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Summary of Significant Accounti" sheetId="9" state="visible" r:id="rId9"/>
    <sheet xmlns:r="http://schemas.openxmlformats.org/officeDocument/2006/relationships" name="Utility Plant and Leases" sheetId="10" state="visible" r:id="rId10"/>
    <sheet xmlns:r="http://schemas.openxmlformats.org/officeDocument/2006/relationships" name="Revenue" sheetId="11" state="visible" r:id="rId11"/>
    <sheet xmlns:r="http://schemas.openxmlformats.org/officeDocument/2006/relationships" name="Receivables and Related Allowan" sheetId="12" state="visible" r:id="rId12"/>
    <sheet xmlns:r="http://schemas.openxmlformats.org/officeDocument/2006/relationships" name="Regulatory Assets and Liabiliti" sheetId="13" state="visible" r:id="rId13"/>
    <sheet xmlns:r="http://schemas.openxmlformats.org/officeDocument/2006/relationships" name="Other Comprehensive Income and " sheetId="14" state="visible" r:id="rId14"/>
    <sheet xmlns:r="http://schemas.openxmlformats.org/officeDocument/2006/relationships" name="Common Stock" sheetId="15" state="visible" r:id="rId15"/>
    <sheet xmlns:r="http://schemas.openxmlformats.org/officeDocument/2006/relationships" name="Long-Term Debt" sheetId="16" state="visible" r:id="rId16"/>
    <sheet xmlns:r="http://schemas.openxmlformats.org/officeDocument/2006/relationships" name="Short-Term Debt" sheetId="17" state="visible" r:id="rId17"/>
    <sheet xmlns:r="http://schemas.openxmlformats.org/officeDocument/2006/relationships" name="Commitments and Contingencies" sheetId="18" state="visible" r:id="rId18"/>
    <sheet xmlns:r="http://schemas.openxmlformats.org/officeDocument/2006/relationships" name="Pension and Other Postretiremen"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Derivatives and Fair Value Meas" sheetId="22" state="visible" r:id="rId22"/>
    <sheet xmlns:r="http://schemas.openxmlformats.org/officeDocument/2006/relationships" name="Segment Information" sheetId="23" state="visible" r:id="rId23"/>
    <sheet xmlns:r="http://schemas.openxmlformats.org/officeDocument/2006/relationships" name="Quarterly Financial Data" sheetId="24" state="visible" r:id="rId24"/>
    <sheet xmlns:r="http://schemas.openxmlformats.org/officeDocument/2006/relationships" name="Construction Services Noncontro" sheetId="25" state="visible" r:id="rId25"/>
    <sheet xmlns:r="http://schemas.openxmlformats.org/officeDocument/2006/relationships" name="Reorganization Impacts - Discon" sheetId="26" state="visible" r:id="rId26"/>
    <sheet xmlns:r="http://schemas.openxmlformats.org/officeDocument/2006/relationships" name="Acquisition of Construction Ser"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Utility Plant and Leases (Table" sheetId="30" state="visible" r:id="rId30"/>
    <sheet xmlns:r="http://schemas.openxmlformats.org/officeDocument/2006/relationships" name="Receivables and Related Allow31" sheetId="31" state="visible" r:id="rId31"/>
    <sheet xmlns:r="http://schemas.openxmlformats.org/officeDocument/2006/relationships" name="Regulatory Assets and Liabili32" sheetId="32" state="visible" r:id="rId32"/>
    <sheet xmlns:r="http://schemas.openxmlformats.org/officeDocument/2006/relationships" name="Other Comprehensive Income an33" sheetId="33" state="visible" r:id="rId33"/>
    <sheet xmlns:r="http://schemas.openxmlformats.org/officeDocument/2006/relationships" name="Long-Term Debt (Tables)" sheetId="34" state="visible" r:id="rId34"/>
    <sheet xmlns:r="http://schemas.openxmlformats.org/officeDocument/2006/relationships" name="Pension and Other Postretirem35"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Derivatives and Fair Value Me38" sheetId="38" state="visible" r:id="rId38"/>
    <sheet xmlns:r="http://schemas.openxmlformats.org/officeDocument/2006/relationships" name="Segment Information (Tables)" sheetId="39" state="visible" r:id="rId39"/>
    <sheet xmlns:r="http://schemas.openxmlformats.org/officeDocument/2006/relationships" name="Quarterly Financial Data (Table" sheetId="40" state="visible" r:id="rId40"/>
    <sheet xmlns:r="http://schemas.openxmlformats.org/officeDocument/2006/relationships" name="Construction Services Noncont41" sheetId="41" state="visible" r:id="rId41"/>
    <sheet xmlns:r="http://schemas.openxmlformats.org/officeDocument/2006/relationships" name="Reorganization Impacts - Disc42" sheetId="42" state="visible" r:id="rId42"/>
    <sheet xmlns:r="http://schemas.openxmlformats.org/officeDocument/2006/relationships" name="Acquisition of Construction S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Utility Plant and Leases - Sche" sheetId="53" state="visible" r:id="rId53"/>
    <sheet xmlns:r="http://schemas.openxmlformats.org/officeDocument/2006/relationships" name="Utility Plant and Leases - Addi" sheetId="54" state="visible" r:id="rId54"/>
    <sheet xmlns:r="http://schemas.openxmlformats.org/officeDocument/2006/relationships" name="Utility Plant and Leases - Sc55" sheetId="55" state="visible" r:id="rId55"/>
    <sheet xmlns:r="http://schemas.openxmlformats.org/officeDocument/2006/relationships" name="Utility Plant and Leases - Sc56" sheetId="56" state="visible" r:id="rId56"/>
    <sheet xmlns:r="http://schemas.openxmlformats.org/officeDocument/2006/relationships" name="Utility Plant and Leases - Sc57" sheetId="57" state="visible" r:id="rId57"/>
    <sheet xmlns:r="http://schemas.openxmlformats.org/officeDocument/2006/relationships" name="Utility Plant and Leases - Sc58" sheetId="58" state="visible" r:id="rId58"/>
    <sheet xmlns:r="http://schemas.openxmlformats.org/officeDocument/2006/relationships" name="Utility Plant and Leases - Sc59" sheetId="59" state="visible" r:id="rId59"/>
    <sheet xmlns:r="http://schemas.openxmlformats.org/officeDocument/2006/relationships" name="Revenue - Additional Informatio" sheetId="60" state="visible" r:id="rId60"/>
    <sheet xmlns:r="http://schemas.openxmlformats.org/officeDocument/2006/relationships" name="Receivables and Related Allow61" sheetId="61" state="visible" r:id="rId61"/>
    <sheet xmlns:r="http://schemas.openxmlformats.org/officeDocument/2006/relationships" name="Receivables and Related Allow62" sheetId="62" state="visible" r:id="rId62"/>
    <sheet xmlns:r="http://schemas.openxmlformats.org/officeDocument/2006/relationships" name="Receivables and Related Allow63" sheetId="63" state="visible" r:id="rId63"/>
    <sheet xmlns:r="http://schemas.openxmlformats.org/officeDocument/2006/relationships" name="Receivables and Related Allow64" sheetId="64" state="visible" r:id="rId64"/>
    <sheet xmlns:r="http://schemas.openxmlformats.org/officeDocument/2006/relationships" name="Regulatory Assets and Liabili65" sheetId="65" state="visible" r:id="rId65"/>
    <sheet xmlns:r="http://schemas.openxmlformats.org/officeDocument/2006/relationships" name="Regulatory Assets and Liabili66" sheetId="66" state="visible" r:id="rId66"/>
    <sheet xmlns:r="http://schemas.openxmlformats.org/officeDocument/2006/relationships" name="Regulatory Assets and Liabili67" sheetId="67" state="visible" r:id="rId67"/>
    <sheet xmlns:r="http://schemas.openxmlformats.org/officeDocument/2006/relationships" name="Regulatory Assets and Liabili68" sheetId="68" state="visible" r:id="rId68"/>
    <sheet xmlns:r="http://schemas.openxmlformats.org/officeDocument/2006/relationships" name="Regulatory Assets and Liabili69" sheetId="69" state="visible" r:id="rId69"/>
    <sheet xmlns:r="http://schemas.openxmlformats.org/officeDocument/2006/relationships" name="Regulatory Assets and Liabili70" sheetId="70" state="visible" r:id="rId70"/>
    <sheet xmlns:r="http://schemas.openxmlformats.org/officeDocument/2006/relationships" name="Other Comprehensive Income an71" sheetId="71" state="visible" r:id="rId71"/>
    <sheet xmlns:r="http://schemas.openxmlformats.org/officeDocument/2006/relationships" name="Other Comprehensive Income an72" sheetId="72" state="visible" r:id="rId72"/>
    <sheet xmlns:r="http://schemas.openxmlformats.org/officeDocument/2006/relationships" name="Other Comprehensive Income an73" sheetId="73" state="visible" r:id="rId73"/>
    <sheet xmlns:r="http://schemas.openxmlformats.org/officeDocument/2006/relationships" name="Other Comprehensive Income an74" sheetId="74" state="visible" r:id="rId74"/>
    <sheet xmlns:r="http://schemas.openxmlformats.org/officeDocument/2006/relationships" name="Other Comprehensive Income an75" sheetId="75" state="visible" r:id="rId75"/>
    <sheet xmlns:r="http://schemas.openxmlformats.org/officeDocument/2006/relationships" name="Other Comprehensive Income an76" sheetId="76" state="visible" r:id="rId76"/>
    <sheet xmlns:r="http://schemas.openxmlformats.org/officeDocument/2006/relationships" name="Common Stock - Additional Infor" sheetId="77" state="visible" r:id="rId77"/>
    <sheet xmlns:r="http://schemas.openxmlformats.org/officeDocument/2006/relationships" name="Long-Term Debt - Schedule of Ca" sheetId="78" state="visible" r:id="rId78"/>
    <sheet xmlns:r="http://schemas.openxmlformats.org/officeDocument/2006/relationships" name="Long-Term Debt - Schedule of 79" sheetId="79" state="visible" r:id="rId79"/>
    <sheet xmlns:r="http://schemas.openxmlformats.org/officeDocument/2006/relationships" name="Long-Term Debt - Additional Inf" sheetId="80" state="visible" r:id="rId80"/>
    <sheet xmlns:r="http://schemas.openxmlformats.org/officeDocument/2006/relationships" name="Long-Term Debt - Summary of Eff" sheetId="81" state="visible" r:id="rId81"/>
    <sheet xmlns:r="http://schemas.openxmlformats.org/officeDocument/2006/relationships" name="Long-Term Debt - Estimated Matu" sheetId="82" state="visible" r:id="rId82"/>
    <sheet xmlns:r="http://schemas.openxmlformats.org/officeDocument/2006/relationships" name="Short-Term Debt - Additional In" sheetId="83" state="visible" r:id="rId83"/>
    <sheet xmlns:r="http://schemas.openxmlformats.org/officeDocument/2006/relationships" name="CommitmentAndContingencies - Ad"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Pension and Other Postretirem93" sheetId="93" state="visible" r:id="rId93"/>
    <sheet xmlns:r="http://schemas.openxmlformats.org/officeDocument/2006/relationships" name="Stock-Based Compensation - Sche" sheetId="94" state="visible" r:id="rId94"/>
    <sheet xmlns:r="http://schemas.openxmlformats.org/officeDocument/2006/relationships" name="Stock-Based Compensation - Addi" sheetId="95" state="visible" r:id="rId95"/>
    <sheet xmlns:r="http://schemas.openxmlformats.org/officeDocument/2006/relationships" name="Stock-Based Compensation - Sc96" sheetId="96" state="visible" r:id="rId96"/>
    <sheet xmlns:r="http://schemas.openxmlformats.org/officeDocument/2006/relationships" name="Stock-Based Compensation - Sc97" sheetId="97" state="visible" r:id="rId97"/>
    <sheet xmlns:r="http://schemas.openxmlformats.org/officeDocument/2006/relationships" name="Stock-Based Compensation - Summ" sheetId="98" state="visible" r:id="rId98"/>
    <sheet xmlns:r="http://schemas.openxmlformats.org/officeDocument/2006/relationships" name="Stock-Based Compensation - Sc99" sheetId="99" state="visible" r:id="rId99"/>
    <sheet xmlns:r="http://schemas.openxmlformats.org/officeDocument/2006/relationships" name="Stock-Based Compensation - S100" sheetId="100" state="visible" r:id="rId100"/>
    <sheet xmlns:r="http://schemas.openxmlformats.org/officeDocument/2006/relationships" name="Income Taxes - Additional Infor" sheetId="101" state="visible" r:id="rId101"/>
    <sheet xmlns:r="http://schemas.openxmlformats.org/officeDocument/2006/relationships" name="Income Taxes - Summary of Incom" sheetId="102" state="visible" r:id="rId102"/>
    <sheet xmlns:r="http://schemas.openxmlformats.org/officeDocument/2006/relationships" name="Income Taxes - Summary of In103" sheetId="103" state="visible" r:id="rId103"/>
    <sheet xmlns:r="http://schemas.openxmlformats.org/officeDocument/2006/relationships" name="Income Taxes - Significant Comp" sheetId="104" state="visible" r:id="rId104"/>
    <sheet xmlns:r="http://schemas.openxmlformats.org/officeDocument/2006/relationships" name="Income Taxes - Reconciliation o" sheetId="105" state="visible" r:id="rId105"/>
    <sheet xmlns:r="http://schemas.openxmlformats.org/officeDocument/2006/relationships" name="Income Taxes - Deferred Tax Ass" sheetId="106" state="visible" r:id="rId106"/>
    <sheet xmlns:r="http://schemas.openxmlformats.org/officeDocument/2006/relationships" name="Income Taxes - Reconciliatio107" sheetId="107" state="visible" r:id="rId107"/>
    <sheet xmlns:r="http://schemas.openxmlformats.org/officeDocument/2006/relationships" name="Income Taxes - Summary of In108" sheetId="108" state="visible" r:id="rId108"/>
    <sheet xmlns:r="http://schemas.openxmlformats.org/officeDocument/2006/relationships" name="Derivatives and Fair Value M109" sheetId="109" state="visible" r:id="rId109"/>
    <sheet xmlns:r="http://schemas.openxmlformats.org/officeDocument/2006/relationships" name="Derivatives and Fair Value M110" sheetId="110" state="visible" r:id="rId110"/>
    <sheet xmlns:r="http://schemas.openxmlformats.org/officeDocument/2006/relationships" name="Derivatives and Fair Value M111" sheetId="111" state="visible" r:id="rId111"/>
    <sheet xmlns:r="http://schemas.openxmlformats.org/officeDocument/2006/relationships" name="Derivatives and Fair Value M112" sheetId="112" state="visible" r:id="rId112"/>
    <sheet xmlns:r="http://schemas.openxmlformats.org/officeDocument/2006/relationships" name="Derivatives and Fair Value M113" sheetId="113" state="visible" r:id="rId113"/>
    <sheet xmlns:r="http://schemas.openxmlformats.org/officeDocument/2006/relationships" name="Derivatives and Fair Value M114" sheetId="114" state="visible" r:id="rId114"/>
    <sheet xmlns:r="http://schemas.openxmlformats.org/officeDocument/2006/relationships" name="Derivatives and Fair Value M115" sheetId="115" state="visible" r:id="rId115"/>
    <sheet xmlns:r="http://schemas.openxmlformats.org/officeDocument/2006/relationships" name="Segment Information - Additiona" sheetId="116" state="visible" r:id="rId116"/>
    <sheet xmlns:r="http://schemas.openxmlformats.org/officeDocument/2006/relationships" name="Segment Information - Accounts " sheetId="117" state="visible" r:id="rId117"/>
    <sheet xmlns:r="http://schemas.openxmlformats.org/officeDocument/2006/relationships" name="Segment Information - Schedule " sheetId="118" state="visible" r:id="rId118"/>
    <sheet xmlns:r="http://schemas.openxmlformats.org/officeDocument/2006/relationships" name="Segment Information - Schedu119" sheetId="119" state="visible" r:id="rId119"/>
    <sheet xmlns:r="http://schemas.openxmlformats.org/officeDocument/2006/relationships" name="Quarterly Financial Data - Sche" sheetId="120" state="visible" r:id="rId120"/>
    <sheet xmlns:r="http://schemas.openxmlformats.org/officeDocument/2006/relationships" name="Construction Services Redeemabl" sheetId="121" state="visible" r:id="rId121"/>
    <sheet xmlns:r="http://schemas.openxmlformats.org/officeDocument/2006/relationships" name="Construction Services Redeem122" sheetId="122" state="visible" r:id="rId122"/>
    <sheet xmlns:r="http://schemas.openxmlformats.org/officeDocument/2006/relationships" name="Reorganization Impacts - Dis123" sheetId="123" state="visible" r:id="rId123"/>
    <sheet xmlns:r="http://schemas.openxmlformats.org/officeDocument/2006/relationships" name="Reorganization Impacts - Dis124" sheetId="124" state="visible" r:id="rId124"/>
    <sheet xmlns:r="http://schemas.openxmlformats.org/officeDocument/2006/relationships" name="Reorganization Impacts - Dis125" sheetId="125" state="visible" r:id="rId125"/>
    <sheet xmlns:r="http://schemas.openxmlformats.org/officeDocument/2006/relationships" name="Acquisition of Construction 126" sheetId="126" state="visible" r:id="rId126"/>
    <sheet xmlns:r="http://schemas.openxmlformats.org/officeDocument/2006/relationships" name="Acquisition of Construction 127" sheetId="127" state="visible" r:id="rId127"/>
    <sheet xmlns:r="http://schemas.openxmlformats.org/officeDocument/2006/relationships" name="Acquisition of Construction 128" sheetId="128" state="visible" r:id="rId128"/>
    <sheet xmlns:r="http://schemas.openxmlformats.org/officeDocument/2006/relationships" name="Acquisition of Construction 129" sheetId="129" state="visible" r:id="rId129"/>
    <sheet xmlns:r="http://schemas.openxmlformats.org/officeDocument/2006/relationships" name="Acquisition of Construction 130" sheetId="130" state="visible" r:id="rId130"/>
  </sheets>
  <definedNames/>
  <calcPr calcId="124519" fullCalcOnLoad="1"/>
</workbook>
</file>

<file path=xl/sharedStrings.xml><?xml version="1.0" encoding="utf-8"?>
<sst xmlns="http://schemas.openxmlformats.org/spreadsheetml/2006/main" uniqueCount="1436">
  <si>
    <t>Document and Entity Information - USD ($)</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WX</t>
  </si>
  <si>
    <t>Entity Registrant Name</t>
  </si>
  <si>
    <t>SOUTHWEST GAS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Utility plant:</t>
  </si>
  <si>
    <t>Gas plant</t>
  </si>
  <si>
    <t>Less: accumulated depreciation</t>
  </si>
  <si>
    <t>Construction work in progress</t>
  </si>
  <si>
    <t>Net utility plant (Note 2)</t>
  </si>
  <si>
    <t>Other property and investments (Note 1)</t>
  </si>
  <si>
    <t>Current assets:</t>
  </si>
  <si>
    <t>Cash and cash equivalents</t>
  </si>
  <si>
    <t>Accounts receivable, net of allowances (Note 4)</t>
  </si>
  <si>
    <t>Accrued utility revenue (Note 3)</t>
  </si>
  <si>
    <t>Income taxes receivable, net</t>
  </si>
  <si>
    <t>Deferred purchased gas costs (Note 5)</t>
  </si>
  <si>
    <t>Prepaids and other current assets (Notes 1, 5, and 14)</t>
  </si>
  <si>
    <t>Total current assets</t>
  </si>
  <si>
    <t>Noncurrent assets:</t>
  </si>
  <si>
    <t>Goodwill (Note 1)</t>
  </si>
  <si>
    <t>Deferred income taxes (Note 13)</t>
  </si>
  <si>
    <t>Deferred charges and other assets (Notes 2, 5, and 14)</t>
  </si>
  <si>
    <t>Total noncurrent assets</t>
  </si>
  <si>
    <t>Total assets</t>
  </si>
  <si>
    <t>Capitalization:</t>
  </si>
  <si>
    <t>Common stock</t>
  </si>
  <si>
    <t>Additional paid-in capital</t>
  </si>
  <si>
    <t>Accumulated other comprehensive income (loss), net (Note 6)</t>
  </si>
  <si>
    <t>Retained earnings</t>
  </si>
  <si>
    <t>Total Southwest Gas Holdings, Inc. equity</t>
  </si>
  <si>
    <t>Noncontrolling interest</t>
  </si>
  <si>
    <t>Total equity</t>
  </si>
  <si>
    <t>Redeemable noncontrolling interest (Note 17)</t>
  </si>
  <si>
    <t>Long-term debt, less current maturities (Note 8)</t>
  </si>
  <si>
    <t>Total capitalization</t>
  </si>
  <si>
    <t>Commitments and contingencies (Note 10)</t>
  </si>
  <si>
    <t xml:space="preserve"> </t>
  </si>
  <si>
    <t>Current liabilities:</t>
  </si>
  <si>
    <t>Current maturities of long-term debt (Note 8)</t>
  </si>
  <si>
    <t>Short-term debt (Note 9)</t>
  </si>
  <si>
    <t>Accounts payable</t>
  </si>
  <si>
    <t>Customer deposits</t>
  </si>
  <si>
    <t>Income taxes payable, net</t>
  </si>
  <si>
    <t>Accrued general taxes</t>
  </si>
  <si>
    <t>Accrued interest</t>
  </si>
  <si>
    <t>Other current liabilities (Notes 2, 5, and 14)</t>
  </si>
  <si>
    <t>Total current liabilities</t>
  </si>
  <si>
    <t>Deferred income taxes and other credits:</t>
  </si>
  <si>
    <t>Deferred income taxes and investment tax credits, net (Note 13)</t>
  </si>
  <si>
    <t>Accumulated removal costs (Note 5)</t>
  </si>
  <si>
    <t>Other deferred credits and other long-term liabilities (Notes 2, 5, 11, and 14)</t>
  </si>
  <si>
    <t>Total deferred income taxes and other credits</t>
  </si>
  <si>
    <t>Total capitalization and liabilities</t>
  </si>
  <si>
    <t>Southwest Gas Corporation [Member]</t>
  </si>
  <si>
    <t>Discontinued operations - construction services - assets (Note 18)</t>
  </si>
  <si>
    <t>Discontinued operations - construction services non-owner equity</t>
  </si>
  <si>
    <t>Payable to parent</t>
  </si>
  <si>
    <t>Discontinued operations - construction services - liabilities (Note 18)</t>
  </si>
  <si>
    <t>Consolidated Balance Sheets (Parenthetical) - $ / shares</t>
  </si>
  <si>
    <t>Statement of Financial Position [Abstract]</t>
  </si>
  <si>
    <t>Common stock, par</t>
  </si>
  <si>
    <t>Common stock, authorized</t>
  </si>
  <si>
    <t>Common stock, issued</t>
  </si>
  <si>
    <t>Common stock, outstanding</t>
  </si>
  <si>
    <t>Consolidated Statements of Income - USD ($) shares in Thousands, $ in Thousands</t>
  </si>
  <si>
    <t>Dec. 31, 2015</t>
  </si>
  <si>
    <t>Operating revenues:</t>
  </si>
  <si>
    <t>Gas operating revenues (Note 3)</t>
  </si>
  <si>
    <t>Construction revenues (Note 3)</t>
  </si>
  <si>
    <t>Total operating revenues</t>
  </si>
  <si>
    <t>Operating expenses:</t>
  </si>
  <si>
    <t>Net cost of gas sold</t>
  </si>
  <si>
    <t>Operations and maintenance</t>
  </si>
  <si>
    <t>Depreciation and amortization</t>
  </si>
  <si>
    <t>Taxes other than income taxes</t>
  </si>
  <si>
    <t>Construction expenses</t>
  </si>
  <si>
    <t>Total operating expenses</t>
  </si>
  <si>
    <t>Operating income</t>
  </si>
  <si>
    <t>Other income and (expenses):</t>
  </si>
  <si>
    <t>Net interest deductions (Notes 8 and 9)</t>
  </si>
  <si>
    <t>Other income (deductions)</t>
  </si>
  <si>
    <t>Total other income and (expenses)</t>
  </si>
  <si>
    <t>Income before income taxes</t>
  </si>
  <si>
    <t>Income tax expense (Note 13)</t>
  </si>
  <si>
    <t>Net income</t>
  </si>
  <si>
    <t>Net income attributable to noncontrolling interests</t>
  </si>
  <si>
    <t>Basic earnings per share (Notes 1 and 16)</t>
  </si>
  <si>
    <t>Diluted earnings per share (Notes 1 and 16)</t>
  </si>
  <si>
    <t>Average number of common shares</t>
  </si>
  <si>
    <t>Average shares (assuming dilution)</t>
  </si>
  <si>
    <t>Net income (loss) from continuing operations</t>
  </si>
  <si>
    <t>Discontinued operations-construction services, income before income taxes</t>
  </si>
  <si>
    <t>Discontinued operations-construction services, Income tax expense</t>
  </si>
  <si>
    <t>Discontinued operations-construction services, Income</t>
  </si>
  <si>
    <t>Discontinued operations-construction services - Noncontrolling interests</t>
  </si>
  <si>
    <t>Income - discontinued operations</t>
  </si>
  <si>
    <t>Condensed Consolidated Statements of Comprehensive Income - USD ($) $ in Thousands</t>
  </si>
  <si>
    <t>Net Income</t>
  </si>
  <si>
    <t>Defined benefit pension plans (Notes 6 and 11):</t>
  </si>
  <si>
    <t>Net actuarial gain (loss)</t>
  </si>
  <si>
    <t>Amortization of prior service cost</t>
  </si>
  <si>
    <t>Amortization of net actuarial loss</t>
  </si>
  <si>
    <t>Regulatory adjustment</t>
  </si>
  <si>
    <t>Net defined benefit pension plans</t>
  </si>
  <si>
    <t>Forward-starting interest rate swaps:</t>
  </si>
  <si>
    <t>Amounts reclassified into net income (Notes 6 and 14)</t>
  </si>
  <si>
    <t>Net forward-starting interest rate swaps</t>
  </si>
  <si>
    <t>Foreign currency translation adjustments</t>
  </si>
  <si>
    <t>Total other comprehensive income (loss), net of tax</t>
  </si>
  <si>
    <t>Comprehensive income</t>
  </si>
  <si>
    <t>Comprehensive income attributable to noncontrolling interests</t>
  </si>
  <si>
    <t>Net Income from continuing operations</t>
  </si>
  <si>
    <t>Discontinued operations-construction services, net income</t>
  </si>
  <si>
    <t>Discontinued operations-construction services, foreign currency translation adjustments</t>
  </si>
  <si>
    <t>Discontinued operations-construction services, comprehensive income</t>
  </si>
  <si>
    <t>Discontinued operations-construction services, comprehensive income (loss) attributable to noncontrolling interests</t>
  </si>
  <si>
    <t>Comprehensive income attributable to discontinued operations - construction services</t>
  </si>
  <si>
    <t>Consolidated Statements of Cash Flows - USD ($) $ in Thousands</t>
  </si>
  <si>
    <t>CASH FLOW FROM OPERATING ACTIVITIES:</t>
  </si>
  <si>
    <t>Adjustments to reconcile net income to net cash provided by operating activities:</t>
  </si>
  <si>
    <t>Deferred income taxes</t>
  </si>
  <si>
    <t>Changes in current assets and liabilities:</t>
  </si>
  <si>
    <t>Accounts receivable, net of allowances</t>
  </si>
  <si>
    <t>Accrued utility revenue</t>
  </si>
  <si>
    <t>Deferred purchased gas costs</t>
  </si>
  <si>
    <t>Accrued taxes</t>
  </si>
  <si>
    <t>Other current assets and liabilities</t>
  </si>
  <si>
    <t>Gains on sale</t>
  </si>
  <si>
    <t>Changes in undistributed stock compensation</t>
  </si>
  <si>
    <t>AFUDC</t>
  </si>
  <si>
    <t>Changes in other assets and deferred charges</t>
  </si>
  <si>
    <t>Changes in other liabilities and deferred credits</t>
  </si>
  <si>
    <t>Net cash provided by operating activities</t>
  </si>
  <si>
    <t>CASH FLOW FROM INVESTING ACTIVITIES:</t>
  </si>
  <si>
    <t>Construction expenditures and property additions</t>
  </si>
  <si>
    <t>Acquisition of businesses, net of cash acquired</t>
  </si>
  <si>
    <t>Restricted cash</t>
  </si>
  <si>
    <t>Changes in customer advances</t>
  </si>
  <si>
    <t>Miscellaneous inflows</t>
  </si>
  <si>
    <t>Net cash used in investing activities</t>
  </si>
  <si>
    <t>CASH FLOW FROM FINANCING ACTIVITIES:</t>
  </si>
  <si>
    <t>Issuance of common stock, net</t>
  </si>
  <si>
    <t>Dividends paid</t>
  </si>
  <si>
    <t>Centuri distribution to redeemable noncontrolling interest</t>
  </si>
  <si>
    <t>Issuance of long-term debt, net</t>
  </si>
  <si>
    <t>Retirement of long-term debt</t>
  </si>
  <si>
    <t>Change in credit facility and commercial paper</t>
  </si>
  <si>
    <t>Change in short-term debt</t>
  </si>
  <si>
    <t>Principal payments on capital lease obligations</t>
  </si>
  <si>
    <t>Redemption of Centuri shares from noncontrolling parties</t>
  </si>
  <si>
    <t>Withholding remittance - share-based compensation</t>
  </si>
  <si>
    <t>Other</t>
  </si>
  <si>
    <t>Net cash provided by (used in) financing activities</t>
  </si>
  <si>
    <t>Effects of currency translation on cash and cash equivalents</t>
  </si>
  <si>
    <t>Change in cash and cash equivalents</t>
  </si>
  <si>
    <t>Cash and cash equivalents at beginning of period</t>
  </si>
  <si>
    <t>Cash and cash equivalents at end of period</t>
  </si>
  <si>
    <t>Supplemental information:</t>
  </si>
  <si>
    <t>Interest paid, net of amounts capitalized</t>
  </si>
  <si>
    <t>Income taxes paid (received)</t>
  </si>
  <si>
    <t>Income (loss) from discontinued operations</t>
  </si>
  <si>
    <t>Dividends received</t>
  </si>
  <si>
    <t>Contributions from parent</t>
  </si>
  <si>
    <t>Net cash provided by discontinued operating activities</t>
  </si>
  <si>
    <t>Net cash used in discontinued investing activities</t>
  </si>
  <si>
    <t>Net cash provided by (used in) discontinued financing activities</t>
  </si>
  <si>
    <t>Change in cash and cash equivalents of discontinued operations included in discontinued operations construction services assets</t>
  </si>
  <si>
    <t>Change in cash and cash equivalents of continuing operations</t>
  </si>
  <si>
    <t>Consolidated Statements Of Equity - USD ($) $ in Thousands</t>
  </si>
  <si>
    <t>Total</t>
  </si>
  <si>
    <t>Common Stock [Member]</t>
  </si>
  <si>
    <t>Common Stock [Member]Southwest Gas Corporation [Member]</t>
  </si>
  <si>
    <t>Additional Paid-in Capital [Member]</t>
  </si>
  <si>
    <t>Additional Paid-in Capital [Member]Southwest Gas Corporation [Member]</t>
  </si>
  <si>
    <t>Accumulated Other Comprehensive Income (Loss) [Member]</t>
  </si>
  <si>
    <t>Accumulated Other Comprehensive Income (Loss) [Member]Southwest Gas Corporation [Member]</t>
  </si>
  <si>
    <t>Retained Earnings [Member]</t>
  </si>
  <si>
    <t>Retained Earnings [Member]Southwest Gas Corporation [Member]</t>
  </si>
  <si>
    <t>Non-controlling Interest [Member]</t>
  </si>
  <si>
    <t>Redeemable Noncontrolling Interest (Temporary Equity) [Member]</t>
  </si>
  <si>
    <t>Balance at Dec. 31, 2014</t>
  </si>
  <si>
    <t>Balance, Shares at Dec. 31, 2014</t>
  </si>
  <si>
    <t>Common stock issuances, Value</t>
  </si>
  <si>
    <t>Common stock issuances, Shares</t>
  </si>
  <si>
    <t>Net income (loss)</t>
  </si>
  <si>
    <t>Net income (loss) attributable to temporary equity</t>
  </si>
  <si>
    <t>Redemption value adjustments (Note 17)</t>
  </si>
  <si>
    <t>Redemption value adjustments attributable to temporary equity</t>
  </si>
  <si>
    <t>Foreign currency exchange translation adj.</t>
  </si>
  <si>
    <t>Foreign currency exchange translation adj attributable to temporary equity</t>
  </si>
  <si>
    <t>Net actuarial gain (loss) arising during the period, less amortization of unamortized benefit plan cost, net of tax (Notes 6 and 11)</t>
  </si>
  <si>
    <t>Dividends declared Common</t>
  </si>
  <si>
    <t>Balance at Dec. 31, 2015</t>
  </si>
  <si>
    <t>Balance, Shares at Dec. 31, 2015</t>
  </si>
  <si>
    <t>Balance, Attributable to temporary equity</t>
  </si>
  <si>
    <t>Balance at Dec. 31, 2016</t>
  </si>
  <si>
    <t>Balance, Shares at Dec. 31, 2016</t>
  </si>
  <si>
    <t>Stock-based compensation (a)</t>
  </si>
  <si>
    <t>Contributions from Southwest Gas Holdings, Inc.</t>
  </si>
  <si>
    <t>Balance at Dec. 31, 2017</t>
  </si>
  <si>
    <t>Balance, Shares at Dec. 31, 2017</t>
  </si>
  <si>
    <t>[1]</t>
  </si>
  <si>
    <t>*    There are 4.7 million common shares registered and available for issuance under provisions of the various stock issuance plans. In March 2017, the Company registered for issuance common shares with an aggregate sales price of up to $150 million. These shares are not included in the 4.7 million common shares registered and available for issuance.</t>
  </si>
  <si>
    <t>Consolidated Statements Of Equity (Parenthetical) - USD ($) shares in Millions</t>
  </si>
  <si>
    <t>Dividends declared Common, per share</t>
  </si>
  <si>
    <t>Shares registered and available for issuance</t>
  </si>
  <si>
    <t>Value of common stock</t>
  </si>
  <si>
    <t>Summary of Significant Accounting Policies</t>
  </si>
  <si>
    <t>Accounting Policies [Abstract]</t>
  </si>
  <si>
    <t>Note
1 – Summary of Significant
Accounting Policies Nature of
Operations. Note 17 – Construction
Services Noncontrolling Interests for additional information. In January 2017, a previously contemplated and
approved reorganization under a holding company structure was made
effective. The reorganization was designed to provide further
separation between regulated and unregulated businesses, and to
provide additional financing flexibility. Coincident with the
effective date of the reorganization, existing shareholders of
Southwest Gas Corporation became shareholders of Southwest Gas
Holdings, Inc., on a one-for-one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Centuri is a
comprehensive construction services enterprise dedicated to meeting
the growing demands of North American utilities, energy and
industrial markets. Centuri derives revenue from installation,
replacement, repair, and maintenance of energy distribution
systems, and developing industrial construction solutions. Centuri
operations are generally conducted under the business names of NPL
Construction Co. (“NPL”), Canyon Pipeline Construction,
Inc. (“Canyon”), NPL Canada Ltd. (“NPL
Canada”, formerly Link-Line Contractors Ltd.), W.S. Nicholls
Construction, Inc. (“W.S. Nicholls”), and Brigadier
Pipelines Inc. (“Brigadier”). Typically, Centuri
revenues are lowest during the first quarter of the year due to
unfavorable winter weather conditions. Operating revenues typically
improve as more favorable weather conditions occur during the
summer and fall months. Centuri acquired New England Utility
Constructors, Inc. (“Neuco”) in November 2017, thereby
expanding its core services in the Northeast region of the United
States. See Note 19
– Acquisition of Construction Services Business for more information. Basis of
Presentation. Note 18 – Reorganization
Impacts – Discontinued Operations Solely Related to Southwest
Gas Corporation , and include both current and
non-current Prior to the August 2017 purchase of the residual
3.4% interest in Centuri, earnings associated with the 3.4%
interest were attributable to the previous noncontrolling parties
and therefore, not included in the earnings of the Company.
Following the purchase date, 100% of Centuri earnings are
attributable to the Company. No substantive change has occurred with regard to
the Company’s business segments on the whole as a result of
the foregoing organizational changes. Centuri operations continue
to be part of continuing operations and included in the
consolidated financial statements of Southwest Gas Holdings, Inc.
While Centuri has expanded its footprint with the Neuco
acquisition, its core business has remained consistent. Southwest
Gas Corporation consists of a single segment – natural gas
operations. Consolidation. Centuri, through its subsidiaries, holds a 65%
interest in a venture to market natural gas engine-driven heating,
ventilating, and air conditioning (“HVAC”) technology
and products. Centuri consolidates the entity (IntelliChoice
Energy, LLC). Centuri, through its subsidiaries, holds a 50%
interest in W.S. Nicholls Western Construction LTD.
(“Western”), a Canadian construction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investment in Western totaled $12.7 million
and $10.8 million at December 31, 2017 and 2016,
respectively. Both periods include the impacts of foreign currency
exchange translation adjustments. No dividends were received from
Western during 2017. Dividends of $500,000 were received from
Western in 2016. In 2017, a management fee was paid by Western to
its partners, including W.S. Nicholls, in accordance with
underlying agreements. The equity method investment in Western is
included in Other Property and Investments in the Consolidated
Balance Sheets of the Company. Centuri’s maximum exposure to
loss as a result of its involvement with Western is estimated at
$49.3 million. The estimated maximum exposure to loss
represents the maximum loss that would be absorbed by Centuri in
the event that all of the assets of Western were deemed to be
worthless. Centuri recorded earnings of $1.1 million from this
investment in 2017, which is included in Other Income (deductions)
in the Consolidated Statements of Income.
Net Utility
Plant. Management determined that utility-related
acquisition adjustments were immaterial to both the Company and
Southwest as of December 31, 2017 and December 31, 2016,
and therefore, combined related amounts with gas plant. Management
has, therefore, reclassified the previous year comparative balance
sheet presentation to be on the same basis as the most recently
completed year-end Other Property and Investments.
Southwest Gas Corporation:
2017
2016
Net cash surrender value of COLI policies $ 117,341 $ 106,744
Other property 1,773 1,825
Total Southwest Gas Corporation 119,114 108,569
Centuri property, equipment, and intangibles 554,730 451,114
Centuri accumulated provision for depreciation and amortization (258,906 ) (228,374 )
Other property 13,242 11,034
Total Southwest Gas Holdings, Inc. $ 428,180 $ 342,343
Deferred Purchased Gas
Costs. Prepaids and other current
assets Income Taxes. Note 13
– Income Taxes regarding recent tax changes enacted,
including the remeasurement of deferred tax balances. For
regulatory and financial reporting purposes, investment tax credits
(“ITC”) related to gas utility operations are deferred
and amortized over the life of related fixed assets. As of
December 31, 2017, the Company had cumulative earnings of
approximately $13 million of book earnings in its foreign
jurisdiction. Management previously asserted and continues to
assert that all the earnings of Centuri’s Canadian
subsidiaries will be permanently reinvested in Canada. As a result,
no U.S. deferred income taxes have been recorded related to
cumulative foreign earnings. On
December 22, 2017, the legislation referred to as the Tax Cuts
and Jobs Act (“TCJA”) was enacted. Substantially all of
the provisions of the TCJA are effective for taxable years
beginning after December 31, 2017. The TCJA includes extensive
changes which significantly impact the taxation of business
entities, including specific provisions related to regulated public
utilities. The more significant changes that impact the Company
include the reduction in the corporate federal income tax rate from
35% to 21%, and several technical provisions including, among
others, limiting the utilization of net operating losses
(“NOLs”) arising after December 31, 2017 to 80% of
taxable income, with the ability to indefinitely carryforward
unutilized NOLs to reduce future taxable income. For 2017, the
Company benefited by the reduction in tax rates related to its
construction services segment as a result of the required
remeasurement of deferred tax balances based on the reduction in
enacted rates, reducing income tax expense in the current year. The
regulated operations of Southwest experienced other impacts due to
its rate-regulation and the accounting treatment prescribed by U.S.
GAAP to reflect the economics of the rate-regulation. Approximately
$8 million favorably impacted tax expense for Southwest, while
remaining reductions in accumulated deferred income tax balances to
reflect the remeasurement were reclassified to regulatory
liabilities in Other deferred credits on the balance sheets of
Southwest and the Company. See Note 5 – Regulatory Assets
and Liabilities and Note 13 – Income
Taxes for further
information. Cash and Cash
Equivalents. Significant
non-cash non-cash Adoption of
Accounting Standards Update (“ASU”)
No. 2016-09. No. 2016-09 Under the new
guidance, the Company can withhold any amount between the minimum
and maximum individual statutory tax rates and still treat the
entire award as equity. The Company intends to administer
withholding such that awards under stock compensation programs will
continue to be treated as equity awards. In addition to the
above, the update requires all income tax-related Amendments related
to the timing of when excess tax benefits are recognized, minimum
statutory withholding requirements, forfeitures, and intrinsic
value are required to be applied using a modified retrospective
transition method by means of a cumulative-effect adjustment to
equity as of the beginning of the period in which the guidance is
adopted. No previously unrecognized tax benefits existed as a
result of these changes; therefore, no cumulative effect adjustment
to the opening retained earnings was required. Goodwill. Note 19 –
Acquisition of Construction Services
Business ) was
considered an asset purchase for tax purposes. As a result,
goodwill associated with Neuco is expected to be deductible for
those same purposes.
Southwest
Construction Services
Total
(In thousands of dollars)
December 31, 2016 $ 10,095 $ 129,888 $ 139,983
Additional goodwill from New England Utility Constructors, Inc.
acquisition — 32,028 32,028
Foreign currency translation adjustment — 7,303 7,303
December 31, 2017 $ 10,095 $ 169,219 $ 179,314
Intangible
Assets Non-utility
December 31, 2017
Gross Carrying
Accumulated
Net Carrying
Customer relationships $ 76,254 $ (6,743 ) $ 69,511
Trade names and trademarks 13,754 (4,080 ) 9,674
Noncompete agreement 2,060 (543 ) 1,517
Total $ 92,068 $ (11,366 ) $ 80,702
December 31, 2016
Customer relationships $ 34,033 $ (3,906 ) $ 30,127
Trade names and trademarks 9,349 (2,565 ) 6,784
Customer contracts backlog 1,656 (1,656 ) —
Noncompete agreement 1,029 (271 ) 758
Total $ 46,067 $ (8,398 ) $ 37,669
The above
intangible assets are included in Other property and investments in
the Southwest Gas Holdings, Inc. Consolidated Balance Sheets. The
estimated future amortization of the intangible assets for the next
five years is as follows (in thousands):
2018 $ 6,835
2019 6,240
2020 6,114
2021 5,711
2022 5,626 See Note 2 – Utility Plant and
Leases for additional
information regarding natural gas operations intangible
assets .
Note 19 – Acquisition of Construction Services
Business includes
detailed information about intangible assets purchased in the Neuco
acquisition. Accumulated
Removal Costs. Gas Operating
Revenues. Note 3 – Revenue for additional information
regarding natural gas operating revenues. Southwest acts as
an agent for state and local taxing authorities in the collection
and remission of a variety of taxes, including sales and use taxes
and surcharges. These taxes are not included in gas operating
revenues. Management uses the net classification method to report
taxes collected from customers to be remitted to governmental
authorities. Construction
Revenues. Note 3
– Revenue for
additional information regarding construction
revenues. Centuri is
required to collect taxes imposed by various governmental agencies
on the work performed by Centuri for its customers. These taxes are
not included in construction revenues. Management uses the net
classification method to report taxes collected from customers to
be remitted to governmental authorities. Construction
Expenses. job-related Net Cost of Gas
Sold.
Operations and
Maintenance Expense. Depreciation
and Amortization. Accumulated
Removal Costs Allowance for
Funds Used During Construction
(“AFUDC”).
2017
2016
2015
(In thousands)
AFUDC:
Debt portion $ 1,666 $ 1,175 $ 1,666
Equity portion 2,296 2,289 3,008
AFUDC capitalized as part of utility plant $ 3,962 $ 3,464 $ 4,674
AFUDC rate 5.95 % 7.35 % 7.32 %
Other Income
(Deductions).
2017
2016
2015
Southwest Gas Corporation – natural gas operations
segment:
Change in COLI policies $ 10,300 $ 7,400 $ (500 )
Interest income 2,784 1,848 1,754
Equity AFUDC 2,296 2,289 3,008
Miscellaneous income and (expense) (2,344 ) (3,261 ) (1,970 )
Southwest Gas Corporation – total other income
(deductions) 13,036 8,276 2,292
Construction services segment:
Interest income 3 1 419
Foreign transaction gain (loss) (754 ) (22 ) (824 )
Equity in earnings of unconsolidated investment – Western 1,052 69 310
Miscellaneous income and (expense) 44 1,145 682
Centuri – total other income (deductions) 345 1,193 587
Corporate and administrative 13 — —
Consolidated Southwest Gas Holdings, Inc.
– total other income (deductions) $ 13,394 $ 9,469 $ 2,879
Included in the
table above is the change in cash surrender values of company-owned
life insurance (“COLI”) policies (including net death
benefits recognized). These life insurance policies on members of
management and other key employees are used by the Company and
Southwest to indemnify against the loss of talent, expertise, and
knowledge, as well as to provide indirect funding for certain
nonqualified benefit plans. Current tax regulations provide for
tax-free Foreign
Currency Translation.
Earnings Per
Share.
2017
2016
2015
(In thousands)
Average basic shares 47,965 47,469 46,992
Effect of dilutive securities:
Stock options — 1 8
Management Incentive Plan shares 8 124 171
Restricted stock units (1) 18 220 212
Average diluted shares 47,991 47,814 47,383
(1)
The number of securities granted for 2017 includes
7,000 performance shares, the total of which was derived by
assuming that target performance will be achieved during the
relevant performance period. Recently Issued
Accounting Standards Updates Note 3 –
Revenue . In January 2016,
the FASB issued the update “Financial Instruments –
Overall (Subtopic 825-10):
In February 2016,
the FASB issued the update “Leases (Topic 842).” Under
the update, lessees will be required to recognize the following for
all leases (with the exception of short-term leases) at the
commencement date:
•
A lease liability, which is a lessee’s
obligation to make lease payments arising from a lease, measured on
a discounted basis; and
•
A right-of-use Under the new
guidance, lessor accounting is largely unchanged. Certain targeted
improvements were made to align, where necessary, lessor accounting
with the lessee accounting model and Topic 606, Revenue from
Contracts with Customers. Though companies have historically been
required to make disclosures regarding leases and of associated
contractual obligations, leases (with terms longer than a year)
will no longer exist off-balance In June 2016, the
FASB issued the update “Financial Instruments – Credit
Losses (Topic 326): Measurement of Credit Losses on Financial
Instruments.” The update amends guidance on reporting credit
losses for financial assets held at amortized cost basis and
available for sale debt securities. For assets held at amortized
cost basis, the update eliminates the “probable”
threshold for initial recognition of credit losses in current U.S.
GAAP and, instead, requires an entity to reflect its current
estimate of all expected credit losses. The allowance for credit
losses is a valuation account that is deducted from the amortized
cost basis of the financial asset to present the net amount
expected to be collected. For available for sale debt securities,
credit losses should be measured in a manner similar to current
U.S. GAAP, however the update will require that credit losses be
presented as an allowance rather than as a write-down. This update
affects entities holding financial assets and net investment in
leases that are not accounted for at fair value through net income.
The update affects loans, debt securities, trade receivables, net
investments in leases, off-balance
In August 2016,
the FASB issued the update “Classification of Certain Cash
Receipts and Cash Payments.” This update addresses the
following specific cash flow issues: debt prepayment or debt
extinguishment costs; settlement of zero-coupon In October 2016,
the FASB issued the update “Accounting for Income Taxes:
Intra-Entity Asset Transfers of Assets Other than Inventory.”
This update eliminates the current U.S. GAAP exception for all
intra-entity sales of assets other than inventory. As a result, a
reporting entity would recognize the tax expense from the sale of
the asset in the seller’s tax jurisdiction when the transfer
occurs, even though the pre-tax In January 2017,
the FASB issued the update “Intangibles – Goodwill and
Other (Topic 350): Simplifying the Test for Goodwill
Impairment.” The update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In March 2017, the
FASB issued the update “Compensation – Retirement
Benefits (Topic 715): Improving the Presentation of Net Periodic
Pension Cost and Net Periodic Postretirement Benefit Cost.”
The update applies to all employers that offer employee benefits
under defined benefit pension plans, other postretirement benefit
plans, or other types of benefits accounted for under Topic 715,
Compensation – Retirement Benefits. The update requires that
an employer report the service cost component in the same line item
or items as other compensation costs arising from services rendered
by the employees during the period. The other components of net
benefit cost are required to be presented in the income statement
separately from the service cost component and outside a subtotal
of income from operations, and be appropriately described. The
update also allows only the service cost component (and not the
other components of periodic benefit costs) to be eligible for
capitalization when applicable, making no exception for specialized
industries, including rate-regulated Southwest is a
rate-regulated utility offering pension and postretirement benefits
to retired employees. It is anticipated that Southwest would
continue to request recovery of the total costs of defined benefit
plans in rate applications filed with its various regulatory
bodies. Rate-regulated entities providing utility and transmission
services have historically capitalized a portion of periodic
benefit costs (including non-service non-service non-service non-service Subsequent
Events.</t>
  </si>
  <si>
    <t>Utility Plant and Leases</t>
  </si>
  <si>
    <t>Leases [Abstract]</t>
  </si>
  <si>
    <t>Note 2 – Utility Plant and
Leases Net utility plant
as of December 31, 2017 and 2016 was as follows (thousands of
dollars):
December 31,
2017
2016
Gas plant:
Storage $ 25,019 $ 24,614
Transmission 363,396 349,981
Distribution 5,600,769 5,198,531
General 396,252 382,084
Software and software-related intangibles 230,030 224,260
Other 14,178 14,290
6,629,644 6,193,760
Less: accumulated depreciation (2,231,242 ) (2,172,966 )
Construction work in progress 125,248 111,177
Net utility plant $ 4,523,650 $ 4,131,971
Utility plant
depreciation is computed on the straight-line remaining life method
at composite rates considered sufficient to amortize costs over
estimated service lives, including components which compensate for
removal costs (net of salvage value), and retirements, based on the
processes of regulatory proceedings and related regulatory
commission approvals and/or mandates. In 2017, annual utility
depreciation and amortization expense averaged 2.9% of the original
cost of depreciable and amortizable property. Average rates in 2016
and 2015 approximated 3.6%. Transmission and Distribution plant
(combined), associated with core natural gas delivery
infrastructure, constitute the majority of gas plant. Annual
utility depreciation expense averaged approximately 3.2% of
original cost of depreciable transmission and distribution plant
during the period 2015 through 2017. Depreciation and
amortization expense on gas plant, including intangibles, was as
follows (thousands of dollars):
2017
2016
2015
Depreciation and amortization expense $ 187,075 $ 214,037 $ 201,233 Included in the
figures above is amortization of utility intangibles of
$14.3 million in 2017, $14.8 million in 2016, and
$12.7 million in 2015. Operating
Leases and Rentals.
2017
2016
2015
Southwest Gas Corporation $ 4,926 $ 4,357 $ 4,186
Centuri 62,310 53,956 45,849
Consolidated rental payments/lease expense $ 67,236 $ 58,313 $ 50,035
The following is a
schedule of future minimum lease payments for operating leases
(with initial or remaining terms in excess of one year) as of
December 31, 2017 (thousands of dollars):
Consolidated
Southwest
Centuri
Total
2018 $ 1,538 $ 7,297 $ 8,835
2019 886 7,188 8,074
2020 714 5,157 5,871
2021 627 3,828 4,455
2022 299 3,364 3,663
Thereafter 116 9,530 9,646
Total minimum lease payments $ 4,180 $ 36,364 $ 40,544
Capital
Leases.
December 31,
2017
2016
Capital leased assets, gross $ 2,159 $ 3,189
Less: accumulated amortization (1,000 ) (1,172 )
Capital leased assets, net $ 1,159 $ 2,017
The following is a
schedule of future minimum lease payments for non-cancelable
Year
Ending December 31,
2018 $ 709
2019 233
2020 191
2021 —
2022 —
Thereafter —
1,133
Less: amount representing interest (84 )
Total minimum lease payments $ 1,049</t>
  </si>
  <si>
    <t>Revenue</t>
  </si>
  <si>
    <t>Revenue from Contract with Customer [Abstract]</t>
  </si>
  <si>
    <t>Note 3 –
Revenue In May 2014, the
FASB issued the update “Revenue from Contracts with Customers
(Topic 606).” The update replaces much of the current
guidance regarding revenue recognition including most
industry-specific guidance. The Company adopted the update on
January 1, 2018 using the modified retrospective transition
method. Management of both segments of the Company completed
assessments of sources of revenue and the effects that adoption of
the new guidance will have on the Company’s (and
Southwest’s in the case of utility operations) financial
position, results of operations, and cash flows. Based on these
assessments, such impacts were not material overall. Presentation
and disclosure requirements of the new guidance will have the most
impact on the financial statements and note disclosures during the
first quarter of 2018. The following
information about the Company’s revenues is presented by
segment. Southwest consists of only one segment – natural gas
operations. For more information regarding reportable segments, see
Note 15 – Segment
Information . Natural Gas
Operations Segment: Southwest is
engaged in the business of purchasing, distributing, and
transporting natural gas for customers in portions of Arizona,
Nevada, and California. Public utility rates, practices,
facilities, and service territories of Southwest are subject to
regulatory oversight. Southwest generally has two types of sales to
its customers: tariff sales and transportation–only service.
Tariff sales encompass sales to many types of customers
(residential customers primarily) under various rate schedules,
subject to cost-of-service
Similar to tariff
sales (which include the provision of the commodity and
transportation service), transportation-only service is governed by
tariff rate provisions. Transportation-only service is generally
only available to very large customers under requirements of
Southwest’s various tariffs. With this service, customers
secure their own gas supply and Southwest provides transportation
services to move the customer commodity to the intended
location. Southwest
occasionally enters into negotiated rate contracts for customers
located in proximity to another pipeline, which, thereby pose a
bypass threat. Southwest can also enter into such contracts for
potential customers that may be able to otherwise satisfy their
energy needs by means of alternative fuel to natural gas. Less than
two dozen customers are party to contracts with rate components
subject to negotiation. Many rate provisions and terms of service
for these less common types of contracts are also subject to
regulatory oversight and tariff provisions. Revenues also
include the net impacts of margin tracker/decoupling accruals. All
of Southwest’s service territories have decoupled rate
structures (also referred to as alternative revenue programs) that
are designed to eliminate the direct link between volumetric sales
and revenue, thereby mitigating the impacts of unusual weather
variability and conservation on margin. The primary alternative
revenue programs involve permissible adjustments for differences
between stated tariff benchmarks and amounts billable through
revenue from contracts with customers via existing rates. Such
adjustments are currently recognized by entries to revenue and the
associated regulatory asset/liability. See Note 5 – Regulatory Assets and
Liabilities . Construction
Services Segment: Centuri derives
revenue from the installation, replacement, repair, and maintenance
of energy distribution systems, and in developing industrial
construction solutions. Centuri has operations in the U.S. and
Canada. The majority of Centuri’s revenues are related to
construction contracts for natural gas pipeline replacement and
installation work for natural gas utilities. In addition, Centuri
performs certain industrial construction activities for various
customers and industries. Centuri has two types of agreements with
its customers: master services agreements (“MSA”) and
bid contracts. Most of Centuri’s customers supply many of
their own materials in order for Centuri to complete its work under
the contracts An MSA is an
agreement that identifies most of the terms describing each
party’s rights and obligations that will govern future work
authorizations. An MSA is often effective for a period of two to
seven years at a time. A work authorization is required to be
issued by the customer in order for each party to fully know its
rights and obligations. The work authorization will describe the
location, timing and any additional information necessary to
complete the work for the customer. Each work authorization
references the terms and conditions included in the MSA. As such,
the combination of the MSA and the work authorization is when a
contract exists and revenue recognition may begin. A bid contract is
typically a one-time
Centuri’s
MSA and bid contracts are characterized as either fixed-price
contracts or unit-price contracts for revenue recognition
purposes. Centuri
categorizes work performed under MSAs and bid contracts into three
primary service types: replacement gas construction, new gas
construction, and other construction. Replacement gas construction
includes work involving previously existing gas pipelines requiring
replacement for any reason, including due to pipe defect, age or
replacement with preferred materials. New gas construction involves
the installation of new pipelines or service lines to areas that do
not already have gas services. Other construction includes all
other work and can include industrial construction, water
infrastructure construction, electric infrastructure construction,
etc. Actual revenues
and project costs can vary, sometimes substantially, from previous
estimates due to changes in a variety of factors including
unforeseen circumstances not originally contemplated (including at
times events not covered by its contracts) preventing it from
obtaining adequate compensation. These circumstances can include
concealed or unknown environmental conditions; changes in the cost
of equipment, commodities, materials or labor; unanticipated costs
or claims due to customer-caused delays, customer failure to
provide required materials or equipment, errors in engineering,
specifications or designs, project modifications, or contract
termination and Centuri’s inability to obtain reimbursement
for such costs or recover claims; weather conditions; and quality
issues requiring rework or replacement. These factors, along with
other risks inherent in performing fixed-price contracts may cause
actual revenues and gross profit for a project to differ from
previous estimates and could result in reduced profitability or
losses on projects. Changes in these factors may result in
revisions to costs and earnings, the impacts for which are
recognized in the period in which the changes are identified; once
identified, these types of conditions continue to be evaluated for
each project throughout the project term, and ongoing revisions in
management’s estimates of contract value, contract cost, and
contract profit are recognized as necessary in the period
determined. Contracts can have
compensation/consideration that is variable. For MSAs, variable
consideration is evaluated at the customer level as the terms
creating variability in pricing are included within the MSA and are
not specific to a work authorization. For multi-year MSAs, the
variable consideration items are typically determined for each year
of the contract and not for the full contract term. For bid
contracts, variable consideration is evaluated at the individual
contract level. The expected value method or most likely amount
method is used based on the nature of the variable consideration.
Types of variable consideration include liquidated damages, delay
penalties (payable to or receivable from the customer), performance
incentives, safety bonuses, payment discounts, and volume rebates.
Centuri will typically estimate variable consideration and adjust
financial information as necessary. Change orders
involve the modification in scope, price, or both to the current
contract, requiring approval by both parties. The existing terms of
the contract continue to be accounted until such time as a change
order is approved. Once approved, the change order is either
treated as a separate contract or as part of the existing contract
as appropriate under the circumstances. When the scope is agreed
upon in the change order but not the price, Centuri estimates the
change to the transaction price.</t>
  </si>
  <si>
    <t>Receivables and Related Allowances</t>
  </si>
  <si>
    <t>Receivables [Abstract]</t>
  </si>
  <si>
    <t>Note 4 – Receivables and
Related Allowances Business activity
with respect to gas utility operations is conducted with customers
located within the three-state region of Arizona, Nevada, and
California. The table below contains information about the gas
utility customer accounts receivable balance (net of allowance) at
December 31, 2017 and 2016, and the percentage of customers in
each of the three states.
December 31, 2017
December 31, 2016
Gas utility customer accounts receivable balance
(in thousands) $ 119,444 $ 111,320
December 31, 2017
Percent of customers by state
Arizona 53 %
Nevada 37 %
California 10 % Although Southwest
seeks to minimize its credit risk related to utility operations by
requiring security deposits from new customers, imposing late fees,
and actively pursuing collection on overdue accounts, some accounts
are ultimately not collected. Customer accounts are subject to
collection procedures that vary by jurisdiction (late fee
assessment, noticing requirements for disconnection of service, and
procedures for actual disconnection and/or reestablishment of
service). After disconnection of service, accounts are generally
written off approximately one month after inactivation. Dependent
upon the jurisdiction, reestablishment of service requires both
payment of previously unpaid balances and additional deposit
requirements. Provisions for uncollectible accounts are recorded
monthly based on experience, customer and rate composition, and
write-off
Allowance for
Balance, December 31, 2014 $ 2,255
Additions charged to expense 4,113
Accounts written off, less recoveries (4,098 )
Balance, December 31, 2015 2,270
Additions charged to expense 3,264
Accounts written off, less recoveries (3,010 )
Balance, December 31, 2016 2,524
Additions charged to expense 2,310
Accounts written off, less recoveries (2,723 )
Balance, December 31, 2017 $ 2,111
At
December 31, 2017, the construction services segment (Centuri)
had $227.6 million in customer accounts receivable. Both the
allowance for uncollectibles and write-offs related to Centuri
customers have been insignificant and are not reflected in the
table above.</t>
  </si>
  <si>
    <t>Regulatory Assets and Liabilities</t>
  </si>
  <si>
    <t>Regulated Operations [Abstract]</t>
  </si>
  <si>
    <t>Note 5 – Regulatory Assets and
Liabilities Southwest is
subject to the regulation of the Arizona Corporation Commission
(“ACC”), the Public Utilities Commission of Nevada
(“PUCN”), the California Public Utilities Commission
(“CPUC”), and the Federal Energy Regulatory Commission
(“FERC”). Accounting policies of Southwest conform to
U.S. GAAP applicable to rate-regulated entities and reflect the
effects of the ratemaking process. Accounting treatment for
rate-regulated entities allows for deferral as regulatory assets,
costs that otherwise would be expensed, if it is probable that
future recovery from customers will occur. If rate recovery is no
longer probable, due to competition or the actions of regulators,
Southwest is required to write-off The following
table represents existing regulatory assets and liabilities
(thousands of dollars):
December 31,
2017
2016
Regulatory assets:
Accrued pension and other postretirement benefit costs (1) $ 391,403 $ 379,063
Unrealized net loss on non-trading 5,780 —
Deferred purchased gas costs (3) 14,581 2,608
Accrued purchased gas costs (4) 17,000 37,100
Unamortized premium on reacquired debt (5) 20,913 21,975
Accrued absence time (10) 13,870 13,440
Other (6) 68,351 23,557
531,898 477,743
Regulatory liabilities:
Deferred purchased gas costs (3) (6,841 ) (90,476 )
Accumulated removal costs (315,000 ) (308,000 )
Unrealized net gain on non-trading — (4,377 )
Unamortized gain on reacquired debt (7) (9,253 ) (9,789 )
Regulatory excess deferred taxes and gross -up (433,908 ) (6,593 )
Other (9) (33,184 ) (18,066 )
Net regulatory assets (liabilities) $ (266,288 ) $ 40,442
(1)
Included in Deferred charges and other assets on
the Consolidated Balance Sheets. Recovery period is greater than
five years. (See Note 11
– Pension and Other Postretirement Benefits
(2)
The following table details the regulatory
assets/(liabilities) offsetting the derivatives (Swaps) at fair
value in the Consolidated Balance Sheets (thousands of dollars).
The actual amounts, when realized at settlement, become a component
of purchased gas costs under Southwest’s purchased gas
adjustment (“PGA”) mechanisms. (See Note 14 – Derivatives and Fair
Value Measurements
Instrument
Balance Sheet Location
2017
2016
Swaps Deferred charges and other assets $ 1,323 $ —
Swaps Prepaids and other current assets 4,457 —
Swaps Other current liabilities — (3,532 )
Swaps Other deferred credits — (845 )
(3)
Balance recovered or refunded on an ongoing basis
with interest.
(4)
Included in Prepaids and other current assets on
the Consolidated Balance Sheets. Balance recovered or refunded on
an ongoing basis.
(5)
Included in Deferred charges and other assets on
the Consolidated Balance Sheets. Recovered over life of debt
instruments.
(6)
The following table details the components of Other
regulatory assets which are included in either Prepaids and other
current assets or Deferred charges and other assets on the
Consolidated Balance Sheets (as indicated). Recovery periods vary.
Margin tracking/decoupling mechanisms are alternative revenue
programs and revenue associated with under-collections (for the
difference between authorized margin levels and amounts billed to
customers through rates currently) are recognized as revenue so
long as recovery is expected to take place within 24 months.
Other
Regulatory Assets
2017
2016
State mandated public purpose programs (including low income and
conservation programs) (a) (e) $ 4,832 $ 7,096
Margin and interest-tracking accounts (a) (e) 42,354 3,517
Infrastructure replacement programs and similar (b) (e) 9,627 6,976
Environmental compliance programs (c) (e) 9,702 4,329
Other (d) 1,836 1,639
$ 68,351 $ 23,557
a)
Included in Prepaids and other current assets on
the Consolidated Balance Sheets. See Prepaids and other current
assets Note 1
– Summary of Significant Accounting Policies
b)
Included in Deferred charges and other assets on
the Consolidated Balance Sheets.
c)
2017 included in Prepaids and other current assets
on the Consolidated Balance Sheets ($9.2 million) and Deferred
charges and other assets on the Consolidated Balance Sheets
($527,000); 2016 included in Prepaids and other current assets on
the Consolidated Balance Sheets ($3.8 million) and Deferred charges
and other assets on the Consolidated Balance Sheets ($500,000).
d)
2017 included in Prepaids and other current assets
on the Consolidated Balance Sheets ($531,000) and Deferred charges
and other assets on the Consolidated Balance Sheets ($1.3 million);
2016 included in Prepaids and other current assets on the
Consolidated Balance Sheets ($622,000) and Deferred charges and
other assets on the Consolidated Balance Sheets ($1 million).
e)
Balance recovered or refunded on an ongoing basis,
generally with interest.
(7)
Included in Other deferred credits and other
long-term liabilities on the Consolidated Balance Sheets. Amortized
over life of debt instruments.
(8)
The Tax Cuts and Jobs Act required a remeasurement
and reduction of the net deferred income tax liability. The
reduction (excess deferred taxes) became a regulatory liability
with appropriate tax gross-up.
(9)
The following table details the components of Other
regulatory liabilities which are included in either Other current
liabilities or Other deferred credits and other long-term
liabilities on the Consolidated Balance Sheets (as indicated).
Other
Regulatory Liabilities
2017
2016
State mandated public purpose programs (including low income and
conservation $ (10,213 ) $ (7,101 )
Margin, interest- and property tax-tracking (9,505 ) (3,668 )
Environmental compliance programs (a) (e) (8,574 ) (4,469 )
Regulatory accounts for differences related to pension funding
(c) (3,178 ) (2,284 )
Other (d) (e) (1,714 ) (544 )
$ (33,184 ) $ (18,066 )
a)
Included in Other current liabilities on the
Consolidated Balance Sheets.
b)
2017 included in Other current liabilities ($6.6
million) and Other deferred credits and other long-term liabilities
($2.9 million) on the Consolidated Balance Sheets; 2016 included in
Other current liabilities on the Consolidated Balance Sheets.
c)
Included in Other deferred credits and other
long-term liabilities on the Consolidated Balance Sheets.
d)
2017 included in Other current liabilities on the
Consolidated Balance Sheets ($1.7 million) and in Other deferred
credits and other long-term liabilities on the Consolidated Balance
Sheets ($9,000); 2016 included in Other current liabilities on the
Consolidated Balance Sheets ($536,000) and in Other deferred
credits and other long-term liabilities on the Consolidated Balance
Sheets ($8,000).
e)
Balance recovered or refunded on an ongoing basis,
generally with interest.
(10)
Regulatory recovery occurs on a one-year</t>
  </si>
  <si>
    <t>Other Comprehensive Income and Accumulated Other Comprehensive Income ("AOCI")</t>
  </si>
  <si>
    <t>Equity [Abstract]</t>
  </si>
  <si>
    <t>Note 6 – Other Comprehensive
Income and Accumulated Other Comprehensive Income
(“AOCI”) The following
information provides insight into amounts impacting Other
Comprehensive Income (Loss), both before and after-tax, Related Tax
Effects Allocated to Each Component of Other Comprehensive Income
(Loss)
(Thousands of dollars)
2017
2016
2015
Before-
Tax
Net-of-
Before-
Tax
Net-of-
Before-
Tax
Net-of-
Defined benefit pension plans:
Net actuarial gain/(loss) $ (43,027 ) $ 10,326 $ (32,701 ) $ (22,770 ) $ 8,652 $ (14,118 ) $ (30,519 ) $ 11,597 $ (18,922 )
Amortization of prior service cost 1,335 (507 ) 828 1,335 (507 ) 828 1,335 (507 ) 828
Amortization of net actuarial (gain)/loss 25,445 (9,669 ) 15,776 27,066 (10,285 ) 16,781 34,381 (13,065 ) 21,316
Regulatory adjustment 12,340 250 12,590 (5,584 ) 2,122 (3,462 ) (5,646 ) 2,146 (3,500 )
Pension plans other comprehensive income (loss) (3,907 ) 400 (3,507 ) 47 (18 ) 29 (449 ) 171 (278 )
Forward-starting interest rate swaps (“FSIRS”)
(designated hedging activities):
Amounts reclassified into net income 3,344 (1,271 ) 2,073 3,345 (1,270 ) 2,075 3,344 (1,271 ) 2,073
FSIRS other comprehensive income (loss) 3,344 (1,271 ) 2,073 3,345 (1,270 ) 2,075 3,344 (1,271 ) 2,073
Total other comprehensive income (loss) – Southwest Gas
Corporation (563 ) (871 ) (1,434 ) 3,392 (1,288 ) 2,104 2,895 (1,100 ) 1,795
Foreign currency translation adjustments:
Translation adjustments 1,771 — 1,771 161 — 161 (1,954 ) — (1,954 )
Foreign currency other comprehensive income (loss) 1,771 — 1,771 161 — 161 (1,954 ) — (1,954 )
Total other comprehensive income (loss) – Southwest Gas
Holdings, Inc. $ 1,208 $ (871 ) $ 337 $ 3,553 $ (1,288 ) $ 2,265 $ 941 $ (1,100 ) $ (159 )
(1)
Tax amounts related to existing before-tax before-tax With regard to the
table above, and the roll-forward tables below, management
recognizes tax impacts (associated with underlying before-tax The estimated
amounts that will be amortized from accumulated other comprehensive
income or regulatory assets into net periodic benefit cost over the
next year are summarized below (in thousands):
Retirement plan net actuarial loss $ 32,000
SERP net actuarial loss 1,500
PBOP prior service cost 1,300 Approximately
$2.1 million of realized losses (net of tax) related to the
FSIRS, included in AOCI at December 31, 2017, will be
reclassified into interest expense within the next twelve months as
the related interest payments on long-term debt occur.
The following
table represents a rollforward of AOCI, presented on the
Company’s Consolidated Balance Sheets and its Consolidated
Statements of Equity: AOCI—Rollforward (Thousands of
dollars)
Defined Benefit Plans (Note 11)
FSIRS (Note 14)
Foreign Currency Items
Before-Tax
Tax
After-Tax
Before-
Tax
After-Tax
Before-
Tax
After-Tax
AOCI
Beginning Balance AOCI December 31, 2016 $ (57,613 ) $ 21,893 $ (35,720 ) $ (15,999 ) $ 6,080 $ (9,919 ) $ (2,369 ) $ — $ (2,369 ) $ (48,008 )
Net actuarial gain/(loss) (43,027 ) 10,326 (32,701 ) — — — — — — (32,701 )
Translation adjustments — — — — — — 1,771 — 1,771 1,771
Other comprehensive income before reclassifications (43,027 ) 10,326 (32,701 ) — — — 1,771 — 1,771 (30,930 )
FSIRS amounts reclassified from AOCI (1) — — — 3,344 (1,271 ) 2,073 — — — 2,073
Amortization of prior service 1,335 (507 ) 828 — — — — — — 828
Amortization of net actuarial loss (2) 25,445 (9,669 ) 15,776 — — — — — — 15,776
Regulatory adjustment (3) 12,340 250 12,590 — — — — — — 12,590
Net current period other (3,907 ) 400 (3,507 ) 3,344 (1,271 ) 2,073 1,771 — 1,771 337
Less: Translation adjustment — — — — — — 11 — 11 11
Net current period other (3,907 ) 400 (3,507 ) 3,344 (1,271 ) 2,073 1,760 — 1,760 326
Ending Balance AOCI December 31, 2017 $ (61,520 ) $ 22,293 $ (39,227 ) $ (12,655 ) $ 4,809 $ (7,846 ) $ (609 ) $ — $ (609 ) $ (47,682 )
(1)
The FSIRS reclassification amounts are included in
the Net interest deductions line item on the Consolidated
Statements of Income. Tax amounts related to FSIRS balances were
estimated using a 38% effective rate. See also discussion above
regarding the enactment of the TCJA.
(2)
These AOCI components are included in the
computation of net periodic benefit cost (see Note 11 – Pension and Other
Postretirement Benefits
(3)
The regulatory adjustment represents the portion of
the activity above that is expected to be recovered through rates
in the future (the related regulatory asset is included in the
Deferred charges and other assets line item on the Consolidated
Balance Sheets).
(4)
Tax amounts related to existing before-tax before-tax
The following
table represents a rollforward of AOCI, presented on
Southwest’s Consolidated Balance Sheets: AOCI—Rollforward (Thousands of
dollars)
Defined Benefit Plans (Note 11)
FSIRS (Note 14)
Before-Tax
Tax
After-
Before-
Tax
After-Tax
AOCI
Beginning Balance AOCI December 31, 2016 $ (57,613 ) $ 21,893 $ (35,720 ) $ (15,999 ) $ 6,080 $ (9,919 ) $ (45,639 )
Net actuarial gain/(loss) (43,027 ) 10,326 (32,701 ) — — — (32,701 )
Other comprehensive income before reclassifications (43,027 ) 10,326 (32,701 ) — — — (32,701 )
FSIRS amounts reclassified from AOCI (5) — — — 3,344 (1,271 ) 2,073 2,073
Amortization of prior service cost (6) 1,335 (507 ) 828 — — — 828
Amortization of net actuarial loss (6) 25,445 (9,669 ) 15,776 — — — 15,776
Regulatory adjustment (7) 12,340 250 12,590 — — — 12,590
Net current period other comprehensive income (loss) attributable
to Southwest Gas Corporation (3,907 ) 400 (3,507 ) 3,344 (1,271 ) 2,073 (1,434 )
Ending Balance AOCI December 31, 2017 $ (61,520 ) $ 22,293 $ (39,227 ) $ (12,655 ) $ 4,809 $ (7,846 ) $ (47,073 )
(5)
The FSIRS reclassification amounts are included in
the Net interest deductions line item on the Consolidated
Statements of Income. Tax amounts related to FSIRS balances were
estimated using a 38% effective rate. See also discussion above
regarding the enactment of the TCJA.
(6)
These AOCI components are included in the
computation of net periodic benefit cost (see Note 11 – Pension and Other
Postretirement Benefits
(7)
The regulatory adjustment represents the portion of
the activity above that is expected to be recovered through rates
in the future (the related regulatory asset is included in the
Deferred charges and other assets line item on the Consolidated
Balance Sheets).
(8)
Tax amounts related to existing before-tax before-tax The following
table represents amounts (before income tax impacts) included in
Accumulated other comprehensive income (in the table above), that
have not yet been recognized in net periodic benefit cost as of
December 31, 2017 and 2016: Amounts Recognized
in AOCI (Before Tax)
(Thousands of dollars)
2017
2016
Net actuarial (loss) gain $ (448,555 ) $ (430,973 )
Prior service cost (4,368 ) (5,703 )
Less: amount recognized in regulatory assets 391,403 379,063
Recognized in AOCI $ (61,520 ) $ (57,613 )
See Note 11 – Pension and Other
Postretirement Benefits for more information on the defined benefit
pension plans and Note 14 – Derivatives and
Fair Value Measurements for more information on the
FSIRS.</t>
  </si>
  <si>
    <t>Common Stock</t>
  </si>
  <si>
    <t>Text Block [Abstract]</t>
  </si>
  <si>
    <t>Note 7 – Common
Stock In January 2017,
the holding company reorganization was made effective and each
outstanding share of Southwest Gas Corporation common stock was
converted into a share of common stock in Southwest Gas Holdings,
Inc., on a one-for-one On March 29,
2017, the Company filed with the Securities and Exchange Commission
(“SEC”) an automatic shelf registration statement on
Form S-3 No. 333-217018), at-the-market During 2017, the
Company issued approximately 103,000 shares of common stock through
the Restricted Stock/Unit Plan, and Management Incentive
Plan.</t>
  </si>
  <si>
    <t>Long-Term Debt</t>
  </si>
  <si>
    <t>Debt Disclosure [Abstract]</t>
  </si>
  <si>
    <t xml:space="preserve">Note 8 – Long-Term
Debt Carrying amounts
of long-term debt and related estimated fair values as of
December 31, 2017 and December 31, 2016 are disclosed in
the following table. Southwest’s revolving credit
facility (including commercial paper) and the variable-rate
Industrial Development Revenue Bonds (“IDRBs”)
approximate their carrying values, as they are repaid quickly (in
the case of credit facility borrowings) and have interest rates
that reset frequently. These are categorized as Level 1
due to Southwest’s ability to access similar debt
arrangements at measurement dates with comparable terms, including
variable/market rates. The fair values of Southwest’s
debentures, senior notes, and fixed-rate IDRBs were determined
utilizing a market-based valuation approach, where fair values are
determined based on evaluated pricing data, such as broker quotes
and yields for similar securities adjusted for observable
differences. Significant inputs used in the valuation generally
include benchmark yield curves, credit ratings and issuer spreads.
The external credit rating, coupon rate, and maturity of each
security are considered in the valuation, as applicable. The fair
values of debentures and fixed-rate IDRBs are categorized as
Level 2 (observable market inputs based on market prices of
similar securities). The Centuri secured revolving credit and
term loan facility and Centuri other debt obligations (not actively
traded) are categorized as Level 3, based on significant
unobservable inputs to their fair values. Because
Centuri’s debt is not publicly traded, fair values for the
secured revolving credit and term loan facility and other debt
obligations were based on a conventional discounted cash flow
methodology and utilized current market pricing yield curves,
across Centuri’s debt maturity spectrum, of other industrial
bonds with an assumed credit rating comparable to the
Company’s.
December 31, 2017
December 31, 2016
Carrying
Market
Carrying
Market
(Thousands of dollars)
Southwest Gas Corporation:
Debentures:
Notes, 4.45%, due 2020 $ 125,000 $ 129,273 $ 125,000 $ 129,703
Notes, 6.1%, due 2041 125,000 158,304 125,000 149,734
Notes, 3.875%, due 2022 250,000 256,163 250,000 254,900
Notes, 4.875%, due 2043 250,000 283,243 250,000 266,793
Notes, 3.8%, due 2046 300,000 302,970 300,000 283,029
8% Series, due 2026 75,000 96,063 75,000 94,691
Medium-term notes, 7.59% series, due 2017 — — 25,000 25,040
Medium-term notes, 7.78% series, due 2022 25,000 28,714 25,000 29,290
Medium-term notes, 7.92% series, due 2027 25,000 31,542 25,000 31,905
Medium-term notes, 6.76% series, due 2027 7,500 8,882 7,500 8,769
Unamortized discount and debt issuance costs (9,350 ) (9,931 )
1,173,150 1,197,569
Revolving credit facility and commercial paper 150,000 150,000 5,000 5,000
Industrial development revenue bonds:
Variable-rate bonds:
Tax-exempt 50,000 50,000 50,000 50,000
2003 Series A, due 2038 50,000 50,000 50,000 50,000
2008 Series A, due 2038 50,000 50,000 50,000 50,000
2009 Series A, due 2039 50,000 50,000 50,000 50,000
Unamortized discount and debt issuance costs (2,119 ) (2,489 )
197,881 197,511
Less: current maturities — (25,000 )
Long-term debt, less current maturities – Southwest Gas $ 1,521,031 $ 1,375,080
Centuri:
Centuri term loan facility 199,578 207,588 $ 106,700 106,819
Unamortized debt issuance costs (1,111 ) (516 )
198,467 106,184
Centuri secured revolving credit facility 56,472 56,525 41,185 41,292
Centuri other debt obligations 47,952 48,183 52,635 52,840
Less: current maturities (25,346 ) (25,101 )
Long-term debt, less current maturities – Centuri $ 277,545 $ 174,903
Consolidated Southwest Gas Holdings, Inc.:
Southwest Gas Corporation long-term debt $ 1,521,031 $ 1,400,080
Centuri long-term debt 302,891 200,004
Less: current maturities (25,346 ) (50,101 )
Long-term debt, less current maturities – Southwest Gas
Holdings, Inc. $ 1,798,576 $ 1,549,983
In March 2017,
Southwest amended its credit facility, increasing the borrowing
capacity from $300 million to $400 million. Also, the
facility was previously scheduled to expire in March 2021, but was
extended to March 2022. Southwest continues to designate
$150 million of capacity related to the facility as long-term
debt and has designated the remaining $250 million for working
capital purposes. Interest rates for the credit facility are
calculated at either the London Interbank Offered Rate
(“LIBOR”) or an “alternate base rate,” plus
in each case an applicable margin that is determined based on the
Southwest’s senior unsecured debt rating. At
December 31, 2017, the applicable margin is 1% for loans
bearing interest with reference to LIBOR and 0% for loans bearing
interest with reference to the alternative base rate. At
December 31, 2017, $150 million was outstanding on the
long-term portion of the credit facility, $50 million of which
was in commercial paper (see commercial paper program discussion
below). The effective interest rate on the long-term portion of the
credit facility was 2.34% at December 31, 2017. Borrowings
under the credit facility ranged from none at various times
throughout 2017 to a high of $348 million during the fourth
quarter of 2017. With regard to the short-term portion of the
credit facility, there were $191 million outstanding at
December 31, 2017 and no borrowings outstanding at
December 31, 2016. (See Note 9 – Short-Term
Debt ). Southwest has a
$50 million commercial paper program. Any issuance under the
commercial paper program is supported by Southwest’s current
revolving credit facility and, therefore, does not represent
additional borrowing capacity. Any borrowing under the commercial
paper program will be designated as long-term debt. Interest rates
for the program are calculated at the then current commercial paper
rate. At December 31, 2017, and as noted above,
$50 million was outstanding under the commercial paper
program. In January 2017,
Southwest repaid at maturity the $25 million 7.59% medium-term
notes, using available cash on hand. In November 2017,
in association with the acquisition of a construction
services-related business (refer to Note 19 – Acquisition of
Construction Services Business ), Centuri amended and restated its senior
secured revolving credit and term loan facility, increasing the
borrowing capacity from $300 million to $450 million. The
line of credit portion of the facility increased to
$250 million; amounts borrowed and repaid under the revolving
credit facility are available to be re-borrowed. Interest rates for
Centuri’s $450 million secured revolving credit and term
loan facility are calculated at LIBOR, the Canadian Dealer Offered
Rate (“CDOR”), or an alternate base rate or Canadian
base rate, plus in each case an applicable margin that is
determined based on Centuri’s consolidated leverage ratio.
The applicable margin ranges from 1.00% to 2.25% for loans bearing
interest with reference to LIBOR or CDOR and from 0.00% to 1.25%
for loans bearing interest with reference to the alternate base
rate or Canadian base rate. Centuri is also required to pay a
commitment fee on the unfunded portion of the commitments based on
their consolidated leverage ratio. The commitment fee ranges from
0.15% to 0.35% per annum. Borrowings under the secured
revolving credit facility ranged from a low of $51 million
during March 2017 to a high of $104 million during July 2017.
At December 31, 2017 $256 million in borrowings were
outstanding under the combined secured revolving credit and term
loan facility. All amounts outstanding are considered long-term
borrowings. The effective interest rate on the secured revolving
credit and term loan facility was 3.54% at December 31,
2017. The effective
interest rates on Southwest’s variable-rate IDRBs are
included in the table below:
December 31, 2017
December 31, 2016
2003 Series A 2.44 % 1.47 %
2008 Series A 2.59 % 1.53 %
2009 Series A 2.40 % 1.43 %
Tax-exempt 2.56 % 1.51 % In Nevada,
interest fluctuations due to changing interest rates on
Southwest’s 2003 Series A, 2008 Series A, and 2009 Series A
variable-rate IDRBs are tracked and recovered from ratepayers
through an interest balancing account. None of the
Company’s debt instruments have credit triggers or other
clauses that result in default if bond ratings are lowered by
rating agencies. Certain debt instruments contain securities
ratings covenants that, if set in motion, would increase financing
costs. Certain debt instruments also have leverage ratio caps and
minimum net worth requirements. At December 31, 2017, the
Company is in compliance with all of its covenants. Under the most
restrictive of the covenants, approximately $2.1 billion in
additional debt could be issued while still meeting the leverage
ratio requirement. Relating to the minimum net worth requirement,
as of December 31, 2017, there is at least $1 billion of
cushion in equity. No specific dividend restrictions exist under
the collective covenants. At December 31,
2017, Southwest is in compliance with all of its covenants. Under
the most restrictive of the covenants, approximately $2 billion in
additional debt could be issued while still meeting the leverage
ratio requirement. Relating to the minimum net worth requirement,
as of December 31, 2017, there is at least $1 billion of cushion in
equity. No specific dividend restrictions exist under the
collective covenants. Certain Centuri
debt instruments have leverage ratio caps and fixed charge ratio
coverage requirements. At December 31, 2017, Centuri is in
compliance with all of its covenants. Under the most restrictive of
the covenants, Centuri could issue over $69 million in
additional debt and meet the leverage ratio requirement. Centuri
has at least $28 million of cushion relating to the minimum
fixed charge ratio coverage requirement. Centuri’s revolving
credit and term loan facility is secured by underlying assets of
the construction services segment. Centuri’s covenants limit
its ability to provide cash dividends to Southwest Gas Holdings,
Inc., its parent. The dividend restriction is equal to a maximum of
50% of its rolling twelve-month consolidated net income. Estimated
maturities of long-term debt for the next five years are (in
thousands):
Southwest
Centuri
Total
2018 $ — $ 25,346 $ 25,346
2019 — 26,707 26,707
2020 125,000 27,955 152,955
2021 — 25,140 25,140
2022 425,000 194,577 619,577 </t>
  </si>
  <si>
    <t>Short-Term Debt</t>
  </si>
  <si>
    <t>Note 9 – Short-Term
Debt In March 2017,
Southwest Gas Holdings, Inc. entered into a credit facility with a
borrowing capacity of $100 million that expires in March 2022.
The Company intends to utilize this facility for short-term
financing needs. Interest rates for this facility are calculated at
either LIBOR or the “alternate base rate,” plus in each
case an applicable margin that is determined based on the
Company’s senior unsecured debt rating. At December 31,
2017, the applicable margin is 1.125% for loans bearing interest
with reference to LIBOR and 0.125% for loans bearing interest with
reference to the alternative base rate. The effective interest rate
on the credit facility was 3.2% at December 31, 2017.
Borrowings under the credit facility ranged from none at various
times throughout 2017 to a high of $28.5 million during the
third quarter of 2017. At December 31, 2017,
$23.5 million was outstanding under this facility. As discussed in
Note 8 – Long-Term
Debt , Southwest has a
$400 million credit facility that is scheduled to expire in
March 2022, of which $250 million has been designated by
management for working capital purposes. Southwest had
$191 million of short-term borrowings outstanding at
December 31, 2017 and no short-term borrowings outstanding at
December 31, 2016.</t>
  </si>
  <si>
    <t>Commitments and Contingencies</t>
  </si>
  <si>
    <t>Commitments and Contingencies Disclosure [Abstract]</t>
  </si>
  <si>
    <t>Note 10 – Commitments and
Contingencies The Company is a
defendant in miscellaneous legal proceedings. The Company is also a
party to various regulatory proceedings. The ultimate dispositions
of these proceedings are not presently determinable; however, it is
the opinion of management that no litigation or regulatory
proceeding to which the Company is currently subject will have a
material adverse impact on its financial position, results of
operations, or cash flows. Southwest maintains
liability insurance for various risks associated with the operation
of its natural gas pipelines and facilities. In connection with
these liability insurance policies, Southwest is responsible for an
initial deductible or self-insured retention amount per incident,
after which the insurance carriers would be responsible for amounts
up to the policy limits. For the policy year August 2017 to July
2018, these liability insurance policies require Southwest to be
responsible for the first $1 million (self-insured retention)
of each incident plus the first $4 million in aggregate claims
above its self-insured retention in the policy year. Through an
assessment process, Southwest may determine that certain costs are
likely to be incurred in the future related to specific legal
matters. In these circumstances and in accordance with accounting
policies, Southwest will make an accrual, as necessary.</t>
  </si>
  <si>
    <t>Pension and Other Postretirement Benefits</t>
  </si>
  <si>
    <t>Retirement Benefits [Abstract]</t>
  </si>
  <si>
    <t>Note 11 – Pension and Other
Postretirement Benefits An
Employees’ Investment Plan is offered to eligible employees
of Southwest through deduction of a percentage of base
compensation, subject to IRS limitations. The Employees’
Investment Plan provides for purchases of various mutual fund
investments and Company common stock. One-half
2017
2016
2015
Employee Investment Plan cost $ 5,112 $ 4,976 $ 5,072 Centuri has a
separate plan, the cost and liability of which are not
significant. A deferred
compensation plan is offered to all officers of Southwest and a
separate deferred compensation plan for members of the
Company’s Board of Directors. The plans provide the
opportunity to defer up to 100% of annual cash compensation.
One-half
A noncontributory
qualified retirement plan with defined benefits covering
substantially all Southwest employees is available in addition to a
separate unfunded supplemental executive retirement plan
(“SERP”) which is limited to Southwest’s
officers. Postretirement benefits other than pensions
(“PBOP”) are provided to qualified retirees for health
care, dental, and life insurance benefits. The overfunded or
underfunded positions of defined benefit postretirement plans,
including pension plans, are recognized in the Consolidated Balance
Sheets. Any actuarial gains and losses, prior service costs and
transition assets or obligations are recognized in Accumulated
other comprehensive income under Stockholders’ equity, net of
tax, until they are amortized as a component of net periodic
benefit cost. A regulatory asset
has been established for the portion of the total amounts otherwise
chargeable to accumulated other comprehensive income that are
expected to be recovered through rates in future periods. Changes
in actuarial gains and losses and prior service costs pertaining to
the regulatory asset will be recognized as an adjustment to the
regulatory asset account as these amounts are amortized and
recognized as components of net periodic pension costs each
year. The qualified
retirement plan invests the majority of its plan assets in common
collective trusts which includes a well-diversified portfolio of
domestic and international equity securities and fixed income
securities, which are managed by a professional investment manager
appointed by Southwest. The investment manager has full
discretionary authority to direct the investment of plan assets
held in trust within the specific guidelines prescribed by
Southwest through the plan’s investment policy statement. In
2016, Southwest adopted a liability driven investment
(“LDI”) strategy for part of the portfolio, a form of
investing designed to better match the movement in pension plan
assets with the impact of interest rate changes and inflation
assumption changes on the pension plan liability. The
implementation of the LDI strategy will be phased in over time by
using a glide path. The glide path is designed to increase the
allocation of the plan’s assets to fixed income securities,
as the funded status of the plan increases, in order to more
closely match the duration of the plan assets to that of the plan
liability. Pension plan assets are held in a Master Trust. The
pension plan funding policy is in compliance with the federal
government’s funding requirements. Pension costs for
these plans are affected by the amount and timing of cash
contributions to the plans, the return on plan assets, discount
rates, and by employee demographics, including age, compensation,
and length of service. Changes made to the provisions of the plans
may also impact current and future pension costs. Actuarial
formulas are used in the determination of pension costs and are
affected by actual plan experience and assumptions about future
experience. Key actuarial assumptions include the expected return
on plan assets, the discount rate used in determining the projected
benefit obligation and pension costs, and the assumed rate of
increase in employee compensation. Relatively small changes in
these assumptions, particularly the discount rate, may
significantly affect pension costs and plan obligations for the
qualified retirement plan. In determining the discount rate,
management matches the plan’s projected cash flows to a
spot-rate yield curve based on highly rated corporate bonds.
Changes to the discount rate from year-to-year, There was a 75
basis point reduction in the discount rate between years, as
reflected below. The methodology utilized to determine the discount
rate was consistent with prior years. The weighted-average rate of
compensation increase remained the same (consistent with
management’s expectations overall). The asset return
assumption (which impacts the following year’s expense)
remained unchanged. The rates are presented in the table
below:
December 31, 2017
December 31, 2016
Discount rate 3.75 % 4.50 %
Weighted-average rate of compensation increase 3.25 % 3.25 %
Asset return assumption 7.00 % 7.00 % Pension expense
for 2018 is estimated to be greater than that experienced in 2017.
Future years’ expense level movements (up or down) will
continue to be greatly influenced by long-term interest rates,
asset returns, and funding levels. The following
table sets forth the retirement plan, SERP, and PBOP funded
statuses and amounts recognized on the Consolidated Balance Sheets
and Consolidated Statements of Income.
2017
2016
Qualified
SERP
PBOP
Qualified
SERP
PBOP
(Thousands of dollars)
Change in benefit obligations
Benefit obligation for service rendered to date at beginning of
year (PBO/PBO/APBO) $ 1,048,353 $ 43,311 $ 73,865 $ 1,044,817 $ 42,720 $ 72,632
Service cost 23,392 309 1,468 22,833 331 1,499
Interest cost 46,083 1,883 3,232 46,027 1,859 3,180
Actuarial loss (gain) 133,017 3,334 (71 ) 8,550 1,347 (2,060 )
Benefits paid (47,361 ) (3,110 ) (3,172 ) (73,874 ) (2,946 ) (1,386 )
Benefit obligation at end of year (PBO/PBO/APBO) 1,203,484 45,727 75,322 1,048,353 43,311 73,865
Change in plan assets
Market value of plan assets at beginning of year 738,962 — 48,113 736,880 — 43,584
Actual return on plan assets 144,064 — 7,742 39,956 — 4,818
Employer contributions 36,000 3,110 — 36,000 2,946 —
Benefits paid (47,361 ) (3,110 ) (1,247 ) (73,874 ) (2,946 ) (289 )
Market value of plan assets at end of year 871,665 — 54,608 738,962 — 48,113
Funded status at year end $ (331,819 ) $ (45,727 ) $ (20,714 ) $ (309,391 ) $ (43,311 ) $ (25,752 )
Weighted-average assumptions (benefit obligation)
Discount rate 3.75 % 3.75 % 3.75 % 4.50 % 4.50 % 4.50 %
Weighted-average rate of compensation increase 3.25 % 3.25 % N/A 3.25 % 3.25 % N/A Estimated funding
for the plans above during calendar year 2018 is approximately
$47 million, of which $44 million pertains to the
retirement plan. Management monitors plan assets and liabilities
and could, at its discretion, increase plan funding levels above
the minimum in order to achieve a desired funded status and avoid
or minimize potential benefit restrictions. The accumulated
benefit obligation for the retirement plan and the SERP is
presented below (in thousands):
December 31, 2017
December 31, 2016
Retirement plan $ 1,088,203 $ 939,002
SERP 44,343 40,852 Benefits expected
to be paid for pension, SERP, and PBOP over the next 10 years are
as follows (in millions):
2018
2019
2020
2021
2022
2023-2027
Pension $ 51.0 $ 52.2 $ 53.6 $ 55.1 $ 56.6 $ 308.3
SERP 3.0 3.0 3.0 2.9 2.9 14.1
PBOP 4.1 4.2 4.3 4.3 4.2 19.6 No assurance can
be made that actual funding and benefits paid will match these
estimates. For PBOP
measurement purposes, the per capita cost of the covered health
care benefits medical rate trend assumption is 6.5% declining
to 4.5%. Fixed contributions are made for health care benefits of
employees who retire after 1988, but Southwest pays all covered
health care costs for employees who retired prior to 1989. The
medical trend rate assumption noted above applies to the benefit
obligations of pre-1989 Components of net
periodic benefit cost
Qualified Retirement Plan
SERP
PBOP
2017
2016
2015
2017
2016
2015
2017
2016
2015
(Thousands of dollars)
Service cost $ 23,392 $ 22,833 $ 25,123 $ 309 $ 331 $ 320 $ 1,468 $ 1,499 $ 1,641
Interest cost 46,083 46,027 44,229 1,883 1,859 1,695 3,232 3,180 2,999
Expected return on plan assets (55,196 ) (56,558 ) (57,808 ) — — — (3,358 ) (3,149 ) (3,464 )
Amortization of prior service cost — — — — — — 1,335 1,335 1,335
Amortization of net actuarial loss 24,004 25,266 32,743 1,441 1,383 1,293 — 417 345
Net periodic benefit cost $ 38,283 $ 37,568 $ 44,287 $ 3,633 $ 3,573 $ 3,308 $ 2,677 $ 3,282 $ 2,856
Weighted-average
Discount rate 4.50 % 4.50 % 4.25 % 4.50 % 4.50 % 4.25 % 4.50 % 4.50 % 4.25 %
Expected return on plan assets 7.00 % 7.25 % 7.75 % N/A N/A N/A 7.00 % 7.25 % 7.75 %
Weighted-average rate of compensation increase 3.25 % 3.25 % 2.75 % 3.25 % 3.25 % 2.75 % N/A N/A N/A
Other Changes in
Plan Assets and Benefit Obligations Recognized in Net Periodic
Benefit Cost and Other Comprehensive Income
2017 2016 2015
Total
Qualified
SERP
PBOP
Total
Qualified
SERP
PBOP
Total
Qualified
SERP
PBOP
(Thousands of dollars)
Net actuarial loss (gain) (a) $ 43,027 $ 44,149 $ 3,334 $ (4,456 ) $ 22,770 $ 25,153 $ 1,347 $ (3,730 ) $ 30,519 $ 26,949 $ 2,322 $ 1,248
Amortization of prior (1,335 ) — — (1,335 ) (1,335 ) — — (1,335 ) (1,335 ) — — (1,335 )
Amortization of net (25,445 ) (24,004 ) (1,441 ) — (27,066 ) (25,266 ) (1,383 ) (417 ) (34,381 ) (32,743 ) (1,293 ) (345 )
Regulatory adjustment (12,340 ) (18,131 ) — 5,791 5,584 102 — 5,482 5,646 5,214 — 432
Recognized in other comprehensive (income) loss 3,907 2,014 1,893 — (47 ) (11 ) (36 ) — 449 (580 ) 1,029 —
Net periodic benefit costs recognized in net income 44,593 38,283 3,633 2,677 44,423 37,568 3,573 3,282 50,451 44,287 3,308 2,856
Total of amount $ 48,500 $ 40,297 $ 5,526 $ 2,677 $ 44,376 $ 37,557 $ 3,537 $ 3,282 $ 50,900 $ 43,707 $ 4,337 $ 2,856
The table above
discloses the net gain or loss and prior service cost recognized in
other comprehensive income, separated into (a) amounts
initially recognized in other comprehensive income, and
(b) amounts subsequently recognized as adjustments to other
comprehensive income as those amounts are amortized as components
of net periodic benefit cost. See also
Note 6 – Other
Comprehensive Income and Accumulated Other Comprehensive Income
(“AOCI”) . U.S. GAAP states
that a fair value measurement should be based on the assumptions
that market participants would use in pricing the asset or
liability and establishes a fair value hierarchy that ranks the
inputs used to measure fair value by their reliability.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following
table sets forth, by level within the three-level fair value
hierarchy, the fair values of the assets of the qualified pension
plan and the PBOP as of December 31, 2017 and
December 31, 2016. The SERP has no assets.
December 31, 2017
December 31, 2016
Qualified
PBOP
Total
Qualified
PBOP
Total
Assets at fair value (thousands of
dollars):
Level 1 – Quoted prices in active markets for identical
financial assets
Mutual funds $ — $ 27,020 $ 27,020 $ — $ 24,922 $ 24,922
Total Level 1 Assets (1) $ — $ 27,020 $ 27,020 $ — $ 24,922 $ 24,922
Level 2 – Significant other observable inputs
Private commingled equity funds (2)
International $ 340,217 $ 10,577 $ 350,794 $ 290,668 $ 9,140 $ 299,808
Large and medium capitalization 136,982 4,258 141,240 121,434 3,819 125,253
Small capitalization 28,955 900 29,855 25,947 816 26,763
Emerging markets 56,259 1,749 58,008 45,309 1,424 46,733
Private commingled fixed income funds (3)
U.S. corporate bonds 157,460 4,895 162,355 161,086 5,066 166,152
U.S. debt market long duration 59,986 1,865 61,851 77,349 2,432 79,781
U.S. Treasury securities 83,771 2,604 86,375 8,665 272 8,937
Pooled funds and mutual funds 4,676 735 5,411 4,889 216 5,105
Government fixed income and mortgage backed securities 172 5 177 167 5 172
Total Level 2 assets (4) $ 868,478 $ 27,588 $ 896,066 $ 735,514 $ 23,190 $ 758,704
Total Plan assets at fair value $ 868,478 $ 54,608 $ 923,086 $ 735,514 $ 48,112 $ 783,626
Insurance company general account contracts (5) 3,187 — 3,187 3,448 — 3,448
Total Plan assets $ 871,665 $ 54,608 $ 926,273 $ 738,962 $ 48,112 $ 787,074
(1)
The Mutual funds category above is an
intermediate-term bond fund whose manager employs multiple
concurrent strategies and takes only moderate risk in each, thereby
reducing the risk of poor performance arising from any single
source, and a balanced fund that invests in a diversified portfolio
of common stocks, preferred stocks and fixed-income securities.
Strategies utilized by the bond fund include duration management,
yield curve or maturity structuring, sector rotation, and all
bottom-up in-house
(2)
The private commingled equity funds include common
collective trusts that invest in a diversified portfolio of
domestic and international securities regularly traded on
securities exchanges. These funds are shown in the above table at
net asset value (“NAV”), which is the value of
securities in the fund less the amount of any liabilities
outstanding. Investment strategies employed by the funds
include:
•
Domestic equities
•
International developed countries equities
•
Emerging markets equities Shares in the
private equity commingled funds may be redeemed given one business
day notice. While they are private equity funds and reported at
NAV, due to the short redemption notice period, the lack of
significant redemption fees, the fact that the underlying
investments are exchange-traded, and that substantial liabilities
do not exist subject to the NAV calculation, these investments are
viewed as indirectly observable (level 2) and are also therefore,
not excluded from the body of the fair value table as a reconciling
item. Two funds are
classified as international funds. One invests in international
financial markets, primarily those of developed economies in Europe
and the Pacific Basin. The fund invests primarily in equity
securities issued by foreign corporations, but may invest in other
securities perceived as offering attractive investment return
opportunities. The other provides diversified exposure to global
equity markets. The fund seeks to provide long-term capital growth
by investing primarily in securities listed on the major developed
equity markets of the United States, Europe, and Asia, as well as
within those listed on emerging country equity markets on a
tactical basis. The large and
medium capitalization fund is designed to track the performance of
the large and medium capitalization companies contained in the
index, which represents approximately 90% of the market
capitalization of the United States stock market. The small
capitalization fund is designed to provide maximum long-term
appreciation through investments that are well diversified by
industry. The emerging
markets fund was developed to invest in emerging market equities
worldwide. The purposes of the fund’s operations,
“emerging market countries” include every country in
the world except the developed markets of the United States,
Canada, Japan, Australia, New Zealand, Hong Kong and Singapore, and
most countries located in Western Europe. Fund investments are made
directly in each country or, where direct investment is inefficient
or prohibited, through appropriate financial instruments or
participation in commingled funds.
(3)
The private commingled fixed income funds include
domestic fixed income securities. These funds are shown in the
above table at NAV. Shares in the private commingled fixed equity
funds may be redeemed given one business day notice. While they are
private equity funds and reported at NAV, due to the short
redemption notice period, the lack of significant redemption fees,
the fact that the underlying investments are exchange-traded, and
that substantial liabilities do not exist subject to the NAV
calculation, these investments are viewed as indirectly observable
(level 2) and are also therefore, not excluded from the body of the
fair value table as a reconciling item. The U.S. corporate
bond fund seeks to provide high quality, mostly corporate
bond-based exposure to fixed income securities which closely match
those found in discount curves used to value United States pension
liabilities. The United States
debt market long duration fund provides participation in the full
spectrum of investment opportunities in primarily United States
debt markets with longer maturities. The fund seeks to offer
effective diversification against equities, take advantage of
market trading opportunities, and provide a competitive rate of
return on assets. The fund’s current duration is close to 14
years. The United States
Treasuries securities fund seeks to replicate the risk and return
characteristics of the Barclays Treasury U.S. Separate Trading of
Registered Interest and Principal of Securities
(“STRIPS”) 28-29
(4)
With the exception of items (2) and (3), which
are discussed in detail above, the Level 2 assets consist
mainly of pooled funds and mutual funds. These funds are collective
short-term funds that invest in Treasury bills and money market
funds and are used as a temporary cash repository.
(5)
The insurance company general account contracts are
annuity insurance contracts used to pay the pensions of employees
who retired prior to 1989. The balance of the account disclosed in
the above table is the contract value, which is the result of
deposits, withdrawals, and interest credits.</t>
  </si>
  <si>
    <t>Stock-Based Compensation</t>
  </si>
  <si>
    <t>Disclosure of Compensation Related Costs, Share-based Payments [Abstract]</t>
  </si>
  <si>
    <t>Note 12 –
Stock-Based Compensation At
December 31, 2017, three stock-based compensation plans
existed at Southwest: an omnibus incentive plan, a management
incentive plan, and a restricted stock/unit plan. All previous
grants under the stock option plan expired in 2016. The table below
shows total stock-based plan compensation expense, including the
cash award, which was recognized in the Consolidated Statements of
Income (in thousands):
2017
2016
2015
Stock-based compensation plan expense, net of related tax
benefits $ 6,751 $ 7,185 $ 7,278
Stock-based compensation plan related tax benefits 4,137 4,404 4,461 Under the option
plan, options to purchase shares of common stock at a stated
exercise price were previously granted to key employees and outside
directors. The last option grants were in 2006 and no future grants
are currently anticipated. Each option had an exercise price equal
to the market price of the Company’s common stock on the date
of grant and a maximum term of ten years. The final options were
exercised in 2016. The following
tables summarize the stock option plan activity and related
information (thousands of options):
2017
2016
2015
Number
Weighted-
Number of
Weighted-
Number of
Weighted-
Outstanding at the beginning of the year — N/A 17 $ 31.64 36 $ 28.97
Exercised during the year — — (17 ) 31.64 (19 ) 26.69
Forfeited or expired during the year — — — — — —
Outstanding and exercisable at year end — N/A — N/A 17 $ 31.64
The intrinsic
value of a stock option is the amount by which the market value of
the underlying stock exceeds the exercise price of the option. The
aggregate intrinsic value of outstanding and exercisable options,
and options that were exercised, are presented in the table below
(in thousands):
2017
2016
2015
Outstanding and exercisable $ — $ — $ 394
Exercised — 554 590
December 31, 2017
December 31, 2016
December 31, 2015
Market value of Company stock $ 80.48 $ 76.62 $ 55.16 In 2017, the Board
of Directors of the Company and shareholders approved the omnibus
incentive plan. The purpose of the omnibus incentive plan is to
promote the long-term growth and profitability of the Company by
providing directors, employees and certain other individuals with
incentives to increase shareholder value and otherwise contribute
to the success of the Company. In addition, the plan will enable
the Company to attract, retain, and reward the best available
persons for positions of responsibility. Annual grants are expected
to be made under the omnibus incentive plan for the first time in
February 2018. The omnibus incentive plan provides for the grant of
stock options, stock appreciation rights, restricted stock,
restricted stock units, performance shares, and other equity-based
and cash awards. Employees, directors and consultants who provide
services to the Company or any subsidiary may be eligible under
this plan. One million shares are available for issuance under the
omnibus incentive plan. Under the
management incentive plan, shares were issued to encourage key
employees of Southwest to remain as employees and to achieve
short-term and long-term performance goals. Plan participants were
eligible to receive a cash bonus (i.e., short-term incentive) and
shares (i.e., long-term incentive). The shares vest three years
after grant and are then issued as common stock. No new grants will
be made under the management incentive plan as all future incentive
compensation will be granted under the omnibus incentive
plan. Restricted
stock/units under the restricted stock/unit plan were issued to
attract, motivate, retain, and reward key employees of Southwest
with an incentive to attain high levels of individual performance
and improved financial performance. The restricted stock/units vest
40% at the end of year one and 30% at the end of years two and
three and are issued annually as common stock in accordance with
the percentage vested. The restricted stock/unit plan was also
established to attract, motivate, and retain experienced and
knowledgeable independent directors. Vesting for grants of
restricted stock/units to directors occurred immediately upon
grant. The issuance of common stock for directors currently occurs
when their service on the Board ends. No new grants will be made
under the restricted stock/unit plan as all future incentive
compensation will be granted under programs of the omnibus
incentive plan. Performance-based
incentive opportunities under the restricted stock/unit plan were
granted to all officers of Southwest in the form of performance
shares and will be based on, depending on the officer, consolidated
earnings per share, utility net income, and utility return on
equity, with an adjustment based on relative total shareholder
return, in each case, measured over a three-year performance period
from January 1, 2017 to December 31, 2019. During 2017,
Southwest recorded $1.2 million of estimated compensation
expense associated with these shares.
The following
table summarizes the activity of the management incentive plan
shares and restricted stock/units as of December 31, 2017
(thousands of shares):
Management
Weighted-
Restricted
Weighted-
Nonvested/unissued at beginning of year 168 $ 55.62 262 $ 46.41
Granted 32 85.44 106 85.39
Dividends 3 7
Forfeited or expired (1 ) 59.02 (1 ) 69.85
Vested and issued (2) (75 ) 51.93 (69 ) 53.28
Nonvested/unissued at December 31, 2017 127 $ 63.98 305 $ 57.41
(1)
The number of securities granted includes 33,000
performance shares, which was derived by assuming that target
performance will be achieved during the relevant performance
period.
(2)
Includes shares for retiree payouts and those
converted for taxes. The weighted
average grant date fair value of management incentive plan shares
granted in 2016 and 2015 was $59.05 and $63.09, respectively. The
weighted average grant date fair value of restricted stock/units
granted in 2016 and 2015 was $60.39 and $63.09,
respectively. As of
December 31, 2017, total compensation cost related to
nonvested management incentive plan shares and restricted
stock/units not yet recognized is $4.4 million.</t>
  </si>
  <si>
    <t>Income Taxes</t>
  </si>
  <si>
    <t>Income Tax Disclosure [Abstract]</t>
  </si>
  <si>
    <t>Note 13 –
Income Taxes On
December 22, 2017, legislation referred to as the “Tax
Cuts and Jobs Act” (the “TCJA”) was enacted. The
majority of the provisions of the TCJA are effective for taxable
years beginning after December 31, 2017. The TCJA
significantly changes the taxation of business entities with
specific provisions for regulated public utilities, such as
Southwest. The following are
the major provisions (not all-inclusive)
(1)
Reduction of the federal income tax rate from 35%
to 21% effective January 1, 2018.
(2)
Bonus depreciation considerations for utility
property placed-in-service
(3)
100% bonus depreciation for most non-utility placed-in-service
(4)
Interest expense limitations for interest allocable
to non-utility Changes from the
TCJA had a material impact on the Company’s financial
statements in 2017. Under U.S. GAAP, specifically Accounting
Standards Codification Topic 740 Income Taxes (“ASC
740”), the tax effects of changes in tax laws must be
recognized in the period in which the law is enacted. Therefore,
the TCJA impacted the Company’s financial statements in the
quarter ended December 31, 2017. ASC 740 also requires
deferred tax assets and liabilities to be re-measured re-measured
The staff of the
SEC recognized the complexity of determining the impact of the
TCJA, and on December 22, 2017 issued guidance in Staff
Accounting Bulletin 118 (“SAB 118”). SAB 118 provides
that to the extent the accounting for certain income tax effects of
the TCJA is incomplete, but a company can determine a reasonable
estimate for those effects, the company may include in its
financial statements the reasonable estimate that it had
determined. The reasonable estimate would be reported as a
provisional amount in the company’s financial statements
during a “measurement period”, not to exceed one year
from the date of enactment of the TCJA. Southwest and the
Company have included provisional reasonable estimates for the
measurement and accounting of the effects of the TCJA, which have
been reflected in the financial statements as of December 31,
2017 and for the period then ended. The Company and Southwest will
continue to analyze and refine the estimates and classification of
all provisional items, during the measurement period, as additional
accounting, regulatory, and U.S. Treasury guidance is
provided. Southwest Gas
Holdings, Inc. The following is a
summary of income before taxes and noncontrolling interest for
domestic and foreign operations (thousands of dollars):
Year
ended December 31,
2017
2016
2015
U.S. $ 246,131 $ 218,810 $ 221,660
Foreign 12,899 12,713 (2,328 )
Total income before income taxes $ 259,030 $ 231,523 $ 219,332
Income tax expense (benefit)
consists of the following (thousands of dollars):
Year
Ended December 31,
2017
2016
2015
Current:
Federal $ (1,316 ) $ 541 $ 21,321
State 2,965 5,748 9,899
Foreign 5,203 4,298 650
6,852 10,587 31,870
Deferred:
Federal 58,443 68,270 51,132
State 1,837 140 (2,574 )
Foreign (2,044 ) (529 ) (526 )
58,236 67,881 48,032
Total income tax expense $ 65,088 $ 78,468 $ 79,902
Deferred income tax expense
(benefit) consists of the following significant components
(thousands of dollars):
Year
Ended December 31,
2017
2016
2015
Deferred federal and state:
Property-related items $ 44,516 $ 76,217 $ 65,931
Purchased gas cost adjustments 8,500 361 (32,993 )
Employee benefits (2,517 ) (1,327 ) 623
Regulatory Adjustments 14,401 6,322 1,545
All other deferred (5,935 ) (12,854 ) 13,787
Total deferred federal and state 58,965 68,719 48,893
Deferred ITC, net (729 ) (838 ) (861 )
Total deferred income tax expense $ 58,236 $ 67,881 $ 48,032
A reconciliation
of the U.S. federal statutory rate to the consolidated effective
tax rate for 2017, 2016, and 2015 (and the sources of these
differences and the effect of each) are summarized as
follows:
Year
Ended December 31,
2017
2016
2015
U.S. federal statutory income tax rate 35.0 % 35.0 % 35.0 %
Net state taxes 1.1 1.4 1.8
Property-related items — — 0.1
Tax credits (0.4 ) (0.4 ) (0.4 )
Company owned life insurance (1.6 ) (1.2 ) 0.1
Change in U.S. Federal Income Tax Rate (7.8 ) — —
All other differences (1.2 ) (0.9 ) (0.2 )
Consolidated effective income tax rate 25.1 % 33.9 % 36.4 %
Deferred tax
assets and liabilities consist of the following (thousands of
dollars):
December 31,
2017
2016
Deferred tax assets:
Deferred income taxes for future amortization of ITC and excess
deferred taxes $ 98,912 $ 1,094
Employee benefits 31,323 38,231
Alternative minimum tax credit 4,390 4,827
Net operating losses and credits 11,460 1,204
Interest rate swap 3,037 6,080
Other 13,870 18,415
Valuation allowance (728 ) (495 )
162,264 69,356
Deferred tax liabilities:
Property-related items, including accelerated depreciation 598,371 872,136
Regulatory balancing accounts 6,067 1,104
Unamortized ITC 981 1,710
Debt-related costs 3,380 5,712
Intangibles 7,656 8,803
Other 21,289 19,256
637,744 908,721
Net noncurrent deferred tax liabilities $ 475,480 $ 839,365
A reconciliation
of the beginning and ending amount of unrecognized tax benefits is
as follows (thousands of dollars):
2017
2016
Unrecognized tax benefits at beginning of year $ 1,231 $ 296
Gross increases – tax positions in prior period 100 897
Gross decreases – tax positions in prior period — —
Gross increases – current period tax positions 99 38
Gross decreases – current period tax positions — —
Settlements — —
Lapse in statute of limitations — —
Unrecognized tax benefits at end of year $ 1,430 $ 1,231
Southwest Gas
Corporation The following is a
summary of income before taxes for continuing and discontinued
operations (refer to Note 1 – Summary of
Significant Accounting Policies ) (thousands of dollars):
Year
ended December 31,
2017
2016
2015
Income from continuing operations before income taxes $ 219,953 $ 178,007 $ 172,980
Income from discontinued operations before income taxes — 53,516 46,352
Total income before income taxes $ 219,953 $ 231,523 $ 219,332
Income tax expense (benefit)
consists of the following (thousands of dollars):
Year
Ended December 31,
2017
2016
2015
Current:
Federal $ 318 $ (9,695 ) $ 3,789
State 1,420 2,510 6,229
1,738 (7,185 ) 10,018
Deferred:
Federal 60,662 66,037 53,657
State 735 (268 ) (2,320 )
61,397 65,769 51,337
Total income tax expense from continuing operations 63,135 58,584 61,355
Discontinued operations — 19,884 18,547
Total income tax expense $ 63,135 $ 78,468 $ 79,902
Deferred income tax expense
(benefit) consists of the following significant components
(thousands of dollars):
Year
Ended December 31,
2017
2016
2015
Deferred federal and state:
Property-related items $ 49,129 $ 72,811 $ 68,105
Purchased gas cost adjustments 8,500 361 (32,993 )
Employee benefits (5,707 ) (139 ) (4,795 )
Regulatory Adjustments 14,401 6,322 1,545
All other deferred (4,197 ) (12,748 ) 20,336
Total deferred federal and state 62,126 66,607 52,198
Deferred ITC, net (729 ) (838 ) (861 )
Total deferred income tax expense $ 61,397 $ 65,769 $ 51,337
A reconciliation
of the U.S. federal statutory rate to the consolidated effective
tax rate for 2017, 2016, and 2015 (and the sources of these
differences and the effect of each) are summarized as
follows:
Year
Ended December 31,
2017
2016
2015
U.S. federal statutory income tax rate 35.0 % 35.0 % 35.0 %
Net state taxes 0.6 0.8 1.0
Property-related items — — 0.1
Tax credits (0.4 ) (0.5 ) (0.5 )
Company owned life insurance (1.7 ) (1.5 ) —
Change in U.S. Federal Income Tax Rate (3.6 ) — —
All other differences (1.2 ) (0.9 ) (0.1 )
Effective income tax rate from continuing operations 28.7 % 32.9 % 35.5 %
Deferred tax
assets and liabilities consist of the following (thousands of
dollars):
December 31,
2017
2016
Deferred tax assets:
Deferred income taxes for future amortization of ITC and excess
deferred taxes $ 98,912 $ 1,094
Employee benefits 18,707 22,426
Alternative minimum tax credit 4,390 4,827
Net operating losses and credits 10,070 —
Interest rate swap 3,037 6,080
Other 8,820 15,204
Valuation allowance (58 ) (223 )
143,878 49,408
Deferred tax liabilities:
Property-related items, including accelerated depreciation 561,493 830,758
Regulatory balancing accounts 6,067 1,104
Unamortized ITC 981 1,710
Debt-related costs 3,380 5,712
Other 17,200 16,233
589,121 855,517
Net deferred tax liabilities before discontinued operations 445,243 806,109
Discontinued operations — 33,256
Net deferred tax liabilities $ 445,243 $ 839,365
A reconciliation
of the beginning and ending amount of unrecognized tax benefits is
as follows (thousands of dollars):
2017
2016
Unrecognized tax benefits at beginning of year $ 903 $ —
Gross increases – tax positions in prior period 67 865
Gross decreases – tax positions in prior period — —
Gross increases – current period tax positions 99 38
Gross decreases – current period tax positions — —
Settlements — —
Lapse in statute of limitations — —
Unrecognized tax benefits at end of year $ 1,069 $ 903
The
Company’s regulated operations accounting for income taxes is
impacted by the FASB’s ASC 980 – Regulated Operations.
Reductions in accumulated deferred income tax balances due to the
reduction in the corporate income tax rates to 21% under the
provisions of the TCJA may result in a refund of excess deferred
taxes to customers, generally through reductions in future rates.
The TCJA includes provisions that stipulate how these excess
deferred taxes are to be passed back to customers for certain
accelerated tax depreciation benefits. Potential refunds of other
deferred taxes will be determined in conjunction with appropriate
regulatory commissions. The December 31, 2017 balance sheets
of Southwest and the Company reflect the impact of the TCJA on
regulatory asset and liability balances. Deferred tax liabilities
were reduced by $450 million with an increase in regulatory
liabilities of $430 million. These adjustments had no impact
on 2017 cash flows.
The Company and
its subsidiaries file a consolidated federal income tax return in
the United States and in various states, as well as in Canada. With
few exceptions, the Company is no longer subject to United States
federal, state and local, or Canadian income tax examinations for
years before 2013. The Company and
each of its subsidiaries, including Southwest, participate in a tax
sharing agreement to establish the method for allocating tax
benefits and losses among members of the consolidated group. The
consolidated federal income tax is apportioned among the
subsidiaries using a separate return method. At
December 31, 2017, the Company has a federal net operating
loss carryforward of $54.6 million which begins to expire in
2038. The Company also has general business credits of $329,000,
which begin to expire in 2038. The Company has net capital loss
carryforwards of $278,000, which begin to expire in 2018. At
December 31, 2017, the Company has an income tax net operating
loss carryforward related to Canadian operations of
$5.2 million, which begins to expire in 2032. Management intends
to continue to permanently reinvest any future foreign earnings in
Canada. In assessing
whether uncertain tax positions should be recognized in its
financial statements, management first determines whether it is
more-likely-than-not more-likely-than-not more-likely-than-not more-likely-than-not At
December 31, 2017, the total amount of unrecognized tax
benefits that, if recognized, would impact the effective tax rate
was $1.1 million individually for both the Company and
Southwest. No significant increases or decreases in unrecognized
tax benefit are expected within the next 12 months. The Company and
Southwest recognize interest expense and income and penalties
related to income tax matters in income tax expense. There was no
tax-related</t>
  </si>
  <si>
    <t>Derivatives and Fair Value Measurements</t>
  </si>
  <si>
    <t>Fair Value Disclosures [Abstract]</t>
  </si>
  <si>
    <t>Note 14 – Derivatives and Fair
Value Measurements Derivatives. fixed-for-floating The fixed-price
contracts and Swaps are utilized by Southwest under its volatility
mitigation programs to effectively fix the price on a portion (up
to 25% in the Arizona and California jurisdictions) of its natural
gas supply portfolios. The maturities of the Swaps highly correlate
to forecasted purchases of natural gas, during time frames ranging
from January 2018 through October 2019. Under such contracts,
Southwest pays the counterparty a fixed rate and receives from the
counterparty a floating rate per MMBtu (“dekatherm”) of
natural gas. Only the net differential is actually paid or
received. The differential is calculated based on the notional
amounts under the contracts, which are detailed in the table below
(thousands of dekatherms):
December 31, 2017
December 31, 2016
Contract notional amounts 10,929 10,543
Southwest does not
utilize derivative financial instruments for speculative purposes,
nor does it have trading operations. The following
table sets forth the gains and (losses) recognized on
Southwest’s Swaps (derivatives) for the years ended
December 31, 2017, 2016, and 2015 and their location in the
Consolidated Statements of Income:
Instrument
Location of Gain or (Loss)
2017
2016
2015
Swaps
Net cost of gas sold $ (11,572 ) $ 5,006 $ (7,598 )
Swaps Net cost of gas sold 11,572 * (5,006 )* 7,598 *
Total $ — $ — $ —
* Represents the
impact of regulatory deferral accounting treatment under U.S. GAAP
for rate-regulated entities. No gains (losses)
were recognized in net income or other comprehensive income during
the periods presented for derivatives designated as cash flow
hedging instruments. Previously, Southwest entered into two
forward-starting interest rate swaps (“FSIRS”), both of
which were designated cash flow hedges, to partially hedge the risk
of interest rate variability during the period leading up to the
planned issuance of debt. The first FSIRS terminated in December
2010, and the second, in March 2012. Losses on both FSIRS are being
amortized over ten-year
The following
table sets forth the fair values of the Swaps and their location in
the Consolidated Balance Sheets of Southwest and the Company
(thousands of dollars): Fair values of
derivatives not designated as hedging instruments:
December 31, 2017
Instrument
Balance Sheet Location
Asset
Liability
Net
Swaps
Other current liabilities $ 11 $ (4,468 ) $ (4,457 )
Swaps
Other deferred credits 19 (1,342 ) (1,323 )
Total $ 30 $ (5,810 ) $ (5,780 )
December 31, 2016
Balance Sheet Location
Asset
Liability
Net
Swaps
Deferred charges and other assets $ 899 $ (54 ) $ 845
Swaps
Prepaids and other current assets 3,551 (19 ) 3,532
Total $ 4,450 $ (73 ) $ 4,377
The estimated fair
values of the natural gas derivatives were determined using future
natural gas index prices (as more fully described below). Master
netting arrangements exist with each counterparty that provide for
the net settlement (in the settlement month) of all contracts
through a single payment. As applicable, management has elected to
reflect the net amounts in its balance sheets. No outstanding
collateral associated with the Swaps existed during any period
presented in the above table. Pursuant to
regulatory deferral accounting treatment for rate-regulated
entities, unrealized gains and losses in fair value of the Swaps
are recorded as a regulatory asset and/or liability. When the Swaps
mature, any prior positions held are reversed and the settled
position is recorded as an increase or decrease of purchased gas
under the related purchased gas adjustment (“PGA”)
mechanism in determining deferred PGA balances. Neither changes in
fair value, nor settled amounts, of Swaps have a direct effect on
earnings or other comprehensive income. The following
table presents the amounts paid to and received from counterparties
for settlements of matured Swaps.
Year ended
Year ended
Year ended
(Thousands of dollars)
Paid to counterparties $ 3,100 $ 5,583 $ 7,537
Received from counterparties $ 1,685 $ 726 $ —
The following
table details the regulatory assets/(liabilities) offsetting the
derivatives at fair value in the Consolidated Balance Sheets
(thousands of dollars).
December 31, 2017
Instrument
Balance Sheet Location
Net Total
Swaps
Prepaids and other current assets $ 4,457
Swaps
Deferred charges and other assets 1,323
December 31, 2016
Instrument
Balance Sheet Location
Net Total
Swaps Other deferred credits $ (845 )
Swaps
Other current liabilities (3,532 ) Fair Value
Measurements. The following
table sets forth, by level within the three-level fair value
hierarchy that ranks the inputs used to measure fair value by their
reliability, financial assets and liabilities that were accounted
for at fair value (see Note 11 – Pension and Other
Post Retirement Benefits for definitions of the levels of the fair
value hierarchy): Level 2 –
Significant other observable inputs
December 31, 2017
December 31, 2016
(Thousands of dollars)
Assets at fair value:
Prepaids and other current assets – Swaps $ — $ 3,532
Deferred charges and other assets – Swaps — 845
Liabilities at fair value:
Other current liabilities – Swaps (4,457 ) —
Other deferred credits – Swaps (1,323 ) —
Net Assets (Liabilities) $ (5,780 ) $ 4,377
No financial
assets or liabilities associated with the Swaps, which were
accounted for at fair value, fell within Level 1 or
Level 3 of the fair value hierarchy. With regard to the
fair values of assets associated with pension and postretirement
benefit plans, refer to Note 11 – Pension and Other
Post Retirement Benefits .</t>
  </si>
  <si>
    <t>Segment Information</t>
  </si>
  <si>
    <t>Segment Reporting [Abstract]</t>
  </si>
  <si>
    <t>Note 15 –
Segment Information The
Company’s operating segments are determined based on the
nature of their activities. The natural gas operations segment is
engaged in the business of purchasing, distributing, and
transporting natural gas. Revenues are generated from the
distribution and transportation of natural gas. The construction
services segment is primarily engaged in the business of providing
utility companies with trenching and installation, replacement, and
maintenance services for energy distribution systems, and providing
industrial construction solutions. Over 99% of the total
Company’s long-lived assets are in the United
States. The accounting
policies of the reported segments are the same as those described
within Note 1 –
Summary of Significant Accounting Policies . Centuri accounts for the services provided
to Southwest at contractual prices at contract inception. Accounts
receivable for these services, which are not eliminated during
consolidation, are presented in the table below (in
thousands).
December 31, 2017
December 31, 2016
Accounts receivable for Centuri services $ 12,987 $ 10,585
The following
table presents the amount of revenues for both segments by
geographic area (thousands of dollars):
December 31,
December 31,
December 31,
Revenues (a)
United States $ 2,345,134 $ 2,256,600 $ 2,289,133
Canada 203,658 203,890 174,492
Total $ 2,548,792 $ 2,460,490 $ 2,463,625
(a)
Revenues are attributed to countries based on the
location of customers.
The Company has
two reportable segments: natural gas operations and construction
services. Southwest has a single reportable segment that is
referred to herein as the natural gas operations segment of the
Company. In order to reconcile to net income as disclosed in the
Consolidated Statements of Income, an Other column is included
associated with impacts related to corporate and administrative
activities related to Southwest Gas Holdings, Inc. The financial
information pertaining to the natural gas operations and
construction services segments for each of the three years in the
period ended December 31, 2017 is as follows (thousands of
dollars):
2017
Gas
Construction
Other
Total
Revenues from unaffiliated customers $ 1,302,308 $ 1,149,325 $ — $ 2,451,633
Intersegment sales — 97,159 — 97,159
Total $ 1,302,308 $ 1,246,484 $ — $ 2,548,792
Interest revenue $ 2,784 $ 3 $ — $ 2,787
Interest expense $ 69,733 $ 7,986 $ 345 $ 78,064
Depreciation and amortization $ 201,922 $ 49,029 $ — $ 250,951
Income tax expense $ 63,135 $ 2,390 $ (437 ) $ 65,088
Segment net income $ 156,818 $ 38,360 $ (1,337 ) $ 193,841
Segment assets $ 5,482,669 $ 752,496 $ 1,901 $ 6,237,066
Capital expenditures $ 560,448 $ 63,201 $ — $ 623,649
2016
Gas
Construction
Other
Total
Revenues from unaffiliated customers $ 1,321,412 $ 1,040,957 $ — $ 2,362,369
Intersegment sales — 98,121 — 98,121
Total $ 1,321,412 $ 1,139,078 $ — $ 2,460,490
Interest revenue $ 1,848 $ 1 $ — $ 1,849
Interest expense $ 66,997 $ 6,663 $ — $ 73,660
Depreciation and amortization $ 233,463 $ 55,669 $ — $ 289,132
Income tax expense $ 58,584 $ 19,884 $ — $ 78,468
Segment net income $ 119,423 $ 32,618 $ — $ 152,041
Segment assets $ 5,001,756 $ 579,370 $ — $ 5,581,126
Capital expenditures $ 457,120 $ 72,411 $ — $ 529,531
2015
Gas
Construction
Other
Total
Revenues from unaffiliated customers $ 1,454,639 $ 904,870 $ — $ 2,359,509
Intersegment sales — 104,116 — 104,116
Total $ 1,454,639 $ 1,008,986 $ — $ 2,463,625
Interest revenue $ 1,754 $ 419 $ — $ 2,173
Interest expense $ 64,095 $ 7,784 $ — $ 71,879
Depreciation and amortization $ 213,455 $ 56,656 $ — $ 270,111
Income tax expense $ 61,355 $ 18,547 $ — $ 79,902
Segment net income $ 111,625 $ 26,692 $ — $ 138,317
Segment assets $ 4,822,845 $ 535,840 $ — $ 5,358,685
Capital expenditures $ 438,289 $ 49,711 $ — $ 488,000</t>
  </si>
  <si>
    <t>Quarterly Financial Data</t>
  </si>
  <si>
    <t>Quarterly Financial Information Disclosure [Abstract]</t>
  </si>
  <si>
    <t>Note 16 – Quarterly Financial
Data (Unaudited)
Quarter Ended
March 31
June 30
September 30
December 31
(Thousands of
dollars, except per share amounts)
2017
Southwest Gas Holdings, Inc.:
Operating revenues $ 654,737 $ 560,469 $ 593,153 $ 740,433
Operating income 119,492 43,408 30,132 130,668
Net income 69,005 18,121 10,420 96,396
Net income attributable to Southwest Gas Holdings, Inc. 69,308 17,864 10,204 96,465
Basic earnings per common share (1) 1.46 0.38 0.21 2.00
Diluted earnings per common share (1) 1.45 0.37 0.21 2.00
Southwest Gas Corporation:
Operating revenues $ 462,602 $ 260,162 $ 213,059 $ 366,485
Operating income 131,067 27,489 5,065 113,029
Net income (loss) 76,938 9,522 (4,024 ) 74,382
2016
Southwest Gas Holdings, Inc.: (2)
Operating revenues $ 731,248 $ 547,748 $ 539,969 $ 641,525
Operating income 134,096 28,116 15,539 117,963
Net income 75,355 9,099 2,907 65,694
Net income attributable to Southwest Gas Holdings, Inc. 75,446 8,943 2,472 65,180
Basic earnings per common share (1) 1.59 0.19 0.05 1.37
Diluted earnings per common share (1) 1.58 0.19 0.05 1.36
Southwest Gas Corporation: (2) (3)
Operating revenues
Continuing operations $ 525,100 $ 255,648 $ 200,179 $ 340,485
Discontinued operations – construction services 206,148 292,100 339,790 301,040
Total $ 731,248 $ 547,748 $ 539,969 $ 641,525
Operating income (loss)
Continuing operations $ 135,945 $ 15,269 $ (10,231 ) $ 95,745
Discontinued operations – construction
services (1,849 ) 12,847 25,770 22,218
Total $ 134,096 $ 28,116 $ 15,539 $ 117,963
Net income (loss)
Continuing operations $ 77,583 $ 2,358 $ (12,405 ) $ 51,887
Discontinued operations – construction
services (2,137 ) 6,585 14,877 13,293
Total $ 75,446 $ 8,943 $ 2,472 $ 65,180
Quarter Ended
March 31
June 30
September 30
December 31
2015
Southwest Gas Holdings, Inc.: (2)
Operating revenues $ 734,220 $ 538,604 $ 505,396 $ 685,405
Operating income 129,556 25,047 16,143 117,586
Net income (loss) 71,879 5,063 (4,210 ) 66,698
Net income attributable to Southwest Gas Holdings,
Inc. 71,983 4,949 (4,734 ) 66,119
Basic earnings per common share (1) 1.54 0.11 (0.10 ) 1.40
Diluted earnings per common share (1) 1.53 0.10 (0.10 ) 1.38
Southwest Gas Corporation: (2) (3)
Operating revenues
Continuing operations $ 553,115 $ 286,643 $ 219,420 $ 395,461
Discontinued operations – construction
services 181,105 251,961 285,976 289,944
Total $ 734,220 $ 538,604 $ 505,396 $ 685,405
Operating income (loss)
Continuing operations $ 137,171 $ 12,958 $ (9,274 ) $ 93,928
Discontinued operations – construction
services (7,615 ) 12,089 25,417 23,658
Total $ 129,556 $ 25,047 $ 16,143 $ 117,586
Net income (loss)
Continuing operations $ 78,921 $ (657 ) $ (18,939 ) $ 52,300
Discontinued operations – construction
services (6,938 ) 5,606 14,205 13,819
Total $ 71,983 $ 4,949 $ (4,734 ) $ 66,119
(1)
The sum of quarterly earnings (loss) per average
common share may not equal the annual earnings (loss) per share due
to the ongoing change in the weighted-average number of common
shares.
(2)
Refer to Notes 1 and 18. Effective 2017, Southwest
Gas Holdings, Inc. (“Company) is the successor equity issuer
to Southwest Gas Corporation (“Southwest”). Both
Southwest and Centuri became subsidiaries of the Company.
(3)
Periods prior to 2017 depict Centuri amounts as
discontinued operations of Southwest. The demand for
natural gas is seasonal, and it is the opinion of management that
comparisons of earnings for interim periods do not reliably reflect
overall trends and changes in operations. Also, the timing of
general rate relief can have a significant impact on earnings for
interim periods.</t>
  </si>
  <si>
    <t>Construction Services Noncontrolling Interests</t>
  </si>
  <si>
    <t>Noncontrolling Interest [Abstract]</t>
  </si>
  <si>
    <t>Note 17 – Construction
Services Noncontrolling Interests In conjunction
with the acquisition of the Canadian construction businesses in
October 2014, the previous owners of the acquired companies
retained a 3.4% equity interest in Centuri, which, subject to an
eligibility timeline, would have been redeemable (in its entirety)
at the election of the noncontrolling parties beginning in July
2022. In August 2017, in advance of when otherwise eligible, the
parties agreed to a current redemption. Southwest Gas Holdings,
Inc. paid $23 million to the previous owners, thereby
acquiring the remaining 3.4% equity interest in Centuri.
Accordingly, Centuri is now a wholly owned subsidiary of the
Company.
The following
depicts changes to the balance of the redeemable noncontrolling
interest between the indicated periods.
Redeemable
(Thousands of dollars):
Balance, December 31, 2016 $ 22,590
Net Income (loss) attributable to redeemable
noncontrolling interest 248
Foreign currency exchange translation
adjustment 11
Centuri distribution to redeemable noncontrolling
interest (204 )
Adjustment to redemption value 355
Redemption of Centuri shares from noncontrolling
parties (23,000 )
Balance, December 31, 2017 $ —
Centuri also holds
a 65% interest in a venture to market natural gas engine-driven
heating, ventilating, and air conditioning (“HVAC”)
technology and products. Centuri consolidates the entity
(IntelliChoice Energy, LLC) as a majority-owned subsidiary. The
interest is immaterial to the consolidated financial statements,
but is identified as the Noncontrolling interest within Total
equity on the Company’s Consolidated Balance
Sheets.</t>
  </si>
  <si>
    <t>Reorganization Impacts - Discontinued Operations Solely Related to Southwest Gas Corporation</t>
  </si>
  <si>
    <t>Restructuring and Related Activities [Abstract]</t>
  </si>
  <si>
    <t>Note 18 –
Reorganization Impacts – Discontinued Operations Solely
Related to Southwest Gas Corporation In association
with the January 2017 holding company reorganization, no
substantive change occurred with regard to the Company’s
business segments on the whole. Centuri operations remain part of
continuing operations of the controlled group of companies, and
financial information related to Centuri continues to be included
in consolidated financial statements of Southwest Gas Holdings,
Inc. While Centuri has since expanded its footprint with the Neuco
acquisition (See Note 19
– Acquisition of Construction Services
Business ), its core
business has remained consistent between 2016 and
2017. As part of the
holding company reorganization, however, Centuri is no longer a
subsidiary of Southwest; whereas historically, Centuri had been a
direct subsidiary of Southwest. To give effect to this change, the
consolidated financial statements related to Southwest Gas
Corporation, which are separately included in this report, depict
Centuri-related amounts as discontinued operations for periods
prior to January 2017. Due to the
discontinued operations accounting reflection, the following
disclosures provide additional information regarding the assets,
liabilities, equity, revenues, and expenses of Centuri which are
shown as discontinued operations on the consolidated financial
statements (as specifically referred to below) of Southwest Gas
Corporation for periods prior to the beginning of 2017.
The following
table presents the major categories of assets and liabilities
within the amounts reported as discontinued operations –
construction services in the Consolidated Balance Sheet of
Southwest Gas Corporation:
December 31, 2016
(Thousands of dollars)
Assets:
Other property and investments $ 233,774
Cash and cash equivalents 9,042
Accounts receivable, net of allowances 173,300
Prepaids and other current assets 10,470
Goodwill 129,888
Other noncurrent assets 22,897
Discontinued operations – construction
services – assets $ 579,371
Liabilities:
Current maturities of long-term debt $ 25,101
Accounts payable 46,440
Other current liabilities 74,518
Long-term debt, less current maturities 174,903
Deferred income taxes and other deferred
credits 59,653
Discontinued operations – construction
services – liabilities $ 380,615
The following
table presents the components of the Discontinued operations
– construction services non-owner
December 31, 2016
(Thousands of dollars)
Construction services equity $ (4,390 )
Construction services noncontrolling interest (2,217 )
Construction services redeemable noncontrolling
interest 22,590
Discontinued operations – construction
services non-owner $ 15,983
The following
table presents the major income statement components of
discontinued operations – construction services reported in
the Consolidated Income Statements of Southwest Gas
Corporation: Results of
Construction Services
Year Ended December 31,
2016
2015
(Thousands of dollars)
Construction revenues $ 1,139,078 $ 1,008,986
Operating expenses:
Construction expenses 1,024,423 898,781
Depreciation and amortization 55,669 56,656
Operating income 58,986 53,549
Other income (deductions) 1,193 587
Net interest deductions 6,663 7,784
Income before income taxes 53,516 46,352
Income tax expense 19,884 18,547
Net income 33,632 27,805
Net income attributable to noncontrolling interests 1,014 1,113
Discontinued operations – construction services – net
income $ 32,618 $ 26,692</t>
  </si>
  <si>
    <t>Acquisition of Construction Services Business</t>
  </si>
  <si>
    <t>Business Combinations [Abstract]</t>
  </si>
  <si>
    <t>Note 19 –
Acquisition of Construction Services Business As indicated in
Note 1 – Summary
of Significant Accounting Policies, under Consolidation Note 8 – Long-Term
Debt . The Company is
currently performing a detailed valuation analysis of the assets
and liabilities of the acquired company, which was substantially
completed during the fourth quarter of 2017. Certain payments were
estimated as of the acquisition date and will be adjusted when
finally paid in the first half of 2018. The necessary analysis will
consider acquired intangibles including customer relationships and
trade names. Based on preliminary results, a substantial majority
of the purchase price will be allocated to goodwill and other
finite-lived and indefinite-lived intangibles. Assets acquired
and liabilities assumed in the transaction were recorded,
generally, at their acquisition date fair values. Transaction costs
associated with the acquisition were expensed as incurred. The
Company’s allocation of the purchase price was based on an
evaluation of the appropriate fair values and represented
management’s best estimate based on available data (including
market data, data regarding customers of the acquired businesses,
terms of acquisition-related agreements, analysis of historical and
projected results, and other types of data). The analysis included
consideration of types of intangibles that were acquired, including
non-competition The preliminary
estimated fair values of assets acquired and liabilities assumed as
of November 1, 2017, are as follows (in millions of
dollars):
Cash and cash equivalents $ 0.8
Contracts receivable 18.3
Other receivables 5.4
Property, plant and equipment 15.1
Prepaid expenses and deposits 1.7
Intangible assets 44.8
Goodwill 32.0
Total assets acquired 118.1
Current liabilities (18.5 )
Other long-term liabilities (0.3 )
Net assets acquired $ 99.3
Acquired contracts
receivable and other receivables are expected to be
collected. The preliminary
allocation of the purchase price of Neuco was accounted for in
accordance with applicable accounting guidance. Goodwill, which is
generally not deductible for tax purposes, consists of the value
associated with the assembled workforce and consolidation of
operations. However, as the business of Neuco was acquired via
asset purchase for tax purposes, the $32 million of
tax-basis non-competition 3-year 10-year
2018 $ 3,641
2019 3,724
2020 3,669
2021 3,391
2022 3,391
The unaudited pro
forma consolidated financial information for fiscal 2017 and fiscal
2016 (assuming the acquisition of Neuco occurred as of the
beginning fiscal 2016) is as follows (in thousands of dollars,
except per share amounts):
Year Ended December 31,
2017
2016
Total operating revenues $ 2,639,452 $ 2,556,124
Net income attributable to Southwest Gas Holdings,
Inc. $ 203,245 $ 156,108
Basic earnings per share $ 4.24 $ 3.29
Diluted earnings per share $ 4.24 $ 3.26 Acquisition costs
of $2.6 million that were incurred during 2017, and included
in construction expenses in the Consolidated Statements of Income,
were excluded from the 2017 unaudited pro forma consolidated
financial information shown above and included in the 2016 amounts.
No material nonrecurring pro forma adjustments directly
attributable to the business combination were included in the
unaudited pro forma consolidated financial information. The pro forma
financial information includes assumptions and adjustments made to
incorporate various items including, but not limited to, additional
interest expense and depreciation and amortization expense, and tax
effects, as appropriate. The pro forma financial information has
been prepared for comparative purposes only, and is not intended to
be indicative of what the Company’s results would have been
had the acquisition occurred at the beginning of the periods
presented or of the results which may occur in the future, for a
number of reasons. These reasons include, but are not limited to,
differences between the assumptions used to prepare the pro forma
information, potential cost savings from operating efficiencies,
and the impact of incremental costs incurred in integrating the
businesses. Actual results
from Neuco operations, excluding deal costs incurred by Centuri,
included in the Consolidated Statements of Income since the date of
acquisition are as follows (in thousands of dollars):
Year ended
Construction revenues $ 17,182
Net income attributable to Neuco 2,772 To facilitate the
acquisition, in November 2017, Centuri amended and restated its
senior secured credit and term loan facility, increasing the
borrowing capacity from $300 million to $450 million. The
amended and restated facility expires in November 2022. See
Note 8 – Long-Term
Debt for information
regarding the amended and restated credit and term loan
facility.</t>
  </si>
  <si>
    <t>Summary of Significant Accounting Policies (Policies)</t>
  </si>
  <si>
    <t>Nature of Operations</t>
  </si>
  <si>
    <t>Nature of
Operations. Note 17 – Construction
Services Noncontrolling Interests for additional information. In January 2017, a previously contemplated and
approved reorganization under a holding company structure was made
effective. The reorganization was designed to provide further
separation between regulated and unregulated businesses, and to
provide additional financing flexibility. Coincident with the
effective date of the reorganization, existing shareholders of
Southwest Gas Corporation became shareholders of Southwest Gas
Holdings, Inc., on a one-for-one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Centuri is a
comprehensive construction services enterprise dedicated to meeting
the growing demands of North American utilities, energy and
industrial markets. Centuri derives revenue from installation,
replacement, repair, and maintenance of energy distribution
systems, and developing industrial construction solutions. Centuri
operations are generally conducted under the business names of NPL
Construction Co. (“NPL”), Canyon Pipeline Construction,
Inc. (“Canyon”), NPL Canada Ltd. (“NPL
Canada”, formerly Link-Line Contractors Ltd.), W.S. Nicholls
Construction, Inc. (“W.S. Nicholls”), and Brigadier
Pipelines Inc. (“Brigadier”). Typically, Centuri
revenues are lowest during the first quarter of the year due to
unfavorable winter weather conditions. Operating revenues typically
improve as more favorable weather conditions occur during the
summer and fall months. Centuri acquired New England Utility
Constructors, Inc. (“Neuco”) in November 2017, thereby
expanding its core services in the Northeast region of the United
States. See Note 19
– Acquisition of Construction Services Business for more information.</t>
  </si>
  <si>
    <t>Basis of Presentation</t>
  </si>
  <si>
    <t>Basis of
Presentation. Note 18 – Reorganization
Impacts – Discontinued Operations Solely Related to Southwest
Gas Corporation , and include both current and
non-current Prior to the August 2017 purchase of the residual
3.4% interest in Centuri, earnings associated with the 3.4%
interest were attributable to the previous noncontrolling parties
and therefore, not included in the earnings of the Company.
Following the purchase date, 100% of Centuri earnings are
attributable to the Company. No substantive change has occurred with regard to
the Company’s business segments on the whole as a result of
the foregoing organizational changes. Centuri operations continue
to be part of continuing operations and included in the
consolidated financial statements of Southwest Gas Holdings, Inc.
While Centuri has expanded its footprint with the Neuco
acquisition, its core business has remained consistent. Southwest
Gas Corporation consists of a single segment – natural gas
operations.</t>
  </si>
  <si>
    <t>Consolidation</t>
  </si>
  <si>
    <t>Consolidation. Centuri, through its subsidiaries, holds a 65%
interest in a venture to market natural gas engine-driven heating,
ventilating, and air conditioning (“HVAC”) technology
and products. Centuri consolidates the entity (IntelliChoice
Energy, LLC). Centuri, through its subsidiaries, holds a 50%
interest in W.S. Nicholls Western Construction LTD.
(“Western”), a Canadian construction services company
that is a variable interest entity. Centuri determined that it is
not the primary beneficiary of the entity due to a shared-power
structure; therefore, Centuri does not consolidate the entity and
has recorded its investment, and results related thereto, using the
equity method. The investment in Western totaled $12.7 million
and $10.8 million at December 31, 2017 and 2016,
respectively. Both periods include the impacts of foreign currency
exchange translation adjustments. No dividends were received from
Western during 2017. Dividends of $500,000 were received from
Western in 2016. In 2017, a management fee was paid by Western to
its partners, including W.S. Nicholls, in accordance with
underlying agreements. The equity method investment in Western is
included in Other Property and Investments in the Consolidated
Balance Sheets of the Company. Centuri’s maximum exposure to
loss as a result of its involvement with Western is estimated at
$49.3 million. The estimated maximum exposure to loss
represents the maximum loss that would be absorbed by Centuri in
the event that all of the assets of Western were deemed to be
worthless. Centuri recorded earnings of $1.1 million from this
investment in 2017, which is included in Other Income (deductions)
in the Consolidated Statements of Income.</t>
  </si>
  <si>
    <t>Net Utility Plant</t>
  </si>
  <si>
    <t>Net Utility
Plant. Management determined that utility-related
acquisition adjustments were immaterial to both the Company and
Southwest as of December 31, 2017 and December 31, 2016,
and therefore, combined related amounts with gas plant. Management
has, therefore, reclassified the previous year comparative balance
sheet presentation to be on the same basis as the most recently
completed year-end</t>
  </si>
  <si>
    <t>Other Property and Investments</t>
  </si>
  <si>
    <t>Other Property and Investments.
Southwest Gas Corporation:
2017
2016
Net cash surrender value of COLI policies $ 117,341 $ 106,744
Other property 1,773 1,825
Total Southwest Gas Corporation 119,114 108,569
Centuri property, equipment, and intangibles 554,730 451,114
Centuri accumulated provision for depreciation and amortization (258,906 ) (228,374 )
Other property 13,242 11,034
Total Southwest Gas Holdings, Inc. $ 428,180 $ 342,343</t>
  </si>
  <si>
    <t>Deferred Purchased Gas Costs</t>
  </si>
  <si>
    <t>Deferred Purchased Gas
Costs.</t>
  </si>
  <si>
    <t>Prepaids and Other Current Assets</t>
  </si>
  <si>
    <t>Prepaids and other current
assets</t>
  </si>
  <si>
    <t>Income Taxes. Note 13
– Income Taxes regarding recent tax changes enacted,
including the remeasurement of deferred tax balances. For
regulatory and financial reporting purposes, investment tax credits
(“ITC”) related to gas utility operations are deferred
and amortized over the life of related fixed assets. As of
December 31, 2017, the Company had cumulative earnings of
approximately $13 million of book earnings in its foreign
jurisdiction. Management previously asserted and continues to
assert that all the earnings of Centuri’s Canadian
subsidiaries will be permanently reinvested in Canada. As a result,
no U.S. deferred income taxes have been recorded related to
cumulative foreign earnings. On
December 22, 2017, the legislation referred to as the Tax Cuts
and Jobs Act (“TCJA”) was enacted. Substantially all of
the provisions of the TCJA are effective for taxable years
beginning after December 31, 2017. The TCJA includes extensive
changes which significantly impact the taxation of business
entities, including specific provisions related to regulated public
utilities. The more significant changes that impact the Company
include the reduction in the corporate federal income tax rate from
35% to 21%, and several technical provisions including, among
others, limiting the utilization of net operating losses
(“NOLs”) arising after December 31, 2017 to 80% of
taxable income, with the ability to indefinitely carryforward
unutilized NOLs to reduce future taxable income. For 2017, the
Company benefited by the reduction in tax rates related to its
construction services segment as a result of the required
remeasurement of deferred tax balances based on the reduction in
enacted rates, reducing income tax expense in the current year. The
regulated operations of Southwest experienced other impacts due to
its rate-regulation and the accounting treatment prescribed by U.S.
GAAP to reflect the economics of the rate-regulation. Approximately
$8 million favorably impacted tax expense for Southwest, while
remaining reductions in accumulated deferred income tax balances to
reflect the remeasurement were reclassified to regulatory
liabilities in Other deferred credits on the balance sheets of
Southwest and the Company. See Note 5 – Regulatory Assets
and Liabilities and Note 13 – Income
Taxes for further
information.</t>
  </si>
  <si>
    <t>Cash and Cash Equivalents</t>
  </si>
  <si>
    <t>Cash and Cash
Equivalents. Significant
non-cash non-cash</t>
  </si>
  <si>
    <t>Adoption of Accounting Standards Update</t>
  </si>
  <si>
    <t>Adoption of
Accounting Standards Update (“ASU”)
No. 2016-09. No. 2016-09 Under the new
guidance, the Company can withhold any amount between the minimum
and maximum individual statutory tax rates and still treat the
entire award as equity. The Company intends to administer
withholding such that awards under stock compensation programs will
continue to be treated as equity awards. In addition to the
above, the update requires all income tax-related Amendments related
to the timing of when excess tax benefits are recognized, minimum
statutory withholding requirements, forfeitures, and intrinsic
value are required to be applied using a modified retrospective
transition method by means of a cumulative-effect adjustment to
equity as of the beginning of the period in which the guidance is
adopted. No previously unrecognized tax benefits existed as a
result of these changes; therefore, no cumulative effect adjustment
to the opening retained earnings was required.</t>
  </si>
  <si>
    <t>Goodwill</t>
  </si>
  <si>
    <t>Goodwill. Note 19 –
Acquisition of Construction Services
Business ) was
considered an asset purchase for tax purposes. As a result,
goodwill associated with Neuco is expected to be deductible for
those same purposes.
Southwest
Construction Services
Total
(In thousands of dollars)
December 31, 2016 $ 10,095 $ 129,888 $ 139,983
Additional goodwill from New England Utility Constructors, Inc.
acquisition — 32,028 32,028
Foreign currency translation adjustment — 7,303 7,303
December 31, 2017 $ 10,095 $ 169,219 $ 179,314</t>
  </si>
  <si>
    <t>Intangible Assets</t>
  </si>
  <si>
    <t>Intangible
Assets Non-utility
December 31, 2017
Gross Carrying
Accumulated
Net Carrying
Customer relationships $ 76,254 $ (6,743 ) $ 69,511
Trade names and trademarks 13,754 (4,080 ) 9,674
Noncompete agreement 2,060 (543 ) 1,517
Total $ 92,068 $ (11,366 ) $ 80,702
December 31, 2016
Customer relationships $ 34,033 $ (3,906 ) $ 30,127
Trade names and trademarks 9,349 (2,565 ) 6,784
Customer contracts backlog 1,656 (1,656 ) —
Noncompete agreement 1,029 (271 ) 758
Total $ 46,067 $ (8,398 ) $ 37,669
The above
intangible assets are included in Other property and investments in
the Southwest Gas Holdings, Inc. Consolidated Balance Sheets. The
estimated future amortization of the intangible assets for the next
five years is as follows (in thousands):
2018 $ 6,835
2019 6,240
2020 6,114
2021 5,711
2022 5,626 See Note 2 – Utility Plant and
Leases for additional
information regarding natural gas operations intangible
assets .
Note 19 – Acquisition of Construction Services
Business includes
detailed information about intangible assets purchased in the Neuco
acquisition.</t>
  </si>
  <si>
    <t>Accumulated Removal Costs</t>
  </si>
  <si>
    <t xml:space="preserve">Accumulated
Removal Costs. </t>
  </si>
  <si>
    <t>Gas Operating Revenues</t>
  </si>
  <si>
    <t>Gas Operating
Revenues. Note 3 – Revenue for additional information
regarding natural gas operating revenues. Southwest acts as
an agent for state and local taxing authorities in the collection
and remission of a variety of taxes, including sales and use taxes
and surcharges. These taxes are not included in gas operating
revenues. Management uses the net classification method to report
taxes collected from customers to be remitted to governmental
authorities.</t>
  </si>
  <si>
    <t>Construction Revenues</t>
  </si>
  <si>
    <t>Construction
Revenues. Note 3
– Revenue for
additional information regarding construction
revenues. Centuri is
required to collect taxes imposed by various governmental agencies
on the work performed by Centuri for its customers. These taxes are
not included in construction revenues. Management uses the net
classification method to report taxes collected from customers to
be remitted to governmental authorities.</t>
  </si>
  <si>
    <t>Construction Expenses</t>
  </si>
  <si>
    <t>Construction
Expenses. job-related</t>
  </si>
  <si>
    <t>Net Cost of Gas Sold</t>
  </si>
  <si>
    <t>Net Cost of Gas
Sold.</t>
  </si>
  <si>
    <t>Operations and Maintenance Expense</t>
  </si>
  <si>
    <t>Operations and
Maintenance Expense.</t>
  </si>
  <si>
    <t>Depreciation and Amortization</t>
  </si>
  <si>
    <t>Depreciation
and Amortization. Accumulated
Removal Costs</t>
  </si>
  <si>
    <t>Allowance for Funds Used During Construction ("AFUDC")</t>
  </si>
  <si>
    <t xml:space="preserve">Allowance for
Funds Used During Construction
(“AFUDC”).
2017
2016
2015
(In thousands)
AFUDC:
Debt portion $ 1,666 $ 1,175 $ 1,666
Equity portion 2,296 2,289 3,008
AFUDC capitalized as part of utility plant $ 3,962 $ 3,464 $ 4,674
AFUDC rate 5.95 % 7.35 % 7.32 % </t>
  </si>
  <si>
    <t>Other Income (Deductions)</t>
  </si>
  <si>
    <t>Other Income
(Deductions).
2017
2016
2015
Southwest Gas Corporation – natural gas operations
segment:
Change in COLI policies $ 10,300 $ 7,400 $ (500 )
Interest income 2,784 1,848 1,754
Equity AFUDC 2,296 2,289 3,008
Miscellaneous income and (expense) (2,344 ) (3,261 ) (1,970 )
Southwest Gas Corporation – total other income
(deductions) 13,036 8,276 2,292
Construction services segment:
Interest income 3 1 419
Foreign transaction gain (loss) (754 ) (22 ) (824 )
Equity in earnings of unconsolidated investment – Western 1,052 69 310
Miscellaneous income and (expense) 44 1,145 682
Centuri – total other income (deductions) 345 1,193 587
Corporate and administrative 13 — —
Consolidated Southwest Gas Holdings, Inc.
– total other income (deductions) $ 13,394 $ 9,469 $ 2,879
Included in the
table above is the change in cash surrender values of company-owned
life insurance (“COLI”) policies (including net death
benefits recognized). These life insurance policies on members of
management and other key employees are used by the Company and
Southwest to indemnify against the loss of talent, expertise, and
knowledge, as well as to provide indirect funding for certain
nonqualified benefit plans. Current tax regulations provide for
tax-free</t>
  </si>
  <si>
    <t>Foreign Currency Translation</t>
  </si>
  <si>
    <t xml:space="preserve">Foreign
Currency Translation. </t>
  </si>
  <si>
    <t>Earnings Per Share</t>
  </si>
  <si>
    <t>Earnings Per
Share.
2017
2016
2015
(In thousands)
Average basic shares 47,965 47,469 46,992
Effect of dilutive securities:
Stock options — 1 8
Management Incentive Plan shares 8 124 171
Restricted stock units (1) 18 220 212
Average diluted shares 47,991 47,814 47,383
(1)
The number of securities granted for 2017 includes
7,000 performance shares, the total of which was derived by
assuming that target performance will be achieved during the
relevant performance period.</t>
  </si>
  <si>
    <t>Recently Issued Accounting Standards Updates</t>
  </si>
  <si>
    <t>Recently Issued
Accounting Standards Updates Note 3 –
Revenue . In January 2016,
the FASB issued the update “Financial Instruments –
Overall (Subtopic 825-10):
In February 2016,
the FASB issued the update “Leases (Topic 842).” Under
the update, lessees will be required to recognize the following for
all leases (with the exception of short-term leases) at the
commencement date:
•
A lease liability, which is a lessee’s
obligation to make lease payments arising from a lease, measured on
a discounted basis; and
•
A right-of-use Under the new
guidance, lessor accounting is largely unchanged. Certain targeted
improvements were made to align, where necessary, lessor accounting
with the lessee accounting model and Topic 606, Revenue from
Contracts with Customers. Though companies have historically been
required to make disclosures regarding leases and of associated
contractual obligations, leases (with terms longer than a year)
will no longer exist off-balance In June 2016, the
FASB issued the update “Financial Instruments – Credit
Losses (Topic 326): Measurement of Credit Losses on Financial
Instruments.” The update amends guidance on reporting credit
losses for financial assets held at amortized cost basis and
available for sale debt securities. For assets held at amortized
cost basis, the update eliminates the “probable”
threshold for initial recognition of credit losses in current U.S.
GAAP and, instead, requires an entity to reflect its current
estimate of all expected credit losses. The allowance for credit
losses is a valuation account that is deducted from the amortized
cost basis of the financial asset to present the net amount
expected to be collected. For available for sale debt securities,
credit losses should be measured in a manner similar to current
U.S. GAAP, however the update will require that credit losses be
presented as an allowance rather than as a write-down. This update
affects entities holding financial assets and net investment in
leases that are not accounted for at fair value through net income.
The update affects loans, debt securities, trade receivables, net
investments in leases, off-balance
In August 2016,
the FASB issued the update “Classification of Certain Cash
Receipts and Cash Payments.” This update addresses the
following specific cash flow issues: debt prepayment or debt
extinguishment costs; settlement of zero-coupon In October 2016,
the FASB issued the update “Accounting for Income Taxes:
Intra-Entity Asset Transfers of Assets Other than Inventory.”
This update eliminates the current U.S. GAAP exception for all
intra-entity sales of assets other than inventory. As a result, a
reporting entity would recognize the tax expense from the sale of
the asset in the seller’s tax jurisdiction when the transfer
occurs, even though the pre-tax In January 2017,
the FASB issued the update “Intangibles – Goodwill and
Other (Topic 350): Simplifying the Test for Goodwill
Impairment.” The update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deductible In March 2017, the
FASB issued the update “Compensation – Retirement
Benefits (Topic 715): Improving the Presentation of Net Periodic
Pension Cost and Net Periodic Postretirement Benefit Cost.”
The update applies to all employers that offer employee benefits
under defined benefit pension plans, other postretirement benefit
plans, or other types of benefits accounted for under Topic 715,
Compensation – Retirement Benefits. The update requires that
an employer report the service cost component in the same line item
or items as other compensation costs arising from services rendered
by the employees during the period. The other components of net
benefit cost are required to be presented in the income statement
separately from the service cost component and outside a subtotal
of income from operations, and be appropriately described. The
update also allows only the service cost component (and not the
other components of periodic benefit costs) to be eligible for
capitalization when applicable, making no exception for specialized
industries, including rate-regulated Southwest is a
rate-regulated utility offering pension and postretirement benefits
to retired employees. It is anticipated that Southwest would
continue to request recovery of the total costs of defined benefit
plans in rate applications filed with its various regulatory
bodies. Rate-regulated entities providing utility and transmission
services have historically capitalized a portion of periodic
benefit costs (including non-service non-service non-service non-service</t>
  </si>
  <si>
    <t>Subsequent Events</t>
  </si>
  <si>
    <t>Subsequent
Events.</t>
  </si>
  <si>
    <t>Summary of Significant Accounting Policies (Tables)</t>
  </si>
  <si>
    <t>Schedule of Other Property and Investments</t>
  </si>
  <si>
    <t>Other property and investments on the Southwest and
Company Condensed Consolidated Balance Sheets includes (thousands
of dollars):
Southwest Gas Corporation:
2017
2016
Net cash surrender value of COLI policies $ 117,341 $ 106,744
Other property 1,773 1,825
Total Southwest Gas Corporation 119,114 108,569
Centuri property, equipment, and intangibles 554,730 451,114
Centuri accumulated provision for depreciation and amortization (258,906 ) (228,374 )
Other property 13,242 11,034
Total Southwest Gas Holdings, Inc. $ 428,180 $ 342,343</t>
  </si>
  <si>
    <t>Schedule of Goodwill</t>
  </si>
  <si>
    <t>Southwest
Construction Services
Total
(In thousands of dollars)
December 31, 2016 $ 10,095 $ 129,888 $ 139,983
Additional goodwill from New England Utility Constructors, Inc.
acquisition — 32,028 32,028
Foreign currency translation adjustment — 7,303 7,303
December 31, 2017 $ 10,095 $ 169,219 $ 179,314</t>
  </si>
  <si>
    <t>Summary of Intangible Assets</t>
  </si>
  <si>
    <t>Centuri has
$80.7 million and $37.7 million of intangible assets at
December 31, 2017 and 2016, respectively, as detailed in the
following table (thousands of dollars):
December 31, 2017
Gross Carrying
Accumulated
Net Carrying
Customer relationships $ 76,254 $ (6,743 ) $ 69,511
Trade names and trademarks 13,754 (4,080 ) 9,674
Noncompete agreement 2,060 (543 ) 1,517
Total $ 92,068 $ (11,366 ) $ 80,702
December 31, 2016
Customer relationships $ 34,033 $ (3,906 ) $ 30,127
Trade names and trademarks 9,349 (2,565 ) 6,784
Customer contracts backlog 1,656 (1,656 ) —
Noncompete agreement 1,029 (271 ) 758
Total $ 46,067 $ (8,398 ) $ 37,669</t>
  </si>
  <si>
    <t>Schedule of Estimated Future Amortization of Intangible Assets</t>
  </si>
  <si>
    <t xml:space="preserve">The above
intangible assets are included in Other property and investments in
the Southwest Gas Holdings, Inc. Consolidated Balance Sheets. The
estimated future amortization of the intangible assets for the next
five years is as follows (in thousands):
2018 $ 6,835
2019 6,240
2020 6,114
2021 5,711
2022 5,626 </t>
  </si>
  <si>
    <t>Schedule of Capitalized and Debt Portion of AFUDC</t>
  </si>
  <si>
    <t xml:space="preserve">Utility plant
construction costs, including AFUDC, are recovered in authorized
rates through depreciation when completed projects are placed into
operation, and general rate relief is requested and
granted.
2017
2016
2015
(In thousands)
AFUDC:
Debt portion $ 1,666 $ 1,175 $ 1,666
Equity portion 2,296 2,289 3,008
AFUDC capitalized as part of utility plant $ 3,962 $ 3,464 $ 4,674
AFUDC rate 5.95 % 7.35 % 7.32 % </t>
  </si>
  <si>
    <t>The following
table provides the composition of significant items included in
Other income (deductions) on the consolidated statements of income
(thousands of dollars):
2017
2016
2015
Southwest Gas Corporation – natural gas operations
segment:
Change in COLI policies $ 10,300 $ 7,400 $ (500 )
Interest income 2,784 1,848 1,754
Equity AFUDC 2,296 2,289 3,008
Miscellaneous income and (expense) (2,344 ) (3,261 ) (1,970 )
Southwest Gas Corporation – total other income
(deductions) 13,036 8,276 2,292
Construction services segment:
Interest income 3 1 419
Foreign transaction gain (loss) (754 ) (22 ) (824 )
Equity in earnings of unconsolidated investment – Western 1,052 69 310
Miscellaneous income and (expense) 44 1,145 682
Centuri – total other income (deductions) 345 1,193 587
Corporate and administrative 13 — —
Consolidated Southwest Gas Holdings, Inc.
– total other income (deductions) $ 13,394 $ 9,469 $ 2,879</t>
  </si>
  <si>
    <t>Schedule of Earnings Per Share, Basic and Diluted</t>
  </si>
  <si>
    <t>A reconciliation
of the denominator used in the Basic and Diluted EPS calculations
is shown in the following table.
2017
2016
2015
(In thousands)
Average basic shares 47,965 47,469 46,992
Effect of dilutive securities:
Stock options — 1 8
Management Incentive Plan shares 8 124 171
Restricted stock units (1) 18 220 212
Average diluted shares 47,991 47,814 47,383
(1)
The number of securities granted for 2017 includes
7,000 performance shares, the total of which was derived by
assuming that target performance will be achieved during the
relevant performance period.</t>
  </si>
  <si>
    <t>Utility Plant and Leases (Tables)</t>
  </si>
  <si>
    <t>Schedule of Net Utility Plant</t>
  </si>
  <si>
    <t>Net utility plant
as of December 31, 2017 and 2016 was as follows (thousands of
dollars):
December 31,
2017
2016
Gas plant:
Storage $ 25,019 $ 24,614
Transmission 363,396 349,981
Distribution 5,600,769 5,198,531
General 396,252 382,084
Software and software-related intangibles 230,030 224,260
Other 14,178 14,290
6,629,644 6,193,760
Less: accumulated depreciation (2,231,242 ) (2,172,966 )
Construction work in progress 125,248 111,177
Net utility plant $ 4,523,650 $ 4,131,971</t>
  </si>
  <si>
    <t>Schedule of Depreciation and Amortization Expense</t>
  </si>
  <si>
    <t xml:space="preserve">Depreciation and
amortization expense on gas plant, including intangibles, was as
follows (thousands of dollars):
2017
2016
2015
Depreciation and amortization expense $ 187,075 $ 214,037 $ 201,233 </t>
  </si>
  <si>
    <t>Schedule of Rental Payments for Operating Leases</t>
  </si>
  <si>
    <t>The table below
presents Southwest’s and Centuri’s rental and lease
payments that are included in operating expenses (in
thousands):
2017
2016
2015
Southwest Gas Corporation $ 4,926 $ 4,357 $ 4,186
Centuri 62,310 53,956 45,849
Consolidated rental payments/lease expense $ 67,236 $ 58,313 $ 50,035</t>
  </si>
  <si>
    <t>Schedule of Future Minimum Lease Payments for Operating Leases</t>
  </si>
  <si>
    <t>The following is a
schedule of future minimum lease payments for operating leases
(with initial or remaining terms in excess of one year) as of
December 31, 2017 (thousands of dollars):
Consolidated
Southwest
Centuri
Total
2018 $ 1,538 $ 7,297 $ 8,835
2019 886 7,188 8,074
2020 714 5,157 5,871
2021 627 3,828 4,455
2022 299 3,364 3,663
Thereafter 116 9,530 9,646
Total minimum lease payments $ 4,180 $ 36,364 $ 40,544</t>
  </si>
  <si>
    <t>Schedule of Capital Leases of Equipment</t>
  </si>
  <si>
    <t>The amounts
associated with capital leases of equipment as of December 31,
2017 and 2016 are as follows (thousands of dollars):
December 31,
2017
2016
Capital leased assets, gross $ 2,159 $ 3,189
Less: accumulated amortization (1,000 ) (1,172 )
Capital leased assets, net $ 1,159 $ 2,017</t>
  </si>
  <si>
    <t>Schedule of Future Minimum Lease Payments for Capital Leases</t>
  </si>
  <si>
    <t>The following is a
schedule of future minimum lease payments for non-cancelable
Year
Ending December 31,
2018 $ 709
2019 233
2020 191
2021 —
2022 —
Thereafter —
1,133
Less: amount representing interest (84 )
Total minimum lease payments $ 1,049</t>
  </si>
  <si>
    <t>Receivables and Related Allowances (Tables)</t>
  </si>
  <si>
    <t>Schedule of Accounts Receivable</t>
  </si>
  <si>
    <t xml:space="preserve">The table below
contains information about the gas utility customer accounts
receivable balance (net of allowance) at December 31, 2017 and
2016, and the percentage of customers in each of the three
states.
December 31, 2017
December 31, 2016
Gas utility customer accounts receivable balance
(in thousands) $ 119,444 $ 111,320 </t>
  </si>
  <si>
    <t>Schedule of Percent of Customers by State</t>
  </si>
  <si>
    <t xml:space="preserve">December 31, 2017
Percent of customers by state
Arizona 53 %
Nevada 37 %
California 10 % </t>
  </si>
  <si>
    <t>Schedule of Allowance for Uncollectibles</t>
  </si>
  <si>
    <t>Activity in the
allowance account for uncollectibles is summarized as follows
(thousands of dollars):
Allowance for
Balance, December 31, 2014 $ 2,255
Additions charged to expense 4,113
Accounts written off, less recoveries (4,098 )
Balance, December 31, 2015 2,270
Additions charged to expense 3,264
Accounts written off, less recoveries (3,010 )
Balance, December 31, 2016 2,524
Additions charged to expense 2,310
Accounts written off, less recoveries (2,723 )
Balance, December 31, 2017 $ 2,111</t>
  </si>
  <si>
    <t>Regulatory Assets and Liabilities (Tables)</t>
  </si>
  <si>
    <t>Schedule of Regulatory Assets and Liabilities</t>
  </si>
  <si>
    <t>The following
table represents existing regulatory assets and liabilities
(thousands of dollars):
December 31,
2017
2016
Regulatory assets:
Accrued pension and other postretirement benefit costs (1) $ 391,403 $ 379,063
Unrealized net loss on non-trading 5,780 —
Deferred purchased gas costs (3) 14,581 2,608
Accrued purchased gas costs (4) 17,000 37,100
Unamortized premium on reacquired debt (5) 20,913 21,975
Accrued absence time (10) 13,870 13,440
Other (6) 68,351 23,557
531,898 477,743
Regulatory liabilities:
Deferred purchased gas costs (3) (6,841 ) (90,476 )
Accumulated removal costs (315,000 ) (308,000 )
Unrealized net gain on non-trading — (4,377 )
Unamortized gain on reacquired debt (7) (9,253 ) (9,789 )
Regulatory excess deferred taxes and gross -up (433,908 ) (6,593 )
Other (9) (33,184 ) (18,066 )
Net regulatory assets (liabilities) $ (266,288 ) $ 40,442
(1)
Included in Deferred charges and other assets on
the Consolidated Balance Sheets. Recovery period is greater than
five years. (See Note 11
– Pension and Other Postretirement Benefits
(2)
The following table details the regulatory
assets/(liabilities) offsetting the derivatives (Swaps) at fair
value in the Consolidated Balance Sheets (thousands of dollars).
The actual amounts, when realized at settlement, become a component
of purchased gas costs under Southwest’s purchased gas
adjustment (“PGA”) mechanisms. (See Note 14 – Derivatives and Fair
Value Measurements
Instrument
Balance Sheet Location
2017
2016
Swaps Deferred charges and other assets $ 1,323 $ —
Swaps Prepaids and other current assets 4,457 —
Swaps Other current liabilities — (3,532 )
Swaps Other deferred credits — (845 )
(3)
Balance recovered or refunded on an ongoing basis
with interest.
(4)
Included in Prepaids and other current assets on
the Consolidated Balance Sheets. Balance recovered or refunded on
an ongoing basis.
(5)
Included in Deferred charges and other assets on
the Consolidated Balance Sheets. Recovered over life of debt
instruments.
(6)
The following table details the components of Other
regulatory assets which are included in either Prepaids and other
current assets or Deferred charges and other assets on the
Consolidated Balance Sheets (as indicated). Recovery periods vary.
Margin tracking/decoupling mechanisms are alternative revenue
programs and revenue associated with under-collections (for the
difference between authorized margin levels and amounts billed to
customers through rates currently) are recognized as revenue so
long as recovery is expected to take place within 24 months.</t>
  </si>
  <si>
    <t>Schedule of Components of Other regulatory assets which are included in either Prepaids and other current assets or Deferred charges and other assets on the Consolidated Balance Sheets</t>
  </si>
  <si>
    <t>Other
Regulatory Assets
2017
2016
State mandated public purpose programs (including low income and
conservation programs) (a) (e) $ 4,832 $ 7,096
Margin and interest-tracking accounts (a) (e) 42,354 3,517
Infrastructure replacement programs and similar (b) (e) 9,627 6,976
Environmental compliance programs (c) (e) 9,702 4,329
Other (d) 1,836 1,639
$ 68,351 $ 23,557
a)
Included in Prepaids and other current assets on
the Consolidated Balance Sheets. See Prepaids and other current
assets Note 1
– Summary of Significant Accounting Policies
b)
Included in Deferred charges and other assets on
the Consolidated Balance Sheets.
c)
2017 included in Prepaids and other current assets
on the Consolidated Balance Sheets ($9.2 million) and Deferred
charges and other assets on the Consolidated Balance Sheets
($527,000); 2016 included in Prepaids and other current assets on
the Consolidated Balance Sheets ($3.8 million) and Deferred charges
and other assets on the Consolidated Balance Sheets ($500,000).
d)
2017 included in Prepaids and other current assets
on the Consolidated Balance Sheets ($531,000) and Deferred charges
and other assets on the Consolidated Balance Sheets ($1.3 million);
2016 included in Prepaids and other current assets on the
Consolidated Balance Sheets ($622,000) and Deferred charges and
other assets on the Consolidated Balance Sheets ($1 million).
e)
Balance recovered or refunded on an ongoing basis,
generally with interest.</t>
  </si>
  <si>
    <t>Schedule of Components of Other Regulatory Liabilities which are Included in either Other Current Liabilities or Deferred Credits and Other Liabilities on Consolidated Balance Sheets</t>
  </si>
  <si>
    <t>Other
Regulatory Liabilities
2017
2016
State mandated public purpose programs (including low income and
conservation $ (10,213 ) $ (7,101 )
Margin, interest- and property tax-tracking (9,505 ) (3,668 )
Environmental compliance programs (a) (e) (8,574 ) (4,469 )
Regulatory accounts for differences related to pension funding
(c) (3,178 ) (2,284 )
Other (d) (e) (1,714 ) (544 )
$ (33,184 ) $ (18,066 )
a)
Included in Other current liabilities on the
Consolidated Balance Sheets.
b)
2017 included in Other current liabilities ($6.6
million) and Other deferred credits and other long-term liabilities
($2.9 million) on the Consolidated Balance Sheets; 2016 included in
Other current liabilities on the Consolidated Balance Sheets.
c)
Included in Other deferred credits and other
long-term liabilities on the Consolidated Balance Sheets.
d)
2017 included in Other current liabilities on the
Consolidated Balance Sheets ($1.7 million) and in Other deferred
credits and other long-term liabilities on the Consolidated Balance
Sheets ($9,000); 2016 included in Other current liabilities on the
Consolidated Balance Sheets ($536,000) and in Other deferred
credits and other long-term liabilities on the Consolidated Balance
Sheets ($8,000).
e)
Balance recovered or refunded on an ongoing basis,
generally with interest.</t>
  </si>
  <si>
    <t>Other Comprehensive Income and Accumulated Other Comprehensive Income ("AOCI") (Tables)</t>
  </si>
  <si>
    <t>Related Tax Effects Allocated to Each Component of Other Comprehensive Income (Loss)</t>
  </si>
  <si>
    <t>Related Tax
Effects Allocated to Each Component of Other Comprehensive Income
(Loss)
(Thousands of dollars)
2017
2016
2015
Before-
Tax
Net-of-
Before-
Tax
Net-of-
Before-
Tax
Net-of-
Defined benefit pension plans:
Net actuarial gain/(loss) $ (43,027 ) $ 10,326 $ (32,701 ) $ (22,770 ) $ 8,652 $ (14,118 ) $ (30,519 ) $ 11,597 $ (18,922 )
Amortization of prior service cost 1,335 (507 ) 828 1,335 (507 ) 828 1,335 (507 ) 828
Amortization of net actuarial (gain)/loss 25,445 (9,669 ) 15,776 27,066 (10,285 ) 16,781 34,381 (13,065 ) 21,316
Regulatory adjustment 12,340 250 12,590 (5,584 ) 2,122 (3,462 ) (5,646 ) 2,146 (3,500 )
Pension plans other comprehensive income (loss) (3,907 ) 400 (3,507 ) 47 (18 ) 29 (449 ) 171 (278 )
Forward-starting interest rate swaps (“FSIRS”)
(designated hedging activities):
Amounts reclassified into net income 3,344 (1,271 ) 2,073 3,345 (1,270 ) 2,075 3,344 (1,271 ) 2,073
FSIRS other comprehensive income (loss) 3,344 (1,271 ) 2,073 3,345 (1,270 ) 2,075 3,344 (1,271 ) 2,073
Total other comprehensive income (loss) – Southwest Gas
Corporation (563 ) (871 ) (1,434 ) 3,392 (1,288 ) 2,104 2,895 (1,100 ) 1,795
Foreign currency translation adjustments:
Translation adjustments 1,771 — 1,771 161 — 161 (1,954 ) — (1,954 )
Foreign currency other comprehensive income (loss) 1,771 — 1,771 161 — 161 (1,954 ) — (1,954 )
Total other comprehensive income (loss) – Southwest Gas
Holdings, Inc. $ 1,208 $ (871 ) $ 337 $ 3,553 $ (1,288 ) $ 2,265 $ 941 $ (1,100 ) $ (159 )
(1)
Tax amounts related to existing before-tax before-tax</t>
  </si>
  <si>
    <t>Schedule of Estimated Amounts Amortized from Accumulated Other Comprehensive Income or Regulatory Assets into Net Periodic Benefit Cost</t>
  </si>
  <si>
    <t xml:space="preserve">The estimated
amounts that will be amortized from accumulated other comprehensive
income or regulatory assets into net periodic benefit cost over the
next year are summarized below (in thousands):
Retirement plan net actuarial loss $ 32,000
SERP net actuarial loss 1,500
PBOP prior service cost 1,300 </t>
  </si>
  <si>
    <t>Rollforward of Accumulated Other Comprehensive Income</t>
  </si>
  <si>
    <t>The following
table represents a rollforward of AOCI, presented on the
Company’s Consolidated Balance Sheets and its Consolidated
Statements of Equity: AOCI—Rollforward (Thousands of
dollars)
Defined Benefit Plans (Note 11)
FSIRS (Note 14)
Foreign Currency Items
Before-Tax
Tax
After-Tax
Before-
Tax
After-Tax
Before-
Tax
After-Tax
AOCI
Beginning Balance AOCI December 31, 2016 $ (57,613 ) $ 21,893 $ (35,720 ) $ (15,999 ) $ 6,080 $ (9,919 ) $ (2,369 ) $ — $ (2,369 ) $ (48,008 )
Net actuarial gain/(loss) (43,027 ) 10,326 (32,701 ) — — — — — — (32,701 )
Translation adjustments — — — — — — 1,771 — 1,771 1,771
Other comprehensive income before reclassifications (43,027 ) 10,326 (32,701 ) — — — 1,771 — 1,771 (30,930 )
FSIRS amounts reclassified from AOCI (1) — — — 3,344 (1,271 ) 2,073 — — — 2,073
Amortization of prior service 1,335 (507 ) 828 — — — — — — 828
Amortization of net actuarial loss (2) 25,445 (9,669 ) 15,776 — — — — — — 15,776
Regulatory adjustment (3) 12,340 250 12,590 — — — — — — 12,590
Net current period other (3,907 ) 400 (3,507 ) 3,344 (1,271 ) 2,073 1,771 — 1,771 337
Less: Translation adjustment — — — — — — 11 — 11 11
Net current period other (3,907 ) 400 (3,507 ) 3,344 (1,271 ) 2,073 1,760 — 1,760 326
Ending Balance AOCI December 31, 2017 $ (61,520 ) $ 22,293 $ (39,227 ) $ (12,655 ) $ 4,809 $ (7,846 ) $ (609 ) $ — $ (609 ) $ (47,682 )
(1)
The FSIRS reclassification amounts are included in
the Net interest deductions line item on the Consolidated
Statements of Income. Tax amounts related to FSIRS balances were
estimated using a 38% effective rate. See also discussion above
regarding the enactment of the TCJA.
(2)
These AOCI components are included in the
computation of net periodic benefit cost (see Note 11 – Pension and Other
Postretirement Benefits
(3)
The regulatory adjustment represents the portion of
the activity above that is expected to be recovered through rates
in the future (the related regulatory asset is included in the
Deferred charges and other assets line item on the Consolidated
Balance Sheets).
(4)
Tax amounts related to existing before-tax before-tax</t>
  </si>
  <si>
    <t>Amount Recognized Before Income Tax in Accumulated Other Comprehensive Income</t>
  </si>
  <si>
    <t>The following
table represents amounts (before income tax impacts) included in
Accumulated other comprehensive income (in the table above), that
have not yet been recognized in net periodic benefit cost as of
December 31, 2017 and 2016: Amounts Recognized
in AOCI (Before Tax)
(Thousands of dollars)
2017
2016
Net actuarial (loss) gain $ (448,555 ) $ (430,973 )
Prior service cost (4,368 ) (5,703 )
Less: amount recognized in regulatory assets 391,403 379,063
Recognized in AOCI $ (61,520 ) $ (57,613 )</t>
  </si>
  <si>
    <t>The following
table represents a rollforward of AOCI, presented on
Southwest’s Consolidated Balance Sheets: AOCI—Rollforward (Thousands of
dollars)
Defined Benefit Plans (Note 11)
FSIRS (Note 14)
Before-Tax
Tax
After-
Before-
Tax
After-Tax
AOCI
Beginning Balance AOCI December 31, 2016 $ (57,613 ) $ 21,893 $ (35,720 ) $ (15,999 ) $ 6,080 $ (9,919 ) $ (45,639 )
Net actuarial gain/(loss) (43,027 ) 10,326 (32,701 ) — — — (32,701 )
Other comprehensive income before reclassifications (43,027 ) 10,326 (32,701 ) — — — (32,701 )
FSIRS amounts reclassified from AOCI (5) — — — 3,344 (1,271 ) 2,073 2,073
Amortization of prior service cost (6) 1,335 (507 ) 828 — — — 828
Amortization of net actuarial loss (6) 25,445 (9,669 ) 15,776 — — — 15,776
Regulatory adjustment (7) 12,340 250 12,590 — — — 12,590
Net current period other comprehensive income (loss) attributable
to Southwest Gas Corporation (3,907 ) 400 (3,507 ) 3,344 (1,271 ) 2,073 (1,434 )
Ending Balance AOCI December 31, 2017 $ (61,520 ) $ 22,293 $ (39,227 ) $ (12,655 ) $ 4,809 $ (7,846 ) $ (47,073 )
(5)
The FSIRS reclassification amounts are included in
the Net interest deductions line item on the Consolidated
Statements of Income. Tax amounts related to FSIRS balances were
estimated using a 38% effective rate. See also discussion above
regarding the enactment of the TCJA.
(6)
These AOCI components are included in the
computation of net periodic benefit cost (see Note 11 – Pension and Other
Postretirement Benefits
(7)
The regulatory adjustment represents the portion of
the activity above that is expected to be recovered through rates
in the future (the related regulatory asset is included in the
Deferred charges and other assets line item on the Consolidated
Balance Sheets).
(8)
Tax amounts related to existing before-tax before-tax</t>
  </si>
  <si>
    <t>Long-Term Debt (Tables)</t>
  </si>
  <si>
    <t>Schedule of Carrying Amounts and Estimated Fair Values of Long-Term Debt</t>
  </si>
  <si>
    <t>The Centuri
secured revolving credit and term loan facility and Centuri other
debt obligations (not actively traded) are categorized as
Level 3, based on significant unobservable inputs to their
fair values. Because Centuri’s debt is not publicly
traded, fair values for the secured revolving credit and term loan
facility and other debt obligations were based on a conventional
discounted cash flow methodology and utilized current market
pricing yield curves, across Centuri’s debt maturity
spectrum, of other industrial bonds with an assumed credit rating
comparable to the Company’s.
December 31, 2017
December 31, 2016
Carrying
Market
Carrying
Market
(Thousands of dollars)
Southwest Gas Corporation:
Debentures:
Notes, 4.45%, due 2020 $ 125,000 $ 129,273 $ 125,000 $ 129,703
Notes, 6.1%, due 2041 125,000 158,304 125,000 149,734
Notes, 3.875%, due 2022 250,000 256,163 250,000 254,900
Notes, 4.875%, due 2043 250,000 283,243 250,000 266,793
Notes, 3.8%, due 2046 300,000 302,970 300,000 283,029
8% Series, due 2026 75,000 96,063 75,000 94,691
Medium-term notes, 7.59% series, due 2017 — — 25,000 25,040
Medium-term notes, 7.78% series, due 2022 25,000 28,714 25,000 29,290
Medium-term notes, 7.92% series, due 2027 25,000 31,542 25,000 31,905
Medium-term notes, 6.76% series, due 2027 7,500 8,882 7,500 8,769
Unamortized discount and debt issuance costs (9,350 ) (9,931 )
1,173,150 1,197,569
Revolving credit facility and commercial paper 150,000 150,000 5,000 5,000
Industrial development revenue bonds:
Variable-rate bonds:
Tax-exempt 50,000 50,000 50,000 50,000
2003 Series A, due 2038 50,000 50,000 50,000 50,000
2008 Series A, due 2038 50,000 50,000 50,000 50,000
2009 Series A, due 2039 50,000 50,000 50,000 50,000
Unamortized discount and debt issuance costs (2,119 ) (2,489 )
197,881 197,511
Less: current maturities — (25,000 )
Long-term debt, less current maturities – Southwest Gas $ 1,521,031 $ 1,375,080
Centuri:
Centuri term loan facility 199,578 207,588 $ 106,700 106,819
Unamortized debt issuance costs (1,111 ) (516 )
198,467 106,184
Centuri secured revolving credit facility 56,472 56,525 41,185 41,292
Centuri other debt obligations 47,952 48,183 52,635 52,840
Less: current maturities (25,346 ) (25,101 )
Long-term debt, less current maturities – Centuri $ 277,545 $ 174,903
Consolidated Southwest Gas Holdings, Inc.:
Southwest Gas Corporation long-term debt $ 1,521,031 $ 1,400,080
Centuri long-term debt 302,891 200,004
Less: current maturities (25,346 ) (50,101 )
Long-term debt, less current maturities – Southwest Gas
Holdings, Inc. $ 1,798,576 $ 1,549,983</t>
  </si>
  <si>
    <t>Summary of Effective Interest Rates on Variable-Rate IDRBs</t>
  </si>
  <si>
    <t xml:space="preserve">The effective
interest rates on Southwest’s variable-rate IDRBs are
included in the table below:
December 31, 2017
December 31, 2016
2003 Series A 2.44 % 1.47 %
2008 Series A 2.59 % 1.53 %
2009 Series A 2.40 % 1.43 %
Tax-exempt 2.56 % 1.51 % </t>
  </si>
  <si>
    <t>Estimated Maturities of Long-Term Debt</t>
  </si>
  <si>
    <t xml:space="preserve">Estimated
maturities of long-term debt for the next five years are (in
thousands):
Southwest
Centuri
Total
2018 $ — $ 25,346 $ 25,346
2019 — 26,707 26,707
2020 125,000 27,955 152,955
2021 — 25,140 25,140
2022 425,000 194,577 619,577 </t>
  </si>
  <si>
    <t>Pension and Other Postretirement Benefits (Tables)</t>
  </si>
  <si>
    <t>Cost of Retirement Plan</t>
  </si>
  <si>
    <t xml:space="preserve">The cost of the
plan is disclosed below (in thousands):
2017
2016
2015
Employee Investment Plan cost $ 5,112 $ 4,976 $ 5,072 </t>
  </si>
  <si>
    <t>Schedule of Assumptions Used</t>
  </si>
  <si>
    <t xml:space="preserve">The rates are
presented in the table below:
December 31, 2017
December 31, 2016
Discount rate 3.75 % 4.50 %
Weighted-average rate of compensation increase 3.25 % 3.25 %
Asset return assumption 7.00 % 7.00 % </t>
  </si>
  <si>
    <t>Schedule of Amounts Recognized in Balance Sheet and Income Statement</t>
  </si>
  <si>
    <t xml:space="preserve">The following
table sets forth the retirement plan, SERP, and PBOP funded
statuses and amounts recognized on the Consolidated Balance Sheets
and Consolidated Statements of Income.
2017
2016
Qualified
SERP
PBOP
Qualified
SERP
PBOP
(Thousands of dollars)
Change in benefit obligations
Benefit obligation for service rendered to date at beginning of
year (PBO/PBO/APBO) $ 1,048,353 $ 43,311 $ 73,865 $ 1,044,817 $ 42,720 $ 72,632
Service cost 23,392 309 1,468 22,833 331 1,499
Interest cost 46,083 1,883 3,232 46,027 1,859 3,180
Actuarial loss (gain) 133,017 3,334 (71 ) 8,550 1,347 (2,060 )
Benefits paid (47,361 ) (3,110 ) (3,172 ) (73,874 ) (2,946 ) (1,386 )
Benefit obligation at end of year (PBO/PBO/APBO) 1,203,484 45,727 75,322 1,048,353 43,311 73,865
Change in plan assets
Market value of plan assets at beginning of year 738,962 — 48,113 736,880 — 43,584
Actual return on plan assets 144,064 — 7,742 39,956 — 4,818
Employer contributions 36,000 3,110 — 36,000 2,946 —
Benefits paid (47,361 ) (3,110 ) (1,247 ) (73,874 ) (2,946 ) (289 )
Market value of plan assets at end of year 871,665 — 54,608 738,962 — 48,113
Funded status at year end $ (331,819 ) $ (45,727 ) $ (20,714 ) $ (309,391 ) $ (43,311 ) $ (25,752 )
Weighted-average assumptions (benefit obligation)
Discount rate 3.75 % 3.75 % 3.75 % 4.50 % 4.50 % 4.50 %
Weighted-average rate of compensation increase 3.25 % 3.25 % N/A 3.25 % 3.25 % N/A </t>
  </si>
  <si>
    <t>Schedule of Accumulated Benefit Obligation</t>
  </si>
  <si>
    <t xml:space="preserve">The accumulated
benefit obligation for the retirement plan and the SERP is
presented below (in thousands):
December 31, 2017
December 31, 2016
Retirement plan $ 1,088,203 $ 939,002
SERP 44,343 40,852 </t>
  </si>
  <si>
    <t>Schedule of Expected Benefit Payments</t>
  </si>
  <si>
    <t xml:space="preserve">Benefits expected
to be paid for pension, SERP, and PBOP over the next 10 years are
as follows (in millions):
2018
2019
2020
2021
2022
2023-2027
Pension $ 51.0 $ 52.2 $ 53.6 $ 55.1 $ 56.6 $ 308.3
SERP 3.0 3.0 3.0 2.9 2.9 14.1
PBOP 4.1 4.2 4.3 4.3 4.2 19.6 </t>
  </si>
  <si>
    <t>Schedule of Net Periodic Benefit Cost and Weighted-Average Assumptions</t>
  </si>
  <si>
    <t xml:space="preserve">Components of net
periodic benefit cost
Qualified Retirement Plan
SERP
PBOP
2017
2016
2015
2017
2016
2015
2017
2016
2015
(Thousands of dollars)
Service cost $ 23,392 $ 22,833 $ 25,123 $ 309 $ 331 $ 320 $ 1,468 $ 1,499 $ 1,641
Interest cost 46,083 46,027 44,229 1,883 1,859 1,695 3,232 3,180 2,999
Expected return on plan assets (55,196 ) (56,558 ) (57,808 ) — — — (3,358 ) (3,149 ) (3,464 )
Amortization of prior service cost — — — — — — 1,335 1,335 1,335
Amortization of net actuarial loss 24,004 25,266 32,743 1,441 1,383 1,293 — 417 345
Net periodic benefit cost $ 38,283 $ 37,568 $ 44,287 $ 3,633 $ 3,573 $ 3,308 $ 2,677 $ 3,282 $ 2,856
Weighted-average
Discount rate 4.50 % 4.50 % 4.25 % 4.50 % 4.50 % 4.25 % 4.50 % 4.50 % 4.25 %
Expected return on plan assets 7.00 % 7.25 % 7.75 % N/A N/A N/A 7.00 % 7.25 % 7.75 %
Weighted-average rate of compensation increase 3.25 % 3.25 % 2.75 % 3.25 % 3.25 % 2.75 % N/A N/A N/A </t>
  </si>
  <si>
    <t>Schedule of Other Changes in Plan Assets and Benefit Obligations Recognized in Net Periodic Benefit Cost and Other Comprehensive Income</t>
  </si>
  <si>
    <t>Other Changes in
Plan Assets and Benefit Obligations Recognized in Net Periodic
Benefit Cost and Other Comprehensive Income
2017 2016 2015
Total
Qualified
SERP
PBOP
Total
Qualified
SERP
PBOP
Total
Qualified
SERP
PBOP
(Thousands of dollars)
Net actuarial loss (gain) (a) $ 43,027 $ 44,149 $ 3,334 $ (4,456 ) $ 22,770 $ 25,153 $ 1,347 $ (3,730 ) $ 30,519 $ 26,949 $ 2,322 $ 1,248
Amortization of prior (1,335 ) — — (1,335 ) (1,335 ) — — (1,335 ) (1,335 ) — — (1,335 )
Amortization of net (25,445 ) (24,004 ) (1,441 ) — (27,066 ) (25,266 ) (1,383 ) (417 ) (34,381 ) (32,743 ) (1,293 ) (345 )
Regulatory adjustment (12,340 ) (18,131 ) — 5,791 5,584 102 — 5,482 5,646 5,214 — 432
Recognized in other comprehensive (income) loss 3,907 2,014 1,893 — (47 ) (11 ) (36 ) — 449 (580 ) 1,029 —
Net periodic benefit costs recognized in net income 44,593 38,283 3,633 2,677 44,423 37,568 3,573 3,282 50,451 44,287 3,308 2,856
Total of amount $ 48,500 $ 40,297 $ 5,526 $ 2,677 $ 44,376 $ 37,557 $ 3,537 $ 3,282 $ 50,900 $ 43,707 $ 4,337 $ 2,856</t>
  </si>
  <si>
    <t>Schedule of Fair Value of Plan Assets</t>
  </si>
  <si>
    <t>The following
table sets forth, by level within the three-level fair value
hierarchy, the fair values of the assets of the qualified pension
plan and the PBOP as of December 31, 2017 and
December 31, 2016. The SERP has no assets.
December 31, 2017
December 31, 2016
Qualified
PBOP
Total
Qualified
PBOP
Total
Assets at fair value (thousands of
dollars):
Level 1 – Quoted prices in active markets for identical
financial assets
Mutual funds $ — $ 27,020 $ 27,020 $ — $ 24,922 $ 24,922
Total Level 1 Assets (1) $ — $ 27,020 $ 27,020 $ — $ 24,922 $ 24,922
Level 2 – Significant other observable inputs
Private commingled equity funds (2)
International $ 340,217 $ 10,577 $ 350,794 $ 290,668 $ 9,140 $ 299,808
Large and medium capitalization 136,982 4,258 141,240 121,434 3,819 125,253
Small capitalization 28,955 900 29,855 25,947 816 26,763
Emerging markets 56,259 1,749 58,008 45,309 1,424 46,733
Private commingled fixed income funds (3)
U.S. corporate bonds 157,460 4,895 162,355 161,086 5,066 166,152
U.S. debt market long duration 59,986 1,865 61,851 77,349 2,432 79,781
U.S. Treasury securities 83,771 2,604 86,375 8,665 272 8,937
Pooled funds and mutual funds 4,676 735 5,411 4,889 216 5,105
Government fixed income and mortgage backed securities 172 5 177 167 5 172
Total Level 2 assets (4) $ 868,478 $ 27,588 $ 896,066 $ 735,514 $ 23,190 $ 758,704
Total Plan assets at fair value $ 868,478 $ 54,608 $ 923,086 $ 735,514 $ 48,112 $ 783,626
Insurance company general account contracts (5) 3,187 — 3,187 3,448 — 3,448
Total Plan assets $ 871,665 $ 54,608 $ 926,273 $ 738,962 $ 48,112 $ 787,074
(1)
The Mutual funds category above is an
intermediate-term bond fund whose manager employs multiple
concurrent strategies and takes only moderate risk in each, thereby
reducing the risk of poor performance arising from any single
source, and a balanced fund that invests in a diversified portfolio
of common stocks, preferred stocks and fixed-income securities.
Strategies utilized by the bond fund include duration management,
yield curve or maturity structuring, sector rotation, and all
bottom-up in-house
(2)
The private commingled equity funds include common
collective trusts that invest in a diversified portfolio of
domestic and international securities regularly traded on
securities exchanges. These funds are shown in the above table at
net asset value (“NAV”), which is the value of
securities in the fund less the amount of any liabilities
outstanding. Investment strategies employed by the funds
include:
•
Domestic equities
•
International developed countries equities
•
Emerging markets equities Shares in the
private equity commingled funds may be redeemed given one business
day notice. While they are private equity funds and reported at
NAV, due to the short redemption notice period, the lack of
significant redemption fees, the fact that the underlying
investments are exchange-traded, and that substantial liabilities
do not exist subject to the NAV calculation, these investments are
viewed as indirectly observable (level 2) and are also therefore,
not excluded from the body of the fair value table as a reconciling
item. Two funds are
classified as international funds. One invests in international
financial markets, primarily those of developed economies in Europe
and the Pacific Basin. The fund invests primarily in equity
securities issued by foreign corporations, but may invest in other
securities perceived as offering attractive investment return
opportunities. The other provides diversified exposure to global
equity markets. The fund seeks to provide long-term capital growth
by investing primarily in securities listed on the major developed
equity markets of the United States, Europe, and Asia, as well as
within those listed on emerging country equity markets on a
tactical basis. The large and
medium capitalization fund is designed to track the performance of
the large and medium capitalization companies contained in the
index, which represents approximately 90% of the market
capitalization of the United States stock market. The small
capitalization fund is designed to provide maximum long-term
appreciation through investments that are well diversified by
industry. The emerging
markets fund was developed to invest in emerging market equities
worldwide. The purposes of the fund’s operations,
“emerging market countries” include every country in
the world except the developed markets of the United States,
Canada, Japan, Australia, New Zealand, Hong Kong and Singapore, and
most countries located in Western Europe. Fund investments are made
directly in each country or, where direct investment is inefficient
or prohibited, through appropriate financial instruments or
participation in commingled funds.
(3)
The private commingled fixed income funds include
domestic fixed income securities. These funds are shown in the
above table at NAV. Shares in the private commingled fixed equity
funds may be redeemed given one business day notice. While they are
private equity funds and reported at NAV, due to the short
redemption notice period, the lack of significant redemption fees,
the fact that the underlying investments are exchange-traded, and
that substantial liabilities do not exist subject to the NAV
calculation, these investments are viewed as indirectly observable
(level 2) and are also therefore, not excluded from the body of the
fair value table as a reconciling item. The U.S. corporate
bond fund seeks to provide high quality, mostly corporate
bond-based exposure to fixed income securities which closely match
those found in discount curves used to value United States pension
liabilities. The United States
debt market long duration fund provides participation in the full
spectrum of investment opportunities in primarily United States
debt markets with longer maturities. The fund seeks to offer
effective diversification against equities, take advantage of
market trading opportunities, and provide a competitive rate of
return on assets. The fund’s current duration is close to 14
years. The United States
Treasuries securities fund seeks to replicate the risk and return
characteristics of the Barclays Treasury U.S. Separate Trading of
Registered Interest and Principal of Securities
(“STRIPS”) 28-29
(4)
With the exception of items (2) and (3), which
are discussed in detail above, the Level 2 assets consist
mainly of pooled funds and mutual funds. These funds are collective
short-term funds that invest in Treasury bills and money market
funds and are used as a temporary cash repository.
(5)
The insurance company general account contracts are
annuity insurance contracts used to pay the pensions of employees
who retired prior to 1989. The balance of the account disclosed in
the above table is the contract value, which is the result of
deposits, withdrawals, and interest credits.</t>
  </si>
  <si>
    <t>Stock-Based Compensation (Tables)</t>
  </si>
  <si>
    <t>Schedule of Stock-Based Plan Compensation Expense, Including Cash Award</t>
  </si>
  <si>
    <t xml:space="preserve">The table below
shows total stock-based plan compensation expense, including the
cash award, which was recognized in the Consolidated Statements of
Income (in thousands):
2017
2016
2015
Stock-based compensation plan expense, net of related tax
benefits $ 6,751 $ 7,185 $ 7,278
Stock-based compensation plan related tax benefits 4,137 4,404 4,461 </t>
  </si>
  <si>
    <t>Schedule of Stock Options Activity</t>
  </si>
  <si>
    <t>The following
tables summarize the stock option plan activity and related
information (thousands of options):
2017
2016
2015
Number
Weighted-
Number of
Weighted-
Number of
Weighted-
Outstanding at the beginning of the year — N/A 17 $ 31.64 36 $ 28.97
Exercised during the year — — (17 ) 31.64 (19 ) 26.69
Forfeited or expired during the year — — — — — —
Outstanding and exercisable at year end — N/A — N/A 17 $ 31.64</t>
  </si>
  <si>
    <t>Schedule of Aggregate Intrinsic Value of Outstanding and Exercisable Options</t>
  </si>
  <si>
    <t xml:space="preserve">The aggregate
intrinsic value of outstanding and exercisable options, and options
that were exercised, are presented in the table below (in
thousands):
2017
2016
2015
Outstanding and exercisable $ — $ — $ 394
Exercised — 554 590 </t>
  </si>
  <si>
    <t>Summary of Market Prices of Common Stock</t>
  </si>
  <si>
    <t xml:space="preserve">The aggregate
intrinsic value of outstanding and exercisable options, and options
that were exercised, are presented in the table below (in
thousands):
2017
2016
2015
Outstanding and exercisable $ — $ — $ 394
Exercised — 554 590
December 31, 2017
December 31, 2016
December 31, 2015
Market value of Company stock $ 80.48 $ 76.62 $ 55.16 </t>
  </si>
  <si>
    <t>Schedule of Nonvested Performance and Restricted Stock Unit Plans</t>
  </si>
  <si>
    <t>The following
table summarizes the activity of the management incentive plan
shares and restricted stock/units as of December 31, 2017
(thousands of shares):
Management
Weighted-
Restricted
Weighted-
Nonvested/unissued at beginning of year 168 $ 55.62 262 $ 46.41
Granted 32 85.44 106 85.39
Dividends 3 7
Forfeited or expired (1 ) 59.02 (1 ) 69.85
Vested and issued (2) (75 ) 51.93 (69 ) 53.28
Nonvested/unissued at December 31, 2017 127 $ 63.98 305 $ 57.41
(1)
The number of securities granted includes 33,000
performance shares, which was derived by assuming that target
performance will be achieved during the relevant performance
period.
(2)
Includes shares for retiree payouts and those
converted for taxes.</t>
  </si>
  <si>
    <t>Income Taxes (Tables)</t>
  </si>
  <si>
    <t>Summary of Income Before Taxes and Noncontrolling Interest for Domestic and Foreign Operations</t>
  </si>
  <si>
    <t>The following is a
summary of income before taxes and noncontrolling interest for
domestic and foreign operations (thousands of dollars):
Year
ended December 31,
2017
2016
2015
U.S. $ 246,131 $ 218,810 $ 221,660
Foreign 12,899 12,713 (2,328 )
Total income before income taxes $ 259,030 $ 231,523 $ 219,332</t>
  </si>
  <si>
    <t>Summary of Income Tax Expense (Benefit)</t>
  </si>
  <si>
    <t>Income tax expense (benefit)
consists of the following (thousands of dollars):
Year
Ended December 31,
2017
2016
2015
Current:
Federal $ (1,316 ) $ 541 $ 21,321
State 2,965 5,748 9,899
Foreign 5,203 4,298 650
6,852 10,587 31,870
Deferred:
Federal 58,443 68,270 51,132
State 1,837 140 (2,574 )
Foreign (2,044 ) (529 ) (526 )
58,236 67,881 48,032
Total income tax expense $ 65,088 $ 78,468 $ 79,902</t>
  </si>
  <si>
    <t>Significant Components of Deferred Income Tax Expense (Benefit)</t>
  </si>
  <si>
    <t>Deferred income tax expense
(benefit) consists of the following significant components
(thousands of dollars):
Year
Ended December 31,
2017
2016
2015
Deferred federal and state:
Property-related items $ 44,516 $ 76,217 $ 65,931
Purchased gas cost adjustments 8,500 361 (32,993 )
Employee benefits (2,517 ) (1,327 ) 623
Regulatory Adjustments 14,401 6,322 1,545
All other deferred (5,935 ) (12,854 ) 13,787
Total deferred federal and state 58,965 68,719 48,893
Deferred ITC, net (729 ) (838 ) (861 )
Total deferred income tax expense $ 58,236 $ 67,881 $ 48,032</t>
  </si>
  <si>
    <t>Reconciliation of U.S Federal Statutory Rate to Consolidated Effective Tax Rate</t>
  </si>
  <si>
    <t>A reconciliation
of the U.S. federal statutory rate to the consolidated effective
tax rate for 2017, 2016, and 2015 (and the sources of these
differences and the effect of each) are summarized as
follows:
Year
Ended December 31,
2017
2016
2015
U.S. federal statutory income tax rate 35.0 % 35.0 % 35.0 %
Net state taxes 1.1 1.4 1.8
Property-related items — — 0.1
Tax credits (0.4 ) (0.4 ) (0.4 )
Company owned life insurance (1.6 ) (1.2 ) 0.1
Change in U.S. Federal Income Tax Rate (7.8 ) — —
All other differences (1.2 ) (0.9 ) (0.2 )
Consolidated effective income tax rate 25.1 % 33.9 % 36.4 %</t>
  </si>
  <si>
    <t>Deferred Tax Assets and Liabilities</t>
  </si>
  <si>
    <t>Deferred tax
assets and liabilities consist of the following (thousands of
dollars):
December 31,
2017
2016
Deferred tax assets:
Deferred income taxes for future amortization of ITC and excess
deferred taxes $ 98,912 $ 1,094
Employee benefits 31,323 38,231
Alternative minimum tax credit 4,390 4,827
Net operating losses and credits 11,460 1,204
Interest rate swap 3,037 6,080
Other 13,870 18,415
Valuation allowance (728 ) (495 )
162,264 69,356
Deferred tax liabilities:
Property-related items, including accelerated depreciation 598,371 872,136
Regulatory balancing accounts 6,067 1,104
Unamortized ITC 981 1,710
Debt-related costs 3,380 5,712
Intangibles 7,656 8,803
Other 21,289 19,256
637,744 908,721
Net noncurrent deferred tax liabilities $ 475,480 $ 839,365</t>
  </si>
  <si>
    <t>Reconciliation of Unrecognized Tax Benefits</t>
  </si>
  <si>
    <t>A reconciliation
of the beginning and ending amount of unrecognized tax benefits is
as follows (thousands of dollars):
2017
2016
Unrecognized tax benefits at beginning of year $ 1,231 $ 296
Gross increases – tax positions in prior period 100 897
Gross decreases – tax positions in prior period — —
Gross increases – current period tax positions 99 38
Gross decreases – current period tax positions — —
Settlements — —
Lapse in statute of limitations — —
Unrecognized tax benefits at end of year $ 1,430 $ 1,231</t>
  </si>
  <si>
    <t>Income tax expense (benefit)
consists of the following (thousands of dollars):
Year
Ended December 31,
2017
2016
2015
Current:
Federal $ 318 $ (9,695 ) $ 3,789
State 1,420 2,510 6,229
1,738 (7,185 ) 10,018
Deferred:
Federal 60,662 66,037 53,657
State 735 (268 ) (2,320 )
61,397 65,769 51,337
Total income tax expense from continuing operations 63,135 58,584 61,355
Discontinued operations — 19,884 18,547
Total income tax expense $ 63,135 $ 78,468 $ 79,902</t>
  </si>
  <si>
    <t>Deferred income tax expense
(benefit) consists of the following significant components
(thousands of dollars):
Year
Ended December 31,
2017
2016
2015
Deferred federal and state:
Property-related items $ 49,129 $ 72,811 $ 68,105
Purchased gas cost adjustments 8,500 361 (32,993 )
Employee benefits (5,707 ) (139 ) (4,795 )
Regulatory Adjustments 14,401 6,322 1,545
All other deferred (4,197 ) (12,748 ) 20,336
Total deferred federal and state 62,126 66,607 52,198
Deferred ITC, net (729 ) (838 ) (861 )
Total deferred income tax expense $ 61,397 $ 65,769 $ 51,337</t>
  </si>
  <si>
    <t>A reconciliation
of the U.S. federal statutory rate to the consolidated effective
tax rate for 2017, 2016, and 2015 (and the sources of these
differences and the effect of each) are summarized as
follows:
Year
Ended December 31,
2017
2016
2015
U.S. federal statutory income tax rate 35.0 % 35.0 % 35.0 %
Net state taxes 0.6 0.8 1.0
Property-related items — — 0.1
Tax credits (0.4 ) (0.5 ) (0.5 )
Company owned life insurance (1.7 ) (1.5 ) —
Change in U.S. Federal Income Tax Rate (3.6 ) — —
All other differences (1.2 ) (0.9 ) (0.1 )
Effective income tax rate from continuing operations 28.7 % 32.9 % 35.5 %</t>
  </si>
  <si>
    <t>Deferred tax
assets and liabilities consist of the following (thousands of
dollars):
December 31,
2017
2016
Deferred tax assets:
Deferred income taxes for future amortization of ITC and excess
deferred taxes $ 98,912 $ 1,094
Employee benefits 18,707 22,426
Alternative minimum tax credit 4,390 4,827
Net operating losses and credits 10,070 —
Interest rate swap 3,037 6,080
Other 8,820 15,204
Valuation allowance (58 ) (223 )
143,878 49,408
Deferred tax liabilities:
Property-related items, including accelerated depreciation 561,493 830,758
Regulatory balancing accounts 6,067 1,104
Unamortized ITC 981 1,710
Debt-related costs 3,380 5,712
Other 17,200 16,233
589,121 855,517
Net deferred tax liabilities before discontinued operations 445,243 806,109
Discontinued operations — 33,256
Net deferred tax liabilities $ 445,243 $ 839,365</t>
  </si>
  <si>
    <t>A reconciliation
of the beginning and ending amount of unrecognized tax benefits is
as follows (thousands of dollars):
2017
2016
Unrecognized tax benefits at beginning of year $ 903 $ —
Gross increases – tax positions in prior period 67 865
Gross decreases – tax positions in prior period — —
Gross increases – current period tax positions 99 38
Gross decreases – current period tax positions — —
Settlements — —
Lapse in statute of limitations — —
Unrecognized tax benefits at end of year $ 1,069 $ 903</t>
  </si>
  <si>
    <t>Summary of Income Before Taxes for Continuing and Discontinued Operations</t>
  </si>
  <si>
    <t>The following is a
summary of income before taxes for continuing and discontinued
operations (refer to Note 1 – Summary of
Significant Accounting Policies ) (thousands of dollars):
Year
ended December 31,
2017
2016
2015
Income from continuing operations before income taxes $ 219,953 $ 178,007 $ 172,980
Income from discontinued operations before income taxes — 53,516 46,352
Total income before income taxes $ 219,953 $ 231,523 $ 219,332</t>
  </si>
  <si>
    <t>Derivatives and Fair Value Measurements (Tables)</t>
  </si>
  <si>
    <t>Notional Amounts under Swaps Contracts</t>
  </si>
  <si>
    <t>The differential
is calculated based on the notional amounts under the contracts,
which are detailed in the table below (thousands of
dekatherms):
December 31, 2017
December 31, 2016
Contract notional amounts 10,929 10,543</t>
  </si>
  <si>
    <t>Amount of Gain or Losses Recognized in Income on Derivatives</t>
  </si>
  <si>
    <t>The following
table sets forth the gains and (losses) recognized on
Southwest’s Swaps (derivatives) for the years ended
December 31, 2017, 2016, and 2015 and their location in the
Consolidated Statements of Income:
Instrument
Location of Gain or (Loss)
2017
2016
2015
Swaps
Net cost of gas sold $ (11,572 ) $ 5,006 $ (7,598 )
Swaps Net cost of gas sold 11,572 * (5,006 )* 7,598 *
Total $ — $ — $ —
* Represents the
impact of regulatory deferral accounting treatment under U.S. GAAP
for rate-regulated entities.</t>
  </si>
  <si>
    <t>Fair Values of Swaps in Consolidated Balance Sheets</t>
  </si>
  <si>
    <t>The following
table sets forth the fair values of the Swaps and their location in
the Consolidated Balance Sheets of Southwest and the Company
(thousands of dollars): Fair values of
derivatives not designated as hedging instruments:
December 31, 2017
Instrument
Balance Sheet Location
Asset
Liability
Net
Swaps
Other current liabilities $ 11 $ (4,468 ) $ (4,457 )
Swaps
Other deferred credits 19 (1,342 ) (1,323 )
Total $ 30 $ (5,810 ) $ (5,780 )
December 31, 2016
Balance Sheet Location
Asset
Liability
Net
Swaps
Deferred charges and other assets $ 899 $ (54 ) $ 845
Swaps
Prepaids and other current assets 3,551 (19 ) 3,532
Total $ 4,450 $ (73 ) $ 4,377</t>
  </si>
  <si>
    <t>Paid to and Received from Counterparties for Settlements of Matured Swaps</t>
  </si>
  <si>
    <t>The following
table presents the amounts paid to and received from counterparties
for settlements of matured Swaps.
Year ended
Year ended
Year ended
(Thousands of dollars)
Paid to counterparties $ 3,100 $ 5,583 $ 7,537
Received from counterparties $ 1,685 $ 726 $ —</t>
  </si>
  <si>
    <t>Regulatory Assets/Liabilities Offsetting Derivatives at Fair Value in Condensed Consolidated Balance Sheets</t>
  </si>
  <si>
    <t xml:space="preserve">The following
table details the regulatory assets/(liabilities) offsetting the
derivatives at fair value in the Consolidated Balance Sheets
(thousands of dollars).
December 31, 2017
Instrument
Balance Sheet Location
Net Total
Swaps
Prepaids and other current assets $ 4,457
Swaps
Deferred charges and other assets 1,323
December 31, 2016
Instrument
Balance Sheet Location
Net Total
Swaps Other deferred credits $ (845 )
Swaps
Other current liabilities (3,532 ) </t>
  </si>
  <si>
    <t>Summary of Financial Assets and Liabilities at Fair Value</t>
  </si>
  <si>
    <t>The following
table sets forth, by level within the three-level fair value
hierarchy that ranks the inputs used to measure fair value by their
reliability, financial assets and liabilities that were accounted
for at fair value (see Note 11 – Pension and Other
Post Retirement Benefits for definitions of the levels of the fair
value hierarchy): Level 2 –
Significant other observable inputs
December 31, 2017
December 31, 2016
(Thousands of dollars)
Assets at fair value:
Prepaids and other current assets – Swaps $ — $ 3,532
Deferred charges and other assets – Swaps — 845
Liabilities at fair value:
Other current liabilities – Swaps (4,457 ) —
Other deferred credits – Swaps (1,323 ) —
Net Assets (Liabilities) $ (5,780 ) $ 4,377</t>
  </si>
  <si>
    <t>Segment Information (Tables)</t>
  </si>
  <si>
    <t>Accounts Receivable for Services</t>
  </si>
  <si>
    <t>Accounts receivable for these services, which
are not eliminated during consolidation, are presented in the table
below (in thousands).
December 31, 2017
December 31, 2016
Accounts receivable for Centuri services $ 12,987 $ 10,585</t>
  </si>
  <si>
    <t>Schedule of Revenues by Geographic Area</t>
  </si>
  <si>
    <t>The following
table presents the amount of revenues for both segments by
geographic area (thousands of dollars):
December 31,
December 31,
December 31,
Revenues (a)
United States $ 2,345,134 $ 2,256,600 $ 2,289,133
Canada 203,658 203,890 174,492
Total $ 2,548,792 $ 2,460,490 $ 2,463,625
(a)
Revenues are attributed to countries based on the
location of customers.</t>
  </si>
  <si>
    <t>Schedule of Segment Reporting Information</t>
  </si>
  <si>
    <t>The financial
information pertaining to the natural gas operations and
construction services segments for each of the three years in the
period ended December 31, 2017 is as follows (thousands of
dollars):
2017
Gas
Construction
Other
Total
Revenues from unaffiliated customers $ 1,302,308 $ 1,149,325 $ — $ 2,451,633
Intersegment sales — 97,159 — 97,159
Total $ 1,302,308 $ 1,246,484 $ — $ 2,548,792
Interest revenue $ 2,784 $ 3 $ — $ 2,787
Interest expense $ 69,733 $ 7,986 $ 345 $ 78,064
Depreciation and amortization $ 201,922 $ 49,029 $ — $ 250,951
Income tax expense $ 63,135 $ 2,390 $ (437 ) $ 65,088
Segment net income $ 156,818 $ 38,360 $ (1,337 ) $ 193,841
Segment assets $ 5,482,669 $ 752,496 $ 1,901 $ 6,237,066
Capital expenditures $ 560,448 $ 63,201 $ — $ 623,649
2016
Gas
Construction
Other
Total
Revenues from unaffiliated customers $ 1,321,412 $ 1,040,957 $ — $ 2,362,369
Intersegment sales — 98,121 — 98,121
Total $ 1,321,412 $ 1,139,078 $ — $ 2,460,490
Interest revenue $ 1,848 $ 1 $ — $ 1,849
Interest expense $ 66,997 $ 6,663 $ — $ 73,660
Depreciation and amortization $ 233,463 $ 55,669 $ — $ 289,132
Income tax expense $ 58,584 $ 19,884 $ — $ 78,468
Segment net income $ 119,423 $ 32,618 $ — $ 152,041
Segment assets $ 5,001,756 $ 579,370 $ — $ 5,581,126
Capital expenditures $ 457,120 $ 72,411 $ — $ 529,531
2015
Gas
Construction
Other
Total
Revenues from unaffiliated customers $ 1,454,639 $ 904,870 $ — $ 2,359,509
Intersegment sales — 104,116 — 104,116
Total $ 1,454,639 $ 1,008,986 $ — $ 2,463,625
Interest revenue $ 1,754 $ 419 $ — $ 2,173
Interest expense $ 64,095 $ 7,784 $ — $ 71,879
Depreciation and amortization $ 213,455 $ 56,656 $ — $ 270,111
Income tax expense $ 61,355 $ 18,547 $ — $ 79,902
Segment net income $ 111,625 $ 26,692 $ — $ 138,317
Segment assets $ 4,822,845 $ 535,840 $ — $ 5,358,685
Capital expenditures $ 438,289 $ 49,711 $ — $ 488,000</t>
  </si>
  <si>
    <t>Quarterly Financial Data (Tables)</t>
  </si>
  <si>
    <t>Schedule of Quarterly Financial Information</t>
  </si>
  <si>
    <t>Quarter Ended
March 31
June 30
September 30
December 31
(Thousands of
dollars, except per share amounts)
2017
Southwest Gas Holdings, Inc.:
Operating revenues $ 654,737 $ 560,469 $ 593,153 $ 740,433
Operating income 119,492 43,408 30,132 130,668
Net income 69,005 18,121 10,420 96,396
Net income attributable to Southwest Gas Holdings, Inc. 69,308 17,864 10,204 96,465
Basic earnings per common share (1) 1.46 0.38 0.21 2.00
Diluted earnings per common share (1) 1.45 0.37 0.21 2.00
Southwest Gas Corporation:
Operating revenues $ 462,602 $ 260,162 $ 213,059 $ 366,485
Operating income 131,067 27,489 5,065 113,029
Net income (loss) 76,938 9,522 (4,024 ) 74,382
2016
Southwest Gas Holdings, Inc.: (2)
Operating revenues $ 731,248 $ 547,748 $ 539,969 $ 641,525
Operating income 134,096 28,116 15,539 117,963
Net income 75,355 9,099 2,907 65,694
Net income attributable to Southwest Gas Holdings, Inc. 75,446 8,943 2,472 65,180
Basic earnings per common share (1) 1.59 0.19 0.05 1.37
Diluted earnings per common share (1) 1.58 0.19 0.05 1.36
Southwest Gas Corporation: (2) (3)
Operating revenues
Continuing operations $ 525,100 $ 255,648 $ 200,179 $ 340,485
Discontinued operations – construction services 206,148 292,100 339,790 301,040
Total $ 731,248 $ 547,748 $ 539,969 $ 641,525
Operating income (loss)
Continuing operations $ 135,945 $ 15,269 $ (10,231 ) $ 95,745
Discontinued operations – construction
services (1,849 ) 12,847 25,770 22,218
Total $ 134,096 $ 28,116 $ 15,539 $ 117,963
Net income (loss)
Continuing operations $ 77,583 $ 2,358 $ (12,405 ) $ 51,887
Discontinued operations – construction
services (2,137 ) 6,585 14,877 13,293
Total $ 75,446 $ 8,943 $ 2,472 $ 65,180
Quarter Ended
March 31
June 30
September 30
December 31
2015
Southwest Gas Holdings, Inc.: (2)
Operating revenues $ 734,220 $ 538,604 $ 505,396 $ 685,405
Operating income 129,556 25,047 16,143 117,586
Net income (loss) 71,879 5,063 (4,210 ) 66,698
Net income attributable to Southwest Gas Holdings,
Inc. 71,983 4,949 (4,734 ) 66,119
Basic earnings per common share (1) 1.54 0.11 (0.10 ) 1.40
Diluted earnings per common share (1) 1.53 0.10 (0.10 ) 1.38
Southwest Gas Corporation: (2) (3)
Operating revenues
Continuing operations $ 553,115 $ 286,643 $ 219,420 $ 395,461
Discontinued operations – construction
services 181,105 251,961 285,976 289,944
Total $ 734,220 $ 538,604 $ 505,396 $ 685,405
Operating income (loss)
Continuing operations $ 137,171 $ 12,958 $ (9,274 ) $ 93,928
Discontinued operations – construction
services (7,615 ) 12,089 25,417 23,658
Total $ 129,556 $ 25,047 $ 16,143 $ 117,586
Net income (loss)
Continuing operations $ 78,921 $ (657 ) $ (18,939 ) $ 52,300
Discontinued operations – construction
services (6,938 ) 5,606 14,205 13,819
Total $ 71,983 $ 4,949 $ (4,734 ) $ 66,119
(1)
The sum of quarterly earnings (loss) per average
common share may not equal the annual earnings (loss) per share due
to the ongoing change in the weighted-average number of common
shares.
(2)
Refer to Notes 1 and 18. Effective 2017, Southwest
Gas Holdings, Inc. (“Company) is the successor equity issuer
to Southwest Gas Corporation (“Southwest”). Both
Southwest and Centuri became subsidiaries of the Company.
(3)
Periods prior to 2017 depict Centuri amounts as
discontinued operations of Southwest.</t>
  </si>
  <si>
    <t>Construction Services Noncontrolling Interests (Tables)</t>
  </si>
  <si>
    <t>Summary of Redeemable Noncontrolling Interest</t>
  </si>
  <si>
    <t>The following
depicts changes to the balance of the redeemable noncontrolling
interest between the indicated periods.
Redeemable
(Thousands of dollars):
Balance, December 31, 2016 $ 22,590
Net Income (loss) attributable to redeemable
noncontrolling interest 248
Foreign currency exchange translation
adjustment 11
Centuri distribution to redeemable noncontrolling
interest (204 )
Adjustment to redemption value 355
Redemption of Centuri shares from noncontrolling
parties (23,000 )
Balance, December 31, 2017 $ —</t>
  </si>
  <si>
    <t>Reorganization Impacts - Discontinued Operations Solely Related to Southwest Gas Corporation (Tables)</t>
  </si>
  <si>
    <t>Summary of Discontinued Operations - Construction Services in Condensed Consolidated Balance Sheet and Condensed Consolidated Income Statements</t>
  </si>
  <si>
    <t>The following
table presents the major categories of assets and liabilities
within the amounts reported as discontinued operations –
construction services in the Consolidated Balance Sheet of
Southwest Gas Corporation:
December 31, 2016
(Thousands of dollars)
Assets:
Other property and investments $ 233,774
Cash and cash equivalents 9,042
Accounts receivable, net of allowances 173,300
Prepaids and other current assets 10,470
Goodwill 129,888
Other noncurrent assets 22,897
Discontinued operations – construction
services – assets $ 579,371
Liabilities:
Current maturities of long-term debt $ 25,101
Accounts payable 46,440
Other current liabilities 74,518
Long-term debt, less current maturities 174,903
Deferred income taxes and other deferred
credits 59,653
Discontinued operations – construction
services – liabilities $ 380,615
The following
table presents the components of the Discontinued operations
– construction services non-owner
December 31, 2016
(Thousands of dollars)
Construction services equity $ (4,390 )
Construction services noncontrolling interest (2,217 )
Construction services redeemable noncontrolling
interest 22,590
Discontinued operations – construction
services non-owner $ 15,983
The following
table presents the major income statement components of
discontinued operations – construction services reported in
the Consolidated Income Statements of Southwest Gas
Corporation: Results of
Construction Services
Year Ended December 31,
2016
2015
(Thousands of dollars)
Construction revenues $ 1,139,078 $ 1,008,986
Operating expenses:
Construction expenses 1,024,423 898,781
Depreciation and amortization 55,669 56,656
Operating income 58,986 53,549
Other income (deductions) 1,193 587
Net interest deductions 6,663 7,784
Income before income taxes 53,516 46,352
Income tax expense 19,884 18,547
Net income 33,632 27,805
Net income attributable to noncontrolling interests 1,014 1,113
Discontinued operations – construction services – net
income $ 32,618 $ 26,692</t>
  </si>
  <si>
    <t>Acquisition of Construction Services Business (Tables)</t>
  </si>
  <si>
    <t>Summary of Preliminary Estimated Fair Values of Assets Acquired and Liabilities Assumed</t>
  </si>
  <si>
    <t>The preliminary
estimated fair values of assets acquired and liabilities assumed as
of November 1, 2017, are as follows (in millions of
dollars):
Cash and cash equivalents $ 0.8
Contracts receivable 18.3
Other receivables 5.4
Property, plant and equipment 15.1
Prepaid expenses and deposits 1.7
Intangible assets 44.8
Goodwill 32.0
Total assets acquired 118.1
Current liabilities (18.5 )
Other long-term liabilities (0.3 )
Net assets acquired $ 99.3</t>
  </si>
  <si>
    <t>Summary of Estimated Future Amortization of Intangible Assets Acquired</t>
  </si>
  <si>
    <t xml:space="preserve">The estimated
future amortization of the intangible assets acquired in the
acquisition for the next five years is as follows (in
thousands):
2018 $ 3,641
2019 3,724
2020 3,669
2021 3,391
2022 3,391 </t>
  </si>
  <si>
    <t>Schedule of Pro Forma Consolidated Financial Information</t>
  </si>
  <si>
    <t xml:space="preserve">The unaudited pro
forma consolidated financial information for fiscal 2017 and fiscal
2016 (assuming the acquisition of Neuco occurred as of the
beginning fiscal 2016) is as follows (in thousands of dollars,
except per share amounts):
Year Ended December 31,
2017
2016
Total operating revenues $ 2,639,452 $ 2,556,124
Net income attributable to Southwest Gas Holdings,
Inc. $ 203,245 $ 156,108
Basic earnings per share $ 4.24 $ 3.29
Diluted earnings per share $ 4.24 $ 3.26 </t>
  </si>
  <si>
    <t>Schedule of Statements of Income Operations</t>
  </si>
  <si>
    <t xml:space="preserve">Actual results
from Neuco operations, excluding deal costs incurred by Centuri,
included in the Consolidated Statements of Income since the date of
acquisition are as follows (in thousands of dollars):
Year ended
Construction revenues $ 17,182
Net income attributable to Neuco 2,772 </t>
  </si>
  <si>
    <t>Summary of Significant Accounting Policies - Additional Information (Detail) - USD ($)</t>
  </si>
  <si>
    <t>Jul. 30, 2017</t>
  </si>
  <si>
    <t>Dec. 31, 2018</t>
  </si>
  <si>
    <t>Aug. 31, 2017</t>
  </si>
  <si>
    <t>Significant Accounting Policies [Line Items]</t>
  </si>
  <si>
    <t>Acquisition adjustments net</t>
  </si>
  <si>
    <t>Prepaid and other current assets</t>
  </si>
  <si>
    <t>Corporate federal income tax rate</t>
  </si>
  <si>
    <t>35.00%</t>
  </si>
  <si>
    <t>Loss carry forwards limitations on use</t>
  </si>
  <si>
    <t>80% of taxable income, with  the ability to indefinitely carryforward unutilized NOLs to reduce future  taxable income</t>
  </si>
  <si>
    <t>Reductions in accumulated deferred income tax</t>
  </si>
  <si>
    <t>Non-cash construction advances - non-cash investing item</t>
  </si>
  <si>
    <t>Goodwill impairment charges</t>
  </si>
  <si>
    <t>Reduction in depreciation expense due to extension of estimates useful lives</t>
  </si>
  <si>
    <t>Non-service costs</t>
  </si>
  <si>
    <t>Accounts Payable [Member]</t>
  </si>
  <si>
    <t>Capital expenditures incurred but not paid</t>
  </si>
  <si>
    <t>Scenario, Forecast [Member]</t>
  </si>
  <si>
    <t>21.00%</t>
  </si>
  <si>
    <t>Centuri Construction Group Inc [Member]</t>
  </si>
  <si>
    <t>Intangible assets</t>
  </si>
  <si>
    <t>Accounting Standards Update 2016-09 [Member]</t>
  </si>
  <si>
    <t>Accounting Standards Update 2016-09 [Member] | Scenario, Previously Reported [Member]</t>
  </si>
  <si>
    <t>Gas Plant [Member]</t>
  </si>
  <si>
    <t>Non-service costs capitalized</t>
  </si>
  <si>
    <t>IntelliChoice Energy Llc [Member]</t>
  </si>
  <si>
    <t>Subsidiaries holding interest percentage</t>
  </si>
  <si>
    <t>65.00%</t>
  </si>
  <si>
    <t>W.S. Nicholls Western Construction LTD [Member]</t>
  </si>
  <si>
    <t>Investment amount</t>
  </si>
  <si>
    <t>Dividends</t>
  </si>
  <si>
    <t>Exposure to loss as a result of its investment</t>
  </si>
  <si>
    <t>Earnings from equity method investment</t>
  </si>
  <si>
    <t>W.S. Nicholls Western Construction LTD [Member] | Centuri Construction Group Inc [Member]</t>
  </si>
  <si>
    <t>50.00%</t>
  </si>
  <si>
    <t>Ownership percentage in subsidiary</t>
  </si>
  <si>
    <t>96.60%</t>
  </si>
  <si>
    <t>100.00%</t>
  </si>
  <si>
    <t>Previous Owners [Member] | Link-Line and WS Nicholls [Member] | Centuri Construction Group Inc [Member]</t>
  </si>
  <si>
    <t>Percentage of earnings attribution by Centuri to previous owners</t>
  </si>
  <si>
    <t>3.40%</t>
  </si>
  <si>
    <t>Number of operating segment</t>
  </si>
  <si>
    <t>Southwest Gas Corporation [Member] | Scenario, Forecast [Member]</t>
  </si>
  <si>
    <t>Pooled Funds and Mutual Funds [Member] | Level 2 - Significant Other Observable Inputs [Member]</t>
  </si>
  <si>
    <t>Money market fund investments</t>
  </si>
  <si>
    <t>Gas Pipe Materials and Supplies [Member] | Prepaids and Other Current Assets [Member]</t>
  </si>
  <si>
    <t>Gas pipe materials and operating supplies</t>
  </si>
  <si>
    <t>Foreign Jurisdiction [Member]</t>
  </si>
  <si>
    <t>Cumulative earnings</t>
  </si>
  <si>
    <t>Summary of Significant Accounting Policies - Schedule of Other Property and Investments (Detail) - USD ($) $ in Thousands</t>
  </si>
  <si>
    <t>Investment [Line Items]</t>
  </si>
  <si>
    <t>Other property</t>
  </si>
  <si>
    <t>Net cash surrender value of COLI policies</t>
  </si>
  <si>
    <t>Centuri property, equipment, and intangibles</t>
  </si>
  <si>
    <t>Centuri accumulated provision for depreciation and amortization</t>
  </si>
  <si>
    <t>Summary of Significant Accounting Policies - Schedule of Goodwill (Detail) $ in Thousands</t>
  </si>
  <si>
    <t>Dec. 31, 2017USD ($)</t>
  </si>
  <si>
    <t>Goodwill [Line Items]</t>
  </si>
  <si>
    <t>Goodwill, Beginning balance</t>
  </si>
  <si>
    <t>Foreign currency translation adjustment</t>
  </si>
  <si>
    <t>Goodwill, Ending balance</t>
  </si>
  <si>
    <t>New England Utility Constructors,Inc. [Member]</t>
  </si>
  <si>
    <t>Additional goodwill from New England Utility Constructors, Inc. acquisition</t>
  </si>
  <si>
    <t>Southwest Gas [Member]</t>
  </si>
  <si>
    <t>Construction Services [Member]</t>
  </si>
  <si>
    <t>Construction Services [Member] | New England Utility Constructors,Inc. [Member]</t>
  </si>
  <si>
    <t>Summary of Significant Accounting Policies - Summary of Intangible Assets (Detail) - Centuri Construction Group Inc [Member] - USD ($) $ in Thousands</t>
  </si>
  <si>
    <t>Finite-Lived Intangible Assets [Line Items]</t>
  </si>
  <si>
    <t>Gross Carrying Amount</t>
  </si>
  <si>
    <t>Accumulated Amortization</t>
  </si>
  <si>
    <t>Net Carrying Amount</t>
  </si>
  <si>
    <t>Customer Relationships [Member]</t>
  </si>
  <si>
    <t>Trade Names and Trademarks [Member]</t>
  </si>
  <si>
    <t>Customer Contracts Backlog [Member]</t>
  </si>
  <si>
    <t>Noncompete Agreement [Member]</t>
  </si>
  <si>
    <t>Summary of Significant Accounting Policies - Schedule of Estimated Future Amortization of Intangible Assets (Detail) $ in Thousands</t>
  </si>
  <si>
    <t>Finite-Lived Intangible Assets, Net, Amortization Expense, Fiscal Year Maturity [Abstract]</t>
  </si>
  <si>
    <t>Summary of Significant Accounting Policies - Schedule of Capitalized and Debt Portion of AFUDC (Detail) - USD ($) $ in Thousands</t>
  </si>
  <si>
    <t>Public Utilities, Allowance for Funds Used During Construction, Net Increase [Abstract]</t>
  </si>
  <si>
    <t>Debt portion</t>
  </si>
  <si>
    <t>Equity portion</t>
  </si>
  <si>
    <t>AFUDC capitalized as part of utility plant</t>
  </si>
  <si>
    <t>AFUDC rate</t>
  </si>
  <si>
    <t>5.95%</t>
  </si>
  <si>
    <t>7.35%</t>
  </si>
  <si>
    <t>7.32%</t>
  </si>
  <si>
    <t>Summary of Significant Accounting Policies - Other Income (Deductions) (Detail) - USD ($) $ in Thousands</t>
  </si>
  <si>
    <t>Corporate and administrative</t>
  </si>
  <si>
    <t>Interest income</t>
  </si>
  <si>
    <t>Equity AFUDC</t>
  </si>
  <si>
    <t>Total other income (deductions)</t>
  </si>
  <si>
    <t>Change in COLI policies</t>
  </si>
  <si>
    <t>Miscellaneous income and (expense)</t>
  </si>
  <si>
    <t>Foreign transaction gain (loss)</t>
  </si>
  <si>
    <t>Equity in earnings of unconsolidated investment - Western</t>
  </si>
  <si>
    <t>Summary of Significant Accounting Policies - Schedule of Earnings Per Share, Basic and Diluted (Detail) - shares shares in Thousands</t>
  </si>
  <si>
    <t>Weighted Average Number of Shares Outstanding, Diluted [Abstract]</t>
  </si>
  <si>
    <t>Average basic shares</t>
  </si>
  <si>
    <t>Stock options</t>
  </si>
  <si>
    <t>Management Incentive Plan shares</t>
  </si>
  <si>
    <t>Restricted stock units</t>
  </si>
  <si>
    <t>Average diluted shares</t>
  </si>
  <si>
    <t>Summary of Significant Accounting Policies - Schedule of Earnings Per Share, Basic and Diluted (Parenthetical) (Detail)</t>
  </si>
  <si>
    <t>Dec. 31, 2017shares</t>
  </si>
  <si>
    <t>Number of performance share units granted</t>
  </si>
  <si>
    <t>Utility Plant and Leases - Schedule of Net Utility Plant (Detail) - USD ($) $ in Thousands</t>
  </si>
  <si>
    <t>Public Utility, Property, Plant and Equipment [Line Items]</t>
  </si>
  <si>
    <t>Net utility plant</t>
  </si>
  <si>
    <t>Software and Software-related Intangibles [Member]</t>
  </si>
  <si>
    <t>Storage [Member]</t>
  </si>
  <si>
    <t>Transmission [Member]</t>
  </si>
  <si>
    <t>Distribution [Member]</t>
  </si>
  <si>
    <t>General [Member]</t>
  </si>
  <si>
    <t>Other [Member]</t>
  </si>
  <si>
    <t>Utility Plant and Leases - Additional Information (Detail) - USD ($) $ in Millions</t>
  </si>
  <si>
    <t>Annual utility depreciation and amortization expense percentage</t>
  </si>
  <si>
    <t>2.90%</t>
  </si>
  <si>
    <t>3.60%</t>
  </si>
  <si>
    <t>Gas, Transmission and Distribution Plant [Member]</t>
  </si>
  <si>
    <t>3.20%</t>
  </si>
  <si>
    <t>Gas plant [Member]</t>
  </si>
  <si>
    <t>Amortization of intangibles</t>
  </si>
  <si>
    <t>Utility Plant and Leases - Schedule of Depreciation and Amortization Expense (Detail) - USD ($) $ in Thousands</t>
  </si>
  <si>
    <t>Depreciation and amortization expense</t>
  </si>
  <si>
    <t>Utility Plant and Leases - Schedule of Rental Payments for Operating Leases (Detail) - USD ($) $ in Thousands</t>
  </si>
  <si>
    <t>Rental Payments And Lease Payments Included In Operating Expenses [Line Items]</t>
  </si>
  <si>
    <t>Consolidated rental payments/lease expense</t>
  </si>
  <si>
    <t>Utility Plant and Leases - Schedule of Future Minimum Lease Payments for Operating Leases (Detail)</t>
  </si>
  <si>
    <t>Operating Leased Assets [Line Items]</t>
  </si>
  <si>
    <t>Thereafter</t>
  </si>
  <si>
    <t>Total minimum lease payments</t>
  </si>
  <si>
    <t>Utility Plant and Leases - Schedule of Capital Leases of Equipment (Detail) - USD ($) $ in Thousands</t>
  </si>
  <si>
    <t>Capital leased assets, gross</t>
  </si>
  <si>
    <t>Less: accumulated amortization</t>
  </si>
  <si>
    <t>Capital leased assets, net</t>
  </si>
  <si>
    <t>Utility Plant and Leases - Schedule of Future Minimum Lease Payments for Capital Leases (Detail) $ in Thousands</t>
  </si>
  <si>
    <t>Future minimum lease payments due</t>
  </si>
  <si>
    <t>Less: amount representing interest</t>
  </si>
  <si>
    <t>Revenue - Additional Information (Detail)</t>
  </si>
  <si>
    <t>Dec. 31, 2017Segment</t>
  </si>
  <si>
    <t>Natural Gas Operations [Member]</t>
  </si>
  <si>
    <t>Segment Reporting Information [Line Items]</t>
  </si>
  <si>
    <t>Receivables and Related Allowances - Schedule of Accounts Receivable (Detail) - USD ($) $ in Thousands</t>
  </si>
  <si>
    <t>Gas utility customer accounts receivable balance</t>
  </si>
  <si>
    <t>Receivables and Related Allowances - Schedule of Percent of Customers by State (Detail)</t>
  </si>
  <si>
    <t>Arizona [Member]</t>
  </si>
  <si>
    <t>Receivables And Related Allowances [Line Items]</t>
  </si>
  <si>
    <t>Percent of customers by state</t>
  </si>
  <si>
    <t>53.00%</t>
  </si>
  <si>
    <t>Nevada [Member]</t>
  </si>
  <si>
    <t>37.00%</t>
  </si>
  <si>
    <t>California [Member]</t>
  </si>
  <si>
    <t>10.00%</t>
  </si>
  <si>
    <t>Receivables and Related Allowances - Schedule of Allowance for Uncollectibles (Detail) - Allowance for Uncollectibles [Member] - USD ($) $ in Thousands</t>
  </si>
  <si>
    <t>Beginning Balance</t>
  </si>
  <si>
    <t>Additions charged to expense</t>
  </si>
  <si>
    <t>Accounts written off, less recoveries</t>
  </si>
  <si>
    <t>Ending Balance</t>
  </si>
  <si>
    <t>Receivables and Related Allowances - Additional Information (Detail) - USD ($) $ in Thousands</t>
  </si>
  <si>
    <t>Customer accounts receivable</t>
  </si>
  <si>
    <t>Regulatory Assets and Liabilities - Schedule of Regulatory Assets and Liabilities (Detail) - USD ($) $ in Thousands</t>
  </si>
  <si>
    <t>Regulatory Assets And Liabilities [Line Items]</t>
  </si>
  <si>
    <t>Regulatory assets, total</t>
  </si>
  <si>
    <t>Net regulatory assets (liabilities)</t>
  </si>
  <si>
    <t>Regulatory liabilities, total</t>
  </si>
  <si>
    <t>Accrued Pension and Other Postretirement Benefit Costs [Member]</t>
  </si>
  <si>
    <t>Unrealized Net Loss on Non-trading Derivatives (Swaps) [Member]</t>
  </si>
  <si>
    <t>Deferred Purchased Gas Costs [Member]</t>
  </si>
  <si>
    <t>Accrued Purchased Gas Costs [Member]</t>
  </si>
  <si>
    <t>Unamortized Premium on Reacquired Debt [Member]</t>
  </si>
  <si>
    <t>Accrued Absence Time [Member]</t>
  </si>
  <si>
    <t>Accumulated Removal Costs [Member]</t>
  </si>
  <si>
    <t>Unamortized Gain on Reacquired Debt [Member]</t>
  </si>
  <si>
    <t>Regulatory Excess Deferred Taxes and Gross-up [Member]</t>
  </si>
  <si>
    <t>Regulatory Assets and Liabilities - Schedule of Regulatory Assets and Liabilities (Parenthetical) (Detail) - Swaps [Member] - USD ($) $ in Thousands</t>
  </si>
  <si>
    <t>Deferred Charges and Other Assets [Member]</t>
  </si>
  <si>
    <t>Regulatory assets and liabilities offsetting derivatives at fair value</t>
  </si>
  <si>
    <t>Prepaids and Other Current Assets [Member]</t>
  </si>
  <si>
    <t>Other Current Liabilities [Member]</t>
  </si>
  <si>
    <t>Other Deferred Credits [Member]</t>
  </si>
  <si>
    <t>Regulatory Assets and Liabilities - Schedule of Components of Other Regulatory Assets are Included in either Prepaids and Other Current Assets or Deferred Credits and Other Assets on the Consolidated Balance Sheets (Detail) - USD ($) $ in Thousands</t>
  </si>
  <si>
    <t>Regulatory Assets [Line Items]</t>
  </si>
  <si>
    <t>Regulatory assets</t>
  </si>
  <si>
    <t>State Mandate Public Purpose Programs (Including Low Income and Conservation Programs) [Member]</t>
  </si>
  <si>
    <t>Margin, Interest- and Property Tax-Tracking Accounts [Member]</t>
  </si>
  <si>
    <t>Environmental Compliance Programs [Member]</t>
  </si>
  <si>
    <t>Infrastructure Replacement Programs and Similar [Member]</t>
  </si>
  <si>
    <t>Other Regulatory Assets [Member]</t>
  </si>
  <si>
    <t>Regulatory Assets and Liabilities - Schedule of Components of Other Regulatory Assets are Included in Deferred Credits and Other Assets on the Consolidated Balance Sheets (Parenthetical) (Detail) - USD ($) $ in Thousands</t>
  </si>
  <si>
    <t>Deferred charges and other assets</t>
  </si>
  <si>
    <t>Regulatory Assets and Liabilities - Schedule of Components of Other Regulatory Liabilities are Included in either Other Current Liabilities or Deferred Credits and Other Liabilities on Consolidated Balance Sheets (Detail) - USD ($) $ in Thousands</t>
  </si>
  <si>
    <t>Regulatory Liabilities [Line Items]</t>
  </si>
  <si>
    <t>Regulatory liabilities</t>
  </si>
  <si>
    <t>Other Regulatory Liabilities [Member]</t>
  </si>
  <si>
    <t>Regulatory Accounts for Differences Related to Pension Funding [Member]</t>
  </si>
  <si>
    <t>Regulatory Assets and Liabilities - Schedule of Components of Other Regulatory Liabilities are Included in either Other Current Liabilities or Deferred Credits and Other Liabilities on Consolidated Balance Sheets (Parenthetical) (Detail) - USD ($)</t>
  </si>
  <si>
    <t>Other current liabilities</t>
  </si>
  <si>
    <t>Other deferred credits and other long-term liabilities</t>
  </si>
  <si>
    <t>Other Comprehensive Income and Accumulated Other Comprehensive Income ("AOCI") - Related Tax Effects Allocated to Each Component of Other Comprehensive Income (Loss) (Detail) - USD ($) $ in Thousands</t>
  </si>
  <si>
    <t>Accumulated Other Comprehensive Income (Loss) [Line Items]</t>
  </si>
  <si>
    <t>Net actuarial gain/(loss), Before-Tax Amount</t>
  </si>
  <si>
    <t>Amortization of prior service cost, Before-Tax Amount</t>
  </si>
  <si>
    <t>Amortization of net actuarial (gain)/loss, Before-Tax Amount</t>
  </si>
  <si>
    <t>Regulatory adjustment, Before-Tax Amount</t>
  </si>
  <si>
    <t>Net current period other comprehensive income (loss), Defined Benefit Plans Before-Tax</t>
  </si>
  <si>
    <t>Amounts reclassified into net income, Before-Tax Amount</t>
  </si>
  <si>
    <t>FSIRS other comprehensive income (loss), Before-Tax Amount</t>
  </si>
  <si>
    <t>Total other comprehensive income (loss), Before-Tax Amount</t>
  </si>
  <si>
    <t>Translation adjustments, Before-Tax Amount</t>
  </si>
  <si>
    <t>Foreign currency other comprehensive income (loss), Before-Tax Amount</t>
  </si>
  <si>
    <t>Net actuarial gain/(loss), Tax (Expense) or Benefit</t>
  </si>
  <si>
    <t>Amortization of prior service cost, Tax (Expense) or Benefit</t>
  </si>
  <si>
    <t>Amortization of net actuarial (gain)/loss, Tax (Expense) or Benefit</t>
  </si>
  <si>
    <t>Regulatory adjustment, Tax (Expense) or Benefit</t>
  </si>
  <si>
    <t>Pension plans other comprehensive income (loss), Tax (Expense) or Benefit</t>
  </si>
  <si>
    <t>Amounts reclassified into net income, Tax (Expense) or Benefit</t>
  </si>
  <si>
    <t>FSIRS other comprehensive income (loss), Tax (Expense) or Benefit</t>
  </si>
  <si>
    <t>Total other comprehensive income (loss), Tax (Expense) or Benefit</t>
  </si>
  <si>
    <t>Translation adjustments, Tax (Expense) or Benefit</t>
  </si>
  <si>
    <t>Foreign currency other comprehensive income (loss), Tax (Expense) or Benefit</t>
  </si>
  <si>
    <t>Amortization of prior service cost, Net-of-Tax Amount</t>
  </si>
  <si>
    <t>Amortization of net actuarial (gain)/loss, Defined Benefit Plans After-Tax</t>
  </si>
  <si>
    <t>Regulatory adjustment, Net-of-Tax Amount</t>
  </si>
  <si>
    <t>FSIRS other comprehensive income (loss), Net-of-Tax Amount</t>
  </si>
  <si>
    <t>Other Comprehensive Income and Accumulated Other Comprehensive Income ("AOCI") - Related Tax Effects Allocated to Each Component of Other Comprehensive Income (Loss) (Parenthetical) (Detail)</t>
  </si>
  <si>
    <t>Effective income tax rate</t>
  </si>
  <si>
    <t>25.10%</t>
  </si>
  <si>
    <t>33.90%</t>
  </si>
  <si>
    <t>36.40%</t>
  </si>
  <si>
    <t>Tax Cuts and Jobs Act [Member]</t>
  </si>
  <si>
    <t>38.00%</t>
  </si>
  <si>
    <t>Tax Cuts and Jobs Act [Member] | Scenario, Forecast [Member]</t>
  </si>
  <si>
    <t>24.00%</t>
  </si>
  <si>
    <t>Other Comprehensive Income and Accumulated Other Comprehensive Income ("AOCI") - Schedule of Estimated Amounts Amortized from Accumulated Other Comprehensive Income or Regulatory Assets into Net Periodic Benefit Cost (Detail) $ in Thousands</t>
  </si>
  <si>
    <t>Qualified Retirement Plan [Member]</t>
  </si>
  <si>
    <t>Defined Benefit Plan Disclosure [Line Items]</t>
  </si>
  <si>
    <t>Retirement plan net actuarial loss</t>
  </si>
  <si>
    <t>SERP [Member]</t>
  </si>
  <si>
    <t>PBOP [Member]</t>
  </si>
  <si>
    <t>PBOP prior service cost</t>
  </si>
  <si>
    <t>Other Comprehensive Income and Accumulated Other Comprehensive Income ("AOCI") - Rollforward of Accumulated Other Comprehensive Income (Detail) - USD ($) $ in Thousands</t>
  </si>
  <si>
    <t>Beginning Balance AOCI December 31, 2016, Defined Benefit Plans Before-Tax</t>
  </si>
  <si>
    <t>Net actuarial gain/(loss), Defined Benefit Plans Before-Tax</t>
  </si>
  <si>
    <t>Translation adjustments, Defined Benefit Plans Before-Tax</t>
  </si>
  <si>
    <t>Other comprehensive income before reclassifications, Defined Benefit Plans Before-Tax</t>
  </si>
  <si>
    <t>Amortization of prior service cost, Defined Benefit Plans Before-Tax</t>
  </si>
  <si>
    <t>Amortization of net actuarial loss, Defined Benefit Plans Before-Tax</t>
  </si>
  <si>
    <t>Regulatory adjustment, Defined Benefit Plans Before-Tax</t>
  </si>
  <si>
    <t>Less: Translation adjustment attributable to redeemable noncontrolling interest, Defined Benefit Plans Before-Tax</t>
  </si>
  <si>
    <t>Net current period other comprehensive income (loss) attributable to Southwest Gas Corporation, Defined Benefit Plans Before-Tax</t>
  </si>
  <si>
    <t>Ending Balance AOCI December 31, 2017, Defined Benefit Plans Before-Tax</t>
  </si>
  <si>
    <t>Beginning Balance AOCI December 31, 2016, Defined Benefit Plans Tax (Expense) Benefit</t>
  </si>
  <si>
    <t>Net actuarial gain/(loss), Defined Benefit Plans Tax (Expense) Benefit</t>
  </si>
  <si>
    <t>Translation adjustments, Defined Benefit Plans Tax (Expense) Benefit</t>
  </si>
  <si>
    <t>Other comprehensive income before reclassifications, Defined Benefit Plans Tax (Expense) Benefit</t>
  </si>
  <si>
    <t>Amortization of prior service cost, Defined Benefit Plans Tax (Expense) Benefit</t>
  </si>
  <si>
    <t>Amortization of net actuarial loss, Defined Benefit Plans Tax (Expense) Benefit</t>
  </si>
  <si>
    <t>Regulatory adjustment, Defined Benefit Plans Tax (Expense) Benefit</t>
  </si>
  <si>
    <t>Less: Translation adjustment attributable to redeemable noncontrolling interest, Defined Benefit Plans Tax (Expense) Benefit</t>
  </si>
  <si>
    <t>Net current period other comprehensive income (loss) attributable to Southwest Gas Corporation, Defined Benefit Plans Tax (Expense) Benefit</t>
  </si>
  <si>
    <t>Ending Balance AOCI December 31, 2017, Defined Benefit Plans Tax (Expense) Benefit</t>
  </si>
  <si>
    <t>Beginning Balance AOCI December 31, 2016, Defined Benefit Plans After-Tax</t>
  </si>
  <si>
    <t>Net actuarial gain/(loss), Defined Benefit Plans After-Tax</t>
  </si>
  <si>
    <t>Translation adjustments, Defined Benefit Plans After-Tax</t>
  </si>
  <si>
    <t>Other comprehensive income before reclassifications, Defined Benefit Plans After-Tax</t>
  </si>
  <si>
    <t>Amortization of prior service cost, Defined Benefit Plans After-Tax</t>
  </si>
  <si>
    <t>Regulatory adjustment, Defined Benefit Plans After-Tax</t>
  </si>
  <si>
    <t>Less: Translation adjustment attributable to redeemable noncontrolling interest, Defined Benefit Plans After-Tax</t>
  </si>
  <si>
    <t>Net current period other comprehensive income (loss) attributable to Southwest Gas Corporation, Defined Benefit Plans After-Tax</t>
  </si>
  <si>
    <t>Ending Balance AOCI December 31, 2017, Defined Benefit Plans After-Tax</t>
  </si>
  <si>
    <t>Beginning Balance AOCI December 31, 2016, FSIRS - Before-Tax</t>
  </si>
  <si>
    <t>Net actuarial gain/(loss), FSIRS - Before-Tax</t>
  </si>
  <si>
    <t>Translation adjustments, FSIRS - Before-Tax</t>
  </si>
  <si>
    <t>Other comprehensive income before reclassifications, FSIRS - Before-Tax</t>
  </si>
  <si>
    <t>FSIRS amounts reclassified from AOCI, FSIRS - Before-Tax</t>
  </si>
  <si>
    <t>Net current period other comprehensive income (loss), FSIRS - Before-Tax</t>
  </si>
  <si>
    <t>Less: Translation adjustment attributable to redeemable noncontrolling interest, FSIRS - Before-Tax</t>
  </si>
  <si>
    <t>Net current period other comprehensive income (loss) attributable to Southwest Gas Corporation, FSIRS - Before-Tax</t>
  </si>
  <si>
    <t>Ending Balance AOCI December 31, 2017, FSIRS - Before-Tax</t>
  </si>
  <si>
    <t>Beginning Balance AOCI December 31, 2016, FSIRS - Tax (Expense) Benefit</t>
  </si>
  <si>
    <t>Net actuarial gain/(loss), FSIRS - Tax (Expense) Benefit</t>
  </si>
  <si>
    <t>Translation adjustments, FSIRS - Tax (Expense) Benefit</t>
  </si>
  <si>
    <t>Other comprehensive income before reclassifications, FSIRS - Tax (Expense) Benefit</t>
  </si>
  <si>
    <t>FSIRS amounts reclassified from AOCI, FSIRS - Tax (Expense) Benefit</t>
  </si>
  <si>
    <t>Net current period other comprehensive income (loss), FSIRS - Tax (Expense) Benefit</t>
  </si>
  <si>
    <t>Less: Translation adjustment attributable to redeemable noncontrolling interest, FSIRS - Tax (Expense) Benefit</t>
  </si>
  <si>
    <t>Net current period other comprehensive income (loss) attributable to Southwest Gas Corporation, FSIRS - Tax (Expense) Benefit</t>
  </si>
  <si>
    <t>Ending Balance AOCI December 31, 2017, FSIRS - Tax (Expense) Benefit</t>
  </si>
  <si>
    <t>Beginning Balance AOCI December 31, 2016, FSIRS - After-Tax</t>
  </si>
  <si>
    <t>Net actuarial gain/(loss), FSIRS - After-Tax</t>
  </si>
  <si>
    <t>Translation adjustments, FSIRS - After-Tax</t>
  </si>
  <si>
    <t>Other comprehensive income before reclassifications</t>
  </si>
  <si>
    <t>FSIRS amounts reclassified from AOCI, FSIRS - After-Tax</t>
  </si>
  <si>
    <t>Net current period other comprehensive income (loss)</t>
  </si>
  <si>
    <t>Less: Translation adjustment attributable to redeemable noncontrolling interest</t>
  </si>
  <si>
    <t>Net current period other comprehensive income (loss) attributable to Southwest Gas Corporation, FSIRS - After-Tax</t>
  </si>
  <si>
    <t>Ending Balance AOCI December 31, 2017, FSIRS - After-Tax</t>
  </si>
  <si>
    <t>Beginning Balance AOCI December 31, 2016, Foreign Currency Items Before-Tax</t>
  </si>
  <si>
    <t>Net actuarial gain/(loss), Foreign Currency Items Before-Tax</t>
  </si>
  <si>
    <t>Translation adjustments, Foreign Currency Items Before-Tax</t>
  </si>
  <si>
    <t>FSIRS amounts reclassified from AOCI, Foreign Currency Items Before-Tax</t>
  </si>
  <si>
    <t>Amortization of prior service cost, Foreign Currency Items Before-Tax</t>
  </si>
  <si>
    <t>Amortization of net actuarial loss, Foreign Currency Items Before-Tax</t>
  </si>
  <si>
    <t>Regulatory adjustment, Foreign Currency Items Before-Tax</t>
  </si>
  <si>
    <t>Less: Translation adjustment attributable to redeemable noncontrolling interest, Foreign Currency Items Before-Tax</t>
  </si>
  <si>
    <t>Net current period other comprehensive income (loss) attributable to Southwest Gas Holdings, Inc., Foreign Currency Items Before-Tax</t>
  </si>
  <si>
    <t>Ending Balance AOCI December 31, 2017</t>
  </si>
  <si>
    <t>Beginning Balance AOCI December 31, 2016, Foreign Currency items - Tax (Expense) Benefit</t>
  </si>
  <si>
    <t>Net actuarial gain/(loss), Foreign Currency items - Tax (Expense) Benefit</t>
  </si>
  <si>
    <t>Translation adjustments, Foreign Currency items - Tax (Expense) Benefit</t>
  </si>
  <si>
    <t>Other comprehensive income before reclassifications, Foreign Currency items - Tax (Expense) Benefit</t>
  </si>
  <si>
    <t>FSIRS amounts reclassified from AOCI, Foreign Currency items - Tax (Expense) Benefit</t>
  </si>
  <si>
    <t>Amortization of prior service cost ,Foreign Currency items - Tax (Expense) Benefit</t>
  </si>
  <si>
    <t>Amortization of net actuarial loss, Foreign Currency items - Tax (Expense) Benefit</t>
  </si>
  <si>
    <t>Regulatory adjustment, Foreign Currency items - Tax (Expense) Benefit</t>
  </si>
  <si>
    <t>Net current period other comprehensive income (loss), Foreign Currency items - Tax (Expense) Benefit</t>
  </si>
  <si>
    <t>Less: Translation adjustment attributable to redeemable noncontrolling interest, Foreign Currency items - Tax (Expense) Benefit</t>
  </si>
  <si>
    <t>Net current period other comprehensive income (loss) attributable to Southwest Gas Holdings, Inc., Foreign Currency items - Tax (Expense) Benefit</t>
  </si>
  <si>
    <t>Ending Balance AOCI December 31, 2017, Foreign Currency items - Tax (Expense) Benefit</t>
  </si>
  <si>
    <t>Beginning Balance AOCI December 31, 2016, Foreign Currency items - After-Tax</t>
  </si>
  <si>
    <t>Net actuarial gain (loss), Foreign Currency items - After-Tax</t>
  </si>
  <si>
    <t>Translation adjustments, Foreign Currency items - After-Tax</t>
  </si>
  <si>
    <t>Other comprehensive income before reclassifications, Foreign Currency items - After-Tax</t>
  </si>
  <si>
    <t>FSIRS amounts reclassified from AOCI, Foreign Currency items - After-Tax</t>
  </si>
  <si>
    <t>Amortization of prior service cost, Foreign Currency items - After-Tax</t>
  </si>
  <si>
    <t>Amortization of net actuarial loss, Foreign Currency items - After-Tax</t>
  </si>
  <si>
    <t>Regulatory adjustment, Foreign Currency items - After-Tax</t>
  </si>
  <si>
    <t>Net current period other comprehensive income (loss), Foreign Currency items - After-Tax</t>
  </si>
  <si>
    <t>Less: Translation adjustment attributable to redeemable noncontrolling interest, Foreign Currency items - After-Tax</t>
  </si>
  <si>
    <t>Net current period other comprehensive income (loss) attributable to Southwest Gas Holdings, Inc., Foreign Currency Items - After-Tax</t>
  </si>
  <si>
    <t>Ending Balance AOCI December 31, 2017, Foreign Currency items - After-Tax</t>
  </si>
  <si>
    <t>Beginning Balance AOCI December 31, 2016, AOCI</t>
  </si>
  <si>
    <t>Net actuarial gain (loss), AOCI</t>
  </si>
  <si>
    <t>Translation adjustments, AOCI</t>
  </si>
  <si>
    <t>Other comprehensive income before reclassifications, AOCI</t>
  </si>
  <si>
    <t>Amortization of prior service cost, AOCI</t>
  </si>
  <si>
    <t>Regulatory adjustment, AOCI</t>
  </si>
  <si>
    <t>Less: Translation adjustment attributable to redeemable noncontrolling interest, AOCI</t>
  </si>
  <si>
    <t>Net current period other comprehensive income (loss) attributable to Southwest Gas Corporation, AOCI</t>
  </si>
  <si>
    <t>Ending Balance AOCI December 31, 2017, AOCI</t>
  </si>
  <si>
    <t>Other Comprehensive Income and Accumulated Other Comprehensive Income ("AOCI") - Rollforward of Accumulated Other Comprehensive Income (Parenthetical) (Detail)</t>
  </si>
  <si>
    <t>28.70%</t>
  </si>
  <si>
    <t>32.90%</t>
  </si>
  <si>
    <t>35.50%</t>
  </si>
  <si>
    <t>Tax Cuts and Jobs Act [Member] | Southwest Gas Corporation [Member]</t>
  </si>
  <si>
    <t>Tax Cuts and Jobs Act [Member] | Southwest Gas Corporation [Member] | Scenario, Forecast [Member]</t>
  </si>
  <si>
    <t>Other Comprehensive Income and Accumulated Other Comprehensive Income ("AOCI") - Amount Recognized Before Income Tax Associated with Defined Benefit Plans in Accumulated Other Comprehensive Income (Detail) - USD ($) $ in Thousands</t>
  </si>
  <si>
    <t>Less: amount recognized in regulatory assets</t>
  </si>
  <si>
    <t>Recognized in AOCI</t>
  </si>
  <si>
    <t>Defined Benefit Plans [Member]</t>
  </si>
  <si>
    <t>Net actuarial (loss) gain</t>
  </si>
  <si>
    <t>Prior service cost</t>
  </si>
  <si>
    <t>Common Stock - Additional Information (Detail)</t>
  </si>
  <si>
    <t>Mar. 29, 2017USD ($)</t>
  </si>
  <si>
    <t>Jan. 31, 2017</t>
  </si>
  <si>
    <t>Dec. 31, 2017USD ($)$ / sharesshares</t>
  </si>
  <si>
    <t>Dec. 31, 2016USD ($)</t>
  </si>
  <si>
    <t>Dec. 31, 2015USD ($)</t>
  </si>
  <si>
    <t>Conversion of stock conversion ratio</t>
  </si>
  <si>
    <t>Net proceeds to company</t>
  </si>
  <si>
    <t>Common stock issued through Restricted Stock/Unit Plan, and Management Incentive Plan | shares</t>
  </si>
  <si>
    <t>BNY Mellon Capital Markets, LLC [Member]</t>
  </si>
  <si>
    <t>Common stock sold through agent | shares</t>
  </si>
  <si>
    <t>Open market weighted average price per share | $ / shares</t>
  </si>
  <si>
    <t>Agent commissions</t>
  </si>
  <si>
    <t>Common stock available for sale under the program</t>
  </si>
  <si>
    <t>Long-Term Debt - Schedule of Carrying Amounts and Estimated Fair Values of Long-Term Debt (Detail) - USD ($) $ in Thousands</t>
  </si>
  <si>
    <t>Debt Instrument [Line Items]</t>
  </si>
  <si>
    <t>Less: current maturities</t>
  </si>
  <si>
    <t>Long-term debt, less current maturities</t>
  </si>
  <si>
    <t>Long-term Debt, Current and Noncurrent Abstract</t>
  </si>
  <si>
    <t>IDRBs [Member] | 2009 Series A, due 2039 [Member] | Southwest Gas Corporation [Member]</t>
  </si>
  <si>
    <t>Unsecured debt, fair value</t>
  </si>
  <si>
    <t>Carrying Amount [Member]</t>
  </si>
  <si>
    <t>Carrying Amount [Member] | Southwest Gas Corporation [Member]</t>
  </si>
  <si>
    <t>Long-term debt</t>
  </si>
  <si>
    <t>Carrying Amount [Member] | Centuri Construction Group Inc [Member]</t>
  </si>
  <si>
    <t>Unamortized debt issuance costs</t>
  </si>
  <si>
    <t>Centuri term loan/secured revolving credit facility</t>
  </si>
  <si>
    <t>Carrying Amount [Member] | Centuri Secured Revolving Credit Facility [Member] | Centuri Construction Group Inc [Member]</t>
  </si>
  <si>
    <t>Carrying Amount [Member] | Centuri Term Loan Facility [Member] | Centuri Construction Group Inc [Member]</t>
  </si>
  <si>
    <t>Carrying Amount [Member] | Centuri Other Debt Obligations [Member] | Centuri Construction Group Inc [Member]</t>
  </si>
  <si>
    <t>Centuri other debt obligations</t>
  </si>
  <si>
    <t>Carrying Amount [Member] | Debentures [Member] | Southwest Gas Corporation [Member]</t>
  </si>
  <si>
    <t>Unamortized discount and debt issuance costs</t>
  </si>
  <si>
    <t>Notes payable</t>
  </si>
  <si>
    <t>Carrying Amount [Member] | Debentures [Member] | Notes, 4.45%, due 2020 [Member] | Southwest Gas Corporation [Member]</t>
  </si>
  <si>
    <t>Carrying Amount [Member] | Debentures [Member] | Notes, 6.1%, due 2041 [Member] | Southwest Gas Corporation [Member]</t>
  </si>
  <si>
    <t>Carrying Amount [Member] | Debentures [Member] | Notes, 3.875%, due 2022 [Member] | Southwest Gas Corporation [Member]</t>
  </si>
  <si>
    <t>Carrying Amount [Member] | Debentures [Member] | Notes, 4.875%, due 2043 [Member] | Southwest Gas Corporation [Member]</t>
  </si>
  <si>
    <t>Carrying Amount [Member] | Debentures [Member] | Notes, 3.8%, due 2046 [Member] | Southwest Gas Corporation [Member]</t>
  </si>
  <si>
    <t>Carrying Amount [Member] | Debentures [Member] | 8% Series, due 2026 [Member] | Southwest Gas Corporation [Member]</t>
  </si>
  <si>
    <t>Carrying Amount [Member] | Debentures [Member] | Medium-term notes, 7.59% series, due 2017 [Member] | Southwest Gas Corporation [Member]</t>
  </si>
  <si>
    <t>Carrying Amount [Member] | Debentures [Member] | Medium-term notes, 7.78% series, due 2022 [Member] | Southwest Gas Corporation [Member]</t>
  </si>
  <si>
    <t>Carrying Amount [Member] | Debentures [Member] | Medium-term notes, 7.92% series, due 2027 [Member] | Southwest Gas Corporation [Member]</t>
  </si>
  <si>
    <t>Carrying Amount [Member] | Debentures [Member] | Medium-term notes, 6.76% series, due 2027 [Member] | Southwest Gas Corporation [Member]</t>
  </si>
  <si>
    <t>Carrying Amount [Member] | Debentures [Member] | Revolving Credit Facility and Commercial Paper [Member] | Southwest Gas Corporation [Member]</t>
  </si>
  <si>
    <t>Line of credit facility</t>
  </si>
  <si>
    <t>Carrying Amount [Member] | IDRBs [Member] | Southwest Gas Corporation [Member]</t>
  </si>
  <si>
    <t>Unsecured debt</t>
  </si>
  <si>
    <t>Carrying Amount [Member] | IDRBs [Member] | Tax-exempt Series A, due 2028 [Member] | Southwest Gas Corporation [Member]</t>
  </si>
  <si>
    <t>Carrying Amount [Member] | IDRBs [Member] | 2003 Series A, due 2038 [Member] | Southwest Gas Corporation [Member]</t>
  </si>
  <si>
    <t>Carrying Amount [Member] | IDRBs [Member] | 2008 Series A, due 2038 [Member] | Southwest Gas Corporation [Member]</t>
  </si>
  <si>
    <t>Carrying Amount [Member] | IDRBs [Member] | 2009 Series A, due 2039 [Member] | Southwest Gas Corporation [Member]</t>
  </si>
  <si>
    <t>Market Value [Member] | Centuri Construction Group Inc [Member]</t>
  </si>
  <si>
    <t>Market Value [Member] | Centuri Secured Revolving Credit Facility [Member] | Centuri Construction Group Inc [Member]</t>
  </si>
  <si>
    <t>Market Value [Member] | Debentures [Member] | Notes, 4.45%, due 2020 [Member] | Southwest Gas Corporation [Member]</t>
  </si>
  <si>
    <t>Notes payable, fair value disclosure</t>
  </si>
  <si>
    <t>Market Value [Member] | Debentures [Member] | Notes, 6.1%, due 2041 [Member] | Southwest Gas Corporation [Member]</t>
  </si>
  <si>
    <t>Market Value [Member] | Debentures [Member] | Notes, 3.875%, due 2022 [Member] | Southwest Gas Corporation [Member]</t>
  </si>
  <si>
    <t>Market Value [Member] | Debentures [Member] | Notes, 4.875%, due 2043 [Member] | Southwest Gas Corporation [Member]</t>
  </si>
  <si>
    <t>Market Value [Member] | Debentures [Member] | Notes, 3.8%, due 2046 [Member] | Southwest Gas Corporation [Member]</t>
  </si>
  <si>
    <t>Market Value [Member] | Debentures [Member] | 8% Series, due 2026 [Member] | Southwest Gas Corporation [Member]</t>
  </si>
  <si>
    <t>Market Value [Member] | Debentures [Member] | Medium-term notes, 7.59% series, due 2017 [Member] | Southwest Gas Corporation [Member]</t>
  </si>
  <si>
    <t>Market Value [Member] | Debentures [Member] | Medium-term notes, 7.78% series, due 2022 [Member] | Southwest Gas Corporation [Member]</t>
  </si>
  <si>
    <t>Market Value [Member] | Debentures [Member] | Medium-term notes, 7.92% series, due 2027 [Member] | Southwest Gas Corporation [Member]</t>
  </si>
  <si>
    <t>Market Value [Member] | Debentures [Member] | Medium-term notes, 6.76% series, due 2027 [Member] | Southwest Gas Corporation [Member]</t>
  </si>
  <si>
    <t>Market Value [Member] | Debentures [Member] | Revolving Credit Facility and Commercial Paper [Member] | Southwest Gas Corporation [Member]</t>
  </si>
  <si>
    <t>Line of credit facility, fair value</t>
  </si>
  <si>
    <t>Market Value [Member] | IDRBs [Member] | Tax-exempt Series A, due 2028 [Member] | Southwest Gas Corporation [Member]</t>
  </si>
  <si>
    <t>Market Value [Member] | IDRBs [Member] | 2003 Series A, due 2038 [Member] | Southwest Gas Corporation [Member]</t>
  </si>
  <si>
    <t>Market Value [Member] | IDRBs [Member] | 2008 Series A, due 2038 [Member] | Southwest Gas Corporation [Member]</t>
  </si>
  <si>
    <t>Long-Term Debt - Schedule of Carrying Amounts and Estimated Fair Values of Long-Term Debt (Parenthetical) (Detail) - Southwest Gas Corporation [Member]</t>
  </si>
  <si>
    <t>Debentures [Member] | Medium-term notes, 7.59% series, due 2017 [Member]</t>
  </si>
  <si>
    <t>Debt instrument interest rate</t>
  </si>
  <si>
    <t>7.59%</t>
  </si>
  <si>
    <t>Debt instrument due date</t>
  </si>
  <si>
    <t>Jan. 17,
		2017</t>
  </si>
  <si>
    <t>Debentures [Member] | Notes, 4.45%, due 2020 [Member]</t>
  </si>
  <si>
    <t>4.45%</t>
  </si>
  <si>
    <t>Dec. 1,
		2020</t>
  </si>
  <si>
    <t>Debentures [Member] | Notes, 6.1%, due 2041 [Member]</t>
  </si>
  <si>
    <t>6.10%</t>
  </si>
  <si>
    <t>Feb. 15,
		2041</t>
  </si>
  <si>
    <t>Debentures [Member] | Notes, 3.875%, due 2022 [Member]</t>
  </si>
  <si>
    <t>3.875%</t>
  </si>
  <si>
    <t>Apr. 1,
		2022</t>
  </si>
  <si>
    <t>Debentures [Member] | Notes, 4.875%, due 2043 [Member]</t>
  </si>
  <si>
    <t>4.875%</t>
  </si>
  <si>
    <t>Oct. 1,
		2043</t>
  </si>
  <si>
    <t>Debentures [Member] | Notes, 3.8%, due 2046 [Member]</t>
  </si>
  <si>
    <t>3.80%</t>
  </si>
  <si>
    <t>Sep. 30,
		2046</t>
  </si>
  <si>
    <t>Debentures [Member] | 8% Series, due 2026 [Member]</t>
  </si>
  <si>
    <t>8.00%</t>
  </si>
  <si>
    <t>Aug. 1,
		2026</t>
  </si>
  <si>
    <t>Debentures [Member] | Medium-term notes, 7.78% series, due 2022 [Member]</t>
  </si>
  <si>
    <t>7.78%</t>
  </si>
  <si>
    <t>Feb. 3,
		2022</t>
  </si>
  <si>
    <t>Debentures [Member] | Medium-term notes, 7.92% series, due 2027 [Member]</t>
  </si>
  <si>
    <t>7.92%</t>
  </si>
  <si>
    <t>Jun. 24,
		2027</t>
  </si>
  <si>
    <t>Debentures [Member] | Medium-term notes, 6.76% series, due 2027 [Member]</t>
  </si>
  <si>
    <t>6.76%</t>
  </si>
  <si>
    <t>Sep. 24,
		2027</t>
  </si>
  <si>
    <t>IDRBs [Member] | Tax-exempt Series A, due 2028 [Member]</t>
  </si>
  <si>
    <t>Dec. 1,
		2028</t>
  </si>
  <si>
    <t>IDRBs [Member] | 2003 Series A, due 2038 [Member]</t>
  </si>
  <si>
    <t>Mar. 1,
		2038</t>
  </si>
  <si>
    <t>IDRBs [Member] | 2008 Series A, due 2038 [Member]</t>
  </si>
  <si>
    <t>IDRBs [Member] | Market Value [Member] | 2009 Series A, due 2039 [Member]</t>
  </si>
  <si>
    <t>Dec. 1,
		2039</t>
  </si>
  <si>
    <t>Long-Term Debt - Additional Information (Detail) - USD ($)</t>
  </si>
  <si>
    <t>1 Months Ended</t>
  </si>
  <si>
    <t>3 Months Ended</t>
  </si>
  <si>
    <t>Nov. 30, 2017</t>
  </si>
  <si>
    <t>Jul. 31, 2017</t>
  </si>
  <si>
    <t>Mar. 31, 2017</t>
  </si>
  <si>
    <t>Nov. 29, 2017</t>
  </si>
  <si>
    <t>Oct. 31, 2017</t>
  </si>
  <si>
    <t>Minimum current borrowing usage</t>
  </si>
  <si>
    <t>Maximum current borrowing usage</t>
  </si>
  <si>
    <t>Debt instrument covenant description</t>
  </si>
  <si>
    <t>Certain  debt instruments contain securities ratings covenants that, if set in motion,  would increase financing costs. Certain debt instruments also have leverage  ratio caps and minimum net worth requirements. At December 31, 2017, the Company  is in compliance with all of its covenants.</t>
  </si>
  <si>
    <t>Issuance of additional debt</t>
  </si>
  <si>
    <t>Minimum net worth</t>
  </si>
  <si>
    <t>Certain Centuri debt instruments have leverage ratio caps and fixed charge ratio coverage requirements. At December 31, 2017, Centuri is in compliance with all of its covenants</t>
  </si>
  <si>
    <t>Equity cushion relating to minimum fixed charge ratio coverage requirement</t>
  </si>
  <si>
    <t>Dividend restriction Maximum</t>
  </si>
  <si>
    <t>Secured Revolving Credit and Term Loan Facility [Member]</t>
  </si>
  <si>
    <t>Secured Revolving Credit and Term Loan Facility [Member] | Centuri Construction Group Inc [Member]</t>
  </si>
  <si>
    <t>Credit facility maximum borrowing capacity</t>
  </si>
  <si>
    <t>Credit facility expiration date</t>
  </si>
  <si>
    <t>Nov. 30,
		2022</t>
  </si>
  <si>
    <t>Debt secured by assets</t>
  </si>
  <si>
    <t>Secured Revolving Credit and Term Loan Facility [Member] | Centuri Construction Group Inc [Member] | Minimum [Member]</t>
  </si>
  <si>
    <t>Commitment fee</t>
  </si>
  <si>
    <t>0.15%</t>
  </si>
  <si>
    <t>Secured Revolving Credit and Term Loan Facility [Member] | Centuri Construction Group Inc [Member] | Maximum [Member]</t>
  </si>
  <si>
    <t>0.35%</t>
  </si>
  <si>
    <t>Secured Revolving Credit and Term Loan Facility [Member] | LIBOR [Member] | Minimum [Member]</t>
  </si>
  <si>
    <t>Applicable margin</t>
  </si>
  <si>
    <t>1.00%</t>
  </si>
  <si>
    <t>Secured Revolving Credit and Term Loan Facility [Member] | LIBOR [Member] | Maximum [Member]</t>
  </si>
  <si>
    <t>104.00%</t>
  </si>
  <si>
    <t>Secured Revolving Credit and Term Loan Facility [Member] | Canadian Dealer Offered Rate [Member] | Minimum [Member]</t>
  </si>
  <si>
    <t>Secured Revolving Credit and Term Loan Facility [Member] | Canadian Dealer Offered Rate [Member] | Maximum [Member]</t>
  </si>
  <si>
    <t>2.25%</t>
  </si>
  <si>
    <t>Secured Revolving Credit and Term Loan Facility [Member] | Base Rate [Member] | Minimum [Member]</t>
  </si>
  <si>
    <t>0.00%</t>
  </si>
  <si>
    <t>Secured Revolving Credit and Term Loan Facility [Member] | Base Rate [Member] | Maximum [Member]</t>
  </si>
  <si>
    <t>1.25%</t>
  </si>
  <si>
    <t>Centuri Secured Revolving Credit Facility [Member] | Secured Revolving Credit and Term Loan Facility [Member]</t>
  </si>
  <si>
    <t>Borrowings outstanding under facility</t>
  </si>
  <si>
    <t>Effective interest rate</t>
  </si>
  <si>
    <t>3.54%</t>
  </si>
  <si>
    <t>Southwest Gas Credit Facility [Member]</t>
  </si>
  <si>
    <t>Line of credit designated as long term debt</t>
  </si>
  <si>
    <t>Line of credit designated for working capital purposes</t>
  </si>
  <si>
    <t>Mar. 1,
		2022</t>
  </si>
  <si>
    <t>2.34%</t>
  </si>
  <si>
    <t>Southwest Gas Credit Facility [Member] | Long-term Debt [Member]</t>
  </si>
  <si>
    <t>Southwest Gas Credit Facility [Member] | Short Term Credit Facility [Member]</t>
  </si>
  <si>
    <t>Southwest Gas Credit Facility [Member] | LIBOR [Member]</t>
  </si>
  <si>
    <t>Southwest Gas Credit Facility [Member] | Alternative Base Rate [Member]</t>
  </si>
  <si>
    <t>Southwest Gas Credit Facility [Member] | Before Amendment [Member]</t>
  </si>
  <si>
    <t>Previous credit facility expiration date</t>
  </si>
  <si>
    <t>Mar. 1,
		2021</t>
  </si>
  <si>
    <t>Commercial Paper Program [Member]</t>
  </si>
  <si>
    <t>Medium-term notes, 7.59% series, due 2017 [Member]</t>
  </si>
  <si>
    <t>Repayments of medium term notes</t>
  </si>
  <si>
    <t>Line of Credit [Member] | Secured Revolving Credit and Term Loan Facility [Member] | Centuri Construction Group Inc [Member]</t>
  </si>
  <si>
    <t>Centuri Term Loan Facility [Member] | Secured Revolving Credit and Term Loan Facility [Member] | Centuri Construction Group Inc [Member]</t>
  </si>
  <si>
    <t>Long-Term Debt - Summary of Effective Interest Rates on Variable-Rate IDRBs (Detail)</t>
  </si>
  <si>
    <t>2003 Series A, due 2038 [Member]</t>
  </si>
  <si>
    <t>Effective interest rates</t>
  </si>
  <si>
    <t>2.44%</t>
  </si>
  <si>
    <t>1.47%</t>
  </si>
  <si>
    <t>2008 Series A, due 2038 [Member]</t>
  </si>
  <si>
    <t>2.59%</t>
  </si>
  <si>
    <t>1.53%</t>
  </si>
  <si>
    <t>2009 Series A, due 2039 [Member]</t>
  </si>
  <si>
    <t>2.40%</t>
  </si>
  <si>
    <t>1.43%</t>
  </si>
  <si>
    <t>Tax-exempt Series A, due 2028 [Member]</t>
  </si>
  <si>
    <t>2.56%</t>
  </si>
  <si>
    <t>1.51%</t>
  </si>
  <si>
    <t>Long-Term Debt - Estimated Maturities of Long-Term Debt (Detail) $ in Thousands</t>
  </si>
  <si>
    <t>Short-Term Debt - Additional Information (Detail) - USD ($)</t>
  </si>
  <si>
    <t>9 Months Ended</t>
  </si>
  <si>
    <t>Sep. 30, 2017</t>
  </si>
  <si>
    <t>Short-term Debt [Line Items]</t>
  </si>
  <si>
    <t>Short term borrowings outstanding</t>
  </si>
  <si>
    <t>Short-term Debt [Member] | Southwest Gas Credit Facility [Member]</t>
  </si>
  <si>
    <t>Mar. 31,
		2022</t>
  </si>
  <si>
    <t>Short-term Debt [Member] | Southwest Gas Credit Facility [Member] | Credit Facility [Member]</t>
  </si>
  <si>
    <t>Short-term Debt [Member] | Southwest Gas Credit Facility [Member] | Alternative Base Rate [Member]</t>
  </si>
  <si>
    <t>0.125%</t>
  </si>
  <si>
    <t>Short-term Debt [Member] | Southwest Gas Credit Facility [Member] | LIBOR [Member]</t>
  </si>
  <si>
    <t>1.125%</t>
  </si>
  <si>
    <t>CommitmentAndContingencies - Additional Information (Detail) $ in Millions</t>
  </si>
  <si>
    <t>Self-insured retention amount associated with general liability claims</t>
  </si>
  <si>
    <t>Additional self-insured retention amount of general liability</t>
  </si>
  <si>
    <t>Pension and Other Postretirement Benefits - Additional Information (Detail) - USD ($) $ in Millions</t>
  </si>
  <si>
    <t>Defined Benefit Plans and Other Postretirement Benefit Plans [Line Items]</t>
  </si>
  <si>
    <t>Maximum contribution of employer</t>
  </si>
  <si>
    <t>3.50%</t>
  </si>
  <si>
    <t>Deferment of annual cash compensation</t>
  </si>
  <si>
    <t>Matching contribution of employer</t>
  </si>
  <si>
    <t>Deferred compensation payments on retirement</t>
  </si>
  <si>
    <t>Upon retirement, payments of compensation deferred, plus interest, are made in equal monthly installments over 10, 15, or 20 years, as elected by the participant</t>
  </si>
  <si>
    <t>Additional Deferred Compensation Payment Options, period of payment, years</t>
  </si>
  <si>
    <t>5 years</t>
  </si>
  <si>
    <t>Deferred compensation, percentage of multiple interest rate</t>
  </si>
  <si>
    <t>150.00%</t>
  </si>
  <si>
    <t>Increments of changes to the discount rate, basis points</t>
  </si>
  <si>
    <t>0.25%</t>
  </si>
  <si>
    <t>0.75%</t>
  </si>
  <si>
    <t>Future estimated funding amount</t>
  </si>
  <si>
    <t>Maximum [Member]</t>
  </si>
  <si>
    <t>Per capita cost of covered health care benefits medical rate trend assumption</t>
  </si>
  <si>
    <t>6.50%</t>
  </si>
  <si>
    <t>Minimum [Member]</t>
  </si>
  <si>
    <t>4.50%</t>
  </si>
  <si>
    <t>Pension and Other Postretirement Benefits - Cost of Retirement Plan (Detail) - USD ($) $ in Thousands</t>
  </si>
  <si>
    <t>Defined Benefit Plans and Other Postretirement Benefit Plans Disclosures [Abstract]</t>
  </si>
  <si>
    <t>Employee Investment Plan cost</t>
  </si>
  <si>
    <t>Pension and Other Postretirement Benefits - Schedule of Assumptions Used (Detail)</t>
  </si>
  <si>
    <t>Discount rate</t>
  </si>
  <si>
    <t>3.75%</t>
  </si>
  <si>
    <t>Weighted-average rate of compensation increase</t>
  </si>
  <si>
    <t>3.25%</t>
  </si>
  <si>
    <t>Asset return assumption</t>
  </si>
  <si>
    <t>7.00%</t>
  </si>
  <si>
    <t>Pension and Other Postretirement Benefits - Schedule of Amounts Recognized in Balance Sheet and Income Statement (Detail) - USD ($) $ in Thousands</t>
  </si>
  <si>
    <t>Change in benefit obligations</t>
  </si>
  <si>
    <t>Change in benefit obligations Benefit obligation for service rendered to date at beginning of year (PBO/PBO/APBO)</t>
  </si>
  <si>
    <t>Service cost</t>
  </si>
  <si>
    <t>Interest cost</t>
  </si>
  <si>
    <t>Actuarial loss (gain)</t>
  </si>
  <si>
    <t>Benefits paid</t>
  </si>
  <si>
    <t>Benefit obligation at end of year (PBO/PBO/APBO)</t>
  </si>
  <si>
    <t>Change in plan assets</t>
  </si>
  <si>
    <t>Market value of plan assets, beginning balance</t>
  </si>
  <si>
    <t>Actual return on plan assets</t>
  </si>
  <si>
    <t>Employer contributions</t>
  </si>
  <si>
    <t>Market value of plan assets, ending balance</t>
  </si>
  <si>
    <t>Funded status at year end</t>
  </si>
  <si>
    <t>Weighted-average assumptions (benefit obligation)</t>
  </si>
  <si>
    <t>Pension and Other Postretirement Benefits - Schedule of Accumulated Benefit Obligation (Detail) - USD ($) $ in Thousands</t>
  </si>
  <si>
    <t>Accumulated benefit obligation</t>
  </si>
  <si>
    <t>Pension and Other Postretirement Benefits - Schedule of Expected Benefit Payments (Detail) $ in Millions</t>
  </si>
  <si>
    <t>Pension [Member]</t>
  </si>
  <si>
    <t>2023-2027</t>
  </si>
  <si>
    <t>Pension and Other Postretirement Benefits - Schedule of Net Periodic Benefit Cost and Weighted-Average Assumptions (Detail) - USD ($) $ in Thousands</t>
  </si>
  <si>
    <t>Net periodic benefit cost</t>
  </si>
  <si>
    <t>Weighted-average assumptions (net benefit cost)</t>
  </si>
  <si>
    <t>Expected return on plan assets</t>
  </si>
  <si>
    <t>4.25%</t>
  </si>
  <si>
    <t>7.25%</t>
  </si>
  <si>
    <t>7.75%</t>
  </si>
  <si>
    <t>2.75%</t>
  </si>
  <si>
    <t>Pension and Other Postretirement Benefits - Schedule of Other Changes in Plan Assets and Benefit Obligations Recognized in Net Periodic Benefit Cost and Other Comprehensive Income (Detail) - USD ($) $ in Thousands</t>
  </si>
  <si>
    <t>Net actuarial loss (gain)</t>
  </si>
  <si>
    <t>Recognized in other comprehensive (income) loss</t>
  </si>
  <si>
    <t>Net periodic benefit costs recognized in net income</t>
  </si>
  <si>
    <t>Total of amount recognized in net periodic benefit cost and other comprehensive (income) loss</t>
  </si>
  <si>
    <t>Pension and Other Postretirement Benefits - Schedule of Fair Value of Plan Assets (Detail) - USD ($) $ in Thousands</t>
  </si>
  <si>
    <t>Fair value of plan assets, including insurance contracts</t>
  </si>
  <si>
    <t>Assets at Fair Value [Member]</t>
  </si>
  <si>
    <t>Fair value of plan assets</t>
  </si>
  <si>
    <t>Insurance Company General Account Contracts (Member]</t>
  </si>
  <si>
    <t>Contract value of insurance contracts</t>
  </si>
  <si>
    <t>Level 1 - Quoted Prices in Active Markets for Identical Financial Assets [Member]</t>
  </si>
  <si>
    <t>Level 1 - Quoted Prices in Active Markets for Identical Financial Assets [Member] | Mutual Funds [Member]</t>
  </si>
  <si>
    <t>Level 2 - Significant Other Observable Inputs [Member]</t>
  </si>
  <si>
    <t>Level 2 - Significant Other Observable Inputs [Member] | International [Member]</t>
  </si>
  <si>
    <t>Level 2 - Significant Other Observable Inputs [Member] | Large and Medium Capitalization [Member]</t>
  </si>
  <si>
    <t>Level 2 - Significant Other Observable Inputs [Member] | Small Capitalization [Member]</t>
  </si>
  <si>
    <t>Level 2 - Significant Other Observable Inputs [Member] | Emerging Markets [Member]</t>
  </si>
  <si>
    <t>Level 2 - Significant Other Observable Inputs [Member] | U S Corporate Bonds [Member]</t>
  </si>
  <si>
    <t>Level 2 - Significant Other Observable Inputs [Member] | US Debt Market Long Duration [Member]</t>
  </si>
  <si>
    <t>Level 2 - Significant Other Observable Inputs [Member] | US Treasury Securities [Member]</t>
  </si>
  <si>
    <t>Level 2 - Significant Other Observable Inputs [Member] | Pooled Funds and Mutual Funds [Member]</t>
  </si>
  <si>
    <t>Level 2 - Significant Other Observable Inputs [Member] | Government Fixed Income and Mortgage Backed Securities [Member]</t>
  </si>
  <si>
    <t>Qualified Retirement Plan [Member] | Assets at Fair Value [Member]</t>
  </si>
  <si>
    <t>Qualified Retirement Plan [Member] | Insurance Company General Account Contracts (Member]</t>
  </si>
  <si>
    <t>Qualified Retirement Plan [Member] | Level 2 - Significant Other Observable Inputs [Member]</t>
  </si>
  <si>
    <t>Qualified Retirement Plan [Member] | Level 2 - Significant Other Observable Inputs [Member] | International [Member]</t>
  </si>
  <si>
    <t>Qualified Retirement Plan [Member] | Level 2 - Significant Other Observable Inputs [Member] | Large and Medium Capitalization [Member]</t>
  </si>
  <si>
    <t>Qualified Retirement Plan [Member] | Level 2 - Significant Other Observable Inputs [Member] | Small Capitalization [Member]</t>
  </si>
  <si>
    <t>Qualified Retirement Plan [Member] | Level 2 - Significant Other Observable Inputs [Member] | Emerging Markets [Member]</t>
  </si>
  <si>
    <t>Qualified Retirement Plan [Member] | Level 2 - Significant Other Observable Inputs [Member] | U S Corporate Bonds [Member]</t>
  </si>
  <si>
    <t>Qualified Retirement Plan [Member] | Level 2 - Significant Other Observable Inputs [Member] | US Debt Market Long Duration [Member]</t>
  </si>
  <si>
    <t>Qualified Retirement Plan [Member] | Level 2 - Significant Other Observable Inputs [Member] | US Treasury Securities [Member]</t>
  </si>
  <si>
    <t>Qualified Retirement Plan [Member] | Level 2 - Significant Other Observable Inputs [Member] | Pooled Funds and Mutual Funds [Member]</t>
  </si>
  <si>
    <t>Qualified Retirement Plan [Member] | Level 2 - Significant Other Observable Inputs [Member] | Government Fixed Income and Mortgage Backed Securities [Member]</t>
  </si>
  <si>
    <t>PBOP [Member] | Assets at Fair Value [Member]</t>
  </si>
  <si>
    <t>PBOP [Member] | Level 1 - Quoted Prices in Active Markets for Identical Financial Assets [Member]</t>
  </si>
  <si>
    <t>PBOP [Member] | Level 1 - Quoted Prices in Active Markets for Identical Financial Assets [Member] | Mutual Funds [Member]</t>
  </si>
  <si>
    <t>PBOP [Member] | Level 2 - Significant Other Observable Inputs [Member]</t>
  </si>
  <si>
    <t>PBOP [Member] | Level 2 - Significant Other Observable Inputs [Member] | International [Member]</t>
  </si>
  <si>
    <t>PBOP [Member] | Level 2 - Significant Other Observable Inputs [Member] | Large and Medium Capitalization [Member]</t>
  </si>
  <si>
    <t>PBOP [Member] | Level 2 - Significant Other Observable Inputs [Member] | Small Capitalization [Member]</t>
  </si>
  <si>
    <t>PBOP [Member] | Level 2 - Significant Other Observable Inputs [Member] | Emerging Markets [Member]</t>
  </si>
  <si>
    <t>PBOP [Member] | Level 2 - Significant Other Observable Inputs [Member] | U S Corporate Bonds [Member]</t>
  </si>
  <si>
    <t>PBOP [Member] | Level 2 - Significant Other Observable Inputs [Member] | US Debt Market Long Duration [Member]</t>
  </si>
  <si>
    <t>PBOP [Member] | Level 2 - Significant Other Observable Inputs [Member] | US Treasury Securities [Member]</t>
  </si>
  <si>
    <t>PBOP [Member] | Level 2 - Significant Other Observable Inputs [Member] | Pooled Funds and Mutual Funds [Member]</t>
  </si>
  <si>
    <t>PBOP [Member] | Level 2 - Significant Other Observable Inputs [Member] | Government Fixed Income and Mortgage Backed Securities [Member]</t>
  </si>
  <si>
    <t>Stock-Based Compensation - Schedule of Stock-Based Plan Compensation Expense, Including Cash Award (Detail) - USD ($) $ in Thousands</t>
  </si>
  <si>
    <t>Stock-based compensation plan expense, net of related tax benefits</t>
  </si>
  <si>
    <t>Stock-based compensation plan related tax benefits</t>
  </si>
  <si>
    <t>Stock-Based Compensation - Additional Information (Detail) - USD ($) $ / shares in Units, $ in Thousands</t>
  </si>
  <si>
    <t>Share-based Compensation Arrangement by Share-based Payment Award [Line Items]</t>
  </si>
  <si>
    <t>Options, maximum term, years</t>
  </si>
  <si>
    <t>10 years</t>
  </si>
  <si>
    <t>Shares available for issuance</t>
  </si>
  <si>
    <t>Compensation expense</t>
  </si>
  <si>
    <t>Total compensation cost related to nonvested management incentive plan shares, performance shares, and restricted stock/units not yet recognized</t>
  </si>
  <si>
    <t>Management Incentive Plan [Member]</t>
  </si>
  <si>
    <t>Number of shares, granted</t>
  </si>
  <si>
    <t>Weighted average grant date fair value</t>
  </si>
  <si>
    <t>Restricted Stock Units (RSUs) [Member]</t>
  </si>
  <si>
    <t>Performance Shares [Member]</t>
  </si>
  <si>
    <t>Omnibus Incentive Plan [Member]</t>
  </si>
  <si>
    <t>Omnibus Incentive Plan [Member] | Management Incentive Plan [Member]</t>
  </si>
  <si>
    <t>Omnibus Incentive Plan [Member] | Restricted Stock Units (RSUs) [Member]</t>
  </si>
  <si>
    <t>Stock-Based Compensation - Schedule of Stock Options Activity (Detail) - $ / shares shares in Thousands</t>
  </si>
  <si>
    <t>Number of options, Outstanding at the beginning of the year</t>
  </si>
  <si>
    <t>Number of options, Exercised during the year</t>
  </si>
  <si>
    <t>Number of options, Forfeited or expired during the year</t>
  </si>
  <si>
    <t>Number of options, Outstanding and exercisable at year end</t>
  </si>
  <si>
    <t>Weighted-average exercise price, Outstanding at the beginning of the year</t>
  </si>
  <si>
    <t>Weighted-average exercise price, Exercised during the year</t>
  </si>
  <si>
    <t>Weighted-average exercise price, Forfeited or expired during the year</t>
  </si>
  <si>
    <t>Weighted-average exercise price, Outstanding and exercisable at year end</t>
  </si>
  <si>
    <t>Stock-Based Compensation - Schedule of Aggregate Intrinsic Value of Outstanding and Exercisable Options (Detail) - USD ($) $ in Thousands</t>
  </si>
  <si>
    <t>Outstanding and exercisable</t>
  </si>
  <si>
    <t>Exercised</t>
  </si>
  <si>
    <t>Stock-Based Compensation - Summary of Market Prices of Common Stock (Detail) - USD ($)</t>
  </si>
  <si>
    <t>Market value of Company stock</t>
  </si>
  <si>
    <t>Stock-Based Compensation - Schedule of Nonvested Performance and Restricted Stock Unit Plans (Detail) - $ / shares shares in Thousands</t>
  </si>
  <si>
    <t>Nonvested/unissued, Number of Units, at beginning of year</t>
  </si>
  <si>
    <t>Nonvested, Number of Units, Granted</t>
  </si>
  <si>
    <t>Nonvested, Number of Units, Dividends</t>
  </si>
  <si>
    <t>Nonvested, Number of Units, Forfeited or expired</t>
  </si>
  <si>
    <t>Nonvested, Number of Units, Vested and issued</t>
  </si>
  <si>
    <t>Nonvested/unissued, Number of Units, Ending balance</t>
  </si>
  <si>
    <t>Weighted-average grant date fair value, Beginning balance</t>
  </si>
  <si>
    <t>Weighted-average grant date fair value, Granted</t>
  </si>
  <si>
    <t>Weighted-average grant date fair value, Dividends</t>
  </si>
  <si>
    <t>Weighted-average grant date fair value, Forfeited or expired</t>
  </si>
  <si>
    <t>Weighted-average grant date fair value, Vested and issued</t>
  </si>
  <si>
    <t>Weighted-average grant date fair value, Ending balance</t>
  </si>
  <si>
    <t>Stock-Based Compensation - Schedule of Nonvested Performance and Restricted Stock Unit Plans (Parenthetical) (Detail)</t>
  </si>
  <si>
    <t>Number of securities granted</t>
  </si>
  <si>
    <t>Income Taxes - Additional Information (Detail) - USD ($)</t>
  </si>
  <si>
    <t>Income Tax Disclosure [Line Items]</t>
  </si>
  <si>
    <t>Federal income tax rate</t>
  </si>
  <si>
    <t>Foreign [Member]</t>
  </si>
  <si>
    <t>Operating loss carryforward</t>
  </si>
  <si>
    <t>Operating loss carryforward expiration year</t>
  </si>
  <si>
    <t>Capital Loss Carryforward [Member]</t>
  </si>
  <si>
    <t>Loss carryforward</t>
  </si>
  <si>
    <t>Loss carryforward expiration year</t>
  </si>
  <si>
    <t>Canada [Member]</t>
  </si>
  <si>
    <t>Increase in regulatory liabilities</t>
  </si>
  <si>
    <t>Decrease in deferred tax liabilities</t>
  </si>
  <si>
    <t>Unrecognized tax benefits that, if recognized, would affect the effective tax rate</t>
  </si>
  <si>
    <t>Significant increases or decreases in unrecognized tax benefit within the next 12 months</t>
  </si>
  <si>
    <t>Tax-related interest income</t>
  </si>
  <si>
    <t>Southwest Gas Corporation [Member] | Minimum [Member]</t>
  </si>
  <si>
    <t>Amount of benefit being recognized in financial statements upon ultimate settlement, Percentage</t>
  </si>
  <si>
    <t>Income Taxes - Summary of Income Before Taxes and Noncontrolling Interest for Domestic and Foreign Operations (Detail) - USD ($) $ in Thousands</t>
  </si>
  <si>
    <t>Income Tax [Line Items]</t>
  </si>
  <si>
    <t>Total income before income taxes</t>
  </si>
  <si>
    <t>United States [Member]</t>
  </si>
  <si>
    <t>Income Taxes - Summary of Income Tax Expense (Benefit) (Detail) - USD ($) $ in Thousands</t>
  </si>
  <si>
    <t>Discontinued operations</t>
  </si>
  <si>
    <t>Current:</t>
  </si>
  <si>
    <t>Federal</t>
  </si>
  <si>
    <t>State</t>
  </si>
  <si>
    <t>Foreign</t>
  </si>
  <si>
    <t>Income tax expense (benefit), Current</t>
  </si>
  <si>
    <t>Deferred:</t>
  </si>
  <si>
    <t>Total deferred income tax expense</t>
  </si>
  <si>
    <t>Total income tax expense</t>
  </si>
  <si>
    <t>Southwest Gas Corporation [Member] | Continuing Operations [Member]</t>
  </si>
  <si>
    <t>Southwest Gas Corporation [Member] | Discontinued Operations [Member]</t>
  </si>
  <si>
    <t>Income Taxes - Significant Components of Deferred Income Tax Expense (Benefit) (Detail) - USD ($) $ in Thousands</t>
  </si>
  <si>
    <t>Deferred federal and state:</t>
  </si>
  <si>
    <t>Total deferred federal and state</t>
  </si>
  <si>
    <t>Deferred ITC, net</t>
  </si>
  <si>
    <t>Property-related Items [Member]</t>
  </si>
  <si>
    <t>Purchased Gas Cost Adjustments [Member]</t>
  </si>
  <si>
    <t>Employee Benefits [Member]</t>
  </si>
  <si>
    <t>Regulatory Adjustments [Member]</t>
  </si>
  <si>
    <t>All Other Deferred [Member]</t>
  </si>
  <si>
    <t>Southwest Gas Corporation [Member] | Property-related Items [Member]</t>
  </si>
  <si>
    <t>Southwest Gas Corporation [Member] | Purchased Gas Cost Adjustments [Member]</t>
  </si>
  <si>
    <t>Southwest Gas Corporation [Member] | Employee Benefits [Member]</t>
  </si>
  <si>
    <t>Southwest Gas Corporation [Member] | Regulatory Adjustments [Member]</t>
  </si>
  <si>
    <t>Southwest Gas Corporation [Member] | All Other Deferred [Member]</t>
  </si>
  <si>
    <t>Income Taxes - Reconciliation of U.S Federal Statutory Rate to Consolidated Effective Tax Rate (Detail)</t>
  </si>
  <si>
    <t>Income Taxes [Line Items]</t>
  </si>
  <si>
    <t>U.S. federal statutory income tax rate</t>
  </si>
  <si>
    <t>Net state taxes</t>
  </si>
  <si>
    <t>1.10%</t>
  </si>
  <si>
    <t>1.40%</t>
  </si>
  <si>
    <t>1.80%</t>
  </si>
  <si>
    <t>Property-related items</t>
  </si>
  <si>
    <t>0.10%</t>
  </si>
  <si>
    <t>Tax credits</t>
  </si>
  <si>
    <t>(0.40%)</t>
  </si>
  <si>
    <t>Company owned life insurance</t>
  </si>
  <si>
    <t>(1.60%)</t>
  </si>
  <si>
    <t>(1.20%)</t>
  </si>
  <si>
    <t>Change in U.S. Federal Income Tax Rate</t>
  </si>
  <si>
    <t>(7.80%)</t>
  </si>
  <si>
    <t>All other differences</t>
  </si>
  <si>
    <t>(0.90%)</t>
  </si>
  <si>
    <t>(0.20%)</t>
  </si>
  <si>
    <t>Consolidated effective income tax rate</t>
  </si>
  <si>
    <t>0.60%</t>
  </si>
  <si>
    <t>0.80%</t>
  </si>
  <si>
    <t>(0.50%)</t>
  </si>
  <si>
    <t>(1.70%)</t>
  </si>
  <si>
    <t>(1.50%)</t>
  </si>
  <si>
    <t>(3.60%)</t>
  </si>
  <si>
    <t>(0.10%)</t>
  </si>
  <si>
    <t>Income Taxes - Deferred Tax Assets and Liabilities (Detail) - USD ($) $ in Thousands</t>
  </si>
  <si>
    <t>Deferred tax assets:</t>
  </si>
  <si>
    <t>Deferred income taxes for future amortization of ITC and excess deferred taxes</t>
  </si>
  <si>
    <t>Employee benefits</t>
  </si>
  <si>
    <t>Alternative minimum tax credit</t>
  </si>
  <si>
    <t>Net operating losses and credits</t>
  </si>
  <si>
    <t>Interest rate swap</t>
  </si>
  <si>
    <t>Valuation allowance</t>
  </si>
  <si>
    <t>Deferred tax assets, total</t>
  </si>
  <si>
    <t>Deferred tax liabilities:</t>
  </si>
  <si>
    <t>Property-related items, including accelerated depreciation</t>
  </si>
  <si>
    <t>Regulatory balancing accounts</t>
  </si>
  <si>
    <t>Unamortized ITC</t>
  </si>
  <si>
    <t>Debt-related costs</t>
  </si>
  <si>
    <t>Intangibles</t>
  </si>
  <si>
    <t>Deferred tax liabilities, total</t>
  </si>
  <si>
    <t>Net deferred tax liabilities</t>
  </si>
  <si>
    <t>Net deferred tax liabilities before discontinued operations</t>
  </si>
  <si>
    <t>Income Taxes - Reconciliation of Unrecognized Tax Benefits (Detail) - USD ($) $ in Thousands</t>
  </si>
  <si>
    <t>Unrecognized tax benefits at beginning of year</t>
  </si>
  <si>
    <t>Gross increases - tax positions in prior period</t>
  </si>
  <si>
    <t>Gross decreases - tax positions in prior period</t>
  </si>
  <si>
    <t>Gross increases - current period tax positions</t>
  </si>
  <si>
    <t>Gross decreases - current period tax positions</t>
  </si>
  <si>
    <t>Settlements</t>
  </si>
  <si>
    <t>Lapse in statute of limitations</t>
  </si>
  <si>
    <t>Unrecognized tax benefits at end of year</t>
  </si>
  <si>
    <t>Income Taxes - Summary of Income Before Taxes for Continuing and Discontinued Operations (Detail) - USD ($) $ in Thousands</t>
  </si>
  <si>
    <t>Segment Reporting, Reconciling Item for Operating Profit (Loss) from Segment to Consolidated [Line Items]</t>
  </si>
  <si>
    <t>Income from discontinued operations before income taxes</t>
  </si>
  <si>
    <t>Derivatives and Fair Value Measurements - Additional Information (Detail) - USD ($)</t>
  </si>
  <si>
    <t>Derivative [Line Items]</t>
  </si>
  <si>
    <t>Gains (losses) recognized in income or other comprehensive income for derivative designated cash flow hedges</t>
  </si>
  <si>
    <t>Derivative instrument loss at settlement amortization period</t>
  </si>
  <si>
    <t>Cash Flow Hedging [Member]</t>
  </si>
  <si>
    <t>Maturities of natural gas swaps</t>
  </si>
  <si>
    <t>Jan. 31,
		2018</t>
  </si>
  <si>
    <t>Oct. 31,
		2019</t>
  </si>
  <si>
    <t>Natural gas portfolios, maximum % rate</t>
  </si>
  <si>
    <t>25.00%</t>
  </si>
  <si>
    <t>Derivatives and Fair Value Measurements - Notional Amounts under Swaps Contracts (Detail) - MMBTU</t>
  </si>
  <si>
    <t>Offsetting [Abstract]</t>
  </si>
  <si>
    <t>Contract notional amounts</t>
  </si>
  <si>
    <t>Derivatives and Fair Value Measurements - Amount of Gain or Losses Recognized in Income on Derivatives (Detail) - Cash Flow Hedging [Member] - Net Cost of Gas Sold [Member] - USD ($) $ in Thousands</t>
  </si>
  <si>
    <t>Derivative Instruments, Gain (Loss) [Line Items]</t>
  </si>
  <si>
    <t>Amount of gain or (loss) recognized in income on derivative</t>
  </si>
  <si>
    <t>Regulatory Deferral Accounting Treatment [Member]</t>
  </si>
  <si>
    <t>Derivatives and Fair Value Measurements - Fair Values of Swaps in Consolidated Balance Sheets (Detail) - USD ($) $ in Thousands</t>
  </si>
  <si>
    <t>Derivatives, Fair Value [Line Items]</t>
  </si>
  <si>
    <t>Asset derivatives not designated as hedging instruments</t>
  </si>
  <si>
    <t>Liability derivatives not designated as hedging instruments</t>
  </si>
  <si>
    <t>Net total not designated as hedging instruments</t>
  </si>
  <si>
    <t>Swaps [Member] | Deferred Charges and Other Assets [Member]</t>
  </si>
  <si>
    <t>Swaps [Member] | Prepaids and Other Current Assets [Member]</t>
  </si>
  <si>
    <t>Swaps [Member] | Other Current Liabilities [Member]</t>
  </si>
  <si>
    <t>Swaps [Member] | Other Deferred Credits [Member]</t>
  </si>
  <si>
    <t>Derivatives and Fair Value Measurements - Paid to and Received from Counterparties for Settlements of Matured Swaps (Detail) - USD ($) $ in Thousands</t>
  </si>
  <si>
    <t>Derivative Instruments and Hedging Activities Disclosure [Abstract]</t>
  </si>
  <si>
    <t>Paid to counterparties</t>
  </si>
  <si>
    <t>Received from counterparties</t>
  </si>
  <si>
    <t>Derivatives and Fair Value Measurements - Regulatory Assets/Liabilities Offsetting Derivatives at Fair Value in Condensed Consolidated Balance Sheets (Detail) - Swaps [Member] - USD ($) $ in Thousands</t>
  </si>
  <si>
    <t>Net Total</t>
  </si>
  <si>
    <t>Derivatives and Fair Value Measurements - Summary of Financial Assets and Liabilities at Fair Value (Detail) - Level 2 - Significant Other Observable Inputs [Member] - Swaps [Member] - USD ($) $ in Thousands</t>
  </si>
  <si>
    <t>Net Assets (Liabilities)</t>
  </si>
  <si>
    <t>Derivative Assets</t>
  </si>
  <si>
    <t>Derivative Liabilities</t>
  </si>
  <si>
    <t>Segment Information - Additional Information (Detail)</t>
  </si>
  <si>
    <t>Net Assets, Geographic Area [Member] | Geographic Concentration Risk [Member] | United States [Member] | Minimum [Member]</t>
  </si>
  <si>
    <t>Long-lived assets</t>
  </si>
  <si>
    <t>99.00%</t>
  </si>
  <si>
    <t>Segment Information - Accounts Receivable for Services (Detail) - USD ($) $ in Thousands</t>
  </si>
  <si>
    <t>Accounts receivable for Centuri services</t>
  </si>
  <si>
    <t>Segment Information - Schedule of Revenues by Geographic Area (Detail) - USD ($) $ in Thousands</t>
  </si>
  <si>
    <t>Sep. 30, 2016</t>
  </si>
  <si>
    <t>Jun. 30, 2016</t>
  </si>
  <si>
    <t>Mar. 31, 2016</t>
  </si>
  <si>
    <t>Sep. 30, 2015</t>
  </si>
  <si>
    <t>Jun. 30, 2015</t>
  </si>
  <si>
    <t>Mar. 31, 2015</t>
  </si>
  <si>
    <t>Total Revenues</t>
  </si>
  <si>
    <t>Segment Information - Schedule of Segment Reporting Information (Detail) - USD ($) $ in Thousands</t>
  </si>
  <si>
    <t>Revenues</t>
  </si>
  <si>
    <t>Interest revenue</t>
  </si>
  <si>
    <t>Interest expense</t>
  </si>
  <si>
    <t>Income tax expense</t>
  </si>
  <si>
    <t>NetIncomeLoss</t>
  </si>
  <si>
    <t>Segment assets</t>
  </si>
  <si>
    <t>Capital expenditures</t>
  </si>
  <si>
    <t>Intersegment revenues [Member]</t>
  </si>
  <si>
    <t>Operating Segments [Member]</t>
  </si>
  <si>
    <t>Natural Gas Operations [Member] | Operating Segments [Member]</t>
  </si>
  <si>
    <t>Construction Services [Member] | Intersegment revenues [Member]</t>
  </si>
  <si>
    <t>Construction Services [Member] | Operating Segments [Member]</t>
  </si>
  <si>
    <t>Quarterly Financial Data - Schedule of Quarterly Financial Information (Detail) - USD ($) $ / shares in Units, $ in Thousands</t>
  </si>
  <si>
    <t>Schedule Of Quarterly Financial Information [Line Items]</t>
  </si>
  <si>
    <t>Operating revenues</t>
  </si>
  <si>
    <t>Continuing operations</t>
  </si>
  <si>
    <t>Basic earnings per common share (1)</t>
  </si>
  <si>
    <t>Diluted earnings per common share (1)</t>
  </si>
  <si>
    <t>Construction Services Redeemable Noncontrolling Interest - Additional Information (Detail) - USD ($) $ in Millions</t>
  </si>
  <si>
    <t>Previous Owners [Member]</t>
  </si>
  <si>
    <t>Noncontrolling Interest [Line Items]</t>
  </si>
  <si>
    <t>Purchase price of the previous owners' equity interest in Centuri</t>
  </si>
  <si>
    <t>Previous Owners [Member] | Link-Line and WS Nicholls [Member]</t>
  </si>
  <si>
    <t>Description of equity interest</t>
  </si>
  <si>
    <t>In conjunction with the acquisition of the Canadian construction businesses in October 2014, the previous owners of the acquired companies retained a 3.4% equity interest in Centuri, which, subject to an eligibility timeline, would have been redeemable (in its entirety) at the election of the noncontrolling parties beginning in July 2022. In August 2017, in advance of when otherwise eligible, the parties agreed to a current redemption. Southwest Gas Holdings, Inc. paid $23 million to the previous owners, thereby acquiring the remaining 3.4% equity interest in Centuri. Accordingly, Centuri is now a wholly owned subsidiary of the Company.</t>
  </si>
  <si>
    <t>Previous Owners [Member] | Link-Line and WS Nicholls [Member] | Construction Services [Member]</t>
  </si>
  <si>
    <t>Construction Services Redeemable Noncontrolling Interest - Summary of Redeemable Noncontrolling Interest (Detail) - USD ($) $ in Thousands</t>
  </si>
  <si>
    <t>Redeemable Noncontrolling Interest [Line Items]</t>
  </si>
  <si>
    <t>Net Income (loss) attributable to redeemable noncontrolling interest</t>
  </si>
  <si>
    <t>Foreign currency exchange translation adjustment</t>
  </si>
  <si>
    <t>Adjustment to redemption value</t>
  </si>
  <si>
    <t>Reorganization Impacts - Discontinued Operations Solely Related to Southwest Gas Corporation - Summary of Assets and Liabilities within Amounts Reported as Discontinued Operations - Construction Services in Condensed Consolidated Balance Sheet (Detail) - Construction Services [Member] - Southwest Gas Corporation [Member] $ in Thousands</t>
  </si>
  <si>
    <t>Assets:</t>
  </si>
  <si>
    <t>Other property and investments</t>
  </si>
  <si>
    <t>Prepaids and other current assets</t>
  </si>
  <si>
    <t>Other noncurrent assets</t>
  </si>
  <si>
    <t>Discontinued operations - construction services - assets</t>
  </si>
  <si>
    <t>Liabilities:</t>
  </si>
  <si>
    <t>Current maturities of long-term debt</t>
  </si>
  <si>
    <t>Deferred income taxes and other deferred credits</t>
  </si>
  <si>
    <t>Discontinued operations - construction services - liabilities</t>
  </si>
  <si>
    <t>Reorganization Impacts - Discontinued Operations Solely Related to Southwest Gas Corporation - Components of Discontinued Operations - Construction Services Non-Owner Equity Amount in Condensed Consolidated Balance Sheet (Detail) - Southwest Gas Corporation [Member] $ in Thousands</t>
  </si>
  <si>
    <t>Income Statement, Balance Sheet and Additional Disclosures by Disposal Groups, Including Discontinued Operations [Line Items]</t>
  </si>
  <si>
    <t>Construction services equity</t>
  </si>
  <si>
    <t>Construction services noncontrolling interest</t>
  </si>
  <si>
    <t>Construction services redeemable noncontrolling interest</t>
  </si>
  <si>
    <t>Reorganization Impacts - Discontinued Operations Solely Related to Southwest Gas Corporation - Summary of Income Statement Components of Discontinued Operations - Construction Services in Condensed Consolidated Income Statements (Detail) - Southwest Gas Corporation [Member] - USD ($) $ in Thousands</t>
  </si>
  <si>
    <t>Discontinued operations - construction services - net income</t>
  </si>
  <si>
    <t>Construction revenues</t>
  </si>
  <si>
    <t>Net interest deductions</t>
  </si>
  <si>
    <t>Acquisition of Construction Services Businesses - Additional Information (Detail) - USD ($)</t>
  </si>
  <si>
    <t>Nov. 01, 2017</t>
  </si>
  <si>
    <t>Business Acquisition [Line Items]</t>
  </si>
  <si>
    <t>Acquisition costs</t>
  </si>
  <si>
    <t>New England Utility Constructors Inc [Member]</t>
  </si>
  <si>
    <t>Net consideration of acquisition less assumed debt</t>
  </si>
  <si>
    <t>Intangible assets, accumulated amortization</t>
  </si>
  <si>
    <t>New England Utility Constructors Inc [Member] | Noncompete Agreement [Member]</t>
  </si>
  <si>
    <t>Intangible assets, useful life</t>
  </si>
  <si>
    <t>3 years</t>
  </si>
  <si>
    <t>New England Utility Constructors Inc [Member] | Customer Relationships [Member]</t>
  </si>
  <si>
    <t>New England Utility Constructors Inc [Member] | Trade Names [Member]</t>
  </si>
  <si>
    <t>Goodwill expected tax deductible amount</t>
  </si>
  <si>
    <t>New England Utility Constructors Inc [Member] | Minimum [Member] | Customer Relationships [Member]</t>
  </si>
  <si>
    <t>13 years</t>
  </si>
  <si>
    <t>New England Utility Constructors Inc [Member] | Maximum [Member] | Customer Relationships [Member]</t>
  </si>
  <si>
    <t>14 years</t>
  </si>
  <si>
    <t>Centuri Construction Group Inc [Member] | Noncompete Agreement [Member]</t>
  </si>
  <si>
    <t>Centuri Construction Group Inc [Member] | Customer Relationships [Member]</t>
  </si>
  <si>
    <t>Centuri Construction Group Inc [Member] | Secured Revolving Credit and Term Loan Facility [Member]</t>
  </si>
  <si>
    <t>Acquisition of Construction Services Businesses - Summary of Preliminary Estimated Fair Values of Assets Acquired and Liabilities Assumed (Detail) - USD ($) $ in Thousands</t>
  </si>
  <si>
    <t>Contracts receivable</t>
  </si>
  <si>
    <t>Other receivables</t>
  </si>
  <si>
    <t>Property, plant and equipment</t>
  </si>
  <si>
    <t>Prepaid expenses and deposits</t>
  </si>
  <si>
    <t>Total assets acquired</t>
  </si>
  <si>
    <t>Current liabilities</t>
  </si>
  <si>
    <t>Other long-term liabilities</t>
  </si>
  <si>
    <t>Net assets acquired</t>
  </si>
  <si>
    <t>Acquisition of Construction Services Businesses - Summary of Estimated Future Amortization of Intangible Assets Acquired (Detail) $ in Thousands</t>
  </si>
  <si>
    <t>Acquisition of Construction Services Business - Schedule of Pro Forma Consolidated Financial Information (Detail) - New England Utility Constructors Inc [Member] - USD ($) $ / shares in Units, $ in Thousands</t>
  </si>
  <si>
    <t>Net income attributable to Southwest Gas Holdings, Inc.</t>
  </si>
  <si>
    <t>Basic earnings per share</t>
  </si>
  <si>
    <t>Diluted earnings per share</t>
  </si>
  <si>
    <t>Acquisition of Construction Services Business - Schedule of Statements of Income Operations (Detail) - USD ($) $ in Thousands</t>
  </si>
  <si>
    <t>Condensed Income Statements, Captions [Line Items]</t>
  </si>
  <si>
    <t>Net income attributable to Neuco</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921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8159162</v>
      </c>
    </row>
    <row r="18" spans="1:4">
      <c r="A18" s="4" t="s">
        <v>30</v>
      </c>
      <c r="D18" s="6" t="n">
        <v>3476422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192</v>
      </c>
      <c r="B1" s="2" t="s">
        <v>1</v>
      </c>
    </row>
    <row r="2" spans="1:2">
      <c r="B2" s="2" t="s">
        <v>590</v>
      </c>
    </row>
    <row r="3" spans="1:2">
      <c r="A3" s="4" t="s">
        <v>1161</v>
      </c>
    </row>
    <row r="4" spans="1:2">
      <c r="A4" s="3" t="s">
        <v>1151</v>
      </c>
    </row>
    <row r="5" spans="1:2">
      <c r="A5" s="4" t="s">
        <v>1193</v>
      </c>
      <c r="B5" s="5" t="n">
        <v>33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4</v>
      </c>
      <c r="B1" s="2" t="s">
        <v>1</v>
      </c>
    </row>
    <row r="2" spans="1:5">
      <c r="B2" s="2" t="s">
        <v>488</v>
      </c>
      <c r="C2" s="2" t="s">
        <v>2</v>
      </c>
      <c r="D2" s="2" t="s">
        <v>32</v>
      </c>
      <c r="E2" s="2" t="s">
        <v>94</v>
      </c>
    </row>
    <row r="3" spans="1:5">
      <c r="A3" s="3" t="s">
        <v>1195</v>
      </c>
    </row>
    <row r="4" spans="1:5">
      <c r="A4" s="4" t="s">
        <v>1196</v>
      </c>
      <c r="C4" s="4" t="s">
        <v>494</v>
      </c>
      <c r="D4" s="4" t="s">
        <v>494</v>
      </c>
      <c r="E4" s="4" t="s">
        <v>494</v>
      </c>
    </row>
    <row r="5" spans="1:5">
      <c r="A5" s="4" t="s">
        <v>1197</v>
      </c>
    </row>
    <row r="6" spans="1:5">
      <c r="A6" s="3" t="s">
        <v>1195</v>
      </c>
    </row>
    <row r="7" spans="1:5">
      <c r="A7" s="4" t="s">
        <v>1198</v>
      </c>
      <c r="C7" s="6" t="n">
        <v>54600000</v>
      </c>
    </row>
    <row r="8" spans="1:5">
      <c r="A8" s="4" t="s">
        <v>1199</v>
      </c>
      <c r="C8" s="5" t="n">
        <v>2038</v>
      </c>
    </row>
    <row r="9" spans="1:5">
      <c r="A9" s="4" t="s">
        <v>1200</v>
      </c>
    </row>
    <row r="10" spans="1:5">
      <c r="A10" s="3" t="s">
        <v>1195</v>
      </c>
    </row>
    <row r="11" spans="1:5">
      <c r="A11" s="4" t="s">
        <v>1201</v>
      </c>
      <c r="C11" s="6" t="n">
        <v>278000000</v>
      </c>
    </row>
    <row r="12" spans="1:5">
      <c r="A12" s="4" t="s">
        <v>1202</v>
      </c>
      <c r="C12" s="5" t="n">
        <v>2018</v>
      </c>
    </row>
    <row r="13" spans="1:5">
      <c r="A13" s="4" t="s">
        <v>1203</v>
      </c>
    </row>
    <row r="14" spans="1:5">
      <c r="A14" s="3" t="s">
        <v>1195</v>
      </c>
    </row>
    <row r="15" spans="1:5">
      <c r="A15" s="4" t="s">
        <v>1198</v>
      </c>
      <c r="C15" s="6" t="n">
        <v>5200000</v>
      </c>
    </row>
    <row r="16" spans="1:5">
      <c r="A16" s="4" t="s">
        <v>1199</v>
      </c>
      <c r="C16" s="5" t="n">
        <v>2032</v>
      </c>
    </row>
    <row r="17" spans="1:5">
      <c r="A17" s="4" t="s">
        <v>504</v>
      </c>
    </row>
    <row r="18" spans="1:5">
      <c r="A18" s="3" t="s">
        <v>1195</v>
      </c>
    </row>
    <row r="19" spans="1:5">
      <c r="A19" s="4" t="s">
        <v>1196</v>
      </c>
      <c r="B19" s="4" t="s">
        <v>505</v>
      </c>
    </row>
    <row r="20" spans="1:5">
      <c r="A20" s="4" t="s">
        <v>82</v>
      </c>
    </row>
    <row r="21" spans="1:5">
      <c r="A21" s="3" t="s">
        <v>1195</v>
      </c>
    </row>
    <row r="22" spans="1:5">
      <c r="A22" s="4" t="s">
        <v>1196</v>
      </c>
      <c r="C22" s="4" t="s">
        <v>494</v>
      </c>
      <c r="D22" s="4" t="s">
        <v>494</v>
      </c>
      <c r="E22" s="4" t="s">
        <v>494</v>
      </c>
    </row>
    <row r="23" spans="1:5">
      <c r="A23" s="4" t="s">
        <v>1204</v>
      </c>
      <c r="C23" s="6" t="n">
        <v>430000000</v>
      </c>
    </row>
    <row r="24" spans="1:5">
      <c r="A24" s="4" t="s">
        <v>1205</v>
      </c>
      <c r="C24" s="5" t="n">
        <v>450</v>
      </c>
    </row>
    <row r="25" spans="1:5">
      <c r="A25" s="4" t="s">
        <v>1201</v>
      </c>
      <c r="C25" s="6" t="n">
        <v>329000000</v>
      </c>
    </row>
    <row r="26" spans="1:5">
      <c r="A26" s="4" t="s">
        <v>1202</v>
      </c>
      <c r="C26" s="5" t="n">
        <v>2038</v>
      </c>
    </row>
    <row r="27" spans="1:5">
      <c r="A27" s="4" t="s">
        <v>1206</v>
      </c>
      <c r="C27" s="6" t="n">
        <v>1100000</v>
      </c>
    </row>
    <row r="28" spans="1:5">
      <c r="A28" s="4" t="s">
        <v>1207</v>
      </c>
      <c r="C28" s="5" t="n">
        <v>0</v>
      </c>
    </row>
    <row r="29" spans="1:5">
      <c r="A29" s="4" t="s">
        <v>1208</v>
      </c>
      <c r="C29" s="6" t="n">
        <v>0</v>
      </c>
      <c r="D29" s="6" t="n">
        <v>0</v>
      </c>
      <c r="E29" s="6" t="n">
        <v>0</v>
      </c>
    </row>
    <row r="30" spans="1:5">
      <c r="A30" s="4" t="s">
        <v>1209</v>
      </c>
    </row>
    <row r="31" spans="1:5">
      <c r="A31" s="3" t="s">
        <v>1195</v>
      </c>
    </row>
    <row r="32" spans="1:5">
      <c r="A32" s="4" t="s">
        <v>1210</v>
      </c>
      <c r="C32" s="4" t="s">
        <v>521</v>
      </c>
    </row>
    <row r="33" spans="1:5">
      <c r="A33" s="4" t="s">
        <v>529</v>
      </c>
    </row>
    <row r="34" spans="1:5">
      <c r="A34" s="3" t="s">
        <v>1195</v>
      </c>
    </row>
    <row r="35" spans="1:5">
      <c r="A35" s="4" t="s">
        <v>1196</v>
      </c>
      <c r="B35" s="4" t="s">
        <v>505</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2</v>
      </c>
      <c r="D2" s="2" t="s">
        <v>94</v>
      </c>
    </row>
    <row r="3" spans="1:4">
      <c r="A3" s="3" t="s">
        <v>1212</v>
      </c>
    </row>
    <row r="4" spans="1:4">
      <c r="A4" s="4" t="s">
        <v>1213</v>
      </c>
      <c r="B4" s="6" t="n">
        <v>259030</v>
      </c>
      <c r="C4" s="6" t="n">
        <v>231523</v>
      </c>
      <c r="D4" s="6" t="n">
        <v>219332</v>
      </c>
    </row>
    <row r="5" spans="1:4">
      <c r="A5" s="4" t="s">
        <v>1197</v>
      </c>
    </row>
    <row r="6" spans="1:4">
      <c r="A6" s="3" t="s">
        <v>1212</v>
      </c>
    </row>
    <row r="7" spans="1:4">
      <c r="A7" s="4" t="s">
        <v>1213</v>
      </c>
      <c r="B7" s="5" t="n">
        <v>12899</v>
      </c>
      <c r="C7" s="5" t="n">
        <v>12713</v>
      </c>
      <c r="D7" s="5" t="n">
        <v>-2328</v>
      </c>
    </row>
    <row r="8" spans="1:4">
      <c r="A8" s="4" t="s">
        <v>1214</v>
      </c>
    </row>
    <row r="9" spans="1:4">
      <c r="A9" s="3" t="s">
        <v>1212</v>
      </c>
    </row>
    <row r="10" spans="1:4">
      <c r="A10" s="4" t="s">
        <v>1213</v>
      </c>
      <c r="B10" s="6" t="n">
        <v>246131</v>
      </c>
      <c r="C10" s="6" t="n">
        <v>218810</v>
      </c>
      <c r="D10" s="6" t="n">
        <v>22166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2</v>
      </c>
      <c r="D2" s="2" t="s">
        <v>94</v>
      </c>
    </row>
    <row r="3" spans="1:4">
      <c r="A3" s="3" t="s">
        <v>1212</v>
      </c>
    </row>
    <row r="4" spans="1:4">
      <c r="A4" s="4" t="s">
        <v>1216</v>
      </c>
      <c r="B4" s="6" t="n">
        <v>58236</v>
      </c>
      <c r="C4" s="6" t="n">
        <v>67881</v>
      </c>
      <c r="D4" s="6" t="n">
        <v>48032</v>
      </c>
    </row>
    <row r="5" spans="1:4">
      <c r="A5" s="3" t="s">
        <v>1217</v>
      </c>
    </row>
    <row r="6" spans="1:4">
      <c r="A6" s="4" t="s">
        <v>1218</v>
      </c>
      <c r="B6" s="5" t="n">
        <v>-1316</v>
      </c>
      <c r="C6" s="5" t="n">
        <v>541</v>
      </c>
      <c r="D6" s="5" t="n">
        <v>21321</v>
      </c>
    </row>
    <row r="7" spans="1:4">
      <c r="A7" s="4" t="s">
        <v>1219</v>
      </c>
      <c r="B7" s="5" t="n">
        <v>2965</v>
      </c>
      <c r="C7" s="5" t="n">
        <v>5748</v>
      </c>
      <c r="D7" s="5" t="n">
        <v>9899</v>
      </c>
    </row>
    <row r="8" spans="1:4">
      <c r="A8" s="4" t="s">
        <v>1220</v>
      </c>
      <c r="B8" s="5" t="n">
        <v>5203</v>
      </c>
      <c r="C8" s="5" t="n">
        <v>4298</v>
      </c>
      <c r="D8" s="5" t="n">
        <v>650</v>
      </c>
    </row>
    <row r="9" spans="1:4">
      <c r="A9" s="4" t="s">
        <v>1221</v>
      </c>
      <c r="B9" s="5" t="n">
        <v>6852</v>
      </c>
      <c r="C9" s="5" t="n">
        <v>10587</v>
      </c>
      <c r="D9" s="5" t="n">
        <v>31870</v>
      </c>
    </row>
    <row r="10" spans="1:4">
      <c r="A10" s="3" t="s">
        <v>1222</v>
      </c>
    </row>
    <row r="11" spans="1:4">
      <c r="A11" s="4" t="s">
        <v>1218</v>
      </c>
      <c r="B11" s="5" t="n">
        <v>58443</v>
      </c>
      <c r="C11" s="5" t="n">
        <v>68270</v>
      </c>
      <c r="D11" s="5" t="n">
        <v>51132</v>
      </c>
    </row>
    <row r="12" spans="1:4">
      <c r="A12" s="4" t="s">
        <v>1219</v>
      </c>
      <c r="B12" s="5" t="n">
        <v>1837</v>
      </c>
      <c r="C12" s="5" t="n">
        <v>140</v>
      </c>
      <c r="D12" s="5" t="n">
        <v>-2574</v>
      </c>
    </row>
    <row r="13" spans="1:4">
      <c r="A13" s="4" t="s">
        <v>1220</v>
      </c>
      <c r="B13" s="5" t="n">
        <v>-2044</v>
      </c>
      <c r="C13" s="5" t="n">
        <v>-529</v>
      </c>
      <c r="D13" s="5" t="n">
        <v>-526</v>
      </c>
    </row>
    <row r="14" spans="1:4">
      <c r="A14" s="4" t="s">
        <v>1223</v>
      </c>
      <c r="B14" s="5" t="n">
        <v>58236</v>
      </c>
      <c r="C14" s="5" t="n">
        <v>67881</v>
      </c>
      <c r="D14" s="5" t="n">
        <v>48032</v>
      </c>
    </row>
    <row r="15" spans="1:4">
      <c r="A15" s="4" t="s">
        <v>1224</v>
      </c>
      <c r="B15" s="5" t="n">
        <v>65088</v>
      </c>
      <c r="C15" s="5" t="n">
        <v>78468</v>
      </c>
      <c r="D15" s="5" t="n">
        <v>79902</v>
      </c>
    </row>
    <row r="16" spans="1:4">
      <c r="A16" s="4" t="s">
        <v>82</v>
      </c>
    </row>
    <row r="17" spans="1:4">
      <c r="A17" s="3" t="s">
        <v>1212</v>
      </c>
    </row>
    <row r="18" spans="1:4">
      <c r="A18" s="4" t="s">
        <v>1216</v>
      </c>
      <c r="B18" s="5" t="n">
        <v>61397</v>
      </c>
      <c r="C18" s="5" t="n">
        <v>65769</v>
      </c>
      <c r="D18" s="5" t="n">
        <v>51337</v>
      </c>
    </row>
    <row r="19" spans="1:4">
      <c r="A19" s="3" t="s">
        <v>1217</v>
      </c>
    </row>
    <row r="20" spans="1:4">
      <c r="A20" s="4" t="s">
        <v>1218</v>
      </c>
      <c r="B20" s="5" t="n">
        <v>318</v>
      </c>
      <c r="C20" s="5" t="n">
        <v>-9695</v>
      </c>
      <c r="D20" s="5" t="n">
        <v>3789</v>
      </c>
    </row>
    <row r="21" spans="1:4">
      <c r="A21" s="4" t="s">
        <v>1219</v>
      </c>
      <c r="B21" s="5" t="n">
        <v>1420</v>
      </c>
      <c r="C21" s="5" t="n">
        <v>2510</v>
      </c>
      <c r="D21" s="5" t="n">
        <v>6229</v>
      </c>
    </row>
    <row r="22" spans="1:4">
      <c r="A22" s="4" t="s">
        <v>1221</v>
      </c>
      <c r="B22" s="5" t="n">
        <v>1738</v>
      </c>
      <c r="C22" s="5" t="n">
        <v>-7185</v>
      </c>
      <c r="D22" s="5" t="n">
        <v>10018</v>
      </c>
    </row>
    <row r="23" spans="1:4">
      <c r="A23" s="3" t="s">
        <v>1222</v>
      </c>
    </row>
    <row r="24" spans="1:4">
      <c r="A24" s="4" t="s">
        <v>1218</v>
      </c>
      <c r="B24" s="5" t="n">
        <v>60662</v>
      </c>
      <c r="C24" s="5" t="n">
        <v>66037</v>
      </c>
      <c r="D24" s="5" t="n">
        <v>53657</v>
      </c>
    </row>
    <row r="25" spans="1:4">
      <c r="A25" s="4" t="s">
        <v>1219</v>
      </c>
      <c r="B25" s="5" t="n">
        <v>735</v>
      </c>
      <c r="C25" s="5" t="n">
        <v>-268</v>
      </c>
      <c r="D25" s="5" t="n">
        <v>-2320</v>
      </c>
    </row>
    <row r="26" spans="1:4">
      <c r="A26" s="4" t="s">
        <v>1223</v>
      </c>
      <c r="B26" s="5" t="n">
        <v>61397</v>
      </c>
      <c r="C26" s="5" t="n">
        <v>65769</v>
      </c>
      <c r="D26" s="5" t="n">
        <v>51337</v>
      </c>
    </row>
    <row r="27" spans="1:4">
      <c r="A27" s="4" t="s">
        <v>1224</v>
      </c>
      <c r="B27" s="5" t="n">
        <v>63135</v>
      </c>
      <c r="C27" s="5" t="n">
        <v>58584</v>
      </c>
      <c r="D27" s="5" t="n">
        <v>61355</v>
      </c>
    </row>
    <row r="28" spans="1:4">
      <c r="A28" s="4" t="s">
        <v>1225</v>
      </c>
    </row>
    <row r="29" spans="1:4">
      <c r="A29" s="3" t="s">
        <v>1212</v>
      </c>
    </row>
    <row r="30" spans="1:4">
      <c r="A30" s="4" t="s">
        <v>1216</v>
      </c>
      <c r="B30" s="5" t="n">
        <v>63135</v>
      </c>
      <c r="C30" s="5" t="n">
        <v>58584</v>
      </c>
      <c r="D30" s="5" t="n">
        <v>61355</v>
      </c>
    </row>
    <row r="31" spans="1:4">
      <c r="A31" s="3" t="s">
        <v>1222</v>
      </c>
    </row>
    <row r="32" spans="1:4">
      <c r="A32" s="4" t="s">
        <v>1223</v>
      </c>
      <c r="B32" s="6" t="n">
        <v>63135</v>
      </c>
      <c r="C32" s="5" t="n">
        <v>58584</v>
      </c>
      <c r="D32" s="5" t="n">
        <v>61355</v>
      </c>
    </row>
    <row r="33" spans="1:4">
      <c r="A33" s="4" t="s">
        <v>1226</v>
      </c>
    </row>
    <row r="34" spans="1:4">
      <c r="A34" s="3" t="s">
        <v>1212</v>
      </c>
    </row>
    <row r="35" spans="1:4">
      <c r="A35" s="4" t="s">
        <v>1216</v>
      </c>
      <c r="C35" s="5" t="n">
        <v>19884</v>
      </c>
      <c r="D35" s="5" t="n">
        <v>18547</v>
      </c>
    </row>
    <row r="36" spans="1:4">
      <c r="A36" s="3" t="s">
        <v>1222</v>
      </c>
    </row>
    <row r="37" spans="1:4">
      <c r="A37" s="4" t="s">
        <v>1223</v>
      </c>
      <c r="C37" s="6" t="n">
        <v>19884</v>
      </c>
      <c r="D37" s="6" t="n">
        <v>1854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2</v>
      </c>
      <c r="D2" s="2" t="s">
        <v>94</v>
      </c>
    </row>
    <row r="3" spans="1:4">
      <c r="A3" s="3" t="s">
        <v>1228</v>
      </c>
    </row>
    <row r="4" spans="1:4">
      <c r="A4" s="4" t="s">
        <v>1229</v>
      </c>
      <c r="B4" s="6" t="n">
        <v>58965</v>
      </c>
      <c r="C4" s="6" t="n">
        <v>68719</v>
      </c>
      <c r="D4" s="6" t="n">
        <v>48893</v>
      </c>
    </row>
    <row r="5" spans="1:4">
      <c r="A5" s="4" t="s">
        <v>1230</v>
      </c>
      <c r="B5" s="5" t="n">
        <v>-729</v>
      </c>
      <c r="C5" s="5" t="n">
        <v>-838</v>
      </c>
      <c r="D5" s="5" t="n">
        <v>-861</v>
      </c>
    </row>
    <row r="6" spans="1:4">
      <c r="A6" s="4" t="s">
        <v>1223</v>
      </c>
      <c r="B6" s="5" t="n">
        <v>58236</v>
      </c>
      <c r="C6" s="5" t="n">
        <v>67881</v>
      </c>
      <c r="D6" s="5" t="n">
        <v>48032</v>
      </c>
    </row>
    <row r="7" spans="1:4">
      <c r="A7" s="4" t="s">
        <v>1231</v>
      </c>
    </row>
    <row r="8" spans="1:4">
      <c r="A8" s="3" t="s">
        <v>1228</v>
      </c>
    </row>
    <row r="9" spans="1:4">
      <c r="A9" s="4" t="s">
        <v>1229</v>
      </c>
      <c r="B9" s="5" t="n">
        <v>44516</v>
      </c>
      <c r="C9" s="5" t="n">
        <v>76217</v>
      </c>
      <c r="D9" s="5" t="n">
        <v>65931</v>
      </c>
    </row>
    <row r="10" spans="1:4">
      <c r="A10" s="4" t="s">
        <v>1232</v>
      </c>
    </row>
    <row r="11" spans="1:4">
      <c r="A11" s="3" t="s">
        <v>1228</v>
      </c>
    </row>
    <row r="12" spans="1:4">
      <c r="A12" s="4" t="s">
        <v>1229</v>
      </c>
      <c r="B12" s="5" t="n">
        <v>8500</v>
      </c>
      <c r="C12" s="5" t="n">
        <v>361</v>
      </c>
      <c r="D12" s="5" t="n">
        <v>-32993</v>
      </c>
    </row>
    <row r="13" spans="1:4">
      <c r="A13" s="4" t="s">
        <v>1233</v>
      </c>
    </row>
    <row r="14" spans="1:4">
      <c r="A14" s="3" t="s">
        <v>1228</v>
      </c>
    </row>
    <row r="15" spans="1:4">
      <c r="A15" s="4" t="s">
        <v>1229</v>
      </c>
      <c r="B15" s="5" t="n">
        <v>-2517</v>
      </c>
      <c r="C15" s="5" t="n">
        <v>-1327</v>
      </c>
      <c r="D15" s="5" t="n">
        <v>623</v>
      </c>
    </row>
    <row r="16" spans="1:4">
      <c r="A16" s="4" t="s">
        <v>1234</v>
      </c>
    </row>
    <row r="17" spans="1:4">
      <c r="A17" s="3" t="s">
        <v>1228</v>
      </c>
    </row>
    <row r="18" spans="1:4">
      <c r="A18" s="4" t="s">
        <v>1229</v>
      </c>
      <c r="B18" s="5" t="n">
        <v>14401</v>
      </c>
      <c r="C18" s="5" t="n">
        <v>6322</v>
      </c>
      <c r="D18" s="5" t="n">
        <v>1545</v>
      </c>
    </row>
    <row r="19" spans="1:4">
      <c r="A19" s="4" t="s">
        <v>1235</v>
      </c>
    </row>
    <row r="20" spans="1:4">
      <c r="A20" s="3" t="s">
        <v>1228</v>
      </c>
    </row>
    <row r="21" spans="1:4">
      <c r="A21" s="4" t="s">
        <v>1229</v>
      </c>
      <c r="B21" s="5" t="n">
        <v>-5935</v>
      </c>
      <c r="C21" s="5" t="n">
        <v>-12854</v>
      </c>
      <c r="D21" s="5" t="n">
        <v>13787</v>
      </c>
    </row>
    <row r="22" spans="1:4">
      <c r="A22" s="4" t="s">
        <v>82</v>
      </c>
    </row>
    <row r="23" spans="1:4">
      <c r="A23" s="3" t="s">
        <v>1228</v>
      </c>
    </row>
    <row r="24" spans="1:4">
      <c r="A24" s="4" t="s">
        <v>1229</v>
      </c>
      <c r="B24" s="5" t="n">
        <v>62126</v>
      </c>
      <c r="C24" s="5" t="n">
        <v>66607</v>
      </c>
      <c r="D24" s="5" t="n">
        <v>52198</v>
      </c>
    </row>
    <row r="25" spans="1:4">
      <c r="A25" s="4" t="s">
        <v>1230</v>
      </c>
      <c r="B25" s="5" t="n">
        <v>-729</v>
      </c>
      <c r="C25" s="5" t="n">
        <v>-838</v>
      </c>
      <c r="D25" s="5" t="n">
        <v>-861</v>
      </c>
    </row>
    <row r="26" spans="1:4">
      <c r="A26" s="4" t="s">
        <v>1223</v>
      </c>
      <c r="B26" s="5" t="n">
        <v>61397</v>
      </c>
      <c r="C26" s="5" t="n">
        <v>65769</v>
      </c>
      <c r="D26" s="5" t="n">
        <v>51337</v>
      </c>
    </row>
    <row r="27" spans="1:4">
      <c r="A27" s="4" t="s">
        <v>1236</v>
      </c>
    </row>
    <row r="28" spans="1:4">
      <c r="A28" s="3" t="s">
        <v>1228</v>
      </c>
    </row>
    <row r="29" spans="1:4">
      <c r="A29" s="4" t="s">
        <v>1229</v>
      </c>
      <c r="B29" s="5" t="n">
        <v>49129</v>
      </c>
      <c r="C29" s="5" t="n">
        <v>72811</v>
      </c>
      <c r="D29" s="5" t="n">
        <v>68105</v>
      </c>
    </row>
    <row r="30" spans="1:4">
      <c r="A30" s="4" t="s">
        <v>1237</v>
      </c>
    </row>
    <row r="31" spans="1:4">
      <c r="A31" s="3" t="s">
        <v>1228</v>
      </c>
    </row>
    <row r="32" spans="1:4">
      <c r="A32" s="4" t="s">
        <v>1229</v>
      </c>
      <c r="B32" s="5" t="n">
        <v>8500</v>
      </c>
      <c r="C32" s="5" t="n">
        <v>361</v>
      </c>
      <c r="D32" s="5" t="n">
        <v>-32993</v>
      </c>
    </row>
    <row r="33" spans="1:4">
      <c r="A33" s="4" t="s">
        <v>1238</v>
      </c>
    </row>
    <row r="34" spans="1:4">
      <c r="A34" s="3" t="s">
        <v>1228</v>
      </c>
    </row>
    <row r="35" spans="1:4">
      <c r="A35" s="4" t="s">
        <v>1229</v>
      </c>
      <c r="B35" s="5" t="n">
        <v>-5707</v>
      </c>
      <c r="C35" s="5" t="n">
        <v>-139</v>
      </c>
      <c r="D35" s="5" t="n">
        <v>-4795</v>
      </c>
    </row>
    <row r="36" spans="1:4">
      <c r="A36" s="4" t="s">
        <v>1239</v>
      </c>
    </row>
    <row r="37" spans="1:4">
      <c r="A37" s="3" t="s">
        <v>1228</v>
      </c>
    </row>
    <row r="38" spans="1:4">
      <c r="A38" s="4" t="s">
        <v>1229</v>
      </c>
      <c r="B38" s="5" t="n">
        <v>14401</v>
      </c>
      <c r="C38" s="5" t="n">
        <v>6322</v>
      </c>
      <c r="D38" s="5" t="n">
        <v>1545</v>
      </c>
    </row>
    <row r="39" spans="1:4">
      <c r="A39" s="4" t="s">
        <v>1240</v>
      </c>
    </row>
    <row r="40" spans="1:4">
      <c r="A40" s="3" t="s">
        <v>1228</v>
      </c>
    </row>
    <row r="41" spans="1:4">
      <c r="A41" s="4" t="s">
        <v>1229</v>
      </c>
      <c r="B41" s="6" t="n">
        <v>-4197</v>
      </c>
      <c r="C41" s="6" t="n">
        <v>-12748</v>
      </c>
      <c r="D41" s="6" t="n">
        <v>2033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2</v>
      </c>
      <c r="D2" s="2" t="s">
        <v>94</v>
      </c>
    </row>
    <row r="3" spans="1:4">
      <c r="A3" s="3" t="s">
        <v>1242</v>
      </c>
    </row>
    <row r="4" spans="1:4">
      <c r="A4" s="4" t="s">
        <v>1243</v>
      </c>
      <c r="B4" s="4" t="s">
        <v>494</v>
      </c>
      <c r="C4" s="4" t="s">
        <v>494</v>
      </c>
      <c r="D4" s="4" t="s">
        <v>494</v>
      </c>
    </row>
    <row r="5" spans="1:4">
      <c r="A5" s="4" t="s">
        <v>1244</v>
      </c>
      <c r="B5" s="4" t="s">
        <v>1245</v>
      </c>
      <c r="C5" s="4" t="s">
        <v>1246</v>
      </c>
      <c r="D5" s="4" t="s">
        <v>1247</v>
      </c>
    </row>
    <row r="6" spans="1:4">
      <c r="A6" s="4" t="s">
        <v>1248</v>
      </c>
      <c r="D6" s="4" t="s">
        <v>1249</v>
      </c>
    </row>
    <row r="7" spans="1:4">
      <c r="A7" s="4" t="s">
        <v>1250</v>
      </c>
      <c r="B7" s="4" t="s">
        <v>1251</v>
      </c>
      <c r="C7" s="4" t="s">
        <v>1251</v>
      </c>
      <c r="D7" s="4" t="s">
        <v>1251</v>
      </c>
    </row>
    <row r="8" spans="1:4">
      <c r="A8" s="4" t="s">
        <v>1252</v>
      </c>
      <c r="B8" s="4" t="s">
        <v>1253</v>
      </c>
      <c r="C8" s="4" t="s">
        <v>1254</v>
      </c>
      <c r="D8" s="4" t="s">
        <v>1249</v>
      </c>
    </row>
    <row r="9" spans="1:4">
      <c r="A9" s="4" t="s">
        <v>1255</v>
      </c>
      <c r="B9" s="4" t="s">
        <v>1256</v>
      </c>
    </row>
    <row r="10" spans="1:4">
      <c r="A10" s="4" t="s">
        <v>1257</v>
      </c>
      <c r="B10" s="4" t="s">
        <v>1254</v>
      </c>
      <c r="C10" s="4" t="s">
        <v>1258</v>
      </c>
      <c r="D10" s="4" t="s">
        <v>1259</v>
      </c>
    </row>
    <row r="11" spans="1:4">
      <c r="A11" s="4" t="s">
        <v>1260</v>
      </c>
      <c r="B11" s="4" t="s">
        <v>713</v>
      </c>
      <c r="C11" s="4" t="s">
        <v>714</v>
      </c>
      <c r="D11" s="4" t="s">
        <v>715</v>
      </c>
    </row>
    <row r="12" spans="1:4">
      <c r="A12" s="4" t="s">
        <v>82</v>
      </c>
    </row>
    <row r="13" spans="1:4">
      <c r="A13" s="3" t="s">
        <v>1242</v>
      </c>
    </row>
    <row r="14" spans="1:4">
      <c r="A14" s="4" t="s">
        <v>1243</v>
      </c>
      <c r="B14" s="4" t="s">
        <v>494</v>
      </c>
      <c r="C14" s="4" t="s">
        <v>494</v>
      </c>
      <c r="D14" s="4" t="s">
        <v>494</v>
      </c>
    </row>
    <row r="15" spans="1:4">
      <c r="A15" s="4" t="s">
        <v>1244</v>
      </c>
      <c r="B15" s="4" t="s">
        <v>1261</v>
      </c>
      <c r="C15" s="4" t="s">
        <v>1262</v>
      </c>
      <c r="D15" s="4" t="s">
        <v>979</v>
      </c>
    </row>
    <row r="16" spans="1:4">
      <c r="A16" s="4" t="s">
        <v>1248</v>
      </c>
      <c r="D16" s="4" t="s">
        <v>1249</v>
      </c>
    </row>
    <row r="17" spans="1:4">
      <c r="A17" s="4" t="s">
        <v>1250</v>
      </c>
      <c r="B17" s="4" t="s">
        <v>1251</v>
      </c>
      <c r="C17" s="4" t="s">
        <v>1263</v>
      </c>
      <c r="D17" s="4" t="s">
        <v>1263</v>
      </c>
    </row>
    <row r="18" spans="1:4">
      <c r="A18" s="4" t="s">
        <v>1252</v>
      </c>
      <c r="B18" s="4" t="s">
        <v>1264</v>
      </c>
      <c r="C18" s="4" t="s">
        <v>1265</v>
      </c>
    </row>
    <row r="19" spans="1:4">
      <c r="A19" s="4" t="s">
        <v>1255</v>
      </c>
      <c r="B19" s="4" t="s">
        <v>1266</v>
      </c>
    </row>
    <row r="20" spans="1:4">
      <c r="A20" s="4" t="s">
        <v>1257</v>
      </c>
      <c r="B20" s="4" t="s">
        <v>1254</v>
      </c>
      <c r="C20" s="4" t="s">
        <v>1258</v>
      </c>
      <c r="D20" s="4" t="s">
        <v>1267</v>
      </c>
    </row>
    <row r="21" spans="1:4">
      <c r="A21" s="4" t="s">
        <v>1260</v>
      </c>
      <c r="B21" s="4" t="s">
        <v>828</v>
      </c>
      <c r="C21" s="4" t="s">
        <v>829</v>
      </c>
      <c r="D21" s="4" t="s">
        <v>83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8</v>
      </c>
      <c r="B1" s="2" t="s">
        <v>1</v>
      </c>
    </row>
    <row r="2" spans="1:3">
      <c r="B2" s="2" t="s">
        <v>2</v>
      </c>
      <c r="C2" s="2" t="s">
        <v>32</v>
      </c>
    </row>
    <row r="3" spans="1:3">
      <c r="A3" s="3" t="s">
        <v>1269</v>
      </c>
    </row>
    <row r="4" spans="1:3">
      <c r="A4" s="4" t="s">
        <v>1270</v>
      </c>
      <c r="B4" s="6" t="n">
        <v>98912</v>
      </c>
      <c r="C4" s="6" t="n">
        <v>1094</v>
      </c>
    </row>
    <row r="5" spans="1:3">
      <c r="A5" s="4" t="s">
        <v>1271</v>
      </c>
      <c r="B5" s="5" t="n">
        <v>31323</v>
      </c>
      <c r="C5" s="5" t="n">
        <v>38231</v>
      </c>
    </row>
    <row r="6" spans="1:3">
      <c r="A6" s="4" t="s">
        <v>1272</v>
      </c>
      <c r="B6" s="5" t="n">
        <v>4390</v>
      </c>
      <c r="C6" s="5" t="n">
        <v>4827</v>
      </c>
    </row>
    <row r="7" spans="1:3">
      <c r="A7" s="4" t="s">
        <v>1273</v>
      </c>
      <c r="B7" s="5" t="n">
        <v>11460</v>
      </c>
      <c r="C7" s="5" t="n">
        <v>1204</v>
      </c>
    </row>
    <row r="8" spans="1:3">
      <c r="A8" s="4" t="s">
        <v>1274</v>
      </c>
      <c r="B8" s="5" t="n">
        <v>3037</v>
      </c>
      <c r="C8" s="5" t="n">
        <v>6080</v>
      </c>
    </row>
    <row r="9" spans="1:3">
      <c r="A9" s="4" t="s">
        <v>180</v>
      </c>
      <c r="B9" s="5" t="n">
        <v>13870</v>
      </c>
      <c r="C9" s="5" t="n">
        <v>18415</v>
      </c>
    </row>
    <row r="10" spans="1:3">
      <c r="A10" s="4" t="s">
        <v>1275</v>
      </c>
      <c r="B10" s="5" t="n">
        <v>-728</v>
      </c>
      <c r="C10" s="5" t="n">
        <v>-495</v>
      </c>
    </row>
    <row r="11" spans="1:3">
      <c r="A11" s="4" t="s">
        <v>1276</v>
      </c>
      <c r="B11" s="5" t="n">
        <v>162264</v>
      </c>
      <c r="C11" s="5" t="n">
        <v>69356</v>
      </c>
    </row>
    <row r="12" spans="1:3">
      <c r="A12" s="3" t="s">
        <v>1277</v>
      </c>
    </row>
    <row r="13" spans="1:3">
      <c r="A13" s="4" t="s">
        <v>1278</v>
      </c>
      <c r="B13" s="5" t="n">
        <v>598371</v>
      </c>
      <c r="C13" s="5" t="n">
        <v>872136</v>
      </c>
    </row>
    <row r="14" spans="1:3">
      <c r="A14" s="4" t="s">
        <v>1279</v>
      </c>
      <c r="B14" s="5" t="n">
        <v>6067</v>
      </c>
      <c r="C14" s="5" t="n">
        <v>1104</v>
      </c>
    </row>
    <row r="15" spans="1:3">
      <c r="A15" s="4" t="s">
        <v>1280</v>
      </c>
      <c r="B15" s="5" t="n">
        <v>981</v>
      </c>
      <c r="C15" s="5" t="n">
        <v>1710</v>
      </c>
    </row>
    <row r="16" spans="1:3">
      <c r="A16" s="4" t="s">
        <v>1281</v>
      </c>
      <c r="B16" s="5" t="n">
        <v>3380</v>
      </c>
      <c r="C16" s="5" t="n">
        <v>5712</v>
      </c>
    </row>
    <row r="17" spans="1:3">
      <c r="A17" s="4" t="s">
        <v>1282</v>
      </c>
      <c r="B17" s="5" t="n">
        <v>7656</v>
      </c>
      <c r="C17" s="5" t="n">
        <v>8803</v>
      </c>
    </row>
    <row r="18" spans="1:3">
      <c r="A18" s="4" t="s">
        <v>180</v>
      </c>
      <c r="B18" s="5" t="n">
        <v>21289</v>
      </c>
      <c r="C18" s="5" t="n">
        <v>19256</v>
      </c>
    </row>
    <row r="19" spans="1:3">
      <c r="A19" s="4" t="s">
        <v>1283</v>
      </c>
      <c r="B19" s="5" t="n">
        <v>637744</v>
      </c>
      <c r="C19" s="5" t="n">
        <v>908721</v>
      </c>
    </row>
    <row r="20" spans="1:3">
      <c r="A20" s="4" t="s">
        <v>1284</v>
      </c>
      <c r="B20" s="5" t="n">
        <v>475480</v>
      </c>
      <c r="C20" s="5" t="n">
        <v>839365</v>
      </c>
    </row>
    <row r="21" spans="1:3">
      <c r="A21" s="4" t="s">
        <v>82</v>
      </c>
    </row>
    <row r="22" spans="1:3">
      <c r="A22" s="3" t="s">
        <v>1269</v>
      </c>
    </row>
    <row r="23" spans="1:3">
      <c r="A23" s="4" t="s">
        <v>1270</v>
      </c>
      <c r="B23" s="5" t="n">
        <v>98912</v>
      </c>
      <c r="C23" s="5" t="n">
        <v>1094</v>
      </c>
    </row>
    <row r="24" spans="1:3">
      <c r="A24" s="4" t="s">
        <v>1271</v>
      </c>
      <c r="B24" s="5" t="n">
        <v>18707</v>
      </c>
      <c r="C24" s="5" t="n">
        <v>22426</v>
      </c>
    </row>
    <row r="25" spans="1:3">
      <c r="A25" s="4" t="s">
        <v>1272</v>
      </c>
      <c r="B25" s="5" t="n">
        <v>4390</v>
      </c>
      <c r="C25" s="5" t="n">
        <v>4827</v>
      </c>
    </row>
    <row r="26" spans="1:3">
      <c r="A26" s="4" t="s">
        <v>1273</v>
      </c>
      <c r="B26" s="5" t="n">
        <v>10070</v>
      </c>
    </row>
    <row r="27" spans="1:3">
      <c r="A27" s="4" t="s">
        <v>1274</v>
      </c>
      <c r="B27" s="5" t="n">
        <v>3037</v>
      </c>
      <c r="C27" s="5" t="n">
        <v>6080</v>
      </c>
    </row>
    <row r="28" spans="1:3">
      <c r="A28" s="4" t="s">
        <v>180</v>
      </c>
      <c r="B28" s="5" t="n">
        <v>8820</v>
      </c>
      <c r="C28" s="5" t="n">
        <v>15204</v>
      </c>
    </row>
    <row r="29" spans="1:3">
      <c r="A29" s="4" t="s">
        <v>1275</v>
      </c>
      <c r="B29" s="5" t="n">
        <v>-58</v>
      </c>
      <c r="C29" s="5" t="n">
        <v>-223</v>
      </c>
    </row>
    <row r="30" spans="1:3">
      <c r="A30" s="4" t="s">
        <v>1276</v>
      </c>
      <c r="B30" s="5" t="n">
        <v>143878</v>
      </c>
      <c r="C30" s="5" t="n">
        <v>49408</v>
      </c>
    </row>
    <row r="31" spans="1:3">
      <c r="A31" s="3" t="s">
        <v>1277</v>
      </c>
    </row>
    <row r="32" spans="1:3">
      <c r="A32" s="4" t="s">
        <v>1278</v>
      </c>
      <c r="B32" s="5" t="n">
        <v>561493</v>
      </c>
      <c r="C32" s="5" t="n">
        <v>830758</v>
      </c>
    </row>
    <row r="33" spans="1:3">
      <c r="A33" s="4" t="s">
        <v>1279</v>
      </c>
      <c r="B33" s="5" t="n">
        <v>6067</v>
      </c>
      <c r="C33" s="5" t="n">
        <v>1104</v>
      </c>
    </row>
    <row r="34" spans="1:3">
      <c r="A34" s="4" t="s">
        <v>1280</v>
      </c>
      <c r="B34" s="5" t="n">
        <v>981</v>
      </c>
      <c r="C34" s="5" t="n">
        <v>1710</v>
      </c>
    </row>
    <row r="35" spans="1:3">
      <c r="A35" s="4" t="s">
        <v>1281</v>
      </c>
      <c r="B35" s="5" t="n">
        <v>3380</v>
      </c>
      <c r="C35" s="5" t="n">
        <v>5712</v>
      </c>
    </row>
    <row r="36" spans="1:3">
      <c r="A36" s="4" t="s">
        <v>180</v>
      </c>
      <c r="B36" s="5" t="n">
        <v>17200</v>
      </c>
      <c r="C36" s="5" t="n">
        <v>16233</v>
      </c>
    </row>
    <row r="37" spans="1:3">
      <c r="A37" s="4" t="s">
        <v>1283</v>
      </c>
      <c r="B37" s="5" t="n">
        <v>589121</v>
      </c>
      <c r="C37" s="5" t="n">
        <v>855517</v>
      </c>
    </row>
    <row r="38" spans="1:3">
      <c r="A38" s="4" t="s">
        <v>1285</v>
      </c>
      <c r="B38" s="5" t="n">
        <v>445243</v>
      </c>
      <c r="C38" s="5" t="n">
        <v>806109</v>
      </c>
    </row>
    <row r="39" spans="1:3">
      <c r="A39" s="4" t="s">
        <v>1216</v>
      </c>
      <c r="C39" s="5" t="n">
        <v>33256</v>
      </c>
    </row>
    <row r="40" spans="1:3">
      <c r="A40" s="4" t="s">
        <v>1284</v>
      </c>
      <c r="B40" s="6" t="n">
        <v>445243</v>
      </c>
      <c r="C40" s="6" t="n">
        <v>83936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6</v>
      </c>
      <c r="B1" s="2" t="s">
        <v>1</v>
      </c>
    </row>
    <row r="2" spans="1:3">
      <c r="B2" s="2" t="s">
        <v>2</v>
      </c>
      <c r="C2" s="2" t="s">
        <v>32</v>
      </c>
    </row>
    <row r="3" spans="1:3">
      <c r="A3" s="3" t="s">
        <v>1212</v>
      </c>
    </row>
    <row r="4" spans="1:3">
      <c r="A4" s="4" t="s">
        <v>1287</v>
      </c>
      <c r="B4" s="6" t="n">
        <v>1231</v>
      </c>
      <c r="C4" s="6" t="n">
        <v>296</v>
      </c>
    </row>
    <row r="5" spans="1:3">
      <c r="A5" s="4" t="s">
        <v>1288</v>
      </c>
      <c r="B5" s="5" t="n">
        <v>100</v>
      </c>
      <c r="C5" s="5" t="n">
        <v>897</v>
      </c>
    </row>
    <row r="6" spans="1:3">
      <c r="A6" s="4" t="s">
        <v>1289</v>
      </c>
      <c r="B6" s="5" t="n">
        <v>0</v>
      </c>
      <c r="C6" s="5" t="n">
        <v>0</v>
      </c>
    </row>
    <row r="7" spans="1:3">
      <c r="A7" s="4" t="s">
        <v>1290</v>
      </c>
      <c r="B7" s="5" t="n">
        <v>99</v>
      </c>
      <c r="C7" s="5" t="n">
        <v>38</v>
      </c>
    </row>
    <row r="8" spans="1:3">
      <c r="A8" s="4" t="s">
        <v>1291</v>
      </c>
      <c r="B8" s="5" t="n">
        <v>0</v>
      </c>
      <c r="C8" s="5" t="n">
        <v>0</v>
      </c>
    </row>
    <row r="9" spans="1:3">
      <c r="A9" s="4" t="s">
        <v>1292</v>
      </c>
      <c r="B9" s="5" t="n">
        <v>0</v>
      </c>
      <c r="C9" s="5" t="n">
        <v>0</v>
      </c>
    </row>
    <row r="10" spans="1:3">
      <c r="A10" s="4" t="s">
        <v>1293</v>
      </c>
      <c r="B10" s="5" t="n">
        <v>0</v>
      </c>
      <c r="C10" s="5" t="n">
        <v>0</v>
      </c>
    </row>
    <row r="11" spans="1:3">
      <c r="A11" s="4" t="s">
        <v>1294</v>
      </c>
      <c r="B11" s="5" t="n">
        <v>1430</v>
      </c>
      <c r="C11" s="5" t="n">
        <v>1231</v>
      </c>
    </row>
    <row r="12" spans="1:3">
      <c r="A12" s="4" t="s">
        <v>82</v>
      </c>
    </row>
    <row r="13" spans="1:3">
      <c r="A13" s="3" t="s">
        <v>1212</v>
      </c>
    </row>
    <row r="14" spans="1:3">
      <c r="A14" s="4" t="s">
        <v>1287</v>
      </c>
      <c r="B14" s="5" t="n">
        <v>903</v>
      </c>
    </row>
    <row r="15" spans="1:3">
      <c r="A15" s="4" t="s">
        <v>1288</v>
      </c>
      <c r="B15" s="5" t="n">
        <v>67</v>
      </c>
      <c r="C15" s="5" t="n">
        <v>865</v>
      </c>
    </row>
    <row r="16" spans="1:3">
      <c r="A16" s="4" t="s">
        <v>1289</v>
      </c>
      <c r="B16" s="5" t="n">
        <v>0</v>
      </c>
      <c r="C16" s="5" t="n">
        <v>0</v>
      </c>
    </row>
    <row r="17" spans="1:3">
      <c r="A17" s="4" t="s">
        <v>1290</v>
      </c>
      <c r="B17" s="5" t="n">
        <v>99</v>
      </c>
      <c r="C17" s="5" t="n">
        <v>38</v>
      </c>
    </row>
    <row r="18" spans="1:3">
      <c r="A18" s="4" t="s">
        <v>1291</v>
      </c>
      <c r="B18" s="5" t="n">
        <v>0</v>
      </c>
      <c r="C18" s="5" t="n">
        <v>0</v>
      </c>
    </row>
    <row r="19" spans="1:3">
      <c r="A19" s="4" t="s">
        <v>1292</v>
      </c>
      <c r="B19" s="5" t="n">
        <v>0</v>
      </c>
      <c r="C19" s="5" t="n">
        <v>0</v>
      </c>
    </row>
    <row r="20" spans="1:3">
      <c r="A20" s="4" t="s">
        <v>1293</v>
      </c>
      <c r="B20" s="5" t="n">
        <v>0</v>
      </c>
      <c r="C20" s="5" t="n">
        <v>0</v>
      </c>
    </row>
    <row r="21" spans="1:3">
      <c r="A21" s="4" t="s">
        <v>1294</v>
      </c>
      <c r="B21" s="6" t="n">
        <v>1069</v>
      </c>
      <c r="C21" s="6" t="n">
        <v>90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2</v>
      </c>
      <c r="D2" s="2" t="s">
        <v>94</v>
      </c>
    </row>
    <row r="3" spans="1:4">
      <c r="A3" s="3" t="s">
        <v>1296</v>
      </c>
    </row>
    <row r="4" spans="1:4">
      <c r="A4" s="4" t="s">
        <v>111</v>
      </c>
      <c r="B4" s="6" t="n">
        <v>259030</v>
      </c>
      <c r="C4" s="6" t="n">
        <v>231523</v>
      </c>
      <c r="D4" s="6" t="n">
        <v>219332</v>
      </c>
    </row>
    <row r="5" spans="1:4">
      <c r="A5" s="4" t="s">
        <v>1213</v>
      </c>
      <c r="B5" s="5" t="n">
        <v>259030</v>
      </c>
      <c r="C5" s="5" t="n">
        <v>231523</v>
      </c>
      <c r="D5" s="5" t="n">
        <v>219332</v>
      </c>
    </row>
    <row r="6" spans="1:4">
      <c r="A6" s="4" t="s">
        <v>82</v>
      </c>
    </row>
    <row r="7" spans="1:4">
      <c r="A7" s="3" t="s">
        <v>1296</v>
      </c>
    </row>
    <row r="8" spans="1:4">
      <c r="A8" s="4" t="s">
        <v>111</v>
      </c>
      <c r="B8" s="5" t="n">
        <v>219953</v>
      </c>
      <c r="C8" s="5" t="n">
        <v>178007</v>
      </c>
      <c r="D8" s="5" t="n">
        <v>172980</v>
      </c>
    </row>
    <row r="9" spans="1:4">
      <c r="A9" s="4" t="s">
        <v>1297</v>
      </c>
      <c r="C9" s="5" t="n">
        <v>53516</v>
      </c>
      <c r="D9" s="5" t="n">
        <v>46352</v>
      </c>
    </row>
    <row r="10" spans="1:4">
      <c r="A10" s="4" t="s">
        <v>1213</v>
      </c>
      <c r="B10" s="6" t="n">
        <v>219953</v>
      </c>
      <c r="C10" s="6" t="n">
        <v>231523</v>
      </c>
      <c r="D10" s="6" t="n">
        <v>21933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2</v>
      </c>
      <c r="D2" s="2" t="s">
        <v>94</v>
      </c>
    </row>
    <row r="3" spans="1:4">
      <c r="A3" s="3" t="s">
        <v>1299</v>
      </c>
    </row>
    <row r="4" spans="1:4">
      <c r="A4" s="4" t="s">
        <v>1300</v>
      </c>
      <c r="B4" s="6" t="n">
        <v>2073000</v>
      </c>
      <c r="C4" s="6" t="n">
        <v>2075000</v>
      </c>
      <c r="D4" s="6" t="n">
        <v>2073000</v>
      </c>
    </row>
    <row r="5" spans="1:4">
      <c r="A5" s="4" t="s">
        <v>1301</v>
      </c>
      <c r="B5" s="4" t="s">
        <v>1153</v>
      </c>
    </row>
    <row r="6" spans="1:4">
      <c r="A6" s="4" t="s">
        <v>1302</v>
      </c>
    </row>
    <row r="7" spans="1:4">
      <c r="A7" s="3" t="s">
        <v>1299</v>
      </c>
    </row>
    <row r="8" spans="1:4">
      <c r="A8" s="4" t="s">
        <v>1300</v>
      </c>
      <c r="B8" s="6" t="n">
        <v>0</v>
      </c>
    </row>
    <row r="9" spans="1:4">
      <c r="A9" s="4" t="s">
        <v>1059</v>
      </c>
    </row>
    <row r="10" spans="1:4">
      <c r="A10" s="3" t="s">
        <v>1299</v>
      </c>
    </row>
    <row r="11" spans="1:4">
      <c r="A11" s="4" t="s">
        <v>1303</v>
      </c>
      <c r="B11" s="4" t="s">
        <v>1304</v>
      </c>
    </row>
    <row r="12" spans="1:4">
      <c r="A12" s="4" t="s">
        <v>1056</v>
      </c>
    </row>
    <row r="13" spans="1:4">
      <c r="A13" s="3" t="s">
        <v>1299</v>
      </c>
    </row>
    <row r="14" spans="1:4">
      <c r="A14" s="4" t="s">
        <v>1303</v>
      </c>
      <c r="B14" s="4" t="s">
        <v>1305</v>
      </c>
    </row>
    <row r="15" spans="1:4">
      <c r="A15" s="4" t="s">
        <v>632</v>
      </c>
    </row>
    <row r="16" spans="1:4">
      <c r="A16" s="3" t="s">
        <v>1299</v>
      </c>
    </row>
    <row r="17" spans="1:4">
      <c r="A17" s="4" t="s">
        <v>1306</v>
      </c>
      <c r="B17" s="4" t="s">
        <v>1307</v>
      </c>
    </row>
    <row r="18" spans="1:4">
      <c r="A18" s="4" t="s">
        <v>638</v>
      </c>
    </row>
    <row r="19" spans="1:4">
      <c r="A19" s="3" t="s">
        <v>1299</v>
      </c>
    </row>
    <row r="20" spans="1:4">
      <c r="A20" s="4" t="s">
        <v>1306</v>
      </c>
      <c r="B20" s="4" t="s">
        <v>130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32</v>
      </c>
    </row>
    <row r="2" spans="1:3">
      <c r="A2" s="3" t="s">
        <v>1309</v>
      </c>
    </row>
    <row r="3" spans="1:3">
      <c r="A3" s="4" t="s">
        <v>1310</v>
      </c>
      <c r="B3" s="5" t="n">
        <v>10929000</v>
      </c>
      <c r="C3" s="5" t="n">
        <v>10543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2</v>
      </c>
      <c r="D2" s="2" t="s">
        <v>94</v>
      </c>
    </row>
    <row r="3" spans="1:4">
      <c r="A3" s="3" t="s">
        <v>1312</v>
      </c>
    </row>
    <row r="4" spans="1:4">
      <c r="A4" s="4" t="s">
        <v>1313</v>
      </c>
      <c r="B4" s="6" t="n">
        <v>-11572</v>
      </c>
      <c r="C4" s="6" t="n">
        <v>5006</v>
      </c>
      <c r="D4" s="6" t="n">
        <v>-7598</v>
      </c>
    </row>
    <row r="5" spans="1:4">
      <c r="A5" s="4" t="s">
        <v>1314</v>
      </c>
    </row>
    <row r="6" spans="1:4">
      <c r="A6" s="3" t="s">
        <v>1312</v>
      </c>
    </row>
    <row r="7" spans="1:4">
      <c r="A7" s="4" t="s">
        <v>1313</v>
      </c>
      <c r="B7" s="6" t="n">
        <v>11572</v>
      </c>
      <c r="C7" s="6" t="n">
        <v>-5006</v>
      </c>
      <c r="D7" s="6" t="n">
        <v>759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2</v>
      </c>
      <c r="C1" s="2" t="s">
        <v>32</v>
      </c>
    </row>
    <row r="2" spans="1:3">
      <c r="A2" s="3" t="s">
        <v>1316</v>
      </c>
    </row>
    <row r="3" spans="1:3">
      <c r="A3" s="4" t="s">
        <v>1317</v>
      </c>
      <c r="B3" s="6" t="n">
        <v>30</v>
      </c>
      <c r="C3" s="6" t="n">
        <v>4450</v>
      </c>
    </row>
    <row r="4" spans="1:3">
      <c r="A4" s="4" t="s">
        <v>1318</v>
      </c>
      <c r="B4" s="5" t="n">
        <v>-5810</v>
      </c>
      <c r="C4" s="5" t="n">
        <v>-73</v>
      </c>
    </row>
    <row r="5" spans="1:3">
      <c r="A5" s="4" t="s">
        <v>1319</v>
      </c>
      <c r="B5" s="5" t="n">
        <v>-5780</v>
      </c>
      <c r="C5" s="5" t="n">
        <v>4377</v>
      </c>
    </row>
    <row r="6" spans="1:3">
      <c r="A6" s="4" t="s">
        <v>1320</v>
      </c>
    </row>
    <row r="7" spans="1:3">
      <c r="A7" s="3" t="s">
        <v>1316</v>
      </c>
    </row>
    <row r="8" spans="1:3">
      <c r="A8" s="4" t="s">
        <v>1317</v>
      </c>
      <c r="C8" s="5" t="n">
        <v>899</v>
      </c>
    </row>
    <row r="9" spans="1:3">
      <c r="A9" s="4" t="s">
        <v>1318</v>
      </c>
      <c r="C9" s="5" t="n">
        <v>-54</v>
      </c>
    </row>
    <row r="10" spans="1:3">
      <c r="A10" s="4" t="s">
        <v>1319</v>
      </c>
      <c r="C10" s="5" t="n">
        <v>845</v>
      </c>
    </row>
    <row r="11" spans="1:3">
      <c r="A11" s="4" t="s">
        <v>1321</v>
      </c>
    </row>
    <row r="12" spans="1:3">
      <c r="A12" s="3" t="s">
        <v>1316</v>
      </c>
    </row>
    <row r="13" spans="1:3">
      <c r="A13" s="4" t="s">
        <v>1317</v>
      </c>
      <c r="C13" s="5" t="n">
        <v>3551</v>
      </c>
    </row>
    <row r="14" spans="1:3">
      <c r="A14" s="4" t="s">
        <v>1318</v>
      </c>
      <c r="C14" s="5" t="n">
        <v>-19</v>
      </c>
    </row>
    <row r="15" spans="1:3">
      <c r="A15" s="4" t="s">
        <v>1319</v>
      </c>
      <c r="C15" s="6" t="n">
        <v>3532</v>
      </c>
    </row>
    <row r="16" spans="1:3">
      <c r="A16" s="4" t="s">
        <v>1322</v>
      </c>
    </row>
    <row r="17" spans="1:3">
      <c r="A17" s="3" t="s">
        <v>1316</v>
      </c>
    </row>
    <row r="18" spans="1:3">
      <c r="A18" s="4" t="s">
        <v>1317</v>
      </c>
      <c r="B18" s="5" t="n">
        <v>11</v>
      </c>
    </row>
    <row r="19" spans="1:3">
      <c r="A19" s="4" t="s">
        <v>1318</v>
      </c>
      <c r="B19" s="5" t="n">
        <v>-4468</v>
      </c>
    </row>
    <row r="20" spans="1:3">
      <c r="A20" s="4" t="s">
        <v>1319</v>
      </c>
      <c r="B20" s="5" t="n">
        <v>-4457</v>
      </c>
    </row>
    <row r="21" spans="1:3">
      <c r="A21" s="4" t="s">
        <v>1323</v>
      </c>
    </row>
    <row r="22" spans="1:3">
      <c r="A22" s="3" t="s">
        <v>1316</v>
      </c>
    </row>
    <row r="23" spans="1:3">
      <c r="A23" s="4" t="s">
        <v>1317</v>
      </c>
      <c r="B23" s="5" t="n">
        <v>19</v>
      </c>
    </row>
    <row r="24" spans="1:3">
      <c r="A24" s="4" t="s">
        <v>1318</v>
      </c>
      <c r="B24" s="5" t="n">
        <v>-1342</v>
      </c>
    </row>
    <row r="25" spans="1:3">
      <c r="A25" s="4" t="s">
        <v>1319</v>
      </c>
      <c r="B25" s="6" t="n">
        <v>-132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32</v>
      </c>
      <c r="D2" s="2" t="s">
        <v>94</v>
      </c>
    </row>
    <row r="3" spans="1:4">
      <c r="A3" s="3" t="s">
        <v>1325</v>
      </c>
    </row>
    <row r="4" spans="1:4">
      <c r="A4" s="4" t="s">
        <v>1326</v>
      </c>
      <c r="B4" s="6" t="n">
        <v>3100</v>
      </c>
      <c r="C4" s="6" t="n">
        <v>5583</v>
      </c>
      <c r="D4" s="6" t="n">
        <v>7537</v>
      </c>
    </row>
    <row r="5" spans="1:4">
      <c r="A5" s="4" t="s">
        <v>1327</v>
      </c>
      <c r="B5" s="6" t="n">
        <v>1685</v>
      </c>
      <c r="C5" s="6" t="n">
        <v>72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v>
      </c>
      <c r="C1" s="2" t="s">
        <v>32</v>
      </c>
    </row>
    <row r="2" spans="1:3">
      <c r="A2" s="4" t="s">
        <v>664</v>
      </c>
    </row>
    <row r="3" spans="1:3">
      <c r="A3" s="3" t="s">
        <v>1316</v>
      </c>
    </row>
    <row r="4" spans="1:3">
      <c r="A4" s="4" t="s">
        <v>1329</v>
      </c>
      <c r="B4" s="6" t="n">
        <v>4457</v>
      </c>
    </row>
    <row r="5" spans="1:3">
      <c r="A5" s="4" t="s">
        <v>662</v>
      </c>
    </row>
    <row r="6" spans="1:3">
      <c r="A6" s="3" t="s">
        <v>1316</v>
      </c>
    </row>
    <row r="7" spans="1:3">
      <c r="A7" s="4" t="s">
        <v>1329</v>
      </c>
      <c r="B7" s="6" t="n">
        <v>1323</v>
      </c>
    </row>
    <row r="8" spans="1:3">
      <c r="A8" s="4" t="s">
        <v>666</v>
      </c>
    </row>
    <row r="9" spans="1:3">
      <c r="A9" s="3" t="s">
        <v>1316</v>
      </c>
    </row>
    <row r="10" spans="1:3">
      <c r="A10" s="4" t="s">
        <v>1329</v>
      </c>
      <c r="C10" s="6" t="n">
        <v>-845</v>
      </c>
    </row>
    <row r="11" spans="1:3">
      <c r="A11" s="4" t="s">
        <v>665</v>
      </c>
    </row>
    <row r="12" spans="1:3">
      <c r="A12" s="3" t="s">
        <v>1316</v>
      </c>
    </row>
    <row r="13" spans="1:3">
      <c r="A13" s="4" t="s">
        <v>1329</v>
      </c>
      <c r="C13" s="6" t="n">
        <v>-353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2</v>
      </c>
      <c r="C1" s="2" t="s">
        <v>32</v>
      </c>
    </row>
    <row r="2" spans="1:3">
      <c r="A2" s="3" t="s">
        <v>1316</v>
      </c>
    </row>
    <row r="3" spans="1:3">
      <c r="A3" s="4" t="s">
        <v>1331</v>
      </c>
      <c r="B3" s="6" t="n">
        <v>-5780</v>
      </c>
      <c r="C3" s="6" t="n">
        <v>4377</v>
      </c>
    </row>
    <row r="4" spans="1:3">
      <c r="A4" s="4" t="s">
        <v>664</v>
      </c>
    </row>
    <row r="5" spans="1:3">
      <c r="A5" s="3" t="s">
        <v>1316</v>
      </c>
    </row>
    <row r="6" spans="1:3">
      <c r="A6" s="4" t="s">
        <v>1332</v>
      </c>
      <c r="C6" s="5" t="n">
        <v>3532</v>
      </c>
    </row>
    <row r="7" spans="1:3">
      <c r="A7" s="4" t="s">
        <v>662</v>
      </c>
    </row>
    <row r="8" spans="1:3">
      <c r="A8" s="3" t="s">
        <v>1316</v>
      </c>
    </row>
    <row r="9" spans="1:3">
      <c r="A9" s="4" t="s">
        <v>1332</v>
      </c>
      <c r="C9" s="6" t="n">
        <v>845</v>
      </c>
    </row>
    <row r="10" spans="1:3">
      <c r="A10" s="4" t="s">
        <v>665</v>
      </c>
    </row>
    <row r="11" spans="1:3">
      <c r="A11" s="3" t="s">
        <v>1316</v>
      </c>
    </row>
    <row r="12" spans="1:3">
      <c r="A12" s="4" t="s">
        <v>1333</v>
      </c>
      <c r="B12" s="5" t="n">
        <v>-4457</v>
      </c>
    </row>
    <row r="13" spans="1:3">
      <c r="A13" s="4" t="s">
        <v>666</v>
      </c>
    </row>
    <row r="14" spans="1:3">
      <c r="A14" s="3" t="s">
        <v>1316</v>
      </c>
    </row>
    <row r="15" spans="1:3">
      <c r="A15" s="4" t="s">
        <v>1333</v>
      </c>
      <c r="B15" s="6" t="n">
        <v>-132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334</v>
      </c>
      <c r="B1" s="2" t="s">
        <v>1</v>
      </c>
    </row>
    <row r="2" spans="1:2">
      <c r="B2" s="2" t="s">
        <v>2</v>
      </c>
    </row>
    <row r="3" spans="1:2">
      <c r="A3" s="4" t="s">
        <v>1335</v>
      </c>
    </row>
    <row r="4" spans="1:2">
      <c r="A4" s="3" t="s">
        <v>628</v>
      </c>
    </row>
    <row r="5" spans="1:2">
      <c r="A5" s="4" t="s">
        <v>1336</v>
      </c>
      <c r="B5" s="4" t="s">
        <v>133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2</v>
      </c>
      <c r="C1" s="2" t="s">
        <v>32</v>
      </c>
    </row>
    <row r="2" spans="1:3">
      <c r="A2" s="4" t="s">
        <v>506</v>
      </c>
    </row>
    <row r="3" spans="1:3">
      <c r="A3" s="3" t="s">
        <v>628</v>
      </c>
    </row>
    <row r="4" spans="1:3">
      <c r="A4" s="4" t="s">
        <v>1339</v>
      </c>
      <c r="B4" s="6" t="n">
        <v>12987</v>
      </c>
      <c r="C4" s="6" t="n">
        <v>1058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40</v>
      </c>
      <c r="B1" s="2" t="s">
        <v>951</v>
      </c>
      <c r="N1" s="2" t="s">
        <v>1</v>
      </c>
    </row>
    <row r="2" spans="1:16">
      <c r="B2" s="2" t="s">
        <v>2</v>
      </c>
      <c r="C2" s="2" t="s">
        <v>1027</v>
      </c>
      <c r="D2" s="2" t="s">
        <v>4</v>
      </c>
      <c r="E2" s="2" t="s">
        <v>954</v>
      </c>
      <c r="F2" s="2" t="s">
        <v>32</v>
      </c>
      <c r="G2" s="2" t="s">
        <v>1341</v>
      </c>
      <c r="H2" s="2" t="s">
        <v>1342</v>
      </c>
      <c r="I2" s="2" t="s">
        <v>1343</v>
      </c>
      <c r="J2" s="2" t="s">
        <v>94</v>
      </c>
      <c r="K2" s="2" t="s">
        <v>1344</v>
      </c>
      <c r="L2" s="2" t="s">
        <v>1345</v>
      </c>
      <c r="M2" s="2" t="s">
        <v>1346</v>
      </c>
      <c r="N2" s="2" t="s">
        <v>2</v>
      </c>
      <c r="O2" s="2" t="s">
        <v>32</v>
      </c>
      <c r="P2" s="2" t="s">
        <v>94</v>
      </c>
    </row>
    <row r="3" spans="1:16">
      <c r="A3" s="3" t="s">
        <v>628</v>
      </c>
    </row>
    <row r="4" spans="1:16">
      <c r="A4" s="4" t="s">
        <v>1347</v>
      </c>
      <c r="B4" s="6" t="n">
        <v>740433</v>
      </c>
      <c r="C4" s="6" t="n">
        <v>593153</v>
      </c>
      <c r="D4" s="6" t="n">
        <v>560469</v>
      </c>
      <c r="E4" s="6" t="n">
        <v>654737</v>
      </c>
      <c r="F4" s="6" t="n">
        <v>641525</v>
      </c>
      <c r="G4" s="6" t="n">
        <v>539969</v>
      </c>
      <c r="H4" s="6" t="n">
        <v>547748</v>
      </c>
      <c r="I4" s="6" t="n">
        <v>731248</v>
      </c>
      <c r="J4" s="6" t="n">
        <v>685405</v>
      </c>
      <c r="K4" s="6" t="n">
        <v>505396</v>
      </c>
      <c r="L4" s="6" t="n">
        <v>538604</v>
      </c>
      <c r="M4" s="6" t="n">
        <v>734220</v>
      </c>
      <c r="N4" s="6" t="n">
        <v>2548792</v>
      </c>
      <c r="O4" s="6" t="n">
        <v>2460490</v>
      </c>
      <c r="P4" s="6" t="n">
        <v>2463625</v>
      </c>
    </row>
    <row r="5" spans="1:16">
      <c r="A5" s="4" t="s">
        <v>1214</v>
      </c>
    </row>
    <row r="6" spans="1:16">
      <c r="A6" s="3" t="s">
        <v>628</v>
      </c>
    </row>
    <row r="7" spans="1:16">
      <c r="A7" s="4" t="s">
        <v>1347</v>
      </c>
      <c r="N7" s="5" t="n">
        <v>2345134</v>
      </c>
      <c r="O7" s="5" t="n">
        <v>2256600</v>
      </c>
      <c r="P7" s="5" t="n">
        <v>2289133</v>
      </c>
    </row>
    <row r="8" spans="1:16">
      <c r="A8" s="4" t="s">
        <v>1203</v>
      </c>
    </row>
    <row r="9" spans="1:16">
      <c r="A9" s="3" t="s">
        <v>628</v>
      </c>
    </row>
    <row r="10" spans="1:16">
      <c r="A10" s="4" t="s">
        <v>1347</v>
      </c>
      <c r="N10" s="6" t="n">
        <v>203658</v>
      </c>
      <c r="O10" s="6" t="n">
        <v>203890</v>
      </c>
      <c r="P10" s="6" t="n">
        <v>174492</v>
      </c>
    </row>
  </sheetData>
  <mergeCells count="3">
    <mergeCell ref="A1:A2"/>
    <mergeCell ref="B1:M1"/>
    <mergeCell ref="N1:P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48</v>
      </c>
      <c r="B1" s="2" t="s">
        <v>951</v>
      </c>
      <c r="N1" s="2" t="s">
        <v>1</v>
      </c>
    </row>
    <row r="2" spans="1:16">
      <c r="B2" s="2" t="s">
        <v>2</v>
      </c>
      <c r="C2" s="2" t="s">
        <v>1027</v>
      </c>
      <c r="D2" s="2" t="s">
        <v>4</v>
      </c>
      <c r="E2" s="2" t="s">
        <v>954</v>
      </c>
      <c r="F2" s="2" t="s">
        <v>32</v>
      </c>
      <c r="G2" s="2" t="s">
        <v>1341</v>
      </c>
      <c r="H2" s="2" t="s">
        <v>1342</v>
      </c>
      <c r="I2" s="2" t="s">
        <v>1343</v>
      </c>
      <c r="J2" s="2" t="s">
        <v>94</v>
      </c>
      <c r="K2" s="2" t="s">
        <v>1344</v>
      </c>
      <c r="L2" s="2" t="s">
        <v>1345</v>
      </c>
      <c r="M2" s="2" t="s">
        <v>1346</v>
      </c>
      <c r="N2" s="2" t="s">
        <v>2</v>
      </c>
      <c r="O2" s="2" t="s">
        <v>32</v>
      </c>
      <c r="P2" s="2" t="s">
        <v>94</v>
      </c>
    </row>
    <row r="3" spans="1:16">
      <c r="A3" s="3" t="s">
        <v>628</v>
      </c>
    </row>
    <row r="4" spans="1:16">
      <c r="A4" s="4" t="s">
        <v>1349</v>
      </c>
      <c r="N4" s="6" t="n">
        <v>2451633</v>
      </c>
      <c r="O4" s="6" t="n">
        <v>2362369</v>
      </c>
      <c r="P4" s="6" t="n">
        <v>2359509</v>
      </c>
    </row>
    <row r="5" spans="1:16">
      <c r="A5" s="4" t="s">
        <v>1350</v>
      </c>
      <c r="N5" s="5" t="n">
        <v>2787</v>
      </c>
      <c r="O5" s="5" t="n">
        <v>1849</v>
      </c>
      <c r="P5" s="5" t="n">
        <v>2173</v>
      </c>
    </row>
    <row r="6" spans="1:16">
      <c r="A6" s="4" t="s">
        <v>1351</v>
      </c>
      <c r="N6" s="5" t="n">
        <v>78064</v>
      </c>
      <c r="O6" s="5" t="n">
        <v>73660</v>
      </c>
      <c r="P6" s="5" t="n">
        <v>71879</v>
      </c>
    </row>
    <row r="7" spans="1:16">
      <c r="A7" s="4" t="s">
        <v>102</v>
      </c>
      <c r="N7" s="5" t="n">
        <v>250951</v>
      </c>
      <c r="O7" s="5" t="n">
        <v>289132</v>
      </c>
      <c r="P7" s="5" t="n">
        <v>270111</v>
      </c>
    </row>
    <row r="8" spans="1:16">
      <c r="A8" s="4" t="s">
        <v>1352</v>
      </c>
      <c r="N8" s="5" t="n">
        <v>65088</v>
      </c>
      <c r="O8" s="5" t="n">
        <v>78468</v>
      </c>
      <c r="P8" s="5" t="n">
        <v>79902</v>
      </c>
    </row>
    <row r="9" spans="1:16">
      <c r="A9" s="4" t="s">
        <v>1353</v>
      </c>
      <c r="B9" s="6" t="n">
        <v>96465</v>
      </c>
      <c r="C9" s="6" t="n">
        <v>10204</v>
      </c>
      <c r="D9" s="6" t="n">
        <v>17864</v>
      </c>
      <c r="E9" s="6" t="n">
        <v>69308</v>
      </c>
      <c r="F9" s="6" t="n">
        <v>65180</v>
      </c>
      <c r="G9" s="6" t="n">
        <v>2472</v>
      </c>
      <c r="H9" s="6" t="n">
        <v>8943</v>
      </c>
      <c r="I9" s="6" t="n">
        <v>75446</v>
      </c>
      <c r="J9" s="6" t="n">
        <v>66119</v>
      </c>
      <c r="K9" s="6" t="n">
        <v>-4734</v>
      </c>
      <c r="L9" s="6" t="n">
        <v>4949</v>
      </c>
      <c r="M9" s="6" t="n">
        <v>71983</v>
      </c>
      <c r="N9" s="5" t="n">
        <v>193841</v>
      </c>
      <c r="O9" s="5" t="n">
        <v>152041</v>
      </c>
      <c r="P9" s="5" t="n">
        <v>138317</v>
      </c>
    </row>
    <row r="10" spans="1:16">
      <c r="A10" s="4" t="s">
        <v>1354</v>
      </c>
      <c r="B10" s="5" t="n">
        <v>6237066</v>
      </c>
      <c r="F10" s="5" t="n">
        <v>5581126</v>
      </c>
      <c r="J10" s="5" t="n">
        <v>5358685</v>
      </c>
      <c r="N10" s="5" t="n">
        <v>6237066</v>
      </c>
      <c r="O10" s="5" t="n">
        <v>5581126</v>
      </c>
      <c r="P10" s="5" t="n">
        <v>5358685</v>
      </c>
    </row>
    <row r="11" spans="1:16">
      <c r="A11" s="4" t="s">
        <v>1355</v>
      </c>
      <c r="N11" s="5" t="n">
        <v>623649</v>
      </c>
      <c r="O11" s="5" t="n">
        <v>529531</v>
      </c>
      <c r="P11" s="5" t="n">
        <v>488000</v>
      </c>
    </row>
    <row r="12" spans="1:16">
      <c r="A12" s="4" t="s">
        <v>1356</v>
      </c>
    </row>
    <row r="13" spans="1:16">
      <c r="A13" s="3" t="s">
        <v>628</v>
      </c>
    </row>
    <row r="14" spans="1:16">
      <c r="A14" s="4" t="s">
        <v>1349</v>
      </c>
      <c r="N14" s="5" t="n">
        <v>97159</v>
      </c>
      <c r="O14" s="5" t="n">
        <v>98121</v>
      </c>
      <c r="P14" s="5" t="n">
        <v>104116</v>
      </c>
    </row>
    <row r="15" spans="1:16">
      <c r="A15" s="4" t="s">
        <v>1357</v>
      </c>
    </row>
    <row r="16" spans="1:16">
      <c r="A16" s="3" t="s">
        <v>628</v>
      </c>
    </row>
    <row r="17" spans="1:16">
      <c r="A17" s="4" t="s">
        <v>1349</v>
      </c>
      <c r="N17" s="5" t="n">
        <v>2548792</v>
      </c>
      <c r="O17" s="5" t="n">
        <v>2460490</v>
      </c>
      <c r="P17" s="5" t="n">
        <v>2463625</v>
      </c>
    </row>
    <row r="18" spans="1:16">
      <c r="A18" s="4" t="s">
        <v>627</v>
      </c>
    </row>
    <row r="19" spans="1:16">
      <c r="A19" s="3" t="s">
        <v>628</v>
      </c>
    </row>
    <row r="20" spans="1:16">
      <c r="A20" s="4" t="s">
        <v>1349</v>
      </c>
      <c r="N20" s="5" t="n">
        <v>1302308</v>
      </c>
      <c r="O20" s="5" t="n">
        <v>1321412</v>
      </c>
      <c r="P20" s="5" t="n">
        <v>1454639</v>
      </c>
    </row>
    <row r="21" spans="1:16">
      <c r="A21" s="4" t="s">
        <v>1350</v>
      </c>
      <c r="N21" s="5" t="n">
        <v>2784</v>
      </c>
      <c r="O21" s="5" t="n">
        <v>1848</v>
      </c>
      <c r="P21" s="5" t="n">
        <v>1754</v>
      </c>
    </row>
    <row r="22" spans="1:16">
      <c r="A22" s="4" t="s">
        <v>1351</v>
      </c>
      <c r="N22" s="5" t="n">
        <v>69733</v>
      </c>
      <c r="O22" s="5" t="n">
        <v>66997</v>
      </c>
      <c r="P22" s="5" t="n">
        <v>64095</v>
      </c>
    </row>
    <row r="23" spans="1:16">
      <c r="A23" s="4" t="s">
        <v>102</v>
      </c>
      <c r="N23" s="5" t="n">
        <v>201922</v>
      </c>
      <c r="O23" s="5" t="n">
        <v>233463</v>
      </c>
      <c r="P23" s="5" t="n">
        <v>213455</v>
      </c>
    </row>
    <row r="24" spans="1:16">
      <c r="A24" s="4" t="s">
        <v>1352</v>
      </c>
      <c r="N24" s="5" t="n">
        <v>63135</v>
      </c>
      <c r="O24" s="5" t="n">
        <v>58584</v>
      </c>
      <c r="P24" s="5" t="n">
        <v>61355</v>
      </c>
    </row>
    <row r="25" spans="1:16">
      <c r="A25" s="4" t="s">
        <v>1353</v>
      </c>
      <c r="N25" s="5" t="n">
        <v>156818</v>
      </c>
      <c r="O25" s="5" t="n">
        <v>119423</v>
      </c>
      <c r="P25" s="5" t="n">
        <v>111625</v>
      </c>
    </row>
    <row r="26" spans="1:16">
      <c r="A26" s="4" t="s">
        <v>1354</v>
      </c>
      <c r="B26" s="5" t="n">
        <v>5482669</v>
      </c>
      <c r="F26" s="5" t="n">
        <v>5001756</v>
      </c>
      <c r="J26" s="5" t="n">
        <v>4822845</v>
      </c>
      <c r="N26" s="5" t="n">
        <v>5482669</v>
      </c>
      <c r="O26" s="5" t="n">
        <v>5001756</v>
      </c>
      <c r="P26" s="5" t="n">
        <v>4822845</v>
      </c>
    </row>
    <row r="27" spans="1:16">
      <c r="A27" s="4" t="s">
        <v>1355</v>
      </c>
      <c r="N27" s="5" t="n">
        <v>560448</v>
      </c>
      <c r="O27" s="5" t="n">
        <v>457120</v>
      </c>
      <c r="P27" s="5" t="n">
        <v>438289</v>
      </c>
    </row>
    <row r="28" spans="1:16">
      <c r="A28" s="4" t="s">
        <v>1358</v>
      </c>
    </row>
    <row r="29" spans="1:16">
      <c r="A29" s="3" t="s">
        <v>628</v>
      </c>
    </row>
    <row r="30" spans="1:16">
      <c r="A30" s="4" t="s">
        <v>1349</v>
      </c>
      <c r="N30" s="5" t="n">
        <v>1302308</v>
      </c>
      <c r="O30" s="5" t="n">
        <v>1321412</v>
      </c>
      <c r="P30" s="5" t="n">
        <v>1454639</v>
      </c>
    </row>
    <row r="31" spans="1:16">
      <c r="A31" s="4" t="s">
        <v>551</v>
      </c>
    </row>
    <row r="32" spans="1:16">
      <c r="A32" s="3" t="s">
        <v>628</v>
      </c>
    </row>
    <row r="33" spans="1:16">
      <c r="A33" s="4" t="s">
        <v>1349</v>
      </c>
      <c r="N33" s="5" t="n">
        <v>1149325</v>
      </c>
      <c r="O33" s="5" t="n">
        <v>1040957</v>
      </c>
      <c r="P33" s="5" t="n">
        <v>904870</v>
      </c>
    </row>
    <row r="34" spans="1:16">
      <c r="A34" s="4" t="s">
        <v>1350</v>
      </c>
      <c r="N34" s="5" t="n">
        <v>3</v>
      </c>
      <c r="O34" s="5" t="n">
        <v>1</v>
      </c>
      <c r="P34" s="5" t="n">
        <v>419</v>
      </c>
    </row>
    <row r="35" spans="1:16">
      <c r="A35" s="4" t="s">
        <v>1351</v>
      </c>
      <c r="N35" s="5" t="n">
        <v>7986</v>
      </c>
      <c r="O35" s="5" t="n">
        <v>6663</v>
      </c>
      <c r="P35" s="5" t="n">
        <v>7784</v>
      </c>
    </row>
    <row r="36" spans="1:16">
      <c r="A36" s="4" t="s">
        <v>102</v>
      </c>
      <c r="N36" s="5" t="n">
        <v>49029</v>
      </c>
      <c r="O36" s="5" t="n">
        <v>55669</v>
      </c>
      <c r="P36" s="5" t="n">
        <v>56656</v>
      </c>
    </row>
    <row r="37" spans="1:16">
      <c r="A37" s="4" t="s">
        <v>1352</v>
      </c>
      <c r="N37" s="5" t="n">
        <v>2390</v>
      </c>
      <c r="O37" s="5" t="n">
        <v>19884</v>
      </c>
      <c r="P37" s="5" t="n">
        <v>18547</v>
      </c>
    </row>
    <row r="38" spans="1:16">
      <c r="A38" s="4" t="s">
        <v>1353</v>
      </c>
      <c r="N38" s="5" t="n">
        <v>38360</v>
      </c>
      <c r="O38" s="5" t="n">
        <v>32618</v>
      </c>
      <c r="P38" s="5" t="n">
        <v>26692</v>
      </c>
    </row>
    <row r="39" spans="1:16">
      <c r="A39" s="4" t="s">
        <v>1354</v>
      </c>
      <c r="B39" s="5" t="n">
        <v>752496</v>
      </c>
      <c r="F39" s="6" t="n">
        <v>579370</v>
      </c>
      <c r="J39" s="6" t="n">
        <v>535840</v>
      </c>
      <c r="N39" s="5" t="n">
        <v>752496</v>
      </c>
      <c r="O39" s="5" t="n">
        <v>579370</v>
      </c>
      <c r="P39" s="5" t="n">
        <v>535840</v>
      </c>
    </row>
    <row r="40" spans="1:16">
      <c r="A40" s="4" t="s">
        <v>1355</v>
      </c>
      <c r="N40" s="5" t="n">
        <v>63201</v>
      </c>
      <c r="O40" s="5" t="n">
        <v>72411</v>
      </c>
      <c r="P40" s="5" t="n">
        <v>49711</v>
      </c>
    </row>
    <row r="41" spans="1:16">
      <c r="A41" s="4" t="s">
        <v>1359</v>
      </c>
    </row>
    <row r="42" spans="1:16">
      <c r="A42" s="3" t="s">
        <v>628</v>
      </c>
    </row>
    <row r="43" spans="1:16">
      <c r="A43" s="4" t="s">
        <v>1349</v>
      </c>
      <c r="N43" s="5" t="n">
        <v>97159</v>
      </c>
      <c r="O43" s="5" t="n">
        <v>98121</v>
      </c>
      <c r="P43" s="5" t="n">
        <v>104116</v>
      </c>
    </row>
    <row r="44" spans="1:16">
      <c r="A44" s="4" t="s">
        <v>1360</v>
      </c>
    </row>
    <row r="45" spans="1:16">
      <c r="A45" s="3" t="s">
        <v>628</v>
      </c>
    </row>
    <row r="46" spans="1:16">
      <c r="A46" s="4" t="s">
        <v>1349</v>
      </c>
      <c r="N46" s="5" t="n">
        <v>1246484</v>
      </c>
      <c r="O46" s="6" t="n">
        <v>1139078</v>
      </c>
      <c r="P46" s="6" t="n">
        <v>1008986</v>
      </c>
    </row>
    <row r="47" spans="1:16">
      <c r="A47" s="4" t="s">
        <v>600</v>
      </c>
    </row>
    <row r="48" spans="1:16">
      <c r="A48" s="3" t="s">
        <v>628</v>
      </c>
    </row>
    <row r="49" spans="1:16">
      <c r="A49" s="4" t="s">
        <v>1351</v>
      </c>
      <c r="N49" s="5" t="n">
        <v>345</v>
      </c>
    </row>
    <row r="50" spans="1:16">
      <c r="A50" s="4" t="s">
        <v>1352</v>
      </c>
      <c r="N50" s="5" t="n">
        <v>-437</v>
      </c>
    </row>
    <row r="51" spans="1:16">
      <c r="A51" s="4" t="s">
        <v>1353</v>
      </c>
      <c r="N51" s="5" t="n">
        <v>-1337</v>
      </c>
    </row>
    <row r="52" spans="1:16">
      <c r="A52" s="4" t="s">
        <v>1354</v>
      </c>
      <c r="B52" s="6" t="n">
        <v>1901</v>
      </c>
      <c r="N52" s="6" t="n">
        <v>1901</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61</v>
      </c>
      <c r="B1" s="2" t="s">
        <v>951</v>
      </c>
      <c r="N1" s="2" t="s">
        <v>1</v>
      </c>
    </row>
    <row r="2" spans="1:16">
      <c r="B2" s="2" t="s">
        <v>2</v>
      </c>
      <c r="C2" s="2" t="s">
        <v>1027</v>
      </c>
      <c r="D2" s="2" t="s">
        <v>4</v>
      </c>
      <c r="E2" s="2" t="s">
        <v>954</v>
      </c>
      <c r="F2" s="2" t="s">
        <v>32</v>
      </c>
      <c r="G2" s="2" t="s">
        <v>1341</v>
      </c>
      <c r="H2" s="2" t="s">
        <v>1342</v>
      </c>
      <c r="I2" s="2" t="s">
        <v>1343</v>
      </c>
      <c r="J2" s="2" t="s">
        <v>94</v>
      </c>
      <c r="K2" s="2" t="s">
        <v>1344</v>
      </c>
      <c r="L2" s="2" t="s">
        <v>1345</v>
      </c>
      <c r="M2" s="2" t="s">
        <v>1346</v>
      </c>
      <c r="N2" s="2" t="s">
        <v>2</v>
      </c>
      <c r="O2" s="2" t="s">
        <v>32</v>
      </c>
      <c r="P2" s="2" t="s">
        <v>94</v>
      </c>
    </row>
    <row r="3" spans="1:16">
      <c r="A3" s="3" t="s">
        <v>1362</v>
      </c>
    </row>
    <row r="4" spans="1:16">
      <c r="A4" s="4" t="s">
        <v>1363</v>
      </c>
      <c r="B4" s="6" t="n">
        <v>740433</v>
      </c>
      <c r="C4" s="6" t="n">
        <v>593153</v>
      </c>
      <c r="D4" s="6" t="n">
        <v>560469</v>
      </c>
      <c r="E4" s="6" t="n">
        <v>654737</v>
      </c>
      <c r="F4" s="6" t="n">
        <v>641525</v>
      </c>
      <c r="G4" s="6" t="n">
        <v>539969</v>
      </c>
      <c r="H4" s="6" t="n">
        <v>547748</v>
      </c>
      <c r="I4" s="6" t="n">
        <v>731248</v>
      </c>
      <c r="J4" s="6" t="n">
        <v>685405</v>
      </c>
      <c r="K4" s="6" t="n">
        <v>505396</v>
      </c>
      <c r="L4" s="6" t="n">
        <v>538604</v>
      </c>
      <c r="M4" s="6" t="n">
        <v>734220</v>
      </c>
      <c r="N4" s="6" t="n">
        <v>2548792</v>
      </c>
      <c r="O4" s="6" t="n">
        <v>2460490</v>
      </c>
      <c r="P4" s="6" t="n">
        <v>2463625</v>
      </c>
    </row>
    <row r="5" spans="1:16">
      <c r="A5" s="4" t="s">
        <v>106</v>
      </c>
      <c r="B5" s="5" t="n">
        <v>130668</v>
      </c>
      <c r="C5" s="5" t="n">
        <v>30132</v>
      </c>
      <c r="D5" s="5" t="n">
        <v>43408</v>
      </c>
      <c r="E5" s="5" t="n">
        <v>119492</v>
      </c>
      <c r="F5" s="5" t="n">
        <v>117963</v>
      </c>
      <c r="G5" s="5" t="n">
        <v>15539</v>
      </c>
      <c r="H5" s="5" t="n">
        <v>28116</v>
      </c>
      <c r="I5" s="5" t="n">
        <v>134096</v>
      </c>
      <c r="J5" s="5" t="n">
        <v>117586</v>
      </c>
      <c r="K5" s="5" t="n">
        <v>16143</v>
      </c>
      <c r="L5" s="5" t="n">
        <v>25047</v>
      </c>
      <c r="M5" s="5" t="n">
        <v>129556</v>
      </c>
      <c r="N5" s="5" t="n">
        <v>323700</v>
      </c>
      <c r="O5" s="5" t="n">
        <v>295714</v>
      </c>
      <c r="P5" s="5" t="n">
        <v>288332</v>
      </c>
    </row>
    <row r="6" spans="1:16">
      <c r="A6" s="4" t="s">
        <v>126</v>
      </c>
      <c r="B6" s="5" t="n">
        <v>96396</v>
      </c>
      <c r="C6" s="5" t="n">
        <v>10420</v>
      </c>
      <c r="D6" s="5" t="n">
        <v>18121</v>
      </c>
      <c r="E6" s="5" t="n">
        <v>69005</v>
      </c>
      <c r="F6" s="5" t="n">
        <v>65694</v>
      </c>
      <c r="G6" s="5" t="n">
        <v>2907</v>
      </c>
      <c r="H6" s="5" t="n">
        <v>9099</v>
      </c>
      <c r="I6" s="5" t="n">
        <v>75355</v>
      </c>
      <c r="J6" s="5" t="n">
        <v>66698</v>
      </c>
      <c r="K6" s="5" t="n">
        <v>-4210</v>
      </c>
      <c r="L6" s="5" t="n">
        <v>5063</v>
      </c>
      <c r="M6" s="5" t="n">
        <v>71879</v>
      </c>
      <c r="N6" s="5" t="n">
        <v>193942</v>
      </c>
      <c r="O6" s="5" t="n">
        <v>153055</v>
      </c>
      <c r="P6" s="5" t="n">
        <v>139430</v>
      </c>
    </row>
    <row r="7" spans="1:16">
      <c r="A7" s="4" t="s">
        <v>1363</v>
      </c>
      <c r="B7" s="5" t="n">
        <v>740433</v>
      </c>
      <c r="C7" s="5" t="n">
        <v>593153</v>
      </c>
      <c r="D7" s="5" t="n">
        <v>560469</v>
      </c>
      <c r="E7" s="5" t="n">
        <v>654737</v>
      </c>
      <c r="F7" s="5" t="n">
        <v>641525</v>
      </c>
      <c r="G7" s="5" t="n">
        <v>539969</v>
      </c>
      <c r="H7" s="5" t="n">
        <v>547748</v>
      </c>
      <c r="I7" s="5" t="n">
        <v>731248</v>
      </c>
      <c r="J7" s="5" t="n">
        <v>685405</v>
      </c>
      <c r="K7" s="5" t="n">
        <v>505396</v>
      </c>
      <c r="L7" s="5" t="n">
        <v>538604</v>
      </c>
      <c r="M7" s="5" t="n">
        <v>734220</v>
      </c>
      <c r="N7" s="5" t="n">
        <v>2548792</v>
      </c>
      <c r="O7" s="5" t="n">
        <v>2460490</v>
      </c>
      <c r="P7" s="5" t="n">
        <v>2463625</v>
      </c>
    </row>
    <row r="8" spans="1:16">
      <c r="A8" s="4" t="s">
        <v>106</v>
      </c>
      <c r="B8" s="5" t="n">
        <v>130668</v>
      </c>
      <c r="C8" s="5" t="n">
        <v>30132</v>
      </c>
      <c r="D8" s="5" t="n">
        <v>43408</v>
      </c>
      <c r="E8" s="5" t="n">
        <v>119492</v>
      </c>
      <c r="F8" s="5" t="n">
        <v>117963</v>
      </c>
      <c r="G8" s="5" t="n">
        <v>15539</v>
      </c>
      <c r="H8" s="5" t="n">
        <v>28116</v>
      </c>
      <c r="I8" s="5" t="n">
        <v>134096</v>
      </c>
      <c r="J8" s="5" t="n">
        <v>117586</v>
      </c>
      <c r="K8" s="5" t="n">
        <v>16143</v>
      </c>
      <c r="L8" s="5" t="n">
        <v>25047</v>
      </c>
      <c r="M8" s="5" t="n">
        <v>129556</v>
      </c>
      <c r="N8" s="5" t="n">
        <v>323700</v>
      </c>
      <c r="O8" s="5" t="n">
        <v>295714</v>
      </c>
      <c r="P8" s="5" t="n">
        <v>288332</v>
      </c>
    </row>
    <row r="9" spans="1:16">
      <c r="A9" s="4" t="s">
        <v>1364</v>
      </c>
      <c r="B9" s="6" t="n">
        <v>96465</v>
      </c>
      <c r="C9" s="6" t="n">
        <v>10204</v>
      </c>
      <c r="D9" s="6" t="n">
        <v>17864</v>
      </c>
      <c r="E9" s="6" t="n">
        <v>69308</v>
      </c>
      <c r="F9" s="6" t="n">
        <v>65180</v>
      </c>
      <c r="G9" s="6" t="n">
        <v>2472</v>
      </c>
      <c r="H9" s="6" t="n">
        <v>8943</v>
      </c>
      <c r="I9" s="6" t="n">
        <v>75446</v>
      </c>
      <c r="J9" s="6" t="n">
        <v>66119</v>
      </c>
      <c r="K9" s="6" t="n">
        <v>-4734</v>
      </c>
      <c r="L9" s="6" t="n">
        <v>4949</v>
      </c>
      <c r="M9" s="6" t="n">
        <v>71983</v>
      </c>
      <c r="N9" s="6" t="n">
        <v>193841</v>
      </c>
      <c r="O9" s="6" t="n">
        <v>152041</v>
      </c>
      <c r="P9" s="6" t="n">
        <v>138317</v>
      </c>
    </row>
    <row r="10" spans="1:16">
      <c r="A10" s="4" t="s">
        <v>1365</v>
      </c>
      <c r="B10" s="6" t="n">
        <v>2</v>
      </c>
      <c r="C10" s="7" t="n">
        <v>0.21</v>
      </c>
      <c r="D10" s="7" t="n">
        <v>0.38</v>
      </c>
      <c r="E10" s="7" t="n">
        <v>1.46</v>
      </c>
      <c r="F10" s="7" t="n">
        <v>1.37</v>
      </c>
      <c r="G10" s="7" t="n">
        <v>0.05</v>
      </c>
      <c r="H10" s="7" t="n">
        <v>0.19</v>
      </c>
      <c r="I10" s="7" t="n">
        <v>1.59</v>
      </c>
      <c r="J10" s="7" t="n">
        <v>1.4</v>
      </c>
      <c r="K10" s="7" t="n">
        <v>-0.1</v>
      </c>
      <c r="L10" s="7" t="n">
        <v>0.11</v>
      </c>
      <c r="M10" s="7" t="n">
        <v>1.54</v>
      </c>
      <c r="N10" s="7" t="n">
        <v>4.04</v>
      </c>
      <c r="O10" s="7" t="n">
        <v>3.2</v>
      </c>
      <c r="P10" s="7" t="n">
        <v>2.94</v>
      </c>
    </row>
    <row r="11" spans="1:16">
      <c r="A11" s="4" t="s">
        <v>1366</v>
      </c>
      <c r="B11" s="6" t="n">
        <v>2</v>
      </c>
      <c r="C11" s="7" t="n">
        <v>0.21</v>
      </c>
      <c r="D11" s="7" t="n">
        <v>0.37</v>
      </c>
      <c r="E11" s="7" t="n">
        <v>1.45</v>
      </c>
      <c r="F11" s="7" t="n">
        <v>1.36</v>
      </c>
      <c r="G11" s="7" t="n">
        <v>0.05</v>
      </c>
      <c r="H11" s="7" t="n">
        <v>0.19</v>
      </c>
      <c r="I11" s="7" t="n">
        <v>1.58</v>
      </c>
      <c r="J11" s="7" t="n">
        <v>1.38</v>
      </c>
      <c r="K11" s="7" t="n">
        <v>-0.1</v>
      </c>
      <c r="L11" s="7" t="n">
        <v>0.1</v>
      </c>
      <c r="M11" s="7" t="n">
        <v>1.53</v>
      </c>
      <c r="N11" s="7" t="n">
        <v>4.04</v>
      </c>
      <c r="O11" s="7" t="n">
        <v>3.18</v>
      </c>
      <c r="P11" s="7" t="n">
        <v>2.92</v>
      </c>
    </row>
    <row r="12" spans="1:16">
      <c r="A12" s="4" t="s">
        <v>213</v>
      </c>
      <c r="B12" s="6" t="n">
        <v>96465</v>
      </c>
      <c r="C12" s="6" t="n">
        <v>10204</v>
      </c>
      <c r="D12" s="6" t="n">
        <v>17864</v>
      </c>
      <c r="E12" s="6" t="n">
        <v>69308</v>
      </c>
      <c r="F12" s="6" t="n">
        <v>65180</v>
      </c>
      <c r="G12" s="6" t="n">
        <v>2472</v>
      </c>
      <c r="H12" s="6" t="n">
        <v>8943</v>
      </c>
      <c r="I12" s="6" t="n">
        <v>75446</v>
      </c>
      <c r="J12" s="6" t="n">
        <v>66119</v>
      </c>
      <c r="K12" s="6" t="n">
        <v>-4734</v>
      </c>
      <c r="L12" s="6" t="n">
        <v>4949</v>
      </c>
      <c r="M12" s="6" t="n">
        <v>71983</v>
      </c>
      <c r="N12" s="6" t="n">
        <v>193841</v>
      </c>
      <c r="O12" s="6" t="n">
        <v>152041</v>
      </c>
      <c r="P12" s="6" t="n">
        <v>138317</v>
      </c>
    </row>
    <row r="13" spans="1:16">
      <c r="A13" s="4" t="s">
        <v>1365</v>
      </c>
      <c r="B13" s="6" t="n">
        <v>2</v>
      </c>
      <c r="C13" s="7" t="n">
        <v>0.21</v>
      </c>
      <c r="D13" s="7" t="n">
        <v>0.38</v>
      </c>
      <c r="E13" s="7" t="n">
        <v>1.46</v>
      </c>
      <c r="F13" s="7" t="n">
        <v>1.37</v>
      </c>
      <c r="G13" s="7" t="n">
        <v>0.05</v>
      </c>
      <c r="H13" s="7" t="n">
        <v>0.19</v>
      </c>
      <c r="I13" s="7" t="n">
        <v>1.59</v>
      </c>
      <c r="J13" s="7" t="n">
        <v>1.4</v>
      </c>
      <c r="K13" s="7" t="n">
        <v>-0.1</v>
      </c>
      <c r="L13" s="7" t="n">
        <v>0.11</v>
      </c>
      <c r="M13" s="7" t="n">
        <v>1.54</v>
      </c>
      <c r="N13" s="7" t="n">
        <v>4.04</v>
      </c>
      <c r="O13" s="7" t="n">
        <v>3.2</v>
      </c>
      <c r="P13" s="7" t="n">
        <v>2.94</v>
      </c>
    </row>
    <row r="14" spans="1:16">
      <c r="A14" s="4" t="s">
        <v>1366</v>
      </c>
      <c r="B14" s="6" t="n">
        <v>2</v>
      </c>
      <c r="C14" s="7" t="n">
        <v>0.21</v>
      </c>
      <c r="D14" s="7" t="n">
        <v>0.37</v>
      </c>
      <c r="E14" s="7" t="n">
        <v>1.45</v>
      </c>
      <c r="F14" s="7" t="n">
        <v>1.36</v>
      </c>
      <c r="G14" s="7" t="n">
        <v>0.05</v>
      </c>
      <c r="H14" s="7" t="n">
        <v>0.19</v>
      </c>
      <c r="I14" s="7" t="n">
        <v>1.58</v>
      </c>
      <c r="J14" s="7" t="n">
        <v>1.38</v>
      </c>
      <c r="K14" s="7" t="n">
        <v>-0.1</v>
      </c>
      <c r="L14" s="7" t="n">
        <v>0.1</v>
      </c>
      <c r="M14" s="7" t="n">
        <v>1.53</v>
      </c>
      <c r="N14" s="7" t="n">
        <v>4.04</v>
      </c>
      <c r="O14" s="7" t="n">
        <v>3.18</v>
      </c>
      <c r="P14" s="7" t="n">
        <v>2.92</v>
      </c>
    </row>
    <row r="15" spans="1:16">
      <c r="A15" s="4" t="s">
        <v>82</v>
      </c>
    </row>
    <row r="16" spans="1:16">
      <c r="A16" s="3" t="s">
        <v>1362</v>
      </c>
    </row>
    <row r="17" spans="1:16">
      <c r="A17" s="4" t="s">
        <v>1363</v>
      </c>
      <c r="F17" s="6" t="n">
        <v>641525</v>
      </c>
      <c r="G17" s="6" t="n">
        <v>539969</v>
      </c>
      <c r="H17" s="6" t="n">
        <v>547748</v>
      </c>
      <c r="I17" s="6" t="n">
        <v>731248</v>
      </c>
      <c r="J17" s="6" t="n">
        <v>685405</v>
      </c>
      <c r="K17" s="6" t="n">
        <v>505396</v>
      </c>
      <c r="L17" s="6" t="n">
        <v>538604</v>
      </c>
      <c r="M17" s="6" t="n">
        <v>734220</v>
      </c>
    </row>
    <row r="18" spans="1:16">
      <c r="A18" s="4" t="s">
        <v>106</v>
      </c>
      <c r="F18" s="5" t="n">
        <v>117963</v>
      </c>
      <c r="G18" s="5" t="n">
        <v>15539</v>
      </c>
      <c r="H18" s="5" t="n">
        <v>28116</v>
      </c>
      <c r="I18" s="5" t="n">
        <v>134096</v>
      </c>
      <c r="J18" s="5" t="n">
        <v>117586</v>
      </c>
      <c r="K18" s="5" t="n">
        <v>16143</v>
      </c>
      <c r="L18" s="5" t="n">
        <v>25047</v>
      </c>
      <c r="M18" s="5" t="n">
        <v>129556</v>
      </c>
      <c r="N18" s="6" t="n">
        <v>276650</v>
      </c>
      <c r="O18" s="6" t="n">
        <v>236728</v>
      </c>
      <c r="P18" s="6" t="n">
        <v>234783</v>
      </c>
    </row>
    <row r="19" spans="1:16">
      <c r="A19" s="4" t="s">
        <v>126</v>
      </c>
      <c r="N19" s="5" t="n">
        <v>156818</v>
      </c>
      <c r="O19" s="5" t="n">
        <v>153055</v>
      </c>
      <c r="P19" s="5" t="n">
        <v>139430</v>
      </c>
    </row>
    <row r="20" spans="1:16">
      <c r="A20" s="4" t="s">
        <v>1363</v>
      </c>
      <c r="F20" s="5" t="n">
        <v>641525</v>
      </c>
      <c r="G20" s="5" t="n">
        <v>539969</v>
      </c>
      <c r="H20" s="5" t="n">
        <v>547748</v>
      </c>
      <c r="I20" s="5" t="n">
        <v>731248</v>
      </c>
      <c r="J20" s="5" t="n">
        <v>685405</v>
      </c>
      <c r="K20" s="5" t="n">
        <v>505396</v>
      </c>
      <c r="L20" s="5" t="n">
        <v>538604</v>
      </c>
      <c r="M20" s="5" t="n">
        <v>734220</v>
      </c>
    </row>
    <row r="21" spans="1:16">
      <c r="A21" s="4" t="s">
        <v>106</v>
      </c>
      <c r="F21" s="5" t="n">
        <v>117963</v>
      </c>
      <c r="G21" s="5" t="n">
        <v>15539</v>
      </c>
      <c r="H21" s="5" t="n">
        <v>28116</v>
      </c>
      <c r="I21" s="5" t="n">
        <v>134096</v>
      </c>
      <c r="J21" s="5" t="n">
        <v>117586</v>
      </c>
      <c r="K21" s="5" t="n">
        <v>16143</v>
      </c>
      <c r="L21" s="5" t="n">
        <v>25047</v>
      </c>
      <c r="M21" s="5" t="n">
        <v>129556</v>
      </c>
      <c r="N21" s="5" t="n">
        <v>276650</v>
      </c>
      <c r="O21" s="5" t="n">
        <v>236728</v>
      </c>
      <c r="P21" s="5" t="n">
        <v>234783</v>
      </c>
    </row>
    <row r="22" spans="1:16">
      <c r="A22" s="4" t="s">
        <v>1364</v>
      </c>
      <c r="F22" s="5" t="n">
        <v>65180</v>
      </c>
      <c r="G22" s="5" t="n">
        <v>2472</v>
      </c>
      <c r="H22" s="5" t="n">
        <v>8943</v>
      </c>
      <c r="I22" s="5" t="n">
        <v>75446</v>
      </c>
      <c r="J22" s="5" t="n">
        <v>66119</v>
      </c>
      <c r="K22" s="5" t="n">
        <v>-4734</v>
      </c>
      <c r="L22" s="5" t="n">
        <v>4949</v>
      </c>
      <c r="M22" s="5" t="n">
        <v>71983</v>
      </c>
      <c r="N22" s="5" t="n">
        <v>156818</v>
      </c>
      <c r="O22" s="5" t="n">
        <v>152041</v>
      </c>
      <c r="P22" s="5" t="n">
        <v>138317</v>
      </c>
    </row>
    <row r="23" spans="1:16">
      <c r="A23" s="4" t="s">
        <v>213</v>
      </c>
      <c r="F23" s="5" t="n">
        <v>65180</v>
      </c>
      <c r="G23" s="5" t="n">
        <v>2472</v>
      </c>
      <c r="H23" s="5" t="n">
        <v>8943</v>
      </c>
      <c r="I23" s="5" t="n">
        <v>75446</v>
      </c>
      <c r="J23" s="5" t="n">
        <v>66119</v>
      </c>
      <c r="K23" s="5" t="n">
        <v>-4734</v>
      </c>
      <c r="L23" s="5" t="n">
        <v>4949</v>
      </c>
      <c r="M23" s="5" t="n">
        <v>71983</v>
      </c>
      <c r="N23" s="6" t="n">
        <v>156818</v>
      </c>
      <c r="O23" s="6" t="n">
        <v>152041</v>
      </c>
      <c r="P23" s="6" t="n">
        <v>138317</v>
      </c>
    </row>
    <row r="24" spans="1:16">
      <c r="A24" s="4" t="s">
        <v>1225</v>
      </c>
    </row>
    <row r="25" spans="1:16">
      <c r="A25" s="3" t="s">
        <v>1362</v>
      </c>
    </row>
    <row r="26" spans="1:16">
      <c r="A26" s="4" t="s">
        <v>1363</v>
      </c>
      <c r="F26" s="5" t="n">
        <v>340485</v>
      </c>
      <c r="G26" s="5" t="n">
        <v>200179</v>
      </c>
      <c r="H26" s="5" t="n">
        <v>255648</v>
      </c>
      <c r="I26" s="5" t="n">
        <v>525100</v>
      </c>
      <c r="J26" s="5" t="n">
        <v>395461</v>
      </c>
      <c r="K26" s="5" t="n">
        <v>219420</v>
      </c>
      <c r="L26" s="5" t="n">
        <v>286643</v>
      </c>
      <c r="M26" s="5" t="n">
        <v>553115</v>
      </c>
    </row>
    <row r="27" spans="1:16">
      <c r="A27" s="4" t="s">
        <v>106</v>
      </c>
      <c r="F27" s="5" t="n">
        <v>95745</v>
      </c>
      <c r="G27" s="5" t="n">
        <v>-10231</v>
      </c>
      <c r="H27" s="5" t="n">
        <v>15269</v>
      </c>
      <c r="I27" s="5" t="n">
        <v>135945</v>
      </c>
      <c r="J27" s="5" t="n">
        <v>93928</v>
      </c>
      <c r="K27" s="5" t="n">
        <v>-9274</v>
      </c>
      <c r="L27" s="5" t="n">
        <v>12958</v>
      </c>
      <c r="M27" s="5" t="n">
        <v>137171</v>
      </c>
    </row>
    <row r="28" spans="1:16">
      <c r="A28" s="4" t="s">
        <v>1363</v>
      </c>
      <c r="F28" s="5" t="n">
        <v>340485</v>
      </c>
      <c r="G28" s="5" t="n">
        <v>200179</v>
      </c>
      <c r="H28" s="5" t="n">
        <v>255648</v>
      </c>
      <c r="I28" s="5" t="n">
        <v>525100</v>
      </c>
      <c r="J28" s="5" t="n">
        <v>395461</v>
      </c>
      <c r="K28" s="5" t="n">
        <v>219420</v>
      </c>
      <c r="L28" s="5" t="n">
        <v>286643</v>
      </c>
      <c r="M28" s="5" t="n">
        <v>553115</v>
      </c>
    </row>
    <row r="29" spans="1:16">
      <c r="A29" s="4" t="s">
        <v>106</v>
      </c>
      <c r="F29" s="5" t="n">
        <v>95745</v>
      </c>
      <c r="G29" s="5" t="n">
        <v>-10231</v>
      </c>
      <c r="H29" s="5" t="n">
        <v>15269</v>
      </c>
      <c r="I29" s="5" t="n">
        <v>135945</v>
      </c>
      <c r="J29" s="5" t="n">
        <v>93928</v>
      </c>
      <c r="K29" s="5" t="n">
        <v>-9274</v>
      </c>
      <c r="L29" s="5" t="n">
        <v>12958</v>
      </c>
      <c r="M29" s="5" t="n">
        <v>137171</v>
      </c>
    </row>
    <row r="30" spans="1:16">
      <c r="A30" s="4" t="s">
        <v>1364</v>
      </c>
      <c r="F30" s="5" t="n">
        <v>51887</v>
      </c>
      <c r="G30" s="5" t="n">
        <v>-12405</v>
      </c>
      <c r="H30" s="5" t="n">
        <v>2358</v>
      </c>
      <c r="I30" s="5" t="n">
        <v>77583</v>
      </c>
      <c r="J30" s="5" t="n">
        <v>52300</v>
      </c>
      <c r="K30" s="5" t="n">
        <v>-18939</v>
      </c>
      <c r="L30" s="5" t="n">
        <v>-657</v>
      </c>
      <c r="M30" s="5" t="n">
        <v>78921</v>
      </c>
    </row>
    <row r="31" spans="1:16">
      <c r="A31" s="4" t="s">
        <v>213</v>
      </c>
      <c r="F31" s="5" t="n">
        <v>51887</v>
      </c>
      <c r="G31" s="5" t="n">
        <v>-12405</v>
      </c>
      <c r="H31" s="5" t="n">
        <v>2358</v>
      </c>
      <c r="I31" s="5" t="n">
        <v>77583</v>
      </c>
      <c r="J31" s="5" t="n">
        <v>52300</v>
      </c>
      <c r="K31" s="5" t="n">
        <v>-18939</v>
      </c>
      <c r="L31" s="5" t="n">
        <v>-657</v>
      </c>
      <c r="M31" s="5" t="n">
        <v>78921</v>
      </c>
    </row>
    <row r="32" spans="1:16">
      <c r="A32" s="4" t="s">
        <v>1226</v>
      </c>
    </row>
    <row r="33" spans="1:16">
      <c r="A33" s="3" t="s">
        <v>1362</v>
      </c>
    </row>
    <row r="34" spans="1:16">
      <c r="A34" s="4" t="s">
        <v>1363</v>
      </c>
      <c r="F34" s="5" t="n">
        <v>301040</v>
      </c>
      <c r="G34" s="5" t="n">
        <v>339790</v>
      </c>
      <c r="H34" s="5" t="n">
        <v>292100</v>
      </c>
      <c r="I34" s="5" t="n">
        <v>206148</v>
      </c>
      <c r="J34" s="5" t="n">
        <v>289944</v>
      </c>
      <c r="K34" s="5" t="n">
        <v>285976</v>
      </c>
      <c r="L34" s="5" t="n">
        <v>251961</v>
      </c>
      <c r="M34" s="5" t="n">
        <v>181105</v>
      </c>
    </row>
    <row r="35" spans="1:16">
      <c r="A35" s="4" t="s">
        <v>106</v>
      </c>
      <c r="F35" s="5" t="n">
        <v>22218</v>
      </c>
      <c r="G35" s="5" t="n">
        <v>25770</v>
      </c>
      <c r="H35" s="5" t="n">
        <v>12847</v>
      </c>
      <c r="I35" s="5" t="n">
        <v>-1849</v>
      </c>
      <c r="J35" s="5" t="n">
        <v>23658</v>
      </c>
      <c r="K35" s="5" t="n">
        <v>25417</v>
      </c>
      <c r="L35" s="5" t="n">
        <v>12089</v>
      </c>
      <c r="M35" s="5" t="n">
        <v>-7615</v>
      </c>
    </row>
    <row r="36" spans="1:16">
      <c r="A36" s="4" t="s">
        <v>1363</v>
      </c>
      <c r="F36" s="5" t="n">
        <v>301040</v>
      </c>
      <c r="G36" s="5" t="n">
        <v>339790</v>
      </c>
      <c r="H36" s="5" t="n">
        <v>292100</v>
      </c>
      <c r="I36" s="5" t="n">
        <v>206148</v>
      </c>
      <c r="J36" s="5" t="n">
        <v>289944</v>
      </c>
      <c r="K36" s="5" t="n">
        <v>285976</v>
      </c>
      <c r="L36" s="5" t="n">
        <v>251961</v>
      </c>
      <c r="M36" s="5" t="n">
        <v>181105</v>
      </c>
    </row>
    <row r="37" spans="1:16">
      <c r="A37" s="4" t="s">
        <v>106</v>
      </c>
      <c r="F37" s="5" t="n">
        <v>22218</v>
      </c>
      <c r="G37" s="5" t="n">
        <v>25770</v>
      </c>
      <c r="H37" s="5" t="n">
        <v>12847</v>
      </c>
      <c r="I37" s="5" t="n">
        <v>-1849</v>
      </c>
      <c r="J37" s="5" t="n">
        <v>23658</v>
      </c>
      <c r="K37" s="5" t="n">
        <v>25417</v>
      </c>
      <c r="L37" s="5" t="n">
        <v>12089</v>
      </c>
      <c r="M37" s="5" t="n">
        <v>-7615</v>
      </c>
    </row>
    <row r="38" spans="1:16">
      <c r="A38" s="4" t="s">
        <v>1364</v>
      </c>
      <c r="F38" s="5" t="n">
        <v>13293</v>
      </c>
      <c r="G38" s="5" t="n">
        <v>14877</v>
      </c>
      <c r="H38" s="5" t="n">
        <v>6585</v>
      </c>
      <c r="I38" s="5" t="n">
        <v>-2137</v>
      </c>
      <c r="J38" s="5" t="n">
        <v>13819</v>
      </c>
      <c r="K38" s="5" t="n">
        <v>14205</v>
      </c>
      <c r="L38" s="5" t="n">
        <v>5606</v>
      </c>
      <c r="M38" s="5" t="n">
        <v>-6938</v>
      </c>
    </row>
    <row r="39" spans="1:16">
      <c r="A39" s="4" t="s">
        <v>213</v>
      </c>
      <c r="F39" s="6" t="n">
        <v>13293</v>
      </c>
      <c r="G39" s="6" t="n">
        <v>14877</v>
      </c>
      <c r="H39" s="6" t="n">
        <v>6585</v>
      </c>
      <c r="I39" s="6" t="n">
        <v>-2137</v>
      </c>
      <c r="J39" s="6" t="n">
        <v>13819</v>
      </c>
      <c r="K39" s="6" t="n">
        <v>14205</v>
      </c>
      <c r="L39" s="6" t="n">
        <v>5606</v>
      </c>
      <c r="M39" s="6" t="n">
        <v>-6938</v>
      </c>
    </row>
    <row r="40" spans="1:16">
      <c r="A40" s="4" t="s">
        <v>82</v>
      </c>
    </row>
    <row r="41" spans="1:16">
      <c r="A41" s="3" t="s">
        <v>1362</v>
      </c>
    </row>
    <row r="42" spans="1:16">
      <c r="A42" s="4" t="s">
        <v>1363</v>
      </c>
      <c r="B42" s="6" t="n">
        <v>366485</v>
      </c>
      <c r="C42" s="6" t="n">
        <v>213059</v>
      </c>
      <c r="D42" s="6" t="n">
        <v>260162</v>
      </c>
      <c r="E42" s="6" t="n">
        <v>462602</v>
      </c>
    </row>
    <row r="43" spans="1:16">
      <c r="A43" s="4" t="s">
        <v>106</v>
      </c>
      <c r="B43" s="5" t="n">
        <v>113029</v>
      </c>
      <c r="C43" s="5" t="n">
        <v>5065</v>
      </c>
      <c r="D43" s="5" t="n">
        <v>27489</v>
      </c>
      <c r="E43" s="5" t="n">
        <v>131067</v>
      </c>
    </row>
    <row r="44" spans="1:16">
      <c r="A44" s="4" t="s">
        <v>126</v>
      </c>
      <c r="B44" s="5" t="n">
        <v>74382</v>
      </c>
      <c r="C44" s="5" t="n">
        <v>-4024</v>
      </c>
      <c r="D44" s="5" t="n">
        <v>9522</v>
      </c>
      <c r="E44" s="5" t="n">
        <v>76938</v>
      </c>
    </row>
    <row r="45" spans="1:16">
      <c r="A45" s="4" t="s">
        <v>1363</v>
      </c>
      <c r="B45" s="5" t="n">
        <v>366485</v>
      </c>
      <c r="C45" s="5" t="n">
        <v>213059</v>
      </c>
      <c r="D45" s="5" t="n">
        <v>260162</v>
      </c>
      <c r="E45" s="5" t="n">
        <v>462602</v>
      </c>
    </row>
    <row r="46" spans="1:16">
      <c r="A46" s="4" t="s">
        <v>106</v>
      </c>
      <c r="B46" s="6" t="n">
        <v>113029</v>
      </c>
      <c r="C46" s="6" t="n">
        <v>5065</v>
      </c>
      <c r="D46" s="6" t="n">
        <v>27489</v>
      </c>
      <c r="E46" s="6" t="n">
        <v>131067</v>
      </c>
    </row>
  </sheetData>
  <mergeCells count="3">
    <mergeCell ref="A1:A2"/>
    <mergeCell ref="B1:M1"/>
    <mergeCell ref="N1:P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367</v>
      </c>
      <c r="B1" s="2" t="s">
        <v>950</v>
      </c>
      <c r="C1" s="2" t="s">
        <v>1</v>
      </c>
    </row>
    <row r="2" spans="1:3">
      <c r="B2" s="2" t="s">
        <v>489</v>
      </c>
      <c r="C2" s="2" t="s">
        <v>2</v>
      </c>
    </row>
    <row r="3" spans="1:3">
      <c r="A3" s="4" t="s">
        <v>1368</v>
      </c>
    </row>
    <row r="4" spans="1:3">
      <c r="A4" s="3" t="s">
        <v>1369</v>
      </c>
    </row>
    <row r="5" spans="1:3">
      <c r="A5" s="4" t="s">
        <v>1370</v>
      </c>
      <c r="B5" s="6" t="n">
        <v>23</v>
      </c>
    </row>
    <row r="6" spans="1:3">
      <c r="A6" s="4" t="s">
        <v>1371</v>
      </c>
    </row>
    <row r="7" spans="1:3">
      <c r="A7" s="3" t="s">
        <v>1369</v>
      </c>
    </row>
    <row r="8" spans="1:3">
      <c r="A8" s="4" t="s">
        <v>1372</v>
      </c>
      <c r="C8" s="4" t="s">
        <v>1373</v>
      </c>
    </row>
    <row r="9" spans="1:3">
      <c r="A9" s="4" t="s">
        <v>1374</v>
      </c>
    </row>
    <row r="10" spans="1:3">
      <c r="A10" s="3" t="s">
        <v>1369</v>
      </c>
    </row>
    <row r="11" spans="1:3">
      <c r="A11" s="4" t="s">
        <v>526</v>
      </c>
      <c r="B11" s="4" t="s">
        <v>527</v>
      </c>
    </row>
    <row r="12" spans="1:3">
      <c r="A12" s="4" t="s">
        <v>512</v>
      </c>
    </row>
    <row r="13" spans="1:3">
      <c r="A13" s="3" t="s">
        <v>1369</v>
      </c>
    </row>
    <row r="14" spans="1:3">
      <c r="A14" s="4" t="s">
        <v>513</v>
      </c>
      <c r="C14" s="4" t="s">
        <v>51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32</v>
      </c>
      <c r="D2" s="2" t="s">
        <v>94</v>
      </c>
    </row>
    <row r="3" spans="1:4">
      <c r="A3" s="3" t="s">
        <v>1376</v>
      </c>
    </row>
    <row r="4" spans="1:4">
      <c r="A4" s="4" t="s">
        <v>641</v>
      </c>
      <c r="B4" s="6" t="n">
        <v>22590</v>
      </c>
    </row>
    <row r="5" spans="1:4">
      <c r="A5" s="4" t="s">
        <v>644</v>
      </c>
      <c r="C5" s="6" t="n">
        <v>22590</v>
      </c>
    </row>
    <row r="6" spans="1:4">
      <c r="A6" s="4" t="s">
        <v>208</v>
      </c>
    </row>
    <row r="7" spans="1:4">
      <c r="A7" s="3" t="s">
        <v>1376</v>
      </c>
    </row>
    <row r="8" spans="1:4">
      <c r="A8" s="4" t="s">
        <v>641</v>
      </c>
      <c r="B8" s="5" t="n">
        <v>22590</v>
      </c>
      <c r="C8" s="5" t="n">
        <v>16108</v>
      </c>
    </row>
    <row r="9" spans="1:4">
      <c r="A9" s="4" t="s">
        <v>1377</v>
      </c>
      <c r="B9" s="5" t="n">
        <v>248</v>
      </c>
      <c r="C9" s="5" t="n">
        <v>1148</v>
      </c>
      <c r="D9" s="6" t="n">
        <v>939</v>
      </c>
    </row>
    <row r="10" spans="1:4">
      <c r="A10" s="4" t="s">
        <v>1378</v>
      </c>
      <c r="B10" s="5" t="n">
        <v>11</v>
      </c>
      <c r="C10" s="5" t="n">
        <v>5</v>
      </c>
      <c r="D10" s="5" t="n">
        <v>-66</v>
      </c>
    </row>
    <row r="11" spans="1:4">
      <c r="A11" s="4" t="s">
        <v>172</v>
      </c>
      <c r="B11" s="5" t="n">
        <v>-204</v>
      </c>
      <c r="C11" s="5" t="n">
        <v>-439</v>
      </c>
      <c r="D11" s="5" t="n">
        <v>-99</v>
      </c>
    </row>
    <row r="12" spans="1:4">
      <c r="A12" s="4" t="s">
        <v>1379</v>
      </c>
      <c r="B12" s="5" t="n">
        <v>355</v>
      </c>
    </row>
    <row r="13" spans="1:4">
      <c r="A13" s="4" t="s">
        <v>178</v>
      </c>
      <c r="B13" s="6" t="n">
        <v>-23000</v>
      </c>
    </row>
    <row r="14" spans="1:4">
      <c r="A14" s="4" t="s">
        <v>644</v>
      </c>
      <c r="C14" s="6" t="n">
        <v>22590</v>
      </c>
      <c r="D14" s="6" t="n">
        <v>1610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80</v>
      </c>
      <c r="B1" s="2" t="s">
        <v>843</v>
      </c>
    </row>
    <row r="2" spans="1:2">
      <c r="A2" s="3" t="s">
        <v>1381</v>
      </c>
    </row>
    <row r="3" spans="1:2">
      <c r="A3" s="4" t="s">
        <v>1382</v>
      </c>
      <c r="B3" s="6" t="n">
        <v>233774</v>
      </c>
    </row>
    <row r="4" spans="1:2">
      <c r="A4" s="4" t="s">
        <v>40</v>
      </c>
      <c r="B4" s="5" t="n">
        <v>9042</v>
      </c>
    </row>
    <row r="5" spans="1:2">
      <c r="A5" s="4" t="s">
        <v>151</v>
      </c>
      <c r="B5" s="5" t="n">
        <v>173300</v>
      </c>
    </row>
    <row r="6" spans="1:2">
      <c r="A6" s="4" t="s">
        <v>1383</v>
      </c>
      <c r="B6" s="5" t="n">
        <v>10470</v>
      </c>
    </row>
    <row r="7" spans="1:2">
      <c r="A7" s="4" t="s">
        <v>312</v>
      </c>
      <c r="B7" s="5" t="n">
        <v>129888</v>
      </c>
    </row>
    <row r="8" spans="1:2">
      <c r="A8" s="4" t="s">
        <v>1384</v>
      </c>
      <c r="B8" s="5" t="n">
        <v>22897</v>
      </c>
    </row>
    <row r="9" spans="1:2">
      <c r="A9" s="4" t="s">
        <v>1385</v>
      </c>
      <c r="B9" s="5" t="n">
        <v>579371</v>
      </c>
    </row>
    <row r="10" spans="1:2">
      <c r="A10" s="3" t="s">
        <v>1386</v>
      </c>
    </row>
    <row r="11" spans="1:2">
      <c r="A11" s="4" t="s">
        <v>1387</v>
      </c>
      <c r="B11" s="5" t="n">
        <v>25101</v>
      </c>
    </row>
    <row r="12" spans="1:2">
      <c r="A12" s="4" t="s">
        <v>69</v>
      </c>
      <c r="B12" s="5" t="n">
        <v>46440</v>
      </c>
    </row>
    <row r="13" spans="1:2">
      <c r="A13" s="4" t="s">
        <v>683</v>
      </c>
      <c r="B13" s="5" t="n">
        <v>74518</v>
      </c>
    </row>
    <row r="14" spans="1:2">
      <c r="A14" s="4" t="s">
        <v>856</v>
      </c>
      <c r="B14" s="5" t="n">
        <v>174903</v>
      </c>
    </row>
    <row r="15" spans="1:2">
      <c r="A15" s="4" t="s">
        <v>1388</v>
      </c>
      <c r="B15" s="5" t="n">
        <v>59653</v>
      </c>
    </row>
    <row r="16" spans="1:2">
      <c r="A16" s="4" t="s">
        <v>1389</v>
      </c>
      <c r="B16" s="6" t="n">
        <v>38061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90</v>
      </c>
      <c r="B1" s="2" t="s">
        <v>843</v>
      </c>
    </row>
    <row r="2" spans="1:2">
      <c r="A2" s="3" t="s">
        <v>1391</v>
      </c>
    </row>
    <row r="3" spans="1:2">
      <c r="A3" s="4" t="s">
        <v>84</v>
      </c>
      <c r="B3" s="6" t="n">
        <v>15983</v>
      </c>
    </row>
    <row r="4" spans="1:2">
      <c r="A4" s="4" t="s">
        <v>551</v>
      </c>
    </row>
    <row r="5" spans="1:2">
      <c r="A5" s="3" t="s">
        <v>1391</v>
      </c>
    </row>
    <row r="6" spans="1:2">
      <c r="A6" s="4" t="s">
        <v>1392</v>
      </c>
      <c r="B6" s="5" t="n">
        <v>-4390</v>
      </c>
    </row>
    <row r="7" spans="1:2">
      <c r="A7" s="4" t="s">
        <v>1393</v>
      </c>
      <c r="B7" s="5" t="n">
        <v>-2217</v>
      </c>
    </row>
    <row r="8" spans="1:2">
      <c r="A8" s="4" t="s">
        <v>1394</v>
      </c>
      <c r="B8" s="5" t="n">
        <v>22590</v>
      </c>
    </row>
    <row r="9" spans="1:2">
      <c r="A9" s="4" t="s">
        <v>84</v>
      </c>
      <c r="B9" s="6" t="n">
        <v>1598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5</v>
      </c>
      <c r="B1" s="2" t="s">
        <v>1</v>
      </c>
    </row>
    <row r="2" spans="1:3">
      <c r="B2" s="2" t="s">
        <v>32</v>
      </c>
      <c r="C2" s="2" t="s">
        <v>94</v>
      </c>
    </row>
    <row r="3" spans="1:3">
      <c r="A3" s="3" t="s">
        <v>99</v>
      </c>
    </row>
    <row r="4" spans="1:3">
      <c r="A4" s="4" t="s">
        <v>111</v>
      </c>
      <c r="B4" s="6" t="n">
        <v>53516</v>
      </c>
      <c r="C4" s="6" t="n">
        <v>46352</v>
      </c>
    </row>
    <row r="5" spans="1:3">
      <c r="A5" s="4" t="s">
        <v>1352</v>
      </c>
      <c r="B5" s="5" t="n">
        <v>19884</v>
      </c>
      <c r="C5" s="5" t="n">
        <v>18547</v>
      </c>
    </row>
    <row r="6" spans="1:3">
      <c r="A6" s="4" t="s">
        <v>113</v>
      </c>
      <c r="B6" s="5" t="n">
        <v>33632</v>
      </c>
      <c r="C6" s="5" t="n">
        <v>27805</v>
      </c>
    </row>
    <row r="7" spans="1:3">
      <c r="A7" s="4" t="s">
        <v>114</v>
      </c>
      <c r="B7" s="5" t="n">
        <v>1014</v>
      </c>
      <c r="C7" s="5" t="n">
        <v>1113</v>
      </c>
    </row>
    <row r="8" spans="1:3">
      <c r="A8" s="4" t="s">
        <v>1396</v>
      </c>
      <c r="B8" s="5" t="n">
        <v>32618</v>
      </c>
      <c r="C8" s="5" t="n">
        <v>26692</v>
      </c>
    </row>
    <row r="9" spans="1:3">
      <c r="A9" s="4" t="s">
        <v>551</v>
      </c>
    </row>
    <row r="10" spans="1:3">
      <c r="A10" s="3" t="s">
        <v>1391</v>
      </c>
    </row>
    <row r="11" spans="1:3">
      <c r="A11" s="4" t="s">
        <v>1397</v>
      </c>
      <c r="B11" s="5" t="n">
        <v>1139078</v>
      </c>
      <c r="C11" s="5" t="n">
        <v>1008986</v>
      </c>
    </row>
    <row r="12" spans="1:3">
      <c r="A12" s="3" t="s">
        <v>99</v>
      </c>
    </row>
    <row r="13" spans="1:3">
      <c r="A13" s="4" t="s">
        <v>104</v>
      </c>
      <c r="B13" s="5" t="n">
        <v>1024423</v>
      </c>
      <c r="C13" s="5" t="n">
        <v>898781</v>
      </c>
    </row>
    <row r="14" spans="1:3">
      <c r="A14" s="4" t="s">
        <v>102</v>
      </c>
      <c r="B14" s="5" t="n">
        <v>55669</v>
      </c>
      <c r="C14" s="5" t="n">
        <v>56656</v>
      </c>
    </row>
    <row r="15" spans="1:3">
      <c r="A15" s="4" t="s">
        <v>106</v>
      </c>
      <c r="B15" s="5" t="n">
        <v>58986</v>
      </c>
      <c r="C15" s="5" t="n">
        <v>53549</v>
      </c>
    </row>
    <row r="16" spans="1:3">
      <c r="A16" s="4" t="s">
        <v>109</v>
      </c>
      <c r="B16" s="5" t="n">
        <v>1193</v>
      </c>
      <c r="C16" s="5" t="n">
        <v>587</v>
      </c>
    </row>
    <row r="17" spans="1:3">
      <c r="A17" s="4" t="s">
        <v>1398</v>
      </c>
      <c r="B17" s="5" t="n">
        <v>6663</v>
      </c>
      <c r="C17" s="5" t="n">
        <v>7784</v>
      </c>
    </row>
    <row r="18" spans="1:3">
      <c r="A18" s="4" t="s">
        <v>111</v>
      </c>
      <c r="B18" s="5" t="n">
        <v>53516</v>
      </c>
      <c r="C18" s="5" t="n">
        <v>46352</v>
      </c>
    </row>
    <row r="19" spans="1:3">
      <c r="A19" s="4" t="s">
        <v>1352</v>
      </c>
      <c r="B19" s="5" t="n">
        <v>19884</v>
      </c>
      <c r="C19" s="5" t="n">
        <v>18547</v>
      </c>
    </row>
    <row r="20" spans="1:3">
      <c r="A20" s="4" t="s">
        <v>113</v>
      </c>
      <c r="B20" s="5" t="n">
        <v>33632</v>
      </c>
      <c r="C20" s="5" t="n">
        <v>27805</v>
      </c>
    </row>
    <row r="21" spans="1:3">
      <c r="A21" s="4" t="s">
        <v>114</v>
      </c>
      <c r="B21" s="5" t="n">
        <v>1014</v>
      </c>
      <c r="C21" s="5" t="n">
        <v>1113</v>
      </c>
    </row>
    <row r="22" spans="1:3">
      <c r="A22" s="4" t="s">
        <v>1396</v>
      </c>
      <c r="B22" s="6" t="n">
        <v>32618</v>
      </c>
      <c r="C22" s="6" t="n">
        <v>2669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99</v>
      </c>
      <c r="B1" s="2" t="s">
        <v>1</v>
      </c>
    </row>
    <row r="2" spans="1:7">
      <c r="B2" s="2" t="s">
        <v>2</v>
      </c>
      <c r="C2" s="2" t="s">
        <v>952</v>
      </c>
      <c r="D2" s="2" t="s">
        <v>955</v>
      </c>
      <c r="E2" s="2" t="s">
        <v>1400</v>
      </c>
      <c r="F2" s="2" t="s">
        <v>956</v>
      </c>
      <c r="G2" s="2" t="s">
        <v>32</v>
      </c>
    </row>
    <row r="3" spans="1:7">
      <c r="A3" s="3" t="s">
        <v>1401</v>
      </c>
    </row>
    <row r="4" spans="1:7">
      <c r="A4" s="4" t="s">
        <v>1402</v>
      </c>
      <c r="B4" s="6" t="n">
        <v>2600000</v>
      </c>
    </row>
    <row r="5" spans="1:7">
      <c r="A5" s="4" t="s">
        <v>1403</v>
      </c>
    </row>
    <row r="6" spans="1:7">
      <c r="A6" s="3" t="s">
        <v>1401</v>
      </c>
    </row>
    <row r="7" spans="1:7">
      <c r="A7" s="4" t="s">
        <v>1404</v>
      </c>
      <c r="C7" s="6" t="n">
        <v>99000000</v>
      </c>
      <c r="E7" s="6" t="n">
        <v>99300000</v>
      </c>
    </row>
    <row r="8" spans="1:7">
      <c r="A8" s="4" t="s">
        <v>507</v>
      </c>
      <c r="B8" s="5" t="n">
        <v>44800000</v>
      </c>
      <c r="E8" s="6" t="n">
        <v>44800000</v>
      </c>
    </row>
    <row r="9" spans="1:7">
      <c r="A9" s="4" t="s">
        <v>1405</v>
      </c>
      <c r="B9" s="5" t="n">
        <v>700000</v>
      </c>
    </row>
    <row r="10" spans="1:7">
      <c r="A10" s="4" t="s">
        <v>1406</v>
      </c>
    </row>
    <row r="11" spans="1:7">
      <c r="A11" s="3" t="s">
        <v>1401</v>
      </c>
    </row>
    <row r="12" spans="1:7">
      <c r="A12" s="4" t="s">
        <v>1405</v>
      </c>
      <c r="B12" s="5" t="n">
        <v>56000</v>
      </c>
    </row>
    <row r="13" spans="1:7">
      <c r="A13" s="4" t="s">
        <v>507</v>
      </c>
      <c r="B13" s="6" t="n">
        <v>1000000</v>
      </c>
    </row>
    <row r="14" spans="1:7">
      <c r="A14" s="4" t="s">
        <v>1407</v>
      </c>
      <c r="B14" s="4" t="s">
        <v>1408</v>
      </c>
    </row>
    <row r="15" spans="1:7">
      <c r="A15" s="4" t="s">
        <v>1409</v>
      </c>
    </row>
    <row r="16" spans="1:7">
      <c r="A16" s="3" t="s">
        <v>1401</v>
      </c>
    </row>
    <row r="17" spans="1:7">
      <c r="A17" s="4" t="s">
        <v>1405</v>
      </c>
      <c r="B17" s="6" t="n">
        <v>502000</v>
      </c>
    </row>
    <row r="18" spans="1:7">
      <c r="A18" s="4" t="s">
        <v>507</v>
      </c>
      <c r="B18" s="5" t="n">
        <v>40000000</v>
      </c>
    </row>
    <row r="19" spans="1:7">
      <c r="A19" s="4" t="s">
        <v>1410</v>
      </c>
    </row>
    <row r="20" spans="1:7">
      <c r="A20" s="3" t="s">
        <v>1401</v>
      </c>
    </row>
    <row r="21" spans="1:7">
      <c r="A21" s="4" t="s">
        <v>1405</v>
      </c>
      <c r="B21" s="5" t="n">
        <v>63000</v>
      </c>
    </row>
    <row r="22" spans="1:7">
      <c r="A22" s="4" t="s">
        <v>507</v>
      </c>
      <c r="B22" s="5" t="n">
        <v>3800000</v>
      </c>
    </row>
    <row r="23" spans="1:7">
      <c r="A23" s="4" t="s">
        <v>1411</v>
      </c>
      <c r="B23" s="6" t="n">
        <v>32000000</v>
      </c>
    </row>
    <row r="24" spans="1:7">
      <c r="A24" s="4" t="s">
        <v>1412</v>
      </c>
    </row>
    <row r="25" spans="1:7">
      <c r="A25" s="3" t="s">
        <v>1401</v>
      </c>
    </row>
    <row r="26" spans="1:7">
      <c r="A26" s="4" t="s">
        <v>1407</v>
      </c>
      <c r="B26" s="4" t="s">
        <v>1413</v>
      </c>
    </row>
    <row r="27" spans="1:7">
      <c r="A27" s="4" t="s">
        <v>1414</v>
      </c>
    </row>
    <row r="28" spans="1:7">
      <c r="A28" s="3" t="s">
        <v>1401</v>
      </c>
    </row>
    <row r="29" spans="1:7">
      <c r="A29" s="4" t="s">
        <v>1407</v>
      </c>
      <c r="B29" s="4" t="s">
        <v>1415</v>
      </c>
    </row>
    <row r="30" spans="1:7">
      <c r="A30" s="4" t="s">
        <v>506</v>
      </c>
    </row>
    <row r="31" spans="1:7">
      <c r="A31" s="3" t="s">
        <v>1401</v>
      </c>
    </row>
    <row r="32" spans="1:7">
      <c r="A32" s="4" t="s">
        <v>1405</v>
      </c>
      <c r="B32" s="6" t="n">
        <v>11366000</v>
      </c>
      <c r="G32" s="6" t="n">
        <v>8398000</v>
      </c>
    </row>
    <row r="33" spans="1:7">
      <c r="A33" s="4" t="s">
        <v>1416</v>
      </c>
    </row>
    <row r="34" spans="1:7">
      <c r="A34" s="3" t="s">
        <v>1401</v>
      </c>
    </row>
    <row r="35" spans="1:7">
      <c r="A35" s="4" t="s">
        <v>1405</v>
      </c>
      <c r="B35" s="5" t="n">
        <v>543000</v>
      </c>
      <c r="G35" s="5" t="n">
        <v>271000</v>
      </c>
    </row>
    <row r="36" spans="1:7">
      <c r="A36" s="4" t="s">
        <v>1417</v>
      </c>
    </row>
    <row r="37" spans="1:7">
      <c r="A37" s="3" t="s">
        <v>1401</v>
      </c>
    </row>
    <row r="38" spans="1:7">
      <c r="A38" s="4" t="s">
        <v>1405</v>
      </c>
      <c r="B38" s="5" t="n">
        <v>6743000</v>
      </c>
      <c r="G38" s="6" t="n">
        <v>3906000</v>
      </c>
    </row>
    <row r="39" spans="1:7">
      <c r="A39" s="4" t="s">
        <v>1418</v>
      </c>
    </row>
    <row r="40" spans="1:7">
      <c r="A40" s="3" t="s">
        <v>1401</v>
      </c>
    </row>
    <row r="41" spans="1:7">
      <c r="A41" s="4" t="s">
        <v>968</v>
      </c>
      <c r="B41" s="6" t="n">
        <v>450000000</v>
      </c>
      <c r="C41" s="6" t="n">
        <v>450000000</v>
      </c>
      <c r="D41" s="6" t="n">
        <v>300000000</v>
      </c>
      <c r="F41" s="6" t="n">
        <v>3000000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9</v>
      </c>
      <c r="B1" s="2" t="s">
        <v>2</v>
      </c>
      <c r="C1" s="2" t="s">
        <v>952</v>
      </c>
      <c r="D1" s="2" t="s">
        <v>1400</v>
      </c>
      <c r="E1" s="2" t="s">
        <v>32</v>
      </c>
    </row>
    <row r="2" spans="1:5">
      <c r="A2" s="3" t="s">
        <v>1401</v>
      </c>
    </row>
    <row r="3" spans="1:5">
      <c r="A3" s="4" t="s">
        <v>312</v>
      </c>
      <c r="B3" s="6" t="n">
        <v>179314</v>
      </c>
      <c r="E3" s="6" t="n">
        <v>139983</v>
      </c>
    </row>
    <row r="4" spans="1:5">
      <c r="A4" s="4" t="s">
        <v>1403</v>
      </c>
    </row>
    <row r="5" spans="1:5">
      <c r="A5" s="3" t="s">
        <v>1401</v>
      </c>
    </row>
    <row r="6" spans="1:5">
      <c r="A6" s="4" t="s">
        <v>40</v>
      </c>
      <c r="D6" s="6" t="n">
        <v>800</v>
      </c>
    </row>
    <row r="7" spans="1:5">
      <c r="A7" s="4" t="s">
        <v>1420</v>
      </c>
      <c r="D7" s="5" t="n">
        <v>18300</v>
      </c>
    </row>
    <row r="8" spans="1:5">
      <c r="A8" s="4" t="s">
        <v>1421</v>
      </c>
      <c r="D8" s="5" t="n">
        <v>5400</v>
      </c>
    </row>
    <row r="9" spans="1:5">
      <c r="A9" s="4" t="s">
        <v>1422</v>
      </c>
      <c r="D9" s="5" t="n">
        <v>15100</v>
      </c>
    </row>
    <row r="10" spans="1:5">
      <c r="A10" s="4" t="s">
        <v>1423</v>
      </c>
      <c r="D10" s="5" t="n">
        <v>1700</v>
      </c>
    </row>
    <row r="11" spans="1:5">
      <c r="A11" s="4" t="s">
        <v>507</v>
      </c>
      <c r="B11" s="6" t="n">
        <v>44800</v>
      </c>
      <c r="D11" s="5" t="n">
        <v>44800</v>
      </c>
    </row>
    <row r="12" spans="1:5">
      <c r="A12" s="4" t="s">
        <v>312</v>
      </c>
      <c r="D12" s="5" t="n">
        <v>32000</v>
      </c>
    </row>
    <row r="13" spans="1:5">
      <c r="A13" s="4" t="s">
        <v>1424</v>
      </c>
      <c r="D13" s="5" t="n">
        <v>118100</v>
      </c>
    </row>
    <row r="14" spans="1:5">
      <c r="A14" s="4" t="s">
        <v>1425</v>
      </c>
      <c r="D14" s="5" t="n">
        <v>-18500</v>
      </c>
    </row>
    <row r="15" spans="1:5">
      <c r="A15" s="4" t="s">
        <v>1426</v>
      </c>
      <c r="D15" s="5" t="n">
        <v>-300</v>
      </c>
    </row>
    <row r="16" spans="1:5">
      <c r="A16" s="4" t="s">
        <v>1427</v>
      </c>
      <c r="C16" s="6" t="n">
        <v>99000</v>
      </c>
      <c r="D16" s="6" t="n">
        <v>993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28</v>
      </c>
      <c r="B1" s="2" t="s">
        <v>543</v>
      </c>
    </row>
    <row r="2" spans="1:2">
      <c r="A2" s="3" t="s">
        <v>554</v>
      </c>
    </row>
    <row r="3" spans="1:2">
      <c r="A3" s="5" t="n">
        <v>2018</v>
      </c>
      <c r="B3" s="6" t="n">
        <v>6835</v>
      </c>
    </row>
    <row r="4" spans="1:2">
      <c r="A4" s="5" t="n">
        <v>2019</v>
      </c>
      <c r="B4" s="5" t="n">
        <v>6240</v>
      </c>
    </row>
    <row r="5" spans="1:2">
      <c r="A5" s="5" t="n">
        <v>2020</v>
      </c>
      <c r="B5" s="5" t="n">
        <v>6114</v>
      </c>
    </row>
    <row r="6" spans="1:2">
      <c r="A6" s="5" t="n">
        <v>2021</v>
      </c>
      <c r="B6" s="5" t="n">
        <v>5711</v>
      </c>
    </row>
    <row r="7" spans="1:2">
      <c r="A7" s="5" t="n">
        <v>2022</v>
      </c>
      <c r="B7" s="5" t="n">
        <v>5626</v>
      </c>
    </row>
    <row r="8" spans="1:2">
      <c r="A8" s="4" t="s">
        <v>1403</v>
      </c>
    </row>
    <row r="9" spans="1:2">
      <c r="A9" s="3" t="s">
        <v>554</v>
      </c>
    </row>
    <row r="10" spans="1:2">
      <c r="A10" s="5" t="n">
        <v>2018</v>
      </c>
      <c r="B10" s="5" t="n">
        <v>3641</v>
      </c>
    </row>
    <row r="11" spans="1:2">
      <c r="A11" s="5" t="n">
        <v>2019</v>
      </c>
      <c r="B11" s="5" t="n">
        <v>3724</v>
      </c>
    </row>
    <row r="12" spans="1:2">
      <c r="A12" s="5" t="n">
        <v>2020</v>
      </c>
      <c r="B12" s="5" t="n">
        <v>3669</v>
      </c>
    </row>
    <row r="13" spans="1:2">
      <c r="A13" s="5" t="n">
        <v>2021</v>
      </c>
      <c r="B13" s="5" t="n">
        <v>3391</v>
      </c>
    </row>
    <row r="14" spans="1:2">
      <c r="A14" s="5" t="n">
        <v>2022</v>
      </c>
      <c r="B14" s="6" t="n">
        <v>339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9</v>
      </c>
      <c r="B1" s="2" t="s">
        <v>1</v>
      </c>
    </row>
    <row r="2" spans="1:3">
      <c r="B2" s="2" t="s">
        <v>2</v>
      </c>
      <c r="C2" s="2" t="s">
        <v>32</v>
      </c>
    </row>
    <row r="3" spans="1:3">
      <c r="A3" s="3" t="s">
        <v>1401</v>
      </c>
    </row>
    <row r="4" spans="1:3">
      <c r="A4" s="4" t="s">
        <v>98</v>
      </c>
      <c r="B4" s="6" t="n">
        <v>2639452</v>
      </c>
      <c r="C4" s="6" t="n">
        <v>2556124</v>
      </c>
    </row>
    <row r="5" spans="1:3">
      <c r="A5" s="4" t="s">
        <v>1430</v>
      </c>
      <c r="B5" s="6" t="n">
        <v>203245</v>
      </c>
      <c r="C5" s="6" t="n">
        <v>156108</v>
      </c>
    </row>
    <row r="6" spans="1:3">
      <c r="A6" s="4" t="s">
        <v>1431</v>
      </c>
      <c r="B6" s="7" t="n">
        <v>4.24</v>
      </c>
      <c r="C6" s="7" t="n">
        <v>3.29</v>
      </c>
    </row>
    <row r="7" spans="1:3">
      <c r="A7" s="4" t="s">
        <v>1432</v>
      </c>
      <c r="B7" s="7" t="n">
        <v>4.24</v>
      </c>
      <c r="C7" s="7" t="n">
        <v>3.2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33</v>
      </c>
      <c r="B1" s="2" t="s">
        <v>951</v>
      </c>
      <c r="N1" s="2" t="s">
        <v>1</v>
      </c>
    </row>
    <row r="2" spans="1:16">
      <c r="B2" s="2" t="s">
        <v>2</v>
      </c>
      <c r="C2" s="2" t="s">
        <v>1027</v>
      </c>
      <c r="D2" s="2" t="s">
        <v>4</v>
      </c>
      <c r="E2" s="2" t="s">
        <v>954</v>
      </c>
      <c r="F2" s="2" t="s">
        <v>32</v>
      </c>
      <c r="G2" s="2" t="s">
        <v>1341</v>
      </c>
      <c r="H2" s="2" t="s">
        <v>1342</v>
      </c>
      <c r="I2" s="2" t="s">
        <v>1343</v>
      </c>
      <c r="J2" s="2" t="s">
        <v>94</v>
      </c>
      <c r="K2" s="2" t="s">
        <v>1344</v>
      </c>
      <c r="L2" s="2" t="s">
        <v>1345</v>
      </c>
      <c r="M2" s="2" t="s">
        <v>1346</v>
      </c>
      <c r="N2" s="2" t="s">
        <v>2</v>
      </c>
      <c r="O2" s="2" t="s">
        <v>32</v>
      </c>
      <c r="P2" s="2" t="s">
        <v>94</v>
      </c>
    </row>
    <row r="3" spans="1:16">
      <c r="A3" s="3" t="s">
        <v>1434</v>
      </c>
    </row>
    <row r="4" spans="1:16">
      <c r="A4" s="4" t="s">
        <v>1397</v>
      </c>
      <c r="N4" s="6" t="n">
        <v>1246484</v>
      </c>
      <c r="O4" s="6" t="n">
        <v>1139078</v>
      </c>
      <c r="P4" s="6" t="n">
        <v>1008986</v>
      </c>
    </row>
    <row r="5" spans="1:16">
      <c r="A5" s="4" t="s">
        <v>1435</v>
      </c>
      <c r="B5" s="6" t="n">
        <v>96465</v>
      </c>
      <c r="C5" s="6" t="n">
        <v>10204</v>
      </c>
      <c r="D5" s="6" t="n">
        <v>17864</v>
      </c>
      <c r="E5" s="6" t="n">
        <v>69308</v>
      </c>
      <c r="F5" s="6" t="n">
        <v>65180</v>
      </c>
      <c r="G5" s="6" t="n">
        <v>2472</v>
      </c>
      <c r="H5" s="6" t="n">
        <v>8943</v>
      </c>
      <c r="I5" s="6" t="n">
        <v>75446</v>
      </c>
      <c r="J5" s="6" t="n">
        <v>66119</v>
      </c>
      <c r="K5" s="6" t="n">
        <v>-4734</v>
      </c>
      <c r="L5" s="6" t="n">
        <v>4949</v>
      </c>
      <c r="M5" s="6" t="n">
        <v>71983</v>
      </c>
      <c r="N5" s="5" t="n">
        <v>193841</v>
      </c>
      <c r="O5" s="6" t="n">
        <v>152041</v>
      </c>
      <c r="P5" s="6" t="n">
        <v>138317</v>
      </c>
    </row>
    <row r="6" spans="1:16">
      <c r="A6" s="4" t="s">
        <v>1403</v>
      </c>
    </row>
    <row r="7" spans="1:16">
      <c r="A7" s="3" t="s">
        <v>1434</v>
      </c>
    </row>
    <row r="8" spans="1:16">
      <c r="A8" s="4" t="s">
        <v>1397</v>
      </c>
      <c r="N8" s="5" t="n">
        <v>17182</v>
      </c>
    </row>
    <row r="9" spans="1:16">
      <c r="A9" s="4" t="s">
        <v>1435</v>
      </c>
      <c r="N9" s="6" t="n">
        <v>2772</v>
      </c>
    </row>
  </sheetData>
  <mergeCells count="3">
    <mergeCell ref="A1:A2"/>
    <mergeCell ref="B1:M1"/>
    <mergeCell ref="N1:P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29644</v>
      </c>
      <c r="C3" s="6" t="n">
        <v>6193760</v>
      </c>
    </row>
    <row r="4" spans="1:3">
      <c r="A4" s="4" t="s">
        <v>35</v>
      </c>
      <c r="B4" s="5" t="n">
        <v>-2231242</v>
      </c>
      <c r="C4" s="5" t="n">
        <v>-2172966</v>
      </c>
    </row>
    <row r="5" spans="1:3">
      <c r="A5" s="4" t="s">
        <v>36</v>
      </c>
      <c r="B5" s="5" t="n">
        <v>125248</v>
      </c>
      <c r="C5" s="5" t="n">
        <v>111177</v>
      </c>
    </row>
    <row r="6" spans="1:3">
      <c r="A6" s="4" t="s">
        <v>37</v>
      </c>
      <c r="B6" s="5" t="n">
        <v>4523650</v>
      </c>
      <c r="C6" s="5" t="n">
        <v>4131971</v>
      </c>
    </row>
    <row r="7" spans="1:3">
      <c r="A7" s="4" t="s">
        <v>38</v>
      </c>
      <c r="B7" s="5" t="n">
        <v>428180</v>
      </c>
      <c r="C7" s="5" t="n">
        <v>342343</v>
      </c>
    </row>
    <row r="8" spans="1:3">
      <c r="A8" s="3" t="s">
        <v>39</v>
      </c>
    </row>
    <row r="9" spans="1:3">
      <c r="A9" s="4" t="s">
        <v>40</v>
      </c>
      <c r="B9" s="5" t="n">
        <v>43622</v>
      </c>
      <c r="C9" s="5" t="n">
        <v>28066</v>
      </c>
    </row>
    <row r="10" spans="1:3">
      <c r="A10" s="4" t="s">
        <v>41</v>
      </c>
      <c r="B10" s="5" t="n">
        <v>347375</v>
      </c>
      <c r="C10" s="5" t="n">
        <v>285145</v>
      </c>
    </row>
    <row r="11" spans="1:3">
      <c r="A11" s="4" t="s">
        <v>42</v>
      </c>
      <c r="B11" s="5" t="n">
        <v>78200</v>
      </c>
      <c r="C11" s="5" t="n">
        <v>76200</v>
      </c>
    </row>
    <row r="12" spans="1:3">
      <c r="A12" s="4" t="s">
        <v>43</v>
      </c>
      <c r="B12" s="5" t="n">
        <v>7960</v>
      </c>
      <c r="C12" s="5" t="n">
        <v>4455</v>
      </c>
    </row>
    <row r="13" spans="1:3">
      <c r="A13" s="4" t="s">
        <v>44</v>
      </c>
      <c r="B13" s="5" t="n">
        <v>14581</v>
      </c>
      <c r="C13" s="5" t="n">
        <v>2608</v>
      </c>
    </row>
    <row r="14" spans="1:3">
      <c r="A14" s="4" t="s">
        <v>45</v>
      </c>
      <c r="B14" s="5" t="n">
        <v>165294</v>
      </c>
      <c r="C14" s="5" t="n">
        <v>136833</v>
      </c>
    </row>
    <row r="15" spans="1:3">
      <c r="A15" s="4" t="s">
        <v>46</v>
      </c>
      <c r="B15" s="5" t="n">
        <v>657032</v>
      </c>
      <c r="C15" s="5" t="n">
        <v>533307</v>
      </c>
    </row>
    <row r="16" spans="1:3">
      <c r="A16" s="3" t="s">
        <v>47</v>
      </c>
    </row>
    <row r="17" spans="1:3">
      <c r="A17" s="4" t="s">
        <v>48</v>
      </c>
      <c r="B17" s="5" t="n">
        <v>179314</v>
      </c>
      <c r="C17" s="5" t="n">
        <v>139983</v>
      </c>
    </row>
    <row r="18" spans="1:3">
      <c r="A18" s="4" t="s">
        <v>49</v>
      </c>
      <c r="B18" s="5" t="n">
        <v>1480</v>
      </c>
      <c r="C18" s="5" t="n">
        <v>1288</v>
      </c>
    </row>
    <row r="19" spans="1:3">
      <c r="A19" s="4" t="s">
        <v>50</v>
      </c>
      <c r="B19" s="5" t="n">
        <v>447410</v>
      </c>
      <c r="C19" s="5" t="n">
        <v>432234</v>
      </c>
    </row>
    <row r="20" spans="1:3">
      <c r="A20" s="4" t="s">
        <v>51</v>
      </c>
      <c r="B20" s="5" t="n">
        <v>628204</v>
      </c>
      <c r="C20" s="5" t="n">
        <v>573505</v>
      </c>
    </row>
    <row r="21" spans="1:3">
      <c r="A21" s="4" t="s">
        <v>52</v>
      </c>
      <c r="B21" s="5" t="n">
        <v>6237066</v>
      </c>
      <c r="C21" s="5" t="n">
        <v>5581126</v>
      </c>
    </row>
    <row r="22" spans="1:3">
      <c r="A22" s="3" t="s">
        <v>53</v>
      </c>
    </row>
    <row r="23" spans="1:3">
      <c r="A23" s="4" t="s">
        <v>54</v>
      </c>
      <c r="B23" s="5" t="n">
        <v>49720</v>
      </c>
      <c r="C23" s="5" t="n">
        <v>49112</v>
      </c>
    </row>
    <row r="24" spans="1:3">
      <c r="A24" s="4" t="s">
        <v>55</v>
      </c>
      <c r="B24" s="5" t="n">
        <v>955332</v>
      </c>
      <c r="C24" s="5" t="n">
        <v>903123</v>
      </c>
    </row>
    <row r="25" spans="1:3">
      <c r="A25" s="4" t="s">
        <v>56</v>
      </c>
      <c r="B25" s="5" t="n">
        <v>-47682</v>
      </c>
      <c r="C25" s="5" t="n">
        <v>-48008</v>
      </c>
    </row>
    <row r="26" spans="1:3">
      <c r="A26" s="4" t="s">
        <v>57</v>
      </c>
      <c r="B26" s="5" t="n">
        <v>857398</v>
      </c>
      <c r="C26" s="5" t="n">
        <v>759263</v>
      </c>
    </row>
    <row r="27" spans="1:3">
      <c r="A27" s="4" t="s">
        <v>58</v>
      </c>
      <c r="B27" s="5" t="n">
        <v>1814768</v>
      </c>
      <c r="C27" s="5" t="n">
        <v>1663490</v>
      </c>
    </row>
    <row r="28" spans="1:3">
      <c r="A28" s="4" t="s">
        <v>59</v>
      </c>
      <c r="B28" s="5" t="n">
        <v>-2365</v>
      </c>
      <c r="C28" s="5" t="n">
        <v>-2217</v>
      </c>
    </row>
    <row r="29" spans="1:3">
      <c r="A29" s="4" t="s">
        <v>60</v>
      </c>
      <c r="B29" s="5" t="n">
        <v>1812403</v>
      </c>
      <c r="C29" s="5" t="n">
        <v>1661273</v>
      </c>
    </row>
    <row r="30" spans="1:3">
      <c r="A30" s="4" t="s">
        <v>61</v>
      </c>
      <c r="C30" s="5" t="n">
        <v>22590</v>
      </c>
    </row>
    <row r="31" spans="1:3">
      <c r="A31" s="4" t="s">
        <v>62</v>
      </c>
      <c r="B31" s="5" t="n">
        <v>1798576</v>
      </c>
      <c r="C31" s="5" t="n">
        <v>1549983</v>
      </c>
    </row>
    <row r="32" spans="1:3">
      <c r="A32" s="4" t="s">
        <v>63</v>
      </c>
      <c r="B32" s="5" t="n">
        <v>3610979</v>
      </c>
      <c r="C32" s="5" t="n">
        <v>3233846</v>
      </c>
    </row>
    <row r="33" spans="1:3">
      <c r="A33" s="4" t="s">
        <v>64</v>
      </c>
      <c r="B33" s="4" t="s">
        <v>65</v>
      </c>
      <c r="C33" s="4" t="s">
        <v>65</v>
      </c>
    </row>
    <row r="34" spans="1:3">
      <c r="A34" s="3" t="s">
        <v>66</v>
      </c>
    </row>
    <row r="35" spans="1:3">
      <c r="A35" s="4" t="s">
        <v>67</v>
      </c>
      <c r="B35" s="5" t="n">
        <v>25346</v>
      </c>
      <c r="C35" s="5" t="n">
        <v>50101</v>
      </c>
    </row>
    <row r="36" spans="1:3">
      <c r="A36" s="4" t="s">
        <v>68</v>
      </c>
      <c r="B36" s="5" t="n">
        <v>214500</v>
      </c>
    </row>
    <row r="37" spans="1:3">
      <c r="A37" s="4" t="s">
        <v>69</v>
      </c>
      <c r="B37" s="5" t="n">
        <v>228315</v>
      </c>
      <c r="C37" s="5" t="n">
        <v>184669</v>
      </c>
    </row>
    <row r="38" spans="1:3">
      <c r="A38" s="4" t="s">
        <v>70</v>
      </c>
      <c r="B38" s="5" t="n">
        <v>69781</v>
      </c>
      <c r="C38" s="5" t="n">
        <v>72296</v>
      </c>
    </row>
    <row r="39" spans="1:3">
      <c r="A39" s="4" t="s">
        <v>71</v>
      </c>
      <c r="B39" s="5" t="n">
        <v>5946</v>
      </c>
      <c r="C39" s="5" t="n">
        <v>1909</v>
      </c>
    </row>
    <row r="40" spans="1:3">
      <c r="A40" s="4" t="s">
        <v>72</v>
      </c>
      <c r="B40" s="5" t="n">
        <v>43879</v>
      </c>
      <c r="C40" s="5" t="n">
        <v>42921</v>
      </c>
    </row>
    <row r="41" spans="1:3">
      <c r="A41" s="4" t="s">
        <v>73</v>
      </c>
      <c r="B41" s="5" t="n">
        <v>17870</v>
      </c>
      <c r="C41" s="5" t="n">
        <v>17939</v>
      </c>
    </row>
    <row r="42" spans="1:3">
      <c r="A42" s="4" t="s">
        <v>44</v>
      </c>
      <c r="B42" s="5" t="n">
        <v>6841</v>
      </c>
      <c r="C42" s="5" t="n">
        <v>90476</v>
      </c>
    </row>
    <row r="43" spans="1:3">
      <c r="A43" s="4" t="s">
        <v>74</v>
      </c>
      <c r="B43" s="5" t="n">
        <v>203403</v>
      </c>
      <c r="C43" s="5" t="n">
        <v>168064</v>
      </c>
    </row>
    <row r="44" spans="1:3">
      <c r="A44" s="4" t="s">
        <v>75</v>
      </c>
      <c r="B44" s="5" t="n">
        <v>815881</v>
      </c>
      <c r="C44" s="5" t="n">
        <v>628375</v>
      </c>
    </row>
    <row r="45" spans="1:3">
      <c r="A45" s="3" t="s">
        <v>76</v>
      </c>
    </row>
    <row r="46" spans="1:3">
      <c r="A46" s="4" t="s">
        <v>77</v>
      </c>
      <c r="B46" s="5" t="n">
        <v>476960</v>
      </c>
      <c r="C46" s="5" t="n">
        <v>840653</v>
      </c>
    </row>
    <row r="47" spans="1:3">
      <c r="A47" s="4" t="s">
        <v>78</v>
      </c>
      <c r="B47" s="5" t="n">
        <v>315000</v>
      </c>
      <c r="C47" s="5" t="n">
        <v>308000</v>
      </c>
    </row>
    <row r="48" spans="1:3">
      <c r="A48" s="4" t="s">
        <v>79</v>
      </c>
      <c r="B48" s="5" t="n">
        <v>1018246</v>
      </c>
      <c r="C48" s="5" t="n">
        <v>570252</v>
      </c>
    </row>
    <row r="49" spans="1:3">
      <c r="A49" s="4" t="s">
        <v>80</v>
      </c>
      <c r="B49" s="5" t="n">
        <v>1810206</v>
      </c>
      <c r="C49" s="5" t="n">
        <v>1718905</v>
      </c>
    </row>
    <row r="50" spans="1:3">
      <c r="A50" s="4" t="s">
        <v>81</v>
      </c>
      <c r="B50" s="5" t="n">
        <v>6237066</v>
      </c>
      <c r="C50" s="5" t="n">
        <v>5581126</v>
      </c>
    </row>
    <row r="51" spans="1:3">
      <c r="A51" s="4" t="s">
        <v>82</v>
      </c>
    </row>
    <row r="52" spans="1:3">
      <c r="A52" s="3" t="s">
        <v>33</v>
      </c>
    </row>
    <row r="53" spans="1:3">
      <c r="A53" s="4" t="s">
        <v>34</v>
      </c>
      <c r="B53" s="5" t="n">
        <v>6629644</v>
      </c>
      <c r="C53" s="5" t="n">
        <v>6193760</v>
      </c>
    </row>
    <row r="54" spans="1:3">
      <c r="A54" s="4" t="s">
        <v>35</v>
      </c>
      <c r="B54" s="5" t="n">
        <v>-2231242</v>
      </c>
      <c r="C54" s="5" t="n">
        <v>-2172966</v>
      </c>
    </row>
    <row r="55" spans="1:3">
      <c r="A55" s="4" t="s">
        <v>36</v>
      </c>
      <c r="B55" s="5" t="n">
        <v>125248</v>
      </c>
      <c r="C55" s="5" t="n">
        <v>111177</v>
      </c>
    </row>
    <row r="56" spans="1:3">
      <c r="A56" s="4" t="s">
        <v>37</v>
      </c>
      <c r="B56" s="5" t="n">
        <v>4523650</v>
      </c>
      <c r="C56" s="5" t="n">
        <v>4131971</v>
      </c>
    </row>
    <row r="57" spans="1:3">
      <c r="A57" s="4" t="s">
        <v>38</v>
      </c>
      <c r="B57" s="5" t="n">
        <v>119114</v>
      </c>
      <c r="C57" s="5" t="n">
        <v>108569</v>
      </c>
    </row>
    <row r="58" spans="1:3">
      <c r="A58" s="3" t="s">
        <v>39</v>
      </c>
    </row>
    <row r="59" spans="1:3">
      <c r="A59" s="4" t="s">
        <v>40</v>
      </c>
      <c r="B59" s="5" t="n">
        <v>37946</v>
      </c>
      <c r="C59" s="5" t="n">
        <v>19024</v>
      </c>
    </row>
    <row r="60" spans="1:3">
      <c r="A60" s="4" t="s">
        <v>41</v>
      </c>
      <c r="B60" s="5" t="n">
        <v>119748</v>
      </c>
      <c r="C60" s="5" t="n">
        <v>111845</v>
      </c>
    </row>
    <row r="61" spans="1:3">
      <c r="A61" s="4" t="s">
        <v>42</v>
      </c>
      <c r="B61" s="5" t="n">
        <v>78200</v>
      </c>
      <c r="C61" s="5" t="n">
        <v>76200</v>
      </c>
    </row>
    <row r="62" spans="1:3">
      <c r="A62" s="4" t="s">
        <v>43</v>
      </c>
      <c r="C62" s="5" t="n">
        <v>4455</v>
      </c>
    </row>
    <row r="63" spans="1:3">
      <c r="A63" s="4" t="s">
        <v>44</v>
      </c>
      <c r="B63" s="5" t="n">
        <v>14581</v>
      </c>
      <c r="C63" s="5" t="n">
        <v>2608</v>
      </c>
    </row>
    <row r="64" spans="1:3">
      <c r="A64" s="4" t="s">
        <v>45</v>
      </c>
      <c r="B64" s="5" t="n">
        <v>153771</v>
      </c>
      <c r="C64" s="5" t="n">
        <v>126363</v>
      </c>
    </row>
    <row r="65" spans="1:3">
      <c r="A65" s="4" t="s">
        <v>46</v>
      </c>
      <c r="B65" s="5" t="n">
        <v>404246</v>
      </c>
      <c r="C65" s="5" t="n">
        <v>340495</v>
      </c>
    </row>
    <row r="66" spans="1:3">
      <c r="A66" s="3" t="s">
        <v>47</v>
      </c>
    </row>
    <row r="67" spans="1:3">
      <c r="A67" s="4" t="s">
        <v>48</v>
      </c>
      <c r="B67" s="5" t="n">
        <v>10095</v>
      </c>
      <c r="C67" s="5" t="n">
        <v>10095</v>
      </c>
    </row>
    <row r="68" spans="1:3">
      <c r="A68" s="4" t="s">
        <v>50</v>
      </c>
      <c r="B68" s="5" t="n">
        <v>425564</v>
      </c>
      <c r="C68" s="5" t="n">
        <v>410625</v>
      </c>
    </row>
    <row r="69" spans="1:3">
      <c r="A69" s="4" t="s">
        <v>83</v>
      </c>
      <c r="C69" s="5" t="n">
        <v>579371</v>
      </c>
    </row>
    <row r="70" spans="1:3">
      <c r="A70" s="4" t="s">
        <v>51</v>
      </c>
      <c r="B70" s="5" t="n">
        <v>435659</v>
      </c>
      <c r="C70" s="5" t="n">
        <v>1000091</v>
      </c>
    </row>
    <row r="71" spans="1:3">
      <c r="A71" s="4" t="s">
        <v>52</v>
      </c>
      <c r="B71" s="5" t="n">
        <v>5482669</v>
      </c>
      <c r="C71" s="5" t="n">
        <v>5581126</v>
      </c>
    </row>
    <row r="72" spans="1:3">
      <c r="A72" s="3" t="s">
        <v>53</v>
      </c>
    </row>
    <row r="73" spans="1:3">
      <c r="A73" s="4" t="s">
        <v>54</v>
      </c>
      <c r="B73" s="5" t="n">
        <v>49112</v>
      </c>
      <c r="C73" s="5" t="n">
        <v>49112</v>
      </c>
    </row>
    <row r="74" spans="1:3">
      <c r="A74" s="4" t="s">
        <v>55</v>
      </c>
      <c r="B74" s="5" t="n">
        <v>948767</v>
      </c>
      <c r="C74" s="5" t="n">
        <v>897346</v>
      </c>
    </row>
    <row r="75" spans="1:3">
      <c r="A75" s="4" t="s">
        <v>56</v>
      </c>
      <c r="B75" s="5" t="n">
        <v>-47073</v>
      </c>
      <c r="C75" s="5" t="n">
        <v>-45639</v>
      </c>
    </row>
    <row r="76" spans="1:3">
      <c r="A76" s="4" t="s">
        <v>57</v>
      </c>
      <c r="B76" s="5" t="n">
        <v>659193</v>
      </c>
      <c r="C76" s="5" t="n">
        <v>767061</v>
      </c>
    </row>
    <row r="77" spans="1:3">
      <c r="A77" s="4" t="s">
        <v>58</v>
      </c>
      <c r="B77" s="5" t="n">
        <v>1609999</v>
      </c>
      <c r="C77" s="5" t="n">
        <v>1667880</v>
      </c>
    </row>
    <row r="78" spans="1:3">
      <c r="A78" s="4" t="s">
        <v>84</v>
      </c>
      <c r="C78" s="5" t="n">
        <v>15983</v>
      </c>
    </row>
    <row r="79" spans="1:3">
      <c r="A79" s="4" t="s">
        <v>62</v>
      </c>
      <c r="B79" s="5" t="n">
        <v>1521031</v>
      </c>
      <c r="C79" s="5" t="n">
        <v>1375080</v>
      </c>
    </row>
    <row r="80" spans="1:3">
      <c r="A80" s="4" t="s">
        <v>63</v>
      </c>
      <c r="B80" s="5" t="n">
        <v>3131030</v>
      </c>
      <c r="C80" s="5" t="n">
        <v>3058943</v>
      </c>
    </row>
    <row r="81" spans="1:3">
      <c r="A81" s="4" t="s">
        <v>64</v>
      </c>
      <c r="B81" s="4" t="s">
        <v>65</v>
      </c>
      <c r="C81" s="4" t="s">
        <v>65</v>
      </c>
    </row>
    <row r="82" spans="1:3">
      <c r="A82" s="3" t="s">
        <v>66</v>
      </c>
    </row>
    <row r="83" spans="1:3">
      <c r="A83" s="4" t="s">
        <v>67</v>
      </c>
      <c r="C83" s="5" t="n">
        <v>25000</v>
      </c>
    </row>
    <row r="84" spans="1:3">
      <c r="A84" s="4" t="s">
        <v>68</v>
      </c>
      <c r="B84" s="5" t="n">
        <v>191000</v>
      </c>
    </row>
    <row r="85" spans="1:3">
      <c r="A85" s="4" t="s">
        <v>69</v>
      </c>
      <c r="B85" s="5" t="n">
        <v>158474</v>
      </c>
      <c r="C85" s="5" t="n">
        <v>138229</v>
      </c>
    </row>
    <row r="86" spans="1:3">
      <c r="A86" s="4" t="s">
        <v>70</v>
      </c>
      <c r="B86" s="5" t="n">
        <v>69781</v>
      </c>
      <c r="C86" s="5" t="n">
        <v>72296</v>
      </c>
    </row>
    <row r="87" spans="1:3">
      <c r="A87" s="4" t="s">
        <v>71</v>
      </c>
      <c r="B87" s="5" t="n">
        <v>4971</v>
      </c>
    </row>
    <row r="88" spans="1:3">
      <c r="A88" s="4" t="s">
        <v>72</v>
      </c>
      <c r="B88" s="5" t="n">
        <v>43879</v>
      </c>
      <c r="C88" s="5" t="n">
        <v>42921</v>
      </c>
    </row>
    <row r="89" spans="1:3">
      <c r="A89" s="4" t="s">
        <v>73</v>
      </c>
      <c r="B89" s="5" t="n">
        <v>17171</v>
      </c>
      <c r="C89" s="5" t="n">
        <v>17395</v>
      </c>
    </row>
    <row r="90" spans="1:3">
      <c r="A90" s="4" t="s">
        <v>44</v>
      </c>
      <c r="B90" s="5" t="n">
        <v>6841</v>
      </c>
      <c r="C90" s="5" t="n">
        <v>90476</v>
      </c>
    </row>
    <row r="91" spans="1:3">
      <c r="A91" s="4" t="s">
        <v>85</v>
      </c>
      <c r="B91" s="5" t="n">
        <v>194</v>
      </c>
    </row>
    <row r="92" spans="1:3">
      <c r="A92" s="4" t="s">
        <v>74</v>
      </c>
      <c r="B92" s="5" t="n">
        <v>108785</v>
      </c>
      <c r="C92" s="5" t="n">
        <v>95999</v>
      </c>
    </row>
    <row r="93" spans="1:3">
      <c r="A93" s="4" t="s">
        <v>75</v>
      </c>
      <c r="B93" s="5" t="n">
        <v>601096</v>
      </c>
      <c r="C93" s="5" t="n">
        <v>482316</v>
      </c>
    </row>
    <row r="94" spans="1:3">
      <c r="A94" s="3" t="s">
        <v>76</v>
      </c>
    </row>
    <row r="95" spans="1:3">
      <c r="A95" s="4" t="s">
        <v>77</v>
      </c>
      <c r="B95" s="5" t="n">
        <v>445243</v>
      </c>
      <c r="C95" s="5" t="n">
        <v>806109</v>
      </c>
    </row>
    <row r="96" spans="1:3">
      <c r="A96" s="4" t="s">
        <v>78</v>
      </c>
      <c r="B96" s="5" t="n">
        <v>315000</v>
      </c>
      <c r="C96" s="5" t="n">
        <v>308000</v>
      </c>
    </row>
    <row r="97" spans="1:3">
      <c r="A97" s="4" t="s">
        <v>79</v>
      </c>
      <c r="B97" s="5" t="n">
        <v>990300</v>
      </c>
      <c r="C97" s="5" t="n">
        <v>545143</v>
      </c>
    </row>
    <row r="98" spans="1:3">
      <c r="A98" s="4" t="s">
        <v>86</v>
      </c>
      <c r="C98" s="5" t="n">
        <v>380615</v>
      </c>
    </row>
    <row r="99" spans="1:3">
      <c r="A99" s="4" t="s">
        <v>80</v>
      </c>
      <c r="B99" s="5" t="n">
        <v>1750543</v>
      </c>
      <c r="C99" s="5" t="n">
        <v>2039867</v>
      </c>
    </row>
    <row r="100" spans="1:3">
      <c r="A100" s="4" t="s">
        <v>81</v>
      </c>
      <c r="B100" s="6" t="n">
        <v>5482669</v>
      </c>
      <c r="C100" s="6" t="n">
        <v>5581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3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271</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row r="23" spans="1:2">
      <c r="A23" s="4" t="s">
        <v>330</v>
      </c>
      <c r="B23" s="4" t="s">
        <v>331</v>
      </c>
    </row>
    <row r="24" spans="1:2">
      <c r="A24" s="4" t="s">
        <v>332</v>
      </c>
      <c r="B24" s="4" t="s">
        <v>333</v>
      </c>
    </row>
    <row r="25" spans="1:2">
      <c r="A25" s="4" t="s">
        <v>334</v>
      </c>
      <c r="B25" s="4" t="s">
        <v>335</v>
      </c>
    </row>
    <row r="26" spans="1:2">
      <c r="A26" s="4" t="s">
        <v>336</v>
      </c>
      <c r="B26" s="4" t="s">
        <v>337</v>
      </c>
    </row>
    <row r="27" spans="1:2">
      <c r="A27" s="4" t="s">
        <v>338</v>
      </c>
      <c r="B27" s="4" t="s">
        <v>339</v>
      </c>
    </row>
    <row r="28" spans="1:2">
      <c r="A28" s="4" t="s">
        <v>340</v>
      </c>
      <c r="B28"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37</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32</v>
      </c>
      <c r="B9" s="4" t="s">
        <v>353</v>
      </c>
    </row>
    <row r="10" spans="1:2">
      <c r="A10" s="4" t="s">
        <v>354</v>
      </c>
      <c r="B10"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7</v>
      </c>
      <c r="B1" s="2" t="s">
        <v>2</v>
      </c>
      <c r="C1" s="2" t="s">
        <v>32</v>
      </c>
    </row>
    <row r="2" spans="1:3">
      <c r="A2" s="3" t="s">
        <v>88</v>
      </c>
    </row>
    <row r="3" spans="1:3">
      <c r="A3" s="4" t="s">
        <v>89</v>
      </c>
      <c r="B3" s="6" t="n">
        <v>1</v>
      </c>
      <c r="C3" s="6" t="n">
        <v>1</v>
      </c>
    </row>
    <row r="4" spans="1:3">
      <c r="A4" s="4" t="s">
        <v>90</v>
      </c>
      <c r="B4" s="5" t="n">
        <v>60000000</v>
      </c>
      <c r="C4" s="5" t="n">
        <v>60000000</v>
      </c>
    </row>
    <row r="5" spans="1:3">
      <c r="A5" s="4" t="s">
        <v>91</v>
      </c>
      <c r="B5" s="5" t="n">
        <v>48090470</v>
      </c>
      <c r="C5" s="5" t="n">
        <v>47482068</v>
      </c>
    </row>
    <row r="6" spans="1:3">
      <c r="A6" s="4" t="s">
        <v>92</v>
      </c>
      <c r="B6" s="5" t="n">
        <v>48090470</v>
      </c>
      <c r="C6" s="5" t="n">
        <v>47482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56</v>
      </c>
      <c r="B1" s="2" t="s">
        <v>1</v>
      </c>
    </row>
    <row r="2" spans="1:2">
      <c r="B2" s="2" t="s">
        <v>2</v>
      </c>
    </row>
    <row r="3" spans="1:2">
      <c r="A3" s="3" t="s">
        <v>240</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69</v>
      </c>
      <c r="B1" s="2" t="s">
        <v>1</v>
      </c>
    </row>
    <row r="2" spans="1:2">
      <c r="B2" s="2" t="s">
        <v>2</v>
      </c>
    </row>
    <row r="3" spans="1:2">
      <c r="A3" s="3" t="s">
        <v>246</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9</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4" t="s">
        <v>384</v>
      </c>
      <c r="B3" s="4" t="s">
        <v>385</v>
      </c>
    </row>
    <row r="4" spans="1:2">
      <c r="A4" s="4" t="s">
        <v>386</v>
      </c>
      <c r="B4" s="4" t="s">
        <v>387</v>
      </c>
    </row>
    <row r="5" spans="1:2">
      <c r="A5" s="4" t="s">
        <v>388</v>
      </c>
      <c r="B5" s="4" t="s">
        <v>389</v>
      </c>
    </row>
    <row r="6" spans="1:2">
      <c r="A6" s="4" t="s">
        <v>390</v>
      </c>
      <c r="B6" s="4" t="s">
        <v>391</v>
      </c>
    </row>
    <row r="7" spans="1:2">
      <c r="A7" s="4" t="s">
        <v>82</v>
      </c>
    </row>
    <row r="8" spans="1:2">
      <c r="A8" s="4" t="s">
        <v>388</v>
      </c>
      <c r="B8"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93</v>
      </c>
      <c r="B1" s="2" t="s">
        <v>1</v>
      </c>
    </row>
    <row r="2" spans="1:2">
      <c r="B2" s="2" t="s">
        <v>2</v>
      </c>
    </row>
    <row r="3" spans="1:2">
      <c r="A3" s="3" t="s">
        <v>258</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6</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17</v>
      </c>
      <c r="B1" s="2" t="s">
        <v>1</v>
      </c>
    </row>
    <row r="2" spans="1:2">
      <c r="B2" s="2" t="s">
        <v>2</v>
      </c>
    </row>
    <row r="3" spans="1:2">
      <c r="A3" s="3" t="s">
        <v>269</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4" t="s">
        <v>429</v>
      </c>
      <c r="B3" s="4" t="s">
        <v>430</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82</v>
      </c>
    </row>
    <row r="10" spans="1:2">
      <c r="A10" s="4" t="s">
        <v>431</v>
      </c>
      <c r="B10" s="4" t="s">
        <v>441</v>
      </c>
    </row>
    <row r="11" spans="1:2">
      <c r="A11" s="4" t="s">
        <v>433</v>
      </c>
      <c r="B11" s="4" t="s">
        <v>442</v>
      </c>
    </row>
    <row r="12" spans="1:2">
      <c r="A12" s="4" t="s">
        <v>435</v>
      </c>
      <c r="B12" s="4" t="s">
        <v>443</v>
      </c>
    </row>
    <row r="13" spans="1:2">
      <c r="A13" s="4" t="s">
        <v>437</v>
      </c>
      <c r="B13" s="4" t="s">
        <v>444</v>
      </c>
    </row>
    <row r="14" spans="1:2">
      <c r="A14" s="4" t="s">
        <v>439</v>
      </c>
      <c r="B14" s="4" t="s">
        <v>445</v>
      </c>
    </row>
    <row r="15" spans="1:2">
      <c r="A15" s="4" t="s">
        <v>446</v>
      </c>
      <c r="B15" s="4" t="s">
        <v>4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75</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61</v>
      </c>
      <c r="B1" s="2" t="s">
        <v>1</v>
      </c>
    </row>
    <row r="2" spans="1:2">
      <c r="B2" s="2" t="s">
        <v>2</v>
      </c>
    </row>
    <row r="3" spans="1:2">
      <c r="A3" s="3" t="s">
        <v>278</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2</v>
      </c>
      <c r="D2" s="2" t="s">
        <v>94</v>
      </c>
    </row>
    <row r="3" spans="1:4">
      <c r="A3" s="3" t="s">
        <v>95</v>
      </c>
    </row>
    <row r="4" spans="1:4">
      <c r="A4" s="4" t="s">
        <v>96</v>
      </c>
      <c r="B4" s="6" t="n">
        <v>1302308</v>
      </c>
      <c r="C4" s="6" t="n">
        <v>1321412</v>
      </c>
      <c r="D4" s="6" t="n">
        <v>1454639</v>
      </c>
    </row>
    <row r="5" spans="1:4">
      <c r="A5" s="4" t="s">
        <v>97</v>
      </c>
      <c r="B5" s="5" t="n">
        <v>1246484</v>
      </c>
      <c r="C5" s="5" t="n">
        <v>1139078</v>
      </c>
      <c r="D5" s="5" t="n">
        <v>1008986</v>
      </c>
    </row>
    <row r="6" spans="1:4">
      <c r="A6" s="4" t="s">
        <v>98</v>
      </c>
      <c r="B6" s="5" t="n">
        <v>2548792</v>
      </c>
      <c r="C6" s="5" t="n">
        <v>2460490</v>
      </c>
      <c r="D6" s="5" t="n">
        <v>2463625</v>
      </c>
    </row>
    <row r="7" spans="1:4">
      <c r="A7" s="4" t="s">
        <v>96</v>
      </c>
      <c r="B7" s="5" t="n">
        <v>1302308</v>
      </c>
      <c r="C7" s="5" t="n">
        <v>1321412</v>
      </c>
      <c r="D7" s="5" t="n">
        <v>1454639</v>
      </c>
    </row>
    <row r="8" spans="1:4">
      <c r="A8" s="3" t="s">
        <v>99</v>
      </c>
    </row>
    <row r="9" spans="1:4">
      <c r="A9" s="4" t="s">
        <v>100</v>
      </c>
      <c r="B9" s="5" t="n">
        <v>355045</v>
      </c>
      <c r="C9" s="5" t="n">
        <v>397121</v>
      </c>
      <c r="D9" s="5" t="n">
        <v>563809</v>
      </c>
    </row>
    <row r="10" spans="1:4">
      <c r="A10" s="4" t="s">
        <v>101</v>
      </c>
      <c r="B10" s="5" t="n">
        <v>412187</v>
      </c>
      <c r="C10" s="5" t="n">
        <v>401724</v>
      </c>
      <c r="D10" s="5" t="n">
        <v>393199</v>
      </c>
    </row>
    <row r="11" spans="1:4">
      <c r="A11" s="4" t="s">
        <v>102</v>
      </c>
      <c r="B11" s="5" t="n">
        <v>250951</v>
      </c>
      <c r="C11" s="5" t="n">
        <v>289132</v>
      </c>
      <c r="D11" s="5" t="n">
        <v>270111</v>
      </c>
    </row>
    <row r="12" spans="1:4">
      <c r="A12" s="4" t="s">
        <v>103</v>
      </c>
      <c r="B12" s="5" t="n">
        <v>57946</v>
      </c>
      <c r="C12" s="5" t="n">
        <v>52376</v>
      </c>
      <c r="D12" s="5" t="n">
        <v>49393</v>
      </c>
    </row>
    <row r="13" spans="1:4">
      <c r="A13" s="4" t="s">
        <v>104</v>
      </c>
      <c r="B13" s="5" t="n">
        <v>1148963</v>
      </c>
      <c r="C13" s="5" t="n">
        <v>1024423</v>
      </c>
      <c r="D13" s="5" t="n">
        <v>898781</v>
      </c>
    </row>
    <row r="14" spans="1:4">
      <c r="A14" s="4" t="s">
        <v>105</v>
      </c>
      <c r="B14" s="5" t="n">
        <v>2225092</v>
      </c>
      <c r="C14" s="5" t="n">
        <v>2164776</v>
      </c>
      <c r="D14" s="5" t="n">
        <v>2175293</v>
      </c>
    </row>
    <row r="15" spans="1:4">
      <c r="A15" s="4" t="s">
        <v>106</v>
      </c>
      <c r="B15" s="5" t="n">
        <v>323700</v>
      </c>
      <c r="C15" s="5" t="n">
        <v>295714</v>
      </c>
      <c r="D15" s="5" t="n">
        <v>288332</v>
      </c>
    </row>
    <row r="16" spans="1:4">
      <c r="A16" s="3" t="s">
        <v>107</v>
      </c>
    </row>
    <row r="17" spans="1:4">
      <c r="A17" s="4" t="s">
        <v>108</v>
      </c>
      <c r="B17" s="5" t="n">
        <v>-78064</v>
      </c>
      <c r="C17" s="5" t="n">
        <v>-73660</v>
      </c>
      <c r="D17" s="5" t="n">
        <v>-71879</v>
      </c>
    </row>
    <row r="18" spans="1:4">
      <c r="A18" s="4" t="s">
        <v>109</v>
      </c>
      <c r="B18" s="5" t="n">
        <v>13394</v>
      </c>
      <c r="C18" s="5" t="n">
        <v>9469</v>
      </c>
      <c r="D18" s="5" t="n">
        <v>2879</v>
      </c>
    </row>
    <row r="19" spans="1:4">
      <c r="A19" s="4" t="s">
        <v>110</v>
      </c>
      <c r="B19" s="5" t="n">
        <v>-64670</v>
      </c>
      <c r="C19" s="5" t="n">
        <v>-64191</v>
      </c>
      <c r="D19" s="5" t="n">
        <v>-69000</v>
      </c>
    </row>
    <row r="20" spans="1:4">
      <c r="A20" s="4" t="s">
        <v>111</v>
      </c>
      <c r="B20" s="5" t="n">
        <v>259030</v>
      </c>
      <c r="C20" s="5" t="n">
        <v>231523</v>
      </c>
      <c r="D20" s="5" t="n">
        <v>219332</v>
      </c>
    </row>
    <row r="21" spans="1:4">
      <c r="A21" s="4" t="s">
        <v>112</v>
      </c>
      <c r="B21" s="5" t="n">
        <v>65088</v>
      </c>
      <c r="C21" s="5" t="n">
        <v>78468</v>
      </c>
      <c r="D21" s="5" t="n">
        <v>79902</v>
      </c>
    </row>
    <row r="22" spans="1:4">
      <c r="A22" s="4" t="s">
        <v>113</v>
      </c>
      <c r="B22" s="5" t="n">
        <v>193942</v>
      </c>
      <c r="C22" s="5" t="n">
        <v>153055</v>
      </c>
      <c r="D22" s="5" t="n">
        <v>139430</v>
      </c>
    </row>
    <row r="23" spans="1:4">
      <c r="A23" s="4" t="s">
        <v>114</v>
      </c>
      <c r="B23" s="5" t="n">
        <v>101</v>
      </c>
      <c r="C23" s="5" t="n">
        <v>1014</v>
      </c>
      <c r="D23" s="5" t="n">
        <v>1113</v>
      </c>
    </row>
    <row r="24" spans="1:4">
      <c r="A24" s="4" t="s">
        <v>113</v>
      </c>
      <c r="B24" s="6" t="n">
        <v>193841</v>
      </c>
      <c r="C24" s="6" t="n">
        <v>152041</v>
      </c>
      <c r="D24" s="6" t="n">
        <v>138317</v>
      </c>
    </row>
    <row r="25" spans="1:4">
      <c r="A25" s="4" t="s">
        <v>115</v>
      </c>
      <c r="B25" s="7" t="n">
        <v>4.04</v>
      </c>
      <c r="C25" s="7" t="n">
        <v>3.2</v>
      </c>
      <c r="D25" s="7" t="n">
        <v>2.94</v>
      </c>
    </row>
    <row r="26" spans="1:4">
      <c r="A26" s="4" t="s">
        <v>116</v>
      </c>
      <c r="B26" s="7" t="n">
        <v>4.04</v>
      </c>
      <c r="C26" s="7" t="n">
        <v>3.18</v>
      </c>
      <c r="D26" s="7" t="n">
        <v>2.92</v>
      </c>
    </row>
    <row r="27" spans="1:4">
      <c r="A27" s="4" t="s">
        <v>117</v>
      </c>
      <c r="B27" s="5" t="n">
        <v>47965</v>
      </c>
      <c r="C27" s="5" t="n">
        <v>47469</v>
      </c>
      <c r="D27" s="5" t="n">
        <v>46992</v>
      </c>
    </row>
    <row r="28" spans="1:4">
      <c r="A28" s="4" t="s">
        <v>118</v>
      </c>
      <c r="B28" s="5" t="n">
        <v>47991</v>
      </c>
      <c r="C28" s="5" t="n">
        <v>47814</v>
      </c>
      <c r="D28" s="5" t="n">
        <v>47383</v>
      </c>
    </row>
    <row r="29" spans="1:4">
      <c r="A29" s="4" t="s">
        <v>82</v>
      </c>
    </row>
    <row r="30" spans="1:4">
      <c r="A30" s="3" t="s">
        <v>95</v>
      </c>
    </row>
    <row r="31" spans="1:4">
      <c r="A31" s="4" t="s">
        <v>96</v>
      </c>
      <c r="B31" s="6" t="n">
        <v>1302308</v>
      </c>
      <c r="C31" s="6" t="n">
        <v>1321412</v>
      </c>
      <c r="D31" s="6" t="n">
        <v>1454639</v>
      </c>
    </row>
    <row r="32" spans="1:4">
      <c r="A32" s="4" t="s">
        <v>96</v>
      </c>
      <c r="B32" s="5" t="n">
        <v>1302308</v>
      </c>
      <c r="C32" s="5" t="n">
        <v>1321412</v>
      </c>
      <c r="D32" s="5" t="n">
        <v>1454639</v>
      </c>
    </row>
    <row r="33" spans="1:4">
      <c r="A33" s="3" t="s">
        <v>99</v>
      </c>
    </row>
    <row r="34" spans="1:4">
      <c r="A34" s="4" t="s">
        <v>100</v>
      </c>
      <c r="B34" s="5" t="n">
        <v>355045</v>
      </c>
      <c r="C34" s="5" t="n">
        <v>397121</v>
      </c>
      <c r="D34" s="5" t="n">
        <v>563809</v>
      </c>
    </row>
    <row r="35" spans="1:4">
      <c r="A35" s="4" t="s">
        <v>101</v>
      </c>
      <c r="B35" s="5" t="n">
        <v>410745</v>
      </c>
      <c r="C35" s="5" t="n">
        <v>401724</v>
      </c>
      <c r="D35" s="5" t="n">
        <v>393199</v>
      </c>
    </row>
    <row r="36" spans="1:4">
      <c r="A36" s="4" t="s">
        <v>102</v>
      </c>
      <c r="B36" s="5" t="n">
        <v>201922</v>
      </c>
      <c r="C36" s="5" t="n">
        <v>233463</v>
      </c>
      <c r="D36" s="5" t="n">
        <v>213455</v>
      </c>
    </row>
    <row r="37" spans="1:4">
      <c r="A37" s="4" t="s">
        <v>103</v>
      </c>
      <c r="B37" s="5" t="n">
        <v>57946</v>
      </c>
      <c r="C37" s="5" t="n">
        <v>52376</v>
      </c>
      <c r="D37" s="5" t="n">
        <v>49393</v>
      </c>
    </row>
    <row r="38" spans="1:4">
      <c r="A38" s="4" t="s">
        <v>105</v>
      </c>
      <c r="B38" s="5" t="n">
        <v>1025658</v>
      </c>
      <c r="C38" s="5" t="n">
        <v>1084684</v>
      </c>
      <c r="D38" s="5" t="n">
        <v>1219856</v>
      </c>
    </row>
    <row r="39" spans="1:4">
      <c r="A39" s="4" t="s">
        <v>106</v>
      </c>
      <c r="B39" s="5" t="n">
        <v>276650</v>
      </c>
      <c r="C39" s="5" t="n">
        <v>236728</v>
      </c>
      <c r="D39" s="5" t="n">
        <v>234783</v>
      </c>
    </row>
    <row r="40" spans="1:4">
      <c r="A40" s="3" t="s">
        <v>107</v>
      </c>
    </row>
    <row r="41" spans="1:4">
      <c r="A41" s="4" t="s">
        <v>108</v>
      </c>
      <c r="B41" s="5" t="n">
        <v>-69733</v>
      </c>
      <c r="C41" s="5" t="n">
        <v>-66997</v>
      </c>
      <c r="D41" s="5" t="n">
        <v>-64095</v>
      </c>
    </row>
    <row r="42" spans="1:4">
      <c r="A42" s="4" t="s">
        <v>109</v>
      </c>
      <c r="B42" s="5" t="n">
        <v>13036</v>
      </c>
      <c r="C42" s="5" t="n">
        <v>8276</v>
      </c>
      <c r="D42" s="5" t="n">
        <v>2292</v>
      </c>
    </row>
    <row r="43" spans="1:4">
      <c r="A43" s="4" t="s">
        <v>110</v>
      </c>
      <c r="B43" s="5" t="n">
        <v>-56697</v>
      </c>
      <c r="C43" s="5" t="n">
        <v>-58721</v>
      </c>
      <c r="D43" s="5" t="n">
        <v>-61803</v>
      </c>
    </row>
    <row r="44" spans="1:4">
      <c r="A44" s="4" t="s">
        <v>111</v>
      </c>
      <c r="B44" s="5" t="n">
        <v>219953</v>
      </c>
      <c r="C44" s="5" t="n">
        <v>178007</v>
      </c>
      <c r="D44" s="5" t="n">
        <v>172980</v>
      </c>
    </row>
    <row r="45" spans="1:4">
      <c r="A45" s="4" t="s">
        <v>112</v>
      </c>
      <c r="B45" s="5" t="n">
        <v>63135</v>
      </c>
      <c r="C45" s="5" t="n">
        <v>58584</v>
      </c>
      <c r="D45" s="5" t="n">
        <v>61355</v>
      </c>
    </row>
    <row r="46" spans="1:4">
      <c r="A46" s="4" t="s">
        <v>113</v>
      </c>
      <c r="B46" s="5" t="n">
        <v>156818</v>
      </c>
      <c r="C46" s="5" t="n">
        <v>153055</v>
      </c>
      <c r="D46" s="5" t="n">
        <v>139430</v>
      </c>
    </row>
    <row r="47" spans="1:4">
      <c r="A47" s="4" t="s">
        <v>119</v>
      </c>
      <c r="B47" s="5" t="n">
        <v>156818</v>
      </c>
      <c r="C47" s="5" t="n">
        <v>119423</v>
      </c>
      <c r="D47" s="5" t="n">
        <v>111625</v>
      </c>
    </row>
    <row r="48" spans="1:4">
      <c r="A48" s="4" t="s">
        <v>120</v>
      </c>
      <c r="C48" s="5" t="n">
        <v>53516</v>
      </c>
      <c r="D48" s="5" t="n">
        <v>46352</v>
      </c>
    </row>
    <row r="49" spans="1:4">
      <c r="A49" s="4" t="s">
        <v>121</v>
      </c>
      <c r="C49" s="5" t="n">
        <v>19884</v>
      </c>
      <c r="D49" s="5" t="n">
        <v>18547</v>
      </c>
    </row>
    <row r="50" spans="1:4">
      <c r="A50" s="4" t="s">
        <v>122</v>
      </c>
      <c r="C50" s="5" t="n">
        <v>33632</v>
      </c>
      <c r="D50" s="5" t="n">
        <v>27805</v>
      </c>
    </row>
    <row r="51" spans="1:4">
      <c r="A51" s="4" t="s">
        <v>123</v>
      </c>
      <c r="C51" s="5" t="n">
        <v>1014</v>
      </c>
      <c r="D51" s="5" t="n">
        <v>1113</v>
      </c>
    </row>
    <row r="52" spans="1:4">
      <c r="A52" s="4" t="s">
        <v>124</v>
      </c>
      <c r="C52" s="5" t="n">
        <v>32618</v>
      </c>
      <c r="D52" s="5" t="n">
        <v>26692</v>
      </c>
    </row>
    <row r="53" spans="1:4">
      <c r="A53" s="4" t="s">
        <v>113</v>
      </c>
      <c r="B53" s="6" t="n">
        <v>156818</v>
      </c>
      <c r="C53" s="6" t="n">
        <v>152041</v>
      </c>
      <c r="D53" s="6" t="n">
        <v>1383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8</v>
      </c>
      <c r="B1" s="2" t="s">
        <v>1</v>
      </c>
    </row>
    <row r="2" spans="1:2">
      <c r="B2" s="2" t="s">
        <v>2</v>
      </c>
    </row>
    <row r="3" spans="1:2">
      <c r="A3" s="3" t="s">
        <v>281</v>
      </c>
    </row>
    <row r="4" spans="1:2">
      <c r="A4" s="4" t="s">
        <v>469</v>
      </c>
      <c r="B4" s="4" t="s">
        <v>4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1</v>
      </c>
      <c r="B1" s="2" t="s">
        <v>1</v>
      </c>
    </row>
    <row r="2" spans="1:2">
      <c r="B2" s="2" t="s">
        <v>2</v>
      </c>
    </row>
    <row r="3" spans="1:2">
      <c r="A3" s="3" t="s">
        <v>284</v>
      </c>
    </row>
    <row r="4" spans="1:2">
      <c r="A4" s="4" t="s">
        <v>472</v>
      </c>
      <c r="B4" s="4" t="s">
        <v>4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287</v>
      </c>
    </row>
    <row r="4" spans="1:2">
      <c r="A4" s="4" t="s">
        <v>475</v>
      </c>
      <c r="B4" s="4" t="s">
        <v>4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290</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486</v>
      </c>
      <c r="B1" s="2" t="s">
        <v>487</v>
      </c>
      <c r="C1" s="2" t="s">
        <v>488</v>
      </c>
      <c r="D1" s="2" t="s">
        <v>2</v>
      </c>
      <c r="E1" s="2" t="s">
        <v>32</v>
      </c>
      <c r="F1" s="2" t="s">
        <v>94</v>
      </c>
      <c r="G1" s="2" t="s">
        <v>489</v>
      </c>
    </row>
    <row r="2" spans="1:7">
      <c r="A2" s="3" t="s">
        <v>490</v>
      </c>
    </row>
    <row r="3" spans="1:7">
      <c r="A3" s="4" t="s">
        <v>491</v>
      </c>
      <c r="E3" s="6" t="n">
        <v>196000</v>
      </c>
    </row>
    <row r="4" spans="1:7">
      <c r="A4" s="4" t="s">
        <v>492</v>
      </c>
      <c r="D4" s="6" t="n">
        <v>40000000</v>
      </c>
      <c r="E4" s="6" t="n">
        <v>953000</v>
      </c>
    </row>
    <row r="5" spans="1:7">
      <c r="A5" s="4" t="s">
        <v>493</v>
      </c>
      <c r="D5" s="4" t="s">
        <v>494</v>
      </c>
      <c r="E5" s="4" t="s">
        <v>494</v>
      </c>
      <c r="F5" s="4" t="s">
        <v>494</v>
      </c>
    </row>
    <row r="6" spans="1:7">
      <c r="A6" s="4" t="s">
        <v>495</v>
      </c>
      <c r="D6" s="4" t="s">
        <v>496</v>
      </c>
    </row>
    <row r="7" spans="1:7">
      <c r="A7" s="4" t="s">
        <v>497</v>
      </c>
      <c r="D7" s="6" t="n">
        <v>8000000</v>
      </c>
    </row>
    <row r="8" spans="1:7">
      <c r="A8" s="4" t="s">
        <v>498</v>
      </c>
      <c r="D8" s="5" t="n">
        <v>3700000</v>
      </c>
      <c r="E8" s="6" t="n">
        <v>6500000</v>
      </c>
      <c r="F8" s="6" t="n">
        <v>3100000</v>
      </c>
    </row>
    <row r="9" spans="1:7">
      <c r="A9" s="4" t="s">
        <v>154</v>
      </c>
      <c r="D9" s="5" t="n">
        <v>2112000</v>
      </c>
      <c r="E9" s="5" t="n">
        <v>26340000</v>
      </c>
      <c r="F9" s="5" t="n">
        <v>-8405000</v>
      </c>
    </row>
    <row r="10" spans="1:7">
      <c r="A10" s="4" t="s">
        <v>499</v>
      </c>
      <c r="D10" s="5" t="n">
        <v>0</v>
      </c>
      <c r="E10" s="5" t="n">
        <v>0</v>
      </c>
    </row>
    <row r="11" spans="1:7">
      <c r="A11" s="4" t="s">
        <v>500</v>
      </c>
      <c r="D11" s="5" t="n">
        <v>10000000</v>
      </c>
      <c r="E11" s="5" t="n">
        <v>4000000</v>
      </c>
    </row>
    <row r="12" spans="1:7">
      <c r="A12" s="4" t="s">
        <v>501</v>
      </c>
      <c r="D12" s="5" t="n">
        <v>19000000</v>
      </c>
      <c r="E12" s="5" t="n">
        <v>20000000</v>
      </c>
    </row>
    <row r="13" spans="1:7">
      <c r="A13" s="4" t="s">
        <v>502</v>
      </c>
    </row>
    <row r="14" spans="1:7">
      <c r="A14" s="3" t="s">
        <v>490</v>
      </c>
    </row>
    <row r="15" spans="1:7">
      <c r="A15" s="4" t="s">
        <v>503</v>
      </c>
      <c r="D15" s="5" t="n">
        <v>15000000</v>
      </c>
    </row>
    <row r="16" spans="1:7">
      <c r="A16" s="4" t="s">
        <v>504</v>
      </c>
    </row>
    <row r="17" spans="1:7">
      <c r="A17" s="3" t="s">
        <v>490</v>
      </c>
    </row>
    <row r="18" spans="1:7">
      <c r="A18" s="4" t="s">
        <v>493</v>
      </c>
      <c r="C18" s="4" t="s">
        <v>505</v>
      </c>
    </row>
    <row r="19" spans="1:7">
      <c r="A19" s="4" t="s">
        <v>506</v>
      </c>
    </row>
    <row r="20" spans="1:7">
      <c r="A20" s="3" t="s">
        <v>490</v>
      </c>
    </row>
    <row r="21" spans="1:7">
      <c r="A21" s="4" t="s">
        <v>507</v>
      </c>
      <c r="D21" s="5" t="n">
        <v>80700000</v>
      </c>
      <c r="E21" s="5" t="n">
        <v>37700000</v>
      </c>
    </row>
    <row r="22" spans="1:7">
      <c r="A22" s="4" t="s">
        <v>508</v>
      </c>
    </row>
    <row r="23" spans="1:7">
      <c r="A23" s="3" t="s">
        <v>490</v>
      </c>
    </row>
    <row r="24" spans="1:7">
      <c r="A24" s="4" t="s">
        <v>154</v>
      </c>
      <c r="E24" s="5" t="n">
        <v>27400000</v>
      </c>
      <c r="F24" s="5" t="n">
        <v>23200000</v>
      </c>
    </row>
    <row r="25" spans="1:7">
      <c r="A25" s="4" t="s">
        <v>509</v>
      </c>
    </row>
    <row r="26" spans="1:7">
      <c r="A26" s="3" t="s">
        <v>490</v>
      </c>
    </row>
    <row r="27" spans="1:7">
      <c r="A27" s="4" t="s">
        <v>154</v>
      </c>
      <c r="E27" s="5" t="n">
        <v>30000000</v>
      </c>
      <c r="F27" s="5" t="n">
        <v>18300000</v>
      </c>
    </row>
    <row r="28" spans="1:7">
      <c r="A28" s="4" t="s">
        <v>510</v>
      </c>
    </row>
    <row r="29" spans="1:7">
      <c r="A29" s="3" t="s">
        <v>490</v>
      </c>
    </row>
    <row r="30" spans="1:7">
      <c r="A30" s="4" t="s">
        <v>511</v>
      </c>
      <c r="D30" s="6" t="n">
        <v>3000000</v>
      </c>
      <c r="E30" s="5" t="n">
        <v>3000000</v>
      </c>
    </row>
    <row r="31" spans="1:7">
      <c r="A31" s="4" t="s">
        <v>512</v>
      </c>
    </row>
    <row r="32" spans="1:7">
      <c r="A32" s="3" t="s">
        <v>490</v>
      </c>
    </row>
    <row r="33" spans="1:7">
      <c r="A33" s="4" t="s">
        <v>513</v>
      </c>
      <c r="D33" s="4" t="s">
        <v>514</v>
      </c>
    </row>
    <row r="34" spans="1:7">
      <c r="A34" s="4" t="s">
        <v>515</v>
      </c>
    </row>
    <row r="35" spans="1:7">
      <c r="A35" s="3" t="s">
        <v>490</v>
      </c>
    </row>
    <row r="36" spans="1:7">
      <c r="A36" s="4" t="s">
        <v>516</v>
      </c>
      <c r="D36" s="6" t="n">
        <v>12700000</v>
      </c>
      <c r="E36" s="5" t="n">
        <v>10800000</v>
      </c>
    </row>
    <row r="37" spans="1:7">
      <c r="A37" s="4" t="s">
        <v>517</v>
      </c>
      <c r="D37" s="5" t="n">
        <v>0</v>
      </c>
      <c r="E37" s="5" t="n">
        <v>500000</v>
      </c>
    </row>
    <row r="38" spans="1:7">
      <c r="A38" s="4" t="s">
        <v>518</v>
      </c>
      <c r="D38" s="5" t="n">
        <v>49300000</v>
      </c>
    </row>
    <row r="39" spans="1:7">
      <c r="A39" s="4" t="s">
        <v>519</v>
      </c>
      <c r="D39" s="6" t="n">
        <v>1100000</v>
      </c>
    </row>
    <row r="40" spans="1:7">
      <c r="A40" s="4" t="s">
        <v>520</v>
      </c>
    </row>
    <row r="41" spans="1:7">
      <c r="A41" s="3" t="s">
        <v>490</v>
      </c>
    </row>
    <row r="42" spans="1:7">
      <c r="A42" s="4" t="s">
        <v>513</v>
      </c>
      <c r="D42" s="4" t="s">
        <v>521</v>
      </c>
    </row>
    <row r="43" spans="1:7">
      <c r="A43" s="4" t="s">
        <v>506</v>
      </c>
    </row>
    <row r="44" spans="1:7">
      <c r="A44" s="3" t="s">
        <v>490</v>
      </c>
    </row>
    <row r="45" spans="1:7">
      <c r="A45" s="4" t="s">
        <v>522</v>
      </c>
      <c r="B45" s="4" t="s">
        <v>523</v>
      </c>
      <c r="D45" s="4" t="s">
        <v>524</v>
      </c>
    </row>
    <row r="46" spans="1:7">
      <c r="A46" s="4" t="s">
        <v>519</v>
      </c>
      <c r="D46" s="6" t="n">
        <v>1052000</v>
      </c>
      <c r="E46" s="5" t="n">
        <v>69000</v>
      </c>
      <c r="F46" s="6" t="n">
        <v>310000</v>
      </c>
    </row>
    <row r="47" spans="1:7">
      <c r="A47" s="4" t="s">
        <v>507</v>
      </c>
      <c r="D47" s="6" t="n">
        <v>80702000</v>
      </c>
      <c r="E47" s="6" t="n">
        <v>37669000</v>
      </c>
    </row>
    <row r="48" spans="1:7">
      <c r="A48" s="4" t="s">
        <v>525</v>
      </c>
    </row>
    <row r="49" spans="1:7">
      <c r="A49" s="3" t="s">
        <v>490</v>
      </c>
    </row>
    <row r="50" spans="1:7">
      <c r="A50" s="4" t="s">
        <v>526</v>
      </c>
      <c r="G50" s="4" t="s">
        <v>527</v>
      </c>
    </row>
    <row r="51" spans="1:7">
      <c r="A51" s="4" t="s">
        <v>82</v>
      </c>
    </row>
    <row r="52" spans="1:7">
      <c r="A52" s="3" t="s">
        <v>490</v>
      </c>
    </row>
    <row r="53" spans="1:7">
      <c r="A53" s="4" t="s">
        <v>528</v>
      </c>
      <c r="D53" s="5" t="n">
        <v>1</v>
      </c>
    </row>
    <row r="54" spans="1:7">
      <c r="A54" s="4" t="s">
        <v>493</v>
      </c>
      <c r="D54" s="4" t="s">
        <v>494</v>
      </c>
      <c r="E54" s="4" t="s">
        <v>494</v>
      </c>
      <c r="F54" s="4" t="s">
        <v>494</v>
      </c>
    </row>
    <row r="55" spans="1:7">
      <c r="A55" s="4" t="s">
        <v>154</v>
      </c>
      <c r="D55" s="6" t="n">
        <v>10383000</v>
      </c>
      <c r="E55" s="6" t="n">
        <v>19391000</v>
      </c>
      <c r="F55" s="6" t="n">
        <v>-1626000</v>
      </c>
    </row>
    <row r="56" spans="1:7">
      <c r="A56" s="4" t="s">
        <v>529</v>
      </c>
    </row>
    <row r="57" spans="1:7">
      <c r="A57" s="3" t="s">
        <v>490</v>
      </c>
    </row>
    <row r="58" spans="1:7">
      <c r="A58" s="4" t="s">
        <v>493</v>
      </c>
      <c r="C58" s="4" t="s">
        <v>505</v>
      </c>
    </row>
    <row r="59" spans="1:7">
      <c r="A59" s="4" t="s">
        <v>530</v>
      </c>
    </row>
    <row r="60" spans="1:7">
      <c r="A60" s="3" t="s">
        <v>490</v>
      </c>
    </row>
    <row r="61" spans="1:7">
      <c r="A61" s="4" t="s">
        <v>531</v>
      </c>
      <c r="D61" s="5" t="n">
        <v>22200000</v>
      </c>
      <c r="E61" s="5" t="n">
        <v>5300000</v>
      </c>
    </row>
    <row r="62" spans="1:7">
      <c r="A62" s="4" t="s">
        <v>532</v>
      </c>
    </row>
    <row r="63" spans="1:7">
      <c r="A63" s="3" t="s">
        <v>490</v>
      </c>
    </row>
    <row r="64" spans="1:7">
      <c r="A64" s="4" t="s">
        <v>533</v>
      </c>
      <c r="D64" s="5" t="n">
        <v>33000000</v>
      </c>
      <c r="E64" s="6" t="n">
        <v>30000000</v>
      </c>
    </row>
    <row r="65" spans="1:7">
      <c r="A65" s="4" t="s">
        <v>534</v>
      </c>
    </row>
    <row r="66" spans="1:7">
      <c r="A66" s="3" t="s">
        <v>490</v>
      </c>
    </row>
    <row r="67" spans="1:7">
      <c r="A67" s="4" t="s">
        <v>535</v>
      </c>
      <c r="D67" s="6" t="n">
        <v>13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537</v>
      </c>
    </row>
    <row r="3" spans="1:3">
      <c r="A3" s="4" t="s">
        <v>538</v>
      </c>
      <c r="B3" s="6" t="n">
        <v>13242</v>
      </c>
      <c r="C3" s="6" t="n">
        <v>11034</v>
      </c>
    </row>
    <row r="4" spans="1:3">
      <c r="A4" s="4" t="s">
        <v>198</v>
      </c>
      <c r="B4" s="5" t="n">
        <v>428180</v>
      </c>
      <c r="C4" s="5" t="n">
        <v>342343</v>
      </c>
    </row>
    <row r="5" spans="1:3">
      <c r="A5" s="4" t="s">
        <v>82</v>
      </c>
    </row>
    <row r="6" spans="1:3">
      <c r="A6" s="3" t="s">
        <v>537</v>
      </c>
    </row>
    <row r="7" spans="1:3">
      <c r="A7" s="4" t="s">
        <v>539</v>
      </c>
      <c r="B7" s="5" t="n">
        <v>117341</v>
      </c>
      <c r="C7" s="5" t="n">
        <v>106744</v>
      </c>
    </row>
    <row r="8" spans="1:3">
      <c r="A8" s="4" t="s">
        <v>538</v>
      </c>
      <c r="B8" s="5" t="n">
        <v>1773</v>
      </c>
      <c r="C8" s="5" t="n">
        <v>1825</v>
      </c>
    </row>
    <row r="9" spans="1:3">
      <c r="A9" s="4" t="s">
        <v>198</v>
      </c>
      <c r="B9" s="5" t="n">
        <v>119114</v>
      </c>
      <c r="C9" s="5" t="n">
        <v>108569</v>
      </c>
    </row>
    <row r="10" spans="1:3">
      <c r="A10" s="4" t="s">
        <v>506</v>
      </c>
    </row>
    <row r="11" spans="1:3">
      <c r="A11" s="3" t="s">
        <v>537</v>
      </c>
    </row>
    <row r="12" spans="1:3">
      <c r="A12" s="4" t="s">
        <v>540</v>
      </c>
      <c r="B12" s="5" t="n">
        <v>554730</v>
      </c>
      <c r="C12" s="5" t="n">
        <v>451114</v>
      </c>
    </row>
    <row r="13" spans="1:3">
      <c r="A13" s="4" t="s">
        <v>541</v>
      </c>
      <c r="B13" s="6" t="n">
        <v>-258906</v>
      </c>
      <c r="C13" s="6" t="n">
        <v>-2283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543</v>
      </c>
    </row>
    <row r="3" spans="1:2">
      <c r="A3" s="3" t="s">
        <v>544</v>
      </c>
    </row>
    <row r="4" spans="1:2">
      <c r="A4" s="4" t="s">
        <v>545</v>
      </c>
      <c r="B4" s="6" t="n">
        <v>139983</v>
      </c>
    </row>
    <row r="5" spans="1:2">
      <c r="A5" s="4" t="s">
        <v>546</v>
      </c>
      <c r="B5" s="5" t="n">
        <v>7303</v>
      </c>
    </row>
    <row r="6" spans="1:2">
      <c r="A6" s="4" t="s">
        <v>547</v>
      </c>
      <c r="B6" s="5" t="n">
        <v>179314</v>
      </c>
    </row>
    <row r="7" spans="1:2">
      <c r="A7" s="4" t="s">
        <v>548</v>
      </c>
    </row>
    <row r="8" spans="1:2">
      <c r="A8" s="3" t="s">
        <v>544</v>
      </c>
    </row>
    <row r="9" spans="1:2">
      <c r="A9" s="4" t="s">
        <v>549</v>
      </c>
      <c r="B9" s="5" t="n">
        <v>32028</v>
      </c>
    </row>
    <row r="10" spans="1:2">
      <c r="A10" s="4" t="s">
        <v>550</v>
      </c>
    </row>
    <row r="11" spans="1:2">
      <c r="A11" s="3" t="s">
        <v>544</v>
      </c>
    </row>
    <row r="12" spans="1:2">
      <c r="A12" s="4" t="s">
        <v>545</v>
      </c>
      <c r="B12" s="5" t="n">
        <v>10095</v>
      </c>
    </row>
    <row r="13" spans="1:2">
      <c r="A13" s="4" t="s">
        <v>547</v>
      </c>
      <c r="B13" s="5" t="n">
        <v>10095</v>
      </c>
    </row>
    <row r="14" spans="1:2">
      <c r="A14" s="4" t="s">
        <v>551</v>
      </c>
    </row>
    <row r="15" spans="1:2">
      <c r="A15" s="3" t="s">
        <v>544</v>
      </c>
    </row>
    <row r="16" spans="1:2">
      <c r="A16" s="4" t="s">
        <v>545</v>
      </c>
      <c r="B16" s="5" t="n">
        <v>129888</v>
      </c>
    </row>
    <row r="17" spans="1:2">
      <c r="A17" s="4" t="s">
        <v>546</v>
      </c>
      <c r="B17" s="5" t="n">
        <v>7303</v>
      </c>
    </row>
    <row r="18" spans="1:2">
      <c r="A18" s="4" t="s">
        <v>547</v>
      </c>
      <c r="B18" s="5" t="n">
        <v>169219</v>
      </c>
    </row>
    <row r="19" spans="1:2">
      <c r="A19" s="4" t="s">
        <v>552</v>
      </c>
    </row>
    <row r="20" spans="1:2">
      <c r="A20" s="3" t="s">
        <v>544</v>
      </c>
    </row>
    <row r="21" spans="1:2">
      <c r="A21" s="4" t="s">
        <v>549</v>
      </c>
      <c r="B21" s="6" t="n">
        <v>320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3" t="s">
        <v>554</v>
      </c>
    </row>
    <row r="3" spans="1:3">
      <c r="A3" s="4" t="s">
        <v>555</v>
      </c>
      <c r="B3" s="6" t="n">
        <v>92068</v>
      </c>
      <c r="C3" s="6" t="n">
        <v>46067</v>
      </c>
    </row>
    <row r="4" spans="1:3">
      <c r="A4" s="4" t="s">
        <v>556</v>
      </c>
      <c r="B4" s="5" t="n">
        <v>-11366</v>
      </c>
      <c r="C4" s="5" t="n">
        <v>-8398</v>
      </c>
    </row>
    <row r="5" spans="1:3">
      <c r="A5" s="4" t="s">
        <v>557</v>
      </c>
      <c r="B5" s="5" t="n">
        <v>80702</v>
      </c>
      <c r="C5" s="5" t="n">
        <v>37669</v>
      </c>
    </row>
    <row r="6" spans="1:3">
      <c r="A6" s="4" t="s">
        <v>558</v>
      </c>
    </row>
    <row r="7" spans="1:3">
      <c r="A7" s="3" t="s">
        <v>554</v>
      </c>
    </row>
    <row r="8" spans="1:3">
      <c r="A8" s="4" t="s">
        <v>555</v>
      </c>
      <c r="B8" s="5" t="n">
        <v>76254</v>
      </c>
      <c r="C8" s="5" t="n">
        <v>34033</v>
      </c>
    </row>
    <row r="9" spans="1:3">
      <c r="A9" s="4" t="s">
        <v>556</v>
      </c>
      <c r="B9" s="5" t="n">
        <v>-6743</v>
      </c>
      <c r="C9" s="5" t="n">
        <v>-3906</v>
      </c>
    </row>
    <row r="10" spans="1:3">
      <c r="A10" s="4" t="s">
        <v>557</v>
      </c>
      <c r="B10" s="5" t="n">
        <v>69511</v>
      </c>
      <c r="C10" s="5" t="n">
        <v>30127</v>
      </c>
    </row>
    <row r="11" spans="1:3">
      <c r="A11" s="4" t="s">
        <v>559</v>
      </c>
    </row>
    <row r="12" spans="1:3">
      <c r="A12" s="3" t="s">
        <v>554</v>
      </c>
    </row>
    <row r="13" spans="1:3">
      <c r="A13" s="4" t="s">
        <v>555</v>
      </c>
      <c r="B13" s="5" t="n">
        <v>13754</v>
      </c>
      <c r="C13" s="5" t="n">
        <v>9349</v>
      </c>
    </row>
    <row r="14" spans="1:3">
      <c r="A14" s="4" t="s">
        <v>556</v>
      </c>
      <c r="B14" s="5" t="n">
        <v>-4080</v>
      </c>
      <c r="C14" s="5" t="n">
        <v>-2565</v>
      </c>
    </row>
    <row r="15" spans="1:3">
      <c r="A15" s="4" t="s">
        <v>557</v>
      </c>
      <c r="B15" s="5" t="n">
        <v>9674</v>
      </c>
      <c r="C15" s="5" t="n">
        <v>6784</v>
      </c>
    </row>
    <row r="16" spans="1:3">
      <c r="A16" s="4" t="s">
        <v>560</v>
      </c>
    </row>
    <row r="17" spans="1:3">
      <c r="A17" s="3" t="s">
        <v>554</v>
      </c>
    </row>
    <row r="18" spans="1:3">
      <c r="A18" s="4" t="s">
        <v>555</v>
      </c>
      <c r="C18" s="5" t="n">
        <v>1656</v>
      </c>
    </row>
    <row r="19" spans="1:3">
      <c r="A19" s="4" t="s">
        <v>556</v>
      </c>
      <c r="C19" s="5" t="n">
        <v>-1656</v>
      </c>
    </row>
    <row r="20" spans="1:3">
      <c r="A20" s="4" t="s">
        <v>561</v>
      </c>
    </row>
    <row r="21" spans="1:3">
      <c r="A21" s="3" t="s">
        <v>554</v>
      </c>
    </row>
    <row r="22" spans="1:3">
      <c r="A22" s="4" t="s">
        <v>555</v>
      </c>
      <c r="B22" s="5" t="n">
        <v>2060</v>
      </c>
      <c r="C22" s="5" t="n">
        <v>1029</v>
      </c>
    </row>
    <row r="23" spans="1:3">
      <c r="A23" s="4" t="s">
        <v>556</v>
      </c>
      <c r="B23" s="5" t="n">
        <v>-543</v>
      </c>
      <c r="C23" s="5" t="n">
        <v>-271</v>
      </c>
    </row>
    <row r="24" spans="1:3">
      <c r="A24" s="4" t="s">
        <v>557</v>
      </c>
      <c r="B24" s="6" t="n">
        <v>1517</v>
      </c>
      <c r="C24" s="6" t="n">
        <v>7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43</v>
      </c>
    </row>
    <row r="2" spans="1:2">
      <c r="A2" s="3" t="s">
        <v>563</v>
      </c>
    </row>
    <row r="3" spans="1:2">
      <c r="A3" s="5" t="n">
        <v>2018</v>
      </c>
      <c r="B3" s="6" t="n">
        <v>6835</v>
      </c>
    </row>
    <row r="4" spans="1:2">
      <c r="A4" s="5" t="n">
        <v>2019</v>
      </c>
      <c r="B4" s="5" t="n">
        <v>6240</v>
      </c>
    </row>
    <row r="5" spans="1:2">
      <c r="A5" s="5" t="n">
        <v>2020</v>
      </c>
      <c r="B5" s="5" t="n">
        <v>6114</v>
      </c>
    </row>
    <row r="6" spans="1:2">
      <c r="A6" s="5" t="n">
        <v>2021</v>
      </c>
      <c r="B6" s="5" t="n">
        <v>5711</v>
      </c>
    </row>
    <row r="7" spans="1:2">
      <c r="A7" s="5" t="n">
        <v>2022</v>
      </c>
      <c r="B7" s="6" t="n">
        <v>56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94</v>
      </c>
    </row>
    <row r="3" spans="1:4">
      <c r="A3" s="3" t="s">
        <v>565</v>
      </c>
    </row>
    <row r="4" spans="1:4">
      <c r="A4" s="4" t="s">
        <v>566</v>
      </c>
      <c r="B4" s="6" t="n">
        <v>1666</v>
      </c>
      <c r="C4" s="6" t="n">
        <v>1175</v>
      </c>
      <c r="D4" s="6" t="n">
        <v>1666</v>
      </c>
    </row>
    <row r="5" spans="1:4">
      <c r="A5" s="4" t="s">
        <v>567</v>
      </c>
      <c r="B5" s="5" t="n">
        <v>2296</v>
      </c>
      <c r="C5" s="5" t="n">
        <v>2289</v>
      </c>
      <c r="D5" s="5" t="n">
        <v>3008</v>
      </c>
    </row>
    <row r="6" spans="1:4">
      <c r="A6" s="4" t="s">
        <v>568</v>
      </c>
      <c r="B6" s="6" t="n">
        <v>3962</v>
      </c>
      <c r="C6" s="6" t="n">
        <v>3464</v>
      </c>
      <c r="D6" s="6" t="n">
        <v>4674</v>
      </c>
    </row>
    <row r="7" spans="1:4">
      <c r="A7" s="4" t="s">
        <v>569</v>
      </c>
      <c r="B7" s="4" t="s">
        <v>570</v>
      </c>
      <c r="C7" s="4" t="s">
        <v>571</v>
      </c>
      <c r="D7" s="4" t="s">
        <v>5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94</v>
      </c>
    </row>
    <row r="3" spans="1:4">
      <c r="A3" s="4" t="s">
        <v>126</v>
      </c>
      <c r="B3" s="6" t="n">
        <v>193942</v>
      </c>
      <c r="C3" s="6" t="n">
        <v>153055</v>
      </c>
      <c r="D3" s="6" t="n">
        <v>139430</v>
      </c>
    </row>
    <row r="4" spans="1:4">
      <c r="A4" s="3" t="s">
        <v>127</v>
      </c>
    </row>
    <row r="5" spans="1:4">
      <c r="A5" s="4" t="s">
        <v>128</v>
      </c>
      <c r="B5" s="5" t="n">
        <v>-32701</v>
      </c>
      <c r="C5" s="5" t="n">
        <v>-14118</v>
      </c>
      <c r="D5" s="5" t="n">
        <v>-18922</v>
      </c>
    </row>
    <row r="6" spans="1:4">
      <c r="A6" s="4" t="s">
        <v>129</v>
      </c>
      <c r="B6" s="5" t="n">
        <v>828</v>
      </c>
      <c r="C6" s="5" t="n">
        <v>828</v>
      </c>
      <c r="D6" s="5" t="n">
        <v>828</v>
      </c>
    </row>
    <row r="7" spans="1:4">
      <c r="A7" s="4" t="s">
        <v>130</v>
      </c>
      <c r="B7" s="5" t="n">
        <v>15776</v>
      </c>
      <c r="C7" s="5" t="n">
        <v>16781</v>
      </c>
      <c r="D7" s="5" t="n">
        <v>21316</v>
      </c>
    </row>
    <row r="8" spans="1:4">
      <c r="A8" s="4" t="s">
        <v>131</v>
      </c>
      <c r="B8" s="5" t="n">
        <v>12590</v>
      </c>
      <c r="C8" s="5" t="n">
        <v>-3462</v>
      </c>
      <c r="D8" s="5" t="n">
        <v>-3500</v>
      </c>
    </row>
    <row r="9" spans="1:4">
      <c r="A9" s="4" t="s">
        <v>132</v>
      </c>
      <c r="B9" s="5" t="n">
        <v>-3507</v>
      </c>
      <c r="C9" s="5" t="n">
        <v>29</v>
      </c>
      <c r="D9" s="5" t="n">
        <v>-278</v>
      </c>
    </row>
    <row r="10" spans="1:4">
      <c r="A10" s="3" t="s">
        <v>133</v>
      </c>
    </row>
    <row r="11" spans="1:4">
      <c r="A11" s="4" t="s">
        <v>134</v>
      </c>
      <c r="B11" s="5" t="n">
        <v>2073</v>
      </c>
      <c r="C11" s="5" t="n">
        <v>2075</v>
      </c>
      <c r="D11" s="5" t="n">
        <v>2073</v>
      </c>
    </row>
    <row r="12" spans="1:4">
      <c r="A12" s="4" t="s">
        <v>135</v>
      </c>
      <c r="B12" s="5" t="n">
        <v>2073</v>
      </c>
      <c r="C12" s="5" t="n">
        <v>2075</v>
      </c>
      <c r="D12" s="5" t="n">
        <v>2073</v>
      </c>
    </row>
    <row r="13" spans="1:4">
      <c r="A13" s="4" t="s">
        <v>136</v>
      </c>
      <c r="B13" s="5" t="n">
        <v>1771</v>
      </c>
      <c r="C13" s="5" t="n">
        <v>161</v>
      </c>
      <c r="D13" s="5" t="n">
        <v>-1954</v>
      </c>
    </row>
    <row r="14" spans="1:4">
      <c r="A14" s="4" t="s">
        <v>137</v>
      </c>
      <c r="B14" s="5" t="n">
        <v>337</v>
      </c>
      <c r="C14" s="5" t="n">
        <v>2265</v>
      </c>
      <c r="D14" s="5" t="n">
        <v>-159</v>
      </c>
    </row>
    <row r="15" spans="1:4">
      <c r="A15" s="4" t="s">
        <v>138</v>
      </c>
      <c r="B15" s="5" t="n">
        <v>194279</v>
      </c>
      <c r="C15" s="5" t="n">
        <v>155320</v>
      </c>
      <c r="D15" s="5" t="n">
        <v>139271</v>
      </c>
    </row>
    <row r="16" spans="1:4">
      <c r="A16" s="4" t="s">
        <v>139</v>
      </c>
      <c r="B16" s="5" t="n">
        <v>112</v>
      </c>
      <c r="C16" s="5" t="n">
        <v>1019</v>
      </c>
      <c r="D16" s="5" t="n">
        <v>1047</v>
      </c>
    </row>
    <row r="17" spans="1:4">
      <c r="A17" s="4" t="s">
        <v>138</v>
      </c>
      <c r="B17" s="5" t="n">
        <v>194167</v>
      </c>
      <c r="C17" s="5" t="n">
        <v>154301</v>
      </c>
      <c r="D17" s="5" t="n">
        <v>138224</v>
      </c>
    </row>
    <row r="18" spans="1:4">
      <c r="A18" s="4" t="s">
        <v>82</v>
      </c>
    </row>
    <row r="19" spans="1:4">
      <c r="A19" s="4" t="s">
        <v>140</v>
      </c>
      <c r="B19" s="5" t="n">
        <v>156818</v>
      </c>
      <c r="C19" s="5" t="n">
        <v>119423</v>
      </c>
      <c r="D19" s="5" t="n">
        <v>111625</v>
      </c>
    </row>
    <row r="20" spans="1:4">
      <c r="A20" s="4" t="s">
        <v>126</v>
      </c>
      <c r="B20" s="5" t="n">
        <v>156818</v>
      </c>
      <c r="C20" s="5" t="n">
        <v>153055</v>
      </c>
      <c r="D20" s="5" t="n">
        <v>139430</v>
      </c>
    </row>
    <row r="21" spans="1:4">
      <c r="A21" s="3" t="s">
        <v>127</v>
      </c>
    </row>
    <row r="22" spans="1:4">
      <c r="A22" s="4" t="s">
        <v>128</v>
      </c>
      <c r="B22" s="5" t="n">
        <v>-32701</v>
      </c>
      <c r="C22" s="5" t="n">
        <v>-14118</v>
      </c>
      <c r="D22" s="5" t="n">
        <v>-18922</v>
      </c>
    </row>
    <row r="23" spans="1:4">
      <c r="A23" s="4" t="s">
        <v>129</v>
      </c>
      <c r="B23" s="5" t="n">
        <v>828</v>
      </c>
      <c r="C23" s="5" t="n">
        <v>828</v>
      </c>
      <c r="D23" s="5" t="n">
        <v>828</v>
      </c>
    </row>
    <row r="24" spans="1:4">
      <c r="A24" s="4" t="s">
        <v>130</v>
      </c>
      <c r="B24" s="5" t="n">
        <v>15776</v>
      </c>
      <c r="C24" s="5" t="n">
        <v>16781</v>
      </c>
      <c r="D24" s="5" t="n">
        <v>21316</v>
      </c>
    </row>
    <row r="25" spans="1:4">
      <c r="A25" s="4" t="s">
        <v>131</v>
      </c>
      <c r="B25" s="5" t="n">
        <v>12590</v>
      </c>
      <c r="C25" s="5" t="n">
        <v>-3462</v>
      </c>
      <c r="D25" s="5" t="n">
        <v>-3500</v>
      </c>
    </row>
    <row r="26" spans="1:4">
      <c r="A26" s="4" t="s">
        <v>132</v>
      </c>
      <c r="B26" s="5" t="n">
        <v>-3507</v>
      </c>
      <c r="C26" s="5" t="n">
        <v>29</v>
      </c>
      <c r="D26" s="5" t="n">
        <v>-278</v>
      </c>
    </row>
    <row r="27" spans="1:4">
      <c r="A27" s="3" t="s">
        <v>133</v>
      </c>
    </row>
    <row r="28" spans="1:4">
      <c r="A28" s="4" t="s">
        <v>134</v>
      </c>
      <c r="B28" s="5" t="n">
        <v>2073</v>
      </c>
      <c r="C28" s="5" t="n">
        <v>2075</v>
      </c>
      <c r="D28" s="5" t="n">
        <v>2073</v>
      </c>
    </row>
    <row r="29" spans="1:4">
      <c r="A29" s="4" t="s">
        <v>135</v>
      </c>
      <c r="B29" s="5" t="n">
        <v>2073</v>
      </c>
      <c r="C29" s="5" t="n">
        <v>2075</v>
      </c>
      <c r="D29" s="5" t="n">
        <v>2073</v>
      </c>
    </row>
    <row r="30" spans="1:4">
      <c r="A30" s="4" t="s">
        <v>137</v>
      </c>
      <c r="B30" s="5" t="n">
        <v>-1434</v>
      </c>
      <c r="C30" s="5" t="n">
        <v>2104</v>
      </c>
      <c r="D30" s="5" t="n">
        <v>1795</v>
      </c>
    </row>
    <row r="31" spans="1:4">
      <c r="A31" s="4" t="s">
        <v>138</v>
      </c>
      <c r="B31" s="5" t="n">
        <v>155384</v>
      </c>
      <c r="C31" s="5" t="n">
        <v>121527</v>
      </c>
      <c r="D31" s="5" t="n">
        <v>113420</v>
      </c>
    </row>
    <row r="32" spans="1:4">
      <c r="A32" s="4" t="s">
        <v>141</v>
      </c>
      <c r="C32" s="5" t="n">
        <v>32618</v>
      </c>
      <c r="D32" s="5" t="n">
        <v>26692</v>
      </c>
    </row>
    <row r="33" spans="1:4">
      <c r="A33" s="4" t="s">
        <v>142</v>
      </c>
      <c r="C33" s="5" t="n">
        <v>161</v>
      </c>
      <c r="D33" s="5" t="n">
        <v>-1954</v>
      </c>
    </row>
    <row r="34" spans="1:4">
      <c r="A34" s="4" t="s">
        <v>143</v>
      </c>
      <c r="C34" s="5" t="n">
        <v>32779</v>
      </c>
      <c r="D34" s="5" t="n">
        <v>24738</v>
      </c>
    </row>
    <row r="35" spans="1:4">
      <c r="A35" s="4" t="s">
        <v>144</v>
      </c>
      <c r="C35" s="5" t="n">
        <v>5</v>
      </c>
      <c r="D35" s="5" t="n">
        <v>-66</v>
      </c>
    </row>
    <row r="36" spans="1:4">
      <c r="A36" s="4" t="s">
        <v>145</v>
      </c>
      <c r="C36" s="5" t="n">
        <v>32774</v>
      </c>
      <c r="D36" s="5" t="n">
        <v>24804</v>
      </c>
    </row>
    <row r="37" spans="1:4">
      <c r="A37" s="4" t="s">
        <v>138</v>
      </c>
      <c r="B37" s="6" t="n">
        <v>155384</v>
      </c>
      <c r="C37" s="6" t="n">
        <v>154301</v>
      </c>
      <c r="D37" s="6" t="n">
        <v>1382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94</v>
      </c>
    </row>
    <row r="3" spans="1:4">
      <c r="A3" s="3" t="s">
        <v>109</v>
      </c>
    </row>
    <row r="4" spans="1:4">
      <c r="A4" s="4" t="s">
        <v>574</v>
      </c>
      <c r="B4" s="6" t="n">
        <v>13</v>
      </c>
    </row>
    <row r="5" spans="1:4">
      <c r="A5" s="4" t="s">
        <v>575</v>
      </c>
      <c r="B5" s="5" t="n">
        <v>2787</v>
      </c>
      <c r="C5" s="6" t="n">
        <v>1849</v>
      </c>
      <c r="D5" s="6" t="n">
        <v>2173</v>
      </c>
    </row>
    <row r="6" spans="1:4">
      <c r="A6" s="4" t="s">
        <v>576</v>
      </c>
      <c r="B6" s="5" t="n">
        <v>2296</v>
      </c>
      <c r="C6" s="5" t="n">
        <v>2289</v>
      </c>
      <c r="D6" s="5" t="n">
        <v>3008</v>
      </c>
    </row>
    <row r="7" spans="1:4">
      <c r="A7" s="4" t="s">
        <v>577</v>
      </c>
      <c r="B7" s="5" t="n">
        <v>13394</v>
      </c>
      <c r="C7" s="5" t="n">
        <v>9469</v>
      </c>
      <c r="D7" s="5" t="n">
        <v>2879</v>
      </c>
    </row>
    <row r="8" spans="1:4">
      <c r="A8" s="4" t="s">
        <v>82</v>
      </c>
    </row>
    <row r="9" spans="1:4">
      <c r="A9" s="3" t="s">
        <v>109</v>
      </c>
    </row>
    <row r="10" spans="1:4">
      <c r="A10" s="4" t="s">
        <v>578</v>
      </c>
      <c r="B10" s="5" t="n">
        <v>10300</v>
      </c>
      <c r="C10" s="5" t="n">
        <v>7400</v>
      </c>
      <c r="D10" s="5" t="n">
        <v>-500</v>
      </c>
    </row>
    <row r="11" spans="1:4">
      <c r="A11" s="4" t="s">
        <v>575</v>
      </c>
      <c r="B11" s="5" t="n">
        <v>2784</v>
      </c>
      <c r="C11" s="5" t="n">
        <v>1848</v>
      </c>
      <c r="D11" s="5" t="n">
        <v>1754</v>
      </c>
    </row>
    <row r="12" spans="1:4">
      <c r="A12" s="4" t="s">
        <v>576</v>
      </c>
      <c r="B12" s="5" t="n">
        <v>2296</v>
      </c>
      <c r="C12" s="5" t="n">
        <v>2289</v>
      </c>
      <c r="D12" s="5" t="n">
        <v>3008</v>
      </c>
    </row>
    <row r="13" spans="1:4">
      <c r="A13" s="4" t="s">
        <v>579</v>
      </c>
      <c r="B13" s="5" t="n">
        <v>-2344</v>
      </c>
      <c r="C13" s="5" t="n">
        <v>-3261</v>
      </c>
      <c r="D13" s="5" t="n">
        <v>-1970</v>
      </c>
    </row>
    <row r="14" spans="1:4">
      <c r="A14" s="4" t="s">
        <v>577</v>
      </c>
      <c r="B14" s="5" t="n">
        <v>13036</v>
      </c>
      <c r="C14" s="5" t="n">
        <v>8276</v>
      </c>
      <c r="D14" s="5" t="n">
        <v>2292</v>
      </c>
    </row>
    <row r="15" spans="1:4">
      <c r="A15" s="4" t="s">
        <v>506</v>
      </c>
    </row>
    <row r="16" spans="1:4">
      <c r="A16" s="3" t="s">
        <v>109</v>
      </c>
    </row>
    <row r="17" spans="1:4">
      <c r="A17" s="4" t="s">
        <v>575</v>
      </c>
      <c r="B17" s="5" t="n">
        <v>3</v>
      </c>
      <c r="C17" s="5" t="n">
        <v>1</v>
      </c>
      <c r="D17" s="5" t="n">
        <v>419</v>
      </c>
    </row>
    <row r="18" spans="1:4">
      <c r="A18" s="4" t="s">
        <v>580</v>
      </c>
      <c r="B18" s="5" t="n">
        <v>-754</v>
      </c>
      <c r="C18" s="5" t="n">
        <v>-22</v>
      </c>
      <c r="D18" s="5" t="n">
        <v>-824</v>
      </c>
    </row>
    <row r="19" spans="1:4">
      <c r="A19" s="4" t="s">
        <v>581</v>
      </c>
      <c r="B19" s="5" t="n">
        <v>1052</v>
      </c>
      <c r="C19" s="5" t="n">
        <v>69</v>
      </c>
      <c r="D19" s="5" t="n">
        <v>310</v>
      </c>
    </row>
    <row r="20" spans="1:4">
      <c r="A20" s="4" t="s">
        <v>579</v>
      </c>
      <c r="B20" s="5" t="n">
        <v>44</v>
      </c>
      <c r="C20" s="5" t="n">
        <v>1145</v>
      </c>
      <c r="D20" s="5" t="n">
        <v>682</v>
      </c>
    </row>
    <row r="21" spans="1:4">
      <c r="A21" s="4" t="s">
        <v>577</v>
      </c>
      <c r="B21" s="6" t="n">
        <v>345</v>
      </c>
      <c r="C21" s="6" t="n">
        <v>1193</v>
      </c>
      <c r="D21" s="6" t="n">
        <v>5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94</v>
      </c>
    </row>
    <row r="3" spans="1:4">
      <c r="A3" s="3" t="s">
        <v>583</v>
      </c>
    </row>
    <row r="4" spans="1:4">
      <c r="A4" s="4" t="s">
        <v>584</v>
      </c>
      <c r="B4" s="5" t="n">
        <v>47965</v>
      </c>
      <c r="C4" s="5" t="n">
        <v>47469</v>
      </c>
      <c r="D4" s="5" t="n">
        <v>46992</v>
      </c>
    </row>
    <row r="5" spans="1:4">
      <c r="A5" s="4" t="s">
        <v>585</v>
      </c>
      <c r="C5" s="5" t="n">
        <v>1</v>
      </c>
      <c r="D5" s="5" t="n">
        <v>8</v>
      </c>
    </row>
    <row r="6" spans="1:4">
      <c r="A6" s="4" t="s">
        <v>586</v>
      </c>
      <c r="B6" s="5" t="n">
        <v>8</v>
      </c>
      <c r="C6" s="5" t="n">
        <v>124</v>
      </c>
      <c r="D6" s="5" t="n">
        <v>171</v>
      </c>
    </row>
    <row r="7" spans="1:4">
      <c r="A7" s="4" t="s">
        <v>587</v>
      </c>
      <c r="B7" s="5" t="n">
        <v>18</v>
      </c>
      <c r="C7" s="5" t="n">
        <v>220</v>
      </c>
      <c r="D7" s="5" t="n">
        <v>212</v>
      </c>
    </row>
    <row r="8" spans="1:4">
      <c r="A8" s="4" t="s">
        <v>588</v>
      </c>
      <c r="B8" s="5" t="n">
        <v>47991</v>
      </c>
      <c r="C8" s="5" t="n">
        <v>47814</v>
      </c>
      <c r="D8" s="5" t="n">
        <v>473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89</v>
      </c>
      <c r="B1" s="2" t="s">
        <v>1</v>
      </c>
    </row>
    <row r="2" spans="1:2">
      <c r="B2" s="2" t="s">
        <v>590</v>
      </c>
    </row>
    <row r="3" spans="1:2">
      <c r="A3" s="3" t="s">
        <v>583</v>
      </c>
    </row>
    <row r="4" spans="1:2">
      <c r="A4" s="4" t="s">
        <v>591</v>
      </c>
      <c r="B4" s="5" t="n">
        <v>7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593</v>
      </c>
    </row>
    <row r="3" spans="1:3">
      <c r="A3" s="4" t="s">
        <v>34</v>
      </c>
      <c r="B3" s="6" t="n">
        <v>6629644</v>
      </c>
      <c r="C3" s="6" t="n">
        <v>6193760</v>
      </c>
    </row>
    <row r="4" spans="1:3">
      <c r="A4" s="4" t="s">
        <v>35</v>
      </c>
      <c r="B4" s="5" t="n">
        <v>-2231242</v>
      </c>
      <c r="C4" s="5" t="n">
        <v>-2172966</v>
      </c>
    </row>
    <row r="5" spans="1:3">
      <c r="A5" s="4" t="s">
        <v>36</v>
      </c>
      <c r="B5" s="5" t="n">
        <v>125248</v>
      </c>
      <c r="C5" s="5" t="n">
        <v>111177</v>
      </c>
    </row>
    <row r="6" spans="1:3">
      <c r="A6" s="4" t="s">
        <v>594</v>
      </c>
      <c r="B6" s="5" t="n">
        <v>4523650</v>
      </c>
      <c r="C6" s="5" t="n">
        <v>4131971</v>
      </c>
    </row>
    <row r="7" spans="1:3">
      <c r="A7" s="4" t="s">
        <v>595</v>
      </c>
    </row>
    <row r="8" spans="1:3">
      <c r="A8" s="3" t="s">
        <v>593</v>
      </c>
    </row>
    <row r="9" spans="1:3">
      <c r="A9" s="4" t="s">
        <v>34</v>
      </c>
      <c r="B9" s="5" t="n">
        <v>230030</v>
      </c>
      <c r="C9" s="5" t="n">
        <v>224260</v>
      </c>
    </row>
    <row r="10" spans="1:3">
      <c r="A10" s="4" t="s">
        <v>596</v>
      </c>
    </row>
    <row r="11" spans="1:3">
      <c r="A11" s="3" t="s">
        <v>593</v>
      </c>
    </row>
    <row r="12" spans="1:3">
      <c r="A12" s="4" t="s">
        <v>34</v>
      </c>
      <c r="B12" s="5" t="n">
        <v>25019</v>
      </c>
      <c r="C12" s="5" t="n">
        <v>24614</v>
      </c>
    </row>
    <row r="13" spans="1:3">
      <c r="A13" s="4" t="s">
        <v>597</v>
      </c>
    </row>
    <row r="14" spans="1:3">
      <c r="A14" s="3" t="s">
        <v>593</v>
      </c>
    </row>
    <row r="15" spans="1:3">
      <c r="A15" s="4" t="s">
        <v>34</v>
      </c>
      <c r="B15" s="5" t="n">
        <v>363396</v>
      </c>
      <c r="C15" s="5" t="n">
        <v>349981</v>
      </c>
    </row>
    <row r="16" spans="1:3">
      <c r="A16" s="4" t="s">
        <v>598</v>
      </c>
    </row>
    <row r="17" spans="1:3">
      <c r="A17" s="3" t="s">
        <v>593</v>
      </c>
    </row>
    <row r="18" spans="1:3">
      <c r="A18" s="4" t="s">
        <v>34</v>
      </c>
      <c r="B18" s="5" t="n">
        <v>5600769</v>
      </c>
      <c r="C18" s="5" t="n">
        <v>5198531</v>
      </c>
    </row>
    <row r="19" spans="1:3">
      <c r="A19" s="4" t="s">
        <v>599</v>
      </c>
    </row>
    <row r="20" spans="1:3">
      <c r="A20" s="3" t="s">
        <v>593</v>
      </c>
    </row>
    <row r="21" spans="1:3">
      <c r="A21" s="4" t="s">
        <v>34</v>
      </c>
      <c r="B21" s="5" t="n">
        <v>396252</v>
      </c>
      <c r="C21" s="5" t="n">
        <v>382084</v>
      </c>
    </row>
    <row r="22" spans="1:3">
      <c r="A22" s="4" t="s">
        <v>600</v>
      </c>
    </row>
    <row r="23" spans="1:3">
      <c r="A23" s="3" t="s">
        <v>593</v>
      </c>
    </row>
    <row r="24" spans="1:3">
      <c r="A24" s="4" t="s">
        <v>34</v>
      </c>
      <c r="B24" s="6" t="n">
        <v>14178</v>
      </c>
      <c r="C24" s="6" t="n">
        <v>142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94</v>
      </c>
    </row>
    <row r="3" spans="1:4">
      <c r="A3" s="3" t="s">
        <v>593</v>
      </c>
    </row>
    <row r="4" spans="1:4">
      <c r="A4" s="4" t="s">
        <v>602</v>
      </c>
      <c r="B4" s="4" t="s">
        <v>603</v>
      </c>
      <c r="C4" s="4" t="s">
        <v>604</v>
      </c>
      <c r="D4" s="4" t="s">
        <v>604</v>
      </c>
    </row>
    <row r="5" spans="1:4">
      <c r="A5" s="4" t="s">
        <v>605</v>
      </c>
    </row>
    <row r="6" spans="1:4">
      <c r="A6" s="3" t="s">
        <v>593</v>
      </c>
    </row>
    <row r="7" spans="1:4">
      <c r="A7" s="4" t="s">
        <v>602</v>
      </c>
      <c r="B7" s="4" t="s">
        <v>606</v>
      </c>
      <c r="C7" s="4" t="s">
        <v>606</v>
      </c>
      <c r="D7" s="4" t="s">
        <v>606</v>
      </c>
    </row>
    <row r="8" spans="1:4">
      <c r="A8" s="4" t="s">
        <v>607</v>
      </c>
    </row>
    <row r="9" spans="1:4">
      <c r="A9" s="3" t="s">
        <v>593</v>
      </c>
    </row>
    <row r="10" spans="1:4">
      <c r="A10" s="4" t="s">
        <v>608</v>
      </c>
      <c r="B10" s="9" t="n">
        <v>14.3</v>
      </c>
      <c r="C10" s="9" t="n">
        <v>14.8</v>
      </c>
      <c r="D10" s="9" t="n">
        <v>12.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94</v>
      </c>
    </row>
    <row r="3" spans="1:4">
      <c r="A3" s="3" t="s">
        <v>593</v>
      </c>
    </row>
    <row r="4" spans="1:4">
      <c r="A4" s="4" t="s">
        <v>610</v>
      </c>
      <c r="B4" s="6" t="n">
        <v>250951</v>
      </c>
      <c r="C4" s="6" t="n">
        <v>289132</v>
      </c>
      <c r="D4" s="6" t="n">
        <v>270111</v>
      </c>
    </row>
    <row r="5" spans="1:4">
      <c r="A5" s="4" t="s">
        <v>607</v>
      </c>
    </row>
    <row r="6" spans="1:4">
      <c r="A6" s="3" t="s">
        <v>593</v>
      </c>
    </row>
    <row r="7" spans="1:4">
      <c r="A7" s="4" t="s">
        <v>610</v>
      </c>
      <c r="B7" s="6" t="n">
        <v>187075</v>
      </c>
      <c r="C7" s="6" t="n">
        <v>214037</v>
      </c>
      <c r="D7" s="6" t="n">
        <v>2012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94</v>
      </c>
    </row>
    <row r="3" spans="1:4">
      <c r="A3" s="3" t="s">
        <v>612</v>
      </c>
    </row>
    <row r="4" spans="1:4">
      <c r="A4" s="4" t="s">
        <v>613</v>
      </c>
      <c r="B4" s="6" t="n">
        <v>67236</v>
      </c>
      <c r="C4" s="6" t="n">
        <v>58313</v>
      </c>
      <c r="D4" s="6" t="n">
        <v>50035</v>
      </c>
    </row>
    <row r="5" spans="1:4">
      <c r="A5" s="4" t="s">
        <v>82</v>
      </c>
    </row>
    <row r="6" spans="1:4">
      <c r="A6" s="3" t="s">
        <v>612</v>
      </c>
    </row>
    <row r="7" spans="1:4">
      <c r="A7" s="4" t="s">
        <v>613</v>
      </c>
      <c r="B7" s="5" t="n">
        <v>4926</v>
      </c>
      <c r="C7" s="5" t="n">
        <v>4357</v>
      </c>
      <c r="D7" s="5" t="n">
        <v>4186</v>
      </c>
    </row>
    <row r="8" spans="1:4">
      <c r="A8" s="4" t="s">
        <v>506</v>
      </c>
    </row>
    <row r="9" spans="1:4">
      <c r="A9" s="3" t="s">
        <v>612</v>
      </c>
    </row>
    <row r="10" spans="1:4">
      <c r="A10" s="4" t="s">
        <v>613</v>
      </c>
      <c r="B10" s="6" t="n">
        <v>62310</v>
      </c>
      <c r="C10" s="6" t="n">
        <v>53956</v>
      </c>
      <c r="D10" s="6" t="n">
        <v>458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543</v>
      </c>
    </row>
    <row r="2" spans="1:2">
      <c r="A2" s="3" t="s">
        <v>615</v>
      </c>
    </row>
    <row r="3" spans="1:2">
      <c r="A3" s="5" t="n">
        <v>2018</v>
      </c>
      <c r="B3" s="6" t="n">
        <v>8835</v>
      </c>
    </row>
    <row r="4" spans="1:2">
      <c r="A4" s="5" t="n">
        <v>2019</v>
      </c>
      <c r="B4" s="5" t="n">
        <v>8074</v>
      </c>
    </row>
    <row r="5" spans="1:2">
      <c r="A5" s="5" t="n">
        <v>2020</v>
      </c>
      <c r="B5" s="5" t="n">
        <v>5871</v>
      </c>
    </row>
    <row r="6" spans="1:2">
      <c r="A6" s="5" t="n">
        <v>2021</v>
      </c>
      <c r="B6" s="5" t="n">
        <v>4455</v>
      </c>
    </row>
    <row r="7" spans="1:2">
      <c r="A7" s="5" t="n">
        <v>2022</v>
      </c>
      <c r="B7" s="5" t="n">
        <v>3663</v>
      </c>
    </row>
    <row r="8" spans="1:2">
      <c r="A8" s="4" t="s">
        <v>616</v>
      </c>
      <c r="B8" s="5" t="n">
        <v>9646</v>
      </c>
    </row>
    <row r="9" spans="1:2">
      <c r="A9" s="4" t="s">
        <v>617</v>
      </c>
      <c r="B9" s="5" t="n">
        <v>40544</v>
      </c>
    </row>
    <row r="10" spans="1:2">
      <c r="A10" s="4" t="s">
        <v>550</v>
      </c>
    </row>
    <row r="11" spans="1:2">
      <c r="A11" s="3" t="s">
        <v>615</v>
      </c>
    </row>
    <row r="12" spans="1:2">
      <c r="A12" s="5" t="n">
        <v>2018</v>
      </c>
      <c r="B12" s="5" t="n">
        <v>1538</v>
      </c>
    </row>
    <row r="13" spans="1:2">
      <c r="A13" s="5" t="n">
        <v>2019</v>
      </c>
      <c r="B13" s="5" t="n">
        <v>886</v>
      </c>
    </row>
    <row r="14" spans="1:2">
      <c r="A14" s="5" t="n">
        <v>2020</v>
      </c>
      <c r="B14" s="5" t="n">
        <v>714</v>
      </c>
    </row>
    <row r="15" spans="1:2">
      <c r="A15" s="5" t="n">
        <v>2021</v>
      </c>
      <c r="B15" s="5" t="n">
        <v>627</v>
      </c>
    </row>
    <row r="16" spans="1:2">
      <c r="A16" s="5" t="n">
        <v>2022</v>
      </c>
      <c r="B16" s="5" t="n">
        <v>299</v>
      </c>
    </row>
    <row r="17" spans="1:2">
      <c r="A17" s="4" t="s">
        <v>616</v>
      </c>
      <c r="B17" s="5" t="n">
        <v>116</v>
      </c>
    </row>
    <row r="18" spans="1:2">
      <c r="A18" s="4" t="s">
        <v>617</v>
      </c>
      <c r="B18" s="5" t="n">
        <v>4180</v>
      </c>
    </row>
    <row r="19" spans="1:2">
      <c r="A19" s="4" t="s">
        <v>506</v>
      </c>
    </row>
    <row r="20" spans="1:2">
      <c r="A20" s="3" t="s">
        <v>615</v>
      </c>
    </row>
    <row r="21" spans="1:2">
      <c r="A21" s="5" t="n">
        <v>2018</v>
      </c>
      <c r="B21" s="5" t="n">
        <v>7297</v>
      </c>
    </row>
    <row r="22" spans="1:2">
      <c r="A22" s="5" t="n">
        <v>2019</v>
      </c>
      <c r="B22" s="5" t="n">
        <v>7188</v>
      </c>
    </row>
    <row r="23" spans="1:2">
      <c r="A23" s="5" t="n">
        <v>2020</v>
      </c>
      <c r="B23" s="5" t="n">
        <v>5157</v>
      </c>
    </row>
    <row r="24" spans="1:2">
      <c r="A24" s="5" t="n">
        <v>2021</v>
      </c>
      <c r="B24" s="5" t="n">
        <v>3828</v>
      </c>
    </row>
    <row r="25" spans="1:2">
      <c r="A25" s="5" t="n">
        <v>2022</v>
      </c>
      <c r="B25" s="5" t="n">
        <v>3364</v>
      </c>
    </row>
    <row r="26" spans="1:2">
      <c r="A26" s="4" t="s">
        <v>616</v>
      </c>
      <c r="B26" s="5" t="n">
        <v>9530</v>
      </c>
    </row>
    <row r="27" spans="1:2">
      <c r="A27" s="4" t="s">
        <v>617</v>
      </c>
      <c r="B27" s="6" t="n">
        <v>363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240</v>
      </c>
    </row>
    <row r="3" spans="1:3">
      <c r="A3" s="4" t="s">
        <v>619</v>
      </c>
      <c r="B3" s="6" t="n">
        <v>2159</v>
      </c>
      <c r="C3" s="6" t="n">
        <v>3189</v>
      </c>
    </row>
    <row r="4" spans="1:3">
      <c r="A4" s="4" t="s">
        <v>620</v>
      </c>
      <c r="B4" s="5" t="n">
        <v>-1000</v>
      </c>
      <c r="C4" s="5" t="n">
        <v>-1172</v>
      </c>
    </row>
    <row r="5" spans="1:3">
      <c r="A5" s="4" t="s">
        <v>621</v>
      </c>
      <c r="B5" s="6" t="n">
        <v>1159</v>
      </c>
      <c r="C5" s="6" t="n">
        <v>20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543</v>
      </c>
    </row>
    <row r="2" spans="1:2">
      <c r="A2" s="3" t="s">
        <v>240</v>
      </c>
    </row>
    <row r="3" spans="1:2">
      <c r="A3" s="5" t="n">
        <v>2018</v>
      </c>
      <c r="B3" s="6" t="n">
        <v>709</v>
      </c>
    </row>
    <row r="4" spans="1:2">
      <c r="A4" s="5" t="n">
        <v>2019</v>
      </c>
      <c r="B4" s="5" t="n">
        <v>233</v>
      </c>
    </row>
    <row r="5" spans="1:2">
      <c r="A5" s="5" t="n">
        <v>2020</v>
      </c>
      <c r="B5" s="5" t="n">
        <v>191</v>
      </c>
    </row>
    <row r="6" spans="1:2">
      <c r="A6" s="5" t="n">
        <v>2021</v>
      </c>
      <c r="B6" s="5" t="n">
        <v>0</v>
      </c>
    </row>
    <row r="7" spans="1:2">
      <c r="A7" s="5" t="n">
        <v>2022</v>
      </c>
      <c r="B7" s="5" t="n">
        <v>0</v>
      </c>
    </row>
    <row r="8" spans="1:2">
      <c r="A8" s="4" t="s">
        <v>616</v>
      </c>
      <c r="B8" s="5" t="n">
        <v>0</v>
      </c>
    </row>
    <row r="9" spans="1:2">
      <c r="A9" s="4" t="s">
        <v>623</v>
      </c>
      <c r="B9" s="5" t="n">
        <v>1133</v>
      </c>
    </row>
    <row r="10" spans="1:2">
      <c r="A10" s="4" t="s">
        <v>624</v>
      </c>
      <c r="B10" s="5" t="n">
        <v>-84</v>
      </c>
    </row>
    <row r="11" spans="1:2">
      <c r="A11" s="4" t="s">
        <v>617</v>
      </c>
      <c r="B11" s="6" t="n">
        <v>10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94</v>
      </c>
    </row>
    <row r="3" spans="1:4">
      <c r="A3" s="3" t="s">
        <v>147</v>
      </c>
    </row>
    <row r="4" spans="1:4">
      <c r="A4" s="4" t="s">
        <v>126</v>
      </c>
      <c r="B4" s="6" t="n">
        <v>193942</v>
      </c>
      <c r="C4" s="6" t="n">
        <v>153055</v>
      </c>
      <c r="D4" s="6" t="n">
        <v>139430</v>
      </c>
    </row>
    <row r="5" spans="1:4">
      <c r="A5" s="3" t="s">
        <v>148</v>
      </c>
    </row>
    <row r="6" spans="1:4">
      <c r="A6" s="4" t="s">
        <v>102</v>
      </c>
      <c r="B6" s="5" t="n">
        <v>250951</v>
      </c>
      <c r="C6" s="5" t="n">
        <v>289132</v>
      </c>
      <c r="D6" s="5" t="n">
        <v>270111</v>
      </c>
    </row>
    <row r="7" spans="1:4">
      <c r="A7" s="4" t="s">
        <v>149</v>
      </c>
      <c r="B7" s="5" t="n">
        <v>63389</v>
      </c>
      <c r="C7" s="5" t="n">
        <v>68732</v>
      </c>
      <c r="D7" s="5" t="n">
        <v>48785</v>
      </c>
    </row>
    <row r="8" spans="1:4">
      <c r="A8" s="3" t="s">
        <v>150</v>
      </c>
    </row>
    <row r="9" spans="1:4">
      <c r="A9" s="4" t="s">
        <v>151</v>
      </c>
      <c r="B9" s="5" t="n">
        <v>-40947</v>
      </c>
      <c r="C9" s="5" t="n">
        <v>30096</v>
      </c>
      <c r="D9" s="5" t="n">
        <v>-39850</v>
      </c>
    </row>
    <row r="10" spans="1:4">
      <c r="A10" s="4" t="s">
        <v>152</v>
      </c>
      <c r="B10" s="5" t="n">
        <v>-2000</v>
      </c>
      <c r="C10" s="5" t="n">
        <v>-1500</v>
      </c>
      <c r="D10" s="5" t="n">
        <v>-800</v>
      </c>
    </row>
    <row r="11" spans="1:4">
      <c r="A11" s="4" t="s">
        <v>153</v>
      </c>
      <c r="B11" s="5" t="n">
        <v>-95608</v>
      </c>
      <c r="C11" s="5" t="n">
        <v>45858</v>
      </c>
      <c r="D11" s="5" t="n">
        <v>129566</v>
      </c>
    </row>
    <row r="12" spans="1:4">
      <c r="A12" s="4" t="s">
        <v>69</v>
      </c>
      <c r="B12" s="5" t="n">
        <v>19961</v>
      </c>
      <c r="C12" s="5" t="n">
        <v>21695</v>
      </c>
      <c r="D12" s="5" t="n">
        <v>-3491</v>
      </c>
    </row>
    <row r="13" spans="1:4">
      <c r="A13" s="4" t="s">
        <v>154</v>
      </c>
      <c r="B13" s="5" t="n">
        <v>2112</v>
      </c>
      <c r="C13" s="5" t="n">
        <v>26340</v>
      </c>
      <c r="D13" s="5" t="n">
        <v>-8405</v>
      </c>
    </row>
    <row r="14" spans="1:4">
      <c r="A14" s="4" t="s">
        <v>155</v>
      </c>
      <c r="B14" s="5" t="n">
        <v>-8203</v>
      </c>
      <c r="C14" s="5" t="n">
        <v>-27432</v>
      </c>
      <c r="D14" s="5" t="n">
        <v>23213</v>
      </c>
    </row>
    <row r="15" spans="1:4">
      <c r="A15" s="4" t="s">
        <v>156</v>
      </c>
      <c r="B15" s="5" t="n">
        <v>-4196</v>
      </c>
      <c r="C15" s="5" t="n">
        <v>-7148</v>
      </c>
      <c r="D15" s="5" t="n">
        <v>-3102</v>
      </c>
    </row>
    <row r="16" spans="1:4">
      <c r="A16" s="4" t="s">
        <v>157</v>
      </c>
      <c r="B16" s="5" t="n">
        <v>10888</v>
      </c>
      <c r="C16" s="5" t="n">
        <v>5456</v>
      </c>
      <c r="D16" s="5" t="n">
        <v>2914</v>
      </c>
    </row>
    <row r="17" spans="1:4">
      <c r="A17" s="4" t="s">
        <v>158</v>
      </c>
      <c r="B17" s="5" t="n">
        <v>-2296</v>
      </c>
      <c r="C17" s="5" t="n">
        <v>-2289</v>
      </c>
      <c r="D17" s="5" t="n">
        <v>-3008</v>
      </c>
    </row>
    <row r="18" spans="1:4">
      <c r="A18" s="4" t="s">
        <v>159</v>
      </c>
      <c r="B18" s="5" t="n">
        <v>-22269</v>
      </c>
      <c r="C18" s="5" t="n">
        <v>16960</v>
      </c>
      <c r="D18" s="5" t="n">
        <v>-14166</v>
      </c>
    </row>
    <row r="19" spans="1:4">
      <c r="A19" s="4" t="s">
        <v>160</v>
      </c>
      <c r="B19" s="5" t="n">
        <v>4231</v>
      </c>
      <c r="C19" s="5" t="n">
        <v>-18447</v>
      </c>
      <c r="D19" s="5" t="n">
        <v>10863</v>
      </c>
    </row>
    <row r="20" spans="1:4">
      <c r="A20" s="4" t="s">
        <v>161</v>
      </c>
      <c r="B20" s="5" t="n">
        <v>369955</v>
      </c>
      <c r="C20" s="5" t="n">
        <v>600508</v>
      </c>
      <c r="D20" s="5" t="n">
        <v>552060</v>
      </c>
    </row>
    <row r="21" spans="1:4">
      <c r="A21" s="3" t="s">
        <v>162</v>
      </c>
    </row>
    <row r="22" spans="1:4">
      <c r="A22" s="4" t="s">
        <v>163</v>
      </c>
      <c r="B22" s="5" t="n">
        <v>-623649</v>
      </c>
      <c r="C22" s="5" t="n">
        <v>-529531</v>
      </c>
      <c r="D22" s="5" t="n">
        <v>-488000</v>
      </c>
    </row>
    <row r="23" spans="1:4">
      <c r="A23" s="4" t="s">
        <v>164</v>
      </c>
      <c r="B23" s="5" t="n">
        <v>-94204</v>
      </c>
      <c r="C23" s="5" t="n">
        <v>-17000</v>
      </c>
      <c r="D23" s="5" t="n">
        <v>-9261</v>
      </c>
    </row>
    <row r="24" spans="1:4">
      <c r="A24" s="4" t="s">
        <v>165</v>
      </c>
      <c r="D24" s="5" t="n">
        <v>785</v>
      </c>
    </row>
    <row r="25" spans="1:4">
      <c r="A25" s="4" t="s">
        <v>166</v>
      </c>
      <c r="B25" s="5" t="n">
        <v>323</v>
      </c>
      <c r="C25" s="5" t="n">
        <v>7900</v>
      </c>
      <c r="D25" s="5" t="n">
        <v>18300</v>
      </c>
    </row>
    <row r="26" spans="1:4">
      <c r="A26" s="4" t="s">
        <v>167</v>
      </c>
      <c r="B26" s="5" t="n">
        <v>16645</v>
      </c>
      <c r="C26" s="5" t="n">
        <v>13039</v>
      </c>
      <c r="D26" s="5" t="n">
        <v>8354</v>
      </c>
    </row>
    <row r="27" spans="1:4">
      <c r="A27" s="4" t="s">
        <v>168</v>
      </c>
      <c r="B27" s="5" t="n">
        <v>-700885</v>
      </c>
      <c r="C27" s="5" t="n">
        <v>-525592</v>
      </c>
      <c r="D27" s="5" t="n">
        <v>-469822</v>
      </c>
    </row>
    <row r="28" spans="1:4">
      <c r="A28" s="3" t="s">
        <v>169</v>
      </c>
    </row>
    <row r="29" spans="1:4">
      <c r="A29" s="4" t="s">
        <v>170</v>
      </c>
      <c r="B29" s="5" t="n">
        <v>41155</v>
      </c>
      <c r="C29" s="5" t="n">
        <v>472</v>
      </c>
      <c r="D29" s="5" t="n">
        <v>35396</v>
      </c>
    </row>
    <row r="30" spans="1:4">
      <c r="A30" s="4" t="s">
        <v>171</v>
      </c>
      <c r="B30" s="5" t="n">
        <v>-92130</v>
      </c>
      <c r="C30" s="5" t="n">
        <v>-83317</v>
      </c>
      <c r="D30" s="5" t="n">
        <v>-74248</v>
      </c>
    </row>
    <row r="31" spans="1:4">
      <c r="A31" s="4" t="s">
        <v>172</v>
      </c>
      <c r="B31" s="5" t="n">
        <v>-204</v>
      </c>
      <c r="C31" s="5" t="n">
        <v>-439</v>
      </c>
      <c r="D31" s="5" t="n">
        <v>-99</v>
      </c>
    </row>
    <row r="32" spans="1:4">
      <c r="A32" s="4" t="s">
        <v>173</v>
      </c>
      <c r="B32" s="5" t="n">
        <v>407063</v>
      </c>
      <c r="C32" s="5" t="n">
        <v>423946</v>
      </c>
      <c r="D32" s="5" t="n">
        <v>135816</v>
      </c>
    </row>
    <row r="33" spans="1:4">
      <c r="A33" s="4" t="s">
        <v>174</v>
      </c>
      <c r="B33" s="5" t="n">
        <v>-338969</v>
      </c>
      <c r="C33" s="5" t="n">
        <v>-255273</v>
      </c>
      <c r="D33" s="5" t="n">
        <v>-187973</v>
      </c>
    </row>
    <row r="34" spans="1:4">
      <c r="A34" s="4" t="s">
        <v>175</v>
      </c>
      <c r="B34" s="5" t="n">
        <v>145000</v>
      </c>
      <c r="C34" s="5" t="n">
        <v>-145000</v>
      </c>
    </row>
    <row r="35" spans="1:4">
      <c r="A35" s="4" t="s">
        <v>176</v>
      </c>
      <c r="B35" s="5" t="n">
        <v>214500</v>
      </c>
      <c r="C35" s="5" t="n">
        <v>-18000</v>
      </c>
      <c r="D35" s="5" t="n">
        <v>13000</v>
      </c>
    </row>
    <row r="36" spans="1:4">
      <c r="A36" s="4" t="s">
        <v>177</v>
      </c>
      <c r="B36" s="5" t="n">
        <v>-980</v>
      </c>
      <c r="C36" s="5" t="n">
        <v>-1354</v>
      </c>
      <c r="D36" s="5" t="n">
        <v>-1420</v>
      </c>
    </row>
    <row r="37" spans="1:4">
      <c r="A37" s="4" t="s">
        <v>178</v>
      </c>
      <c r="B37" s="5" t="n">
        <v>-23000</v>
      </c>
    </row>
    <row r="38" spans="1:4">
      <c r="A38" s="4" t="s">
        <v>179</v>
      </c>
      <c r="B38" s="5" t="n">
        <v>-3176</v>
      </c>
      <c r="C38" s="5" t="n">
        <v>-2119</v>
      </c>
      <c r="D38" s="5" t="n">
        <v>-4913</v>
      </c>
    </row>
    <row r="39" spans="1:4">
      <c r="A39" s="4" t="s">
        <v>180</v>
      </c>
      <c r="B39" s="5" t="n">
        <v>-3074</v>
      </c>
      <c r="C39" s="5" t="n">
        <v>-1569</v>
      </c>
      <c r="D39" s="5" t="n">
        <v>41</v>
      </c>
    </row>
    <row r="40" spans="1:4">
      <c r="A40" s="4" t="s">
        <v>181</v>
      </c>
      <c r="B40" s="5" t="n">
        <v>346185</v>
      </c>
      <c r="C40" s="5" t="n">
        <v>-82653</v>
      </c>
      <c r="D40" s="5" t="n">
        <v>-84400</v>
      </c>
    </row>
    <row r="41" spans="1:4">
      <c r="A41" s="4" t="s">
        <v>182</v>
      </c>
      <c r="B41" s="5" t="n">
        <v>301</v>
      </c>
      <c r="C41" s="5" t="n">
        <v>-194</v>
      </c>
      <c r="D41" s="5" t="n">
        <v>-1407</v>
      </c>
    </row>
    <row r="42" spans="1:4">
      <c r="A42" s="4" t="s">
        <v>183</v>
      </c>
      <c r="B42" s="5" t="n">
        <v>15556</v>
      </c>
      <c r="C42" s="5" t="n">
        <v>-7931</v>
      </c>
      <c r="D42" s="5" t="n">
        <v>-3569</v>
      </c>
    </row>
    <row r="43" spans="1:4">
      <c r="A43" s="4" t="s">
        <v>184</v>
      </c>
      <c r="B43" s="5" t="n">
        <v>28066</v>
      </c>
      <c r="C43" s="5" t="n">
        <v>35997</v>
      </c>
      <c r="D43" s="5" t="n">
        <v>39566</v>
      </c>
    </row>
    <row r="44" spans="1:4">
      <c r="A44" s="4" t="s">
        <v>185</v>
      </c>
      <c r="B44" s="5" t="n">
        <v>43622</v>
      </c>
      <c r="C44" s="5" t="n">
        <v>28066</v>
      </c>
      <c r="D44" s="5" t="n">
        <v>35997</v>
      </c>
    </row>
    <row r="45" spans="1:4">
      <c r="A45" s="3" t="s">
        <v>186</v>
      </c>
    </row>
    <row r="46" spans="1:4">
      <c r="A46" s="4" t="s">
        <v>187</v>
      </c>
      <c r="B46" s="5" t="n">
        <v>71943</v>
      </c>
      <c r="C46" s="5" t="n">
        <v>67440</v>
      </c>
      <c r="D46" s="5" t="n">
        <v>66623</v>
      </c>
    </row>
    <row r="47" spans="1:4">
      <c r="A47" s="4" t="s">
        <v>188</v>
      </c>
      <c r="B47" s="5" t="n">
        <v>5673</v>
      </c>
      <c r="C47" s="5" t="n">
        <v>-19032</v>
      </c>
      <c r="D47" s="5" t="n">
        <v>43225</v>
      </c>
    </row>
    <row r="48" spans="1:4">
      <c r="A48" s="4" t="s">
        <v>82</v>
      </c>
    </row>
    <row r="49" spans="1:4">
      <c r="A49" s="3" t="s">
        <v>147</v>
      </c>
    </row>
    <row r="50" spans="1:4">
      <c r="A50" s="4" t="s">
        <v>126</v>
      </c>
      <c r="B50" s="5" t="n">
        <v>156818</v>
      </c>
      <c r="C50" s="5" t="n">
        <v>153055</v>
      </c>
      <c r="D50" s="5" t="n">
        <v>139430</v>
      </c>
    </row>
    <row r="51" spans="1:4">
      <c r="A51" s="4" t="s">
        <v>189</v>
      </c>
      <c r="C51" s="5" t="n">
        <v>33632</v>
      </c>
      <c r="D51" s="5" t="n">
        <v>27805</v>
      </c>
    </row>
    <row r="52" spans="1:4">
      <c r="A52" s="4" t="s">
        <v>119</v>
      </c>
      <c r="B52" s="5" t="n">
        <v>156818</v>
      </c>
      <c r="C52" s="5" t="n">
        <v>119423</v>
      </c>
      <c r="D52" s="5" t="n">
        <v>111625</v>
      </c>
    </row>
    <row r="53" spans="1:4">
      <c r="A53" s="3" t="s">
        <v>148</v>
      </c>
    </row>
    <row r="54" spans="1:4">
      <c r="A54" s="4" t="s">
        <v>102</v>
      </c>
      <c r="B54" s="5" t="n">
        <v>201922</v>
      </c>
      <c r="C54" s="5" t="n">
        <v>233463</v>
      </c>
      <c r="D54" s="5" t="n">
        <v>213455</v>
      </c>
    </row>
    <row r="55" spans="1:4">
      <c r="A55" s="4" t="s">
        <v>149</v>
      </c>
      <c r="B55" s="5" t="n">
        <v>67169</v>
      </c>
      <c r="C55" s="5" t="n">
        <v>67959</v>
      </c>
      <c r="D55" s="5" t="n">
        <v>53396</v>
      </c>
    </row>
    <row r="56" spans="1:4">
      <c r="A56" s="3" t="s">
        <v>150</v>
      </c>
    </row>
    <row r="57" spans="1:4">
      <c r="A57" s="4" t="s">
        <v>151</v>
      </c>
      <c r="B57" s="5" t="n">
        <v>-7902</v>
      </c>
      <c r="C57" s="5" t="n">
        <v>40731</v>
      </c>
      <c r="D57" s="5" t="n">
        <v>-12444</v>
      </c>
    </row>
    <row r="58" spans="1:4">
      <c r="A58" s="4" t="s">
        <v>152</v>
      </c>
      <c r="B58" s="5" t="n">
        <v>-2000</v>
      </c>
      <c r="C58" s="5" t="n">
        <v>-1500</v>
      </c>
      <c r="D58" s="5" t="n">
        <v>-800</v>
      </c>
    </row>
    <row r="59" spans="1:4">
      <c r="A59" s="4" t="s">
        <v>153</v>
      </c>
      <c r="B59" s="5" t="n">
        <v>-95608</v>
      </c>
      <c r="C59" s="5" t="n">
        <v>45858</v>
      </c>
      <c r="D59" s="5" t="n">
        <v>129566</v>
      </c>
    </row>
    <row r="60" spans="1:4">
      <c r="A60" s="4" t="s">
        <v>69</v>
      </c>
      <c r="B60" s="5" t="n">
        <v>4545</v>
      </c>
      <c r="C60" s="5" t="n">
        <v>16183</v>
      </c>
      <c r="D60" s="5" t="n">
        <v>-8751</v>
      </c>
    </row>
    <row r="61" spans="1:4">
      <c r="A61" s="4" t="s">
        <v>154</v>
      </c>
      <c r="B61" s="5" t="n">
        <v>10383</v>
      </c>
      <c r="C61" s="5" t="n">
        <v>19391</v>
      </c>
      <c r="D61" s="5" t="n">
        <v>-1626</v>
      </c>
    </row>
    <row r="62" spans="1:4">
      <c r="A62" s="4" t="s">
        <v>155</v>
      </c>
      <c r="B62" s="5" t="n">
        <v>-13726</v>
      </c>
      <c r="C62" s="5" t="n">
        <v>-33496</v>
      </c>
      <c r="D62" s="5" t="n">
        <v>21736</v>
      </c>
    </row>
    <row r="63" spans="1:4">
      <c r="A63" s="4" t="s">
        <v>157</v>
      </c>
      <c r="B63" s="5" t="n">
        <v>9288</v>
      </c>
      <c r="C63" s="5" t="n">
        <v>5456</v>
      </c>
      <c r="D63" s="5" t="n">
        <v>2914</v>
      </c>
    </row>
    <row r="64" spans="1:4">
      <c r="A64" s="4" t="s">
        <v>158</v>
      </c>
      <c r="B64" s="5" t="n">
        <v>-2296</v>
      </c>
      <c r="C64" s="5" t="n">
        <v>-2289</v>
      </c>
      <c r="D64" s="5" t="n">
        <v>-3008</v>
      </c>
    </row>
    <row r="65" spans="1:4">
      <c r="A65" s="4" t="s">
        <v>159</v>
      </c>
      <c r="B65" s="5" t="n">
        <v>-22918</v>
      </c>
      <c r="C65" s="5" t="n">
        <v>16611</v>
      </c>
      <c r="D65" s="5" t="n">
        <v>-14513</v>
      </c>
    </row>
    <row r="66" spans="1:4">
      <c r="A66" s="4" t="s">
        <v>160</v>
      </c>
      <c r="B66" s="5" t="n">
        <v>3541</v>
      </c>
      <c r="C66" s="5" t="n">
        <v>-18447</v>
      </c>
      <c r="D66" s="5" t="n">
        <v>10863</v>
      </c>
    </row>
    <row r="67" spans="1:4">
      <c r="A67" s="4" t="s">
        <v>161</v>
      </c>
      <c r="B67" s="5" t="n">
        <v>309216</v>
      </c>
      <c r="C67" s="5" t="n">
        <v>509343</v>
      </c>
      <c r="D67" s="5" t="n">
        <v>502413</v>
      </c>
    </row>
    <row r="68" spans="1:4">
      <c r="A68" s="3" t="s">
        <v>162</v>
      </c>
    </row>
    <row r="69" spans="1:4">
      <c r="A69" s="4" t="s">
        <v>163</v>
      </c>
      <c r="B69" s="5" t="n">
        <v>-560448</v>
      </c>
      <c r="C69" s="5" t="n">
        <v>-457119</v>
      </c>
      <c r="D69" s="5" t="n">
        <v>-438289</v>
      </c>
    </row>
    <row r="70" spans="1:4">
      <c r="A70" s="4" t="s">
        <v>166</v>
      </c>
      <c r="B70" s="5" t="n">
        <v>323</v>
      </c>
      <c r="C70" s="5" t="n">
        <v>7900</v>
      </c>
      <c r="D70" s="5" t="n">
        <v>18300</v>
      </c>
    </row>
    <row r="71" spans="1:4">
      <c r="A71" s="4" t="s">
        <v>167</v>
      </c>
      <c r="B71" s="5" t="n">
        <v>2741</v>
      </c>
      <c r="C71" s="5" t="n">
        <v>2982</v>
      </c>
      <c r="D71" s="5" t="n">
        <v>3262</v>
      </c>
    </row>
    <row r="72" spans="1:4">
      <c r="A72" s="4" t="s">
        <v>190</v>
      </c>
      <c r="C72" s="5" t="n">
        <v>12461</v>
      </c>
      <c r="D72" s="5" t="n">
        <v>2801</v>
      </c>
    </row>
    <row r="73" spans="1:4">
      <c r="A73" s="4" t="s">
        <v>168</v>
      </c>
      <c r="B73" s="5" t="n">
        <v>-557384</v>
      </c>
      <c r="C73" s="5" t="n">
        <v>-433776</v>
      </c>
      <c r="D73" s="5" t="n">
        <v>-413926</v>
      </c>
    </row>
    <row r="74" spans="1:4">
      <c r="A74" s="3" t="s">
        <v>169</v>
      </c>
    </row>
    <row r="75" spans="1:4">
      <c r="A75" s="4" t="s">
        <v>170</v>
      </c>
      <c r="C75" s="5" t="n">
        <v>472</v>
      </c>
      <c r="D75" s="5" t="n">
        <v>35396</v>
      </c>
    </row>
    <row r="76" spans="1:4">
      <c r="A76" s="4" t="s">
        <v>191</v>
      </c>
      <c r="B76" s="5" t="n">
        <v>41359</v>
      </c>
    </row>
    <row r="77" spans="1:4">
      <c r="A77" s="4" t="s">
        <v>171</v>
      </c>
      <c r="B77" s="5" t="n">
        <v>-81497</v>
      </c>
      <c r="C77" s="5" t="n">
        <v>-83317</v>
      </c>
      <c r="D77" s="5" t="n">
        <v>-74248</v>
      </c>
    </row>
    <row r="78" spans="1:4">
      <c r="A78" s="4" t="s">
        <v>173</v>
      </c>
      <c r="C78" s="5" t="n">
        <v>296469</v>
      </c>
    </row>
    <row r="79" spans="1:4">
      <c r="A79" s="4" t="s">
        <v>174</v>
      </c>
      <c r="B79" s="5" t="n">
        <v>-25000</v>
      </c>
      <c r="C79" s="5" t="n">
        <v>-124855</v>
      </c>
      <c r="D79" s="5" t="n">
        <v>-51200</v>
      </c>
    </row>
    <row r="80" spans="1:4">
      <c r="A80" s="4" t="s">
        <v>175</v>
      </c>
      <c r="B80" s="5" t="n">
        <v>145000</v>
      </c>
      <c r="C80" s="5" t="n">
        <v>-145000</v>
      </c>
    </row>
    <row r="81" spans="1:4">
      <c r="A81" s="4" t="s">
        <v>176</v>
      </c>
      <c r="B81" s="5" t="n">
        <v>191000</v>
      </c>
      <c r="C81" s="5" t="n">
        <v>-18000</v>
      </c>
      <c r="D81" s="5" t="n">
        <v>13000</v>
      </c>
    </row>
    <row r="82" spans="1:4">
      <c r="A82" s="4" t="s">
        <v>179</v>
      </c>
      <c r="B82" s="5" t="n">
        <v>-3176</v>
      </c>
      <c r="C82" s="5" t="n">
        <v>-2119</v>
      </c>
      <c r="D82" s="5" t="n">
        <v>-4913</v>
      </c>
    </row>
    <row r="83" spans="1:4">
      <c r="A83" s="4" t="s">
        <v>180</v>
      </c>
      <c r="B83" s="5" t="n">
        <v>-596</v>
      </c>
      <c r="C83" s="5" t="n">
        <v>-1569</v>
      </c>
      <c r="D83" s="5" t="n">
        <v>92</v>
      </c>
    </row>
    <row r="84" spans="1:4">
      <c r="A84" s="4" t="s">
        <v>181</v>
      </c>
      <c r="B84" s="5" t="n">
        <v>267090</v>
      </c>
      <c r="C84" s="5" t="n">
        <v>-77919</v>
      </c>
      <c r="D84" s="5" t="n">
        <v>-81873</v>
      </c>
    </row>
    <row r="85" spans="1:4">
      <c r="A85" s="4" t="s">
        <v>192</v>
      </c>
      <c r="C85" s="5" t="n">
        <v>91165</v>
      </c>
      <c r="D85" s="5" t="n">
        <v>49647</v>
      </c>
    </row>
    <row r="86" spans="1:4">
      <c r="A86" s="4" t="s">
        <v>193</v>
      </c>
      <c r="C86" s="5" t="n">
        <v>-91816</v>
      </c>
      <c r="D86" s="5" t="n">
        <v>-55896</v>
      </c>
    </row>
    <row r="87" spans="1:4">
      <c r="A87" s="4" t="s">
        <v>194</v>
      </c>
      <c r="C87" s="5" t="n">
        <v>-4734</v>
      </c>
      <c r="D87" s="5" t="n">
        <v>-2527</v>
      </c>
    </row>
    <row r="88" spans="1:4">
      <c r="A88" s="4" t="s">
        <v>182</v>
      </c>
      <c r="C88" s="5" t="n">
        <v>-194</v>
      </c>
      <c r="D88" s="5" t="n">
        <v>-1407</v>
      </c>
    </row>
    <row r="89" spans="1:4">
      <c r="A89" s="4" t="s">
        <v>183</v>
      </c>
      <c r="B89" s="5" t="n">
        <v>18922</v>
      </c>
      <c r="C89" s="5" t="n">
        <v>-7931</v>
      </c>
      <c r="D89" s="5" t="n">
        <v>-3569</v>
      </c>
    </row>
    <row r="90" spans="1:4">
      <c r="A90" s="4" t="s">
        <v>195</v>
      </c>
      <c r="C90" s="5" t="n">
        <v>5579</v>
      </c>
      <c r="D90" s="5" t="n">
        <v>10183</v>
      </c>
    </row>
    <row r="91" spans="1:4">
      <c r="A91" s="4" t="s">
        <v>196</v>
      </c>
      <c r="B91" s="5" t="n">
        <v>18922</v>
      </c>
      <c r="C91" s="5" t="n">
        <v>-2352</v>
      </c>
      <c r="D91" s="5" t="n">
        <v>6614</v>
      </c>
    </row>
    <row r="92" spans="1:4">
      <c r="A92" s="4" t="s">
        <v>184</v>
      </c>
      <c r="B92" s="5" t="n">
        <v>19024</v>
      </c>
      <c r="C92" s="5" t="n">
        <v>21376</v>
      </c>
      <c r="D92" s="5" t="n">
        <v>14762</v>
      </c>
    </row>
    <row r="93" spans="1:4">
      <c r="A93" s="4" t="s">
        <v>185</v>
      </c>
      <c r="B93" s="5" t="n">
        <v>37946</v>
      </c>
      <c r="C93" s="5" t="n">
        <v>19024</v>
      </c>
      <c r="D93" s="5" t="n">
        <v>21376</v>
      </c>
    </row>
    <row r="94" spans="1:4">
      <c r="A94" s="3" t="s">
        <v>186</v>
      </c>
    </row>
    <row r="95" spans="1:4">
      <c r="A95" s="4" t="s">
        <v>187</v>
      </c>
      <c r="B95" s="5" t="n">
        <v>64790</v>
      </c>
      <c r="C95" s="5" t="n">
        <v>61501</v>
      </c>
      <c r="D95" s="5" t="n">
        <v>59161</v>
      </c>
    </row>
    <row r="96" spans="1:4">
      <c r="A96" s="4" t="s">
        <v>188</v>
      </c>
      <c r="B96" s="6" t="n">
        <v>-7854</v>
      </c>
      <c r="C96" s="6" t="n">
        <v>-31011</v>
      </c>
      <c r="D96" s="6" t="n">
        <v>135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625</v>
      </c>
      <c r="B1" s="2" t="s">
        <v>1</v>
      </c>
    </row>
    <row r="2" spans="1:2">
      <c r="B2" s="2" t="s">
        <v>626</v>
      </c>
    </row>
    <row r="3" spans="1:2">
      <c r="A3" s="4" t="s">
        <v>627</v>
      </c>
    </row>
    <row r="4" spans="1:2">
      <c r="A4" s="3" t="s">
        <v>628</v>
      </c>
    </row>
    <row r="5" spans="1:2">
      <c r="A5" s="4" t="s">
        <v>528</v>
      </c>
      <c r="B5"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2</v>
      </c>
    </row>
    <row r="3" spans="1:3">
      <c r="A3" s="3" t="s">
        <v>246</v>
      </c>
    </row>
    <row r="4" spans="1:3">
      <c r="A4" s="4" t="s">
        <v>630</v>
      </c>
      <c r="B4" s="6" t="n">
        <v>119444</v>
      </c>
      <c r="C4" s="6" t="n">
        <v>1113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31</v>
      </c>
      <c r="B1" s="2" t="s">
        <v>1</v>
      </c>
    </row>
    <row r="2" spans="1:2">
      <c r="B2" s="2" t="s">
        <v>2</v>
      </c>
    </row>
    <row r="3" spans="1:2">
      <c r="A3" s="4" t="s">
        <v>632</v>
      </c>
    </row>
    <row r="4" spans="1:2">
      <c r="A4" s="3" t="s">
        <v>633</v>
      </c>
    </row>
    <row r="5" spans="1:2">
      <c r="A5" s="4" t="s">
        <v>634</v>
      </c>
      <c r="B5" s="4" t="s">
        <v>635</v>
      </c>
    </row>
    <row r="6" spans="1:2">
      <c r="A6" s="4" t="s">
        <v>636</v>
      </c>
    </row>
    <row r="7" spans="1:2">
      <c r="A7" s="3" t="s">
        <v>633</v>
      </c>
    </row>
    <row r="8" spans="1:2">
      <c r="A8" s="4" t="s">
        <v>634</v>
      </c>
      <c r="B8" s="4" t="s">
        <v>637</v>
      </c>
    </row>
    <row r="9" spans="1:2">
      <c r="A9" s="4" t="s">
        <v>638</v>
      </c>
    </row>
    <row r="10" spans="1:2">
      <c r="A10" s="3" t="s">
        <v>633</v>
      </c>
    </row>
    <row r="11" spans="1:2">
      <c r="A11" s="4" t="s">
        <v>634</v>
      </c>
      <c r="B11" s="4" t="s">
        <v>6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94</v>
      </c>
    </row>
    <row r="3" spans="1:4">
      <c r="A3" s="3" t="s">
        <v>633</v>
      </c>
    </row>
    <row r="4" spans="1:4">
      <c r="A4" s="4" t="s">
        <v>641</v>
      </c>
      <c r="B4" s="6" t="n">
        <v>2524</v>
      </c>
      <c r="C4" s="6" t="n">
        <v>2270</v>
      </c>
      <c r="D4" s="6" t="n">
        <v>2255</v>
      </c>
    </row>
    <row r="5" spans="1:4">
      <c r="A5" s="4" t="s">
        <v>642</v>
      </c>
      <c r="B5" s="5" t="n">
        <v>2310</v>
      </c>
      <c r="C5" s="5" t="n">
        <v>3264</v>
      </c>
      <c r="D5" s="5" t="n">
        <v>4113</v>
      </c>
    </row>
    <row r="6" spans="1:4">
      <c r="A6" s="4" t="s">
        <v>643</v>
      </c>
      <c r="B6" s="5" t="n">
        <v>-2723</v>
      </c>
      <c r="C6" s="5" t="n">
        <v>-3010</v>
      </c>
      <c r="D6" s="5" t="n">
        <v>-4098</v>
      </c>
    </row>
    <row r="7" spans="1:4">
      <c r="A7" s="4" t="s">
        <v>644</v>
      </c>
      <c r="B7" s="6" t="n">
        <v>2111</v>
      </c>
      <c r="C7" s="6" t="n">
        <v>2524</v>
      </c>
      <c r="D7" s="6" t="n">
        <v>22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633</v>
      </c>
    </row>
    <row r="3" spans="1:3">
      <c r="A3" s="4" t="s">
        <v>646</v>
      </c>
      <c r="B3" s="6" t="n">
        <v>347375</v>
      </c>
      <c r="C3" s="6" t="n">
        <v>285145</v>
      </c>
    </row>
    <row r="4" spans="1:3">
      <c r="A4" s="4" t="s">
        <v>506</v>
      </c>
    </row>
    <row r="5" spans="1:3">
      <c r="A5" s="3" t="s">
        <v>633</v>
      </c>
    </row>
    <row r="6" spans="1:3">
      <c r="A6" s="4" t="s">
        <v>646</v>
      </c>
      <c r="B6" s="6" t="n">
        <v>227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2</v>
      </c>
    </row>
    <row r="2" spans="1:3">
      <c r="A2" s="3" t="s">
        <v>648</v>
      </c>
    </row>
    <row r="3" spans="1:3">
      <c r="A3" s="4" t="s">
        <v>649</v>
      </c>
      <c r="B3" s="6" t="n">
        <v>531898</v>
      </c>
      <c r="C3" s="6" t="n">
        <v>477743</v>
      </c>
    </row>
    <row r="4" spans="1:3">
      <c r="A4" s="4" t="s">
        <v>650</v>
      </c>
      <c r="B4" s="5" t="n">
        <v>-266288</v>
      </c>
      <c r="C4" s="5" t="n">
        <v>40442</v>
      </c>
    </row>
    <row r="5" spans="1:3">
      <c r="A5" s="4" t="s">
        <v>651</v>
      </c>
      <c r="B5" s="5" t="n">
        <v>-33184</v>
      </c>
      <c r="C5" s="5" t="n">
        <v>-18066</v>
      </c>
    </row>
    <row r="6" spans="1:3">
      <c r="A6" s="4" t="s">
        <v>652</v>
      </c>
    </row>
    <row r="7" spans="1:3">
      <c r="A7" s="3" t="s">
        <v>648</v>
      </c>
    </row>
    <row r="8" spans="1:3">
      <c r="A8" s="4" t="s">
        <v>649</v>
      </c>
      <c r="B8" s="5" t="n">
        <v>391403</v>
      </c>
      <c r="C8" s="5" t="n">
        <v>379063</v>
      </c>
    </row>
    <row r="9" spans="1:3">
      <c r="A9" s="4" t="s">
        <v>653</v>
      </c>
    </row>
    <row r="10" spans="1:3">
      <c r="A10" s="3" t="s">
        <v>648</v>
      </c>
    </row>
    <row r="11" spans="1:3">
      <c r="A11" s="4" t="s">
        <v>649</v>
      </c>
      <c r="B11" s="5" t="n">
        <v>5780</v>
      </c>
    </row>
    <row r="12" spans="1:3">
      <c r="A12" s="4" t="s">
        <v>651</v>
      </c>
      <c r="C12" s="5" t="n">
        <v>-4377</v>
      </c>
    </row>
    <row r="13" spans="1:3">
      <c r="A13" s="4" t="s">
        <v>654</v>
      </c>
    </row>
    <row r="14" spans="1:3">
      <c r="A14" s="3" t="s">
        <v>648</v>
      </c>
    </row>
    <row r="15" spans="1:3">
      <c r="A15" s="4" t="s">
        <v>649</v>
      </c>
      <c r="B15" s="5" t="n">
        <v>14581</v>
      </c>
      <c r="C15" s="5" t="n">
        <v>2608</v>
      </c>
    </row>
    <row r="16" spans="1:3">
      <c r="A16" s="4" t="s">
        <v>651</v>
      </c>
      <c r="B16" s="5" t="n">
        <v>-6841</v>
      </c>
      <c r="C16" s="5" t="n">
        <v>-90476</v>
      </c>
    </row>
    <row r="17" spans="1:3">
      <c r="A17" s="4" t="s">
        <v>655</v>
      </c>
    </row>
    <row r="18" spans="1:3">
      <c r="A18" s="3" t="s">
        <v>648</v>
      </c>
    </row>
    <row r="19" spans="1:3">
      <c r="A19" s="4" t="s">
        <v>649</v>
      </c>
      <c r="B19" s="5" t="n">
        <v>17000</v>
      </c>
      <c r="C19" s="5" t="n">
        <v>37100</v>
      </c>
    </row>
    <row r="20" spans="1:3">
      <c r="A20" s="4" t="s">
        <v>656</v>
      </c>
    </row>
    <row r="21" spans="1:3">
      <c r="A21" s="3" t="s">
        <v>648</v>
      </c>
    </row>
    <row r="22" spans="1:3">
      <c r="A22" s="4" t="s">
        <v>649</v>
      </c>
      <c r="B22" s="5" t="n">
        <v>20913</v>
      </c>
      <c r="C22" s="5" t="n">
        <v>21975</v>
      </c>
    </row>
    <row r="23" spans="1:3">
      <c r="A23" s="4" t="s">
        <v>657</v>
      </c>
    </row>
    <row r="24" spans="1:3">
      <c r="A24" s="3" t="s">
        <v>648</v>
      </c>
    </row>
    <row r="25" spans="1:3">
      <c r="A25" s="4" t="s">
        <v>649</v>
      </c>
      <c r="B25" s="5" t="n">
        <v>13870</v>
      </c>
      <c r="C25" s="5" t="n">
        <v>13440</v>
      </c>
    </row>
    <row r="26" spans="1:3">
      <c r="A26" s="4" t="s">
        <v>600</v>
      </c>
    </row>
    <row r="27" spans="1:3">
      <c r="A27" s="3" t="s">
        <v>648</v>
      </c>
    </row>
    <row r="28" spans="1:3">
      <c r="A28" s="4" t="s">
        <v>649</v>
      </c>
      <c r="B28" s="5" t="n">
        <v>68351</v>
      </c>
      <c r="C28" s="5" t="n">
        <v>23557</v>
      </c>
    </row>
    <row r="29" spans="1:3">
      <c r="A29" s="4" t="s">
        <v>658</v>
      </c>
    </row>
    <row r="30" spans="1:3">
      <c r="A30" s="3" t="s">
        <v>648</v>
      </c>
    </row>
    <row r="31" spans="1:3">
      <c r="A31" s="4" t="s">
        <v>651</v>
      </c>
      <c r="B31" s="5" t="n">
        <v>-315000</v>
      </c>
      <c r="C31" s="5" t="n">
        <v>-308000</v>
      </c>
    </row>
    <row r="32" spans="1:3">
      <c r="A32" s="4" t="s">
        <v>659</v>
      </c>
    </row>
    <row r="33" spans="1:3">
      <c r="A33" s="3" t="s">
        <v>648</v>
      </c>
    </row>
    <row r="34" spans="1:3">
      <c r="A34" s="4" t="s">
        <v>651</v>
      </c>
      <c r="B34" s="5" t="n">
        <v>-9253</v>
      </c>
      <c r="C34" s="5" t="n">
        <v>-9789</v>
      </c>
    </row>
    <row r="35" spans="1:3">
      <c r="A35" s="4" t="s">
        <v>660</v>
      </c>
    </row>
    <row r="36" spans="1:3">
      <c r="A36" s="3" t="s">
        <v>648</v>
      </c>
    </row>
    <row r="37" spans="1:3">
      <c r="A37" s="4" t="s">
        <v>651</v>
      </c>
      <c r="B37" s="5" t="n">
        <v>-433908</v>
      </c>
      <c r="C37" s="5" t="n">
        <v>-6593</v>
      </c>
    </row>
    <row r="38" spans="1:3">
      <c r="A38" s="4" t="s">
        <v>600</v>
      </c>
    </row>
    <row r="39" spans="1:3">
      <c r="A39" s="3" t="s">
        <v>648</v>
      </c>
    </row>
    <row r="40" spans="1:3">
      <c r="A40" s="4" t="s">
        <v>651</v>
      </c>
      <c r="B40" s="6" t="n">
        <v>-33184</v>
      </c>
      <c r="C40" s="6" t="n">
        <v>-180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4" t="s">
        <v>662</v>
      </c>
    </row>
    <row r="3" spans="1:3">
      <c r="A3" s="3" t="s">
        <v>648</v>
      </c>
    </row>
    <row r="4" spans="1:3">
      <c r="A4" s="4" t="s">
        <v>663</v>
      </c>
      <c r="B4" s="6" t="n">
        <v>1323</v>
      </c>
    </row>
    <row r="5" spans="1:3">
      <c r="A5" s="4" t="s">
        <v>664</v>
      </c>
    </row>
    <row r="6" spans="1:3">
      <c r="A6" s="3" t="s">
        <v>648</v>
      </c>
    </row>
    <row r="7" spans="1:3">
      <c r="A7" s="4" t="s">
        <v>663</v>
      </c>
      <c r="B7" s="6" t="n">
        <v>4457</v>
      </c>
    </row>
    <row r="8" spans="1:3">
      <c r="A8" s="4" t="s">
        <v>665</v>
      </c>
    </row>
    <row r="9" spans="1:3">
      <c r="A9" s="3" t="s">
        <v>648</v>
      </c>
    </row>
    <row r="10" spans="1:3">
      <c r="A10" s="4" t="s">
        <v>663</v>
      </c>
      <c r="C10" s="6" t="n">
        <v>-3532</v>
      </c>
    </row>
    <row r="11" spans="1:3">
      <c r="A11" s="4" t="s">
        <v>666</v>
      </c>
    </row>
    <row r="12" spans="1:3">
      <c r="A12" s="3" t="s">
        <v>648</v>
      </c>
    </row>
    <row r="13" spans="1:3">
      <c r="A13" s="4" t="s">
        <v>663</v>
      </c>
      <c r="C13" s="6" t="n">
        <v>-8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668</v>
      </c>
    </row>
    <row r="3" spans="1:3">
      <c r="A3" s="4" t="s">
        <v>669</v>
      </c>
      <c r="B3" s="6" t="n">
        <v>531898</v>
      </c>
      <c r="C3" s="6" t="n">
        <v>477743</v>
      </c>
    </row>
    <row r="4" spans="1:3">
      <c r="A4" s="4" t="s">
        <v>670</v>
      </c>
    </row>
    <row r="5" spans="1:3">
      <c r="A5" s="3" t="s">
        <v>668</v>
      </c>
    </row>
    <row r="6" spans="1:3">
      <c r="A6" s="4" t="s">
        <v>669</v>
      </c>
      <c r="B6" s="5" t="n">
        <v>4832</v>
      </c>
      <c r="C6" s="5" t="n">
        <v>7096</v>
      </c>
    </row>
    <row r="7" spans="1:3">
      <c r="A7" s="4" t="s">
        <v>671</v>
      </c>
    </row>
    <row r="8" spans="1:3">
      <c r="A8" s="3" t="s">
        <v>668</v>
      </c>
    </row>
    <row r="9" spans="1:3">
      <c r="A9" s="4" t="s">
        <v>669</v>
      </c>
      <c r="B9" s="5" t="n">
        <v>42354</v>
      </c>
      <c r="C9" s="5" t="n">
        <v>3517</v>
      </c>
    </row>
    <row r="10" spans="1:3">
      <c r="A10" s="4" t="s">
        <v>672</v>
      </c>
    </row>
    <row r="11" spans="1:3">
      <c r="A11" s="3" t="s">
        <v>668</v>
      </c>
    </row>
    <row r="12" spans="1:3">
      <c r="A12" s="4" t="s">
        <v>669</v>
      </c>
      <c r="B12" s="5" t="n">
        <v>9702</v>
      </c>
      <c r="C12" s="5" t="n">
        <v>4329</v>
      </c>
    </row>
    <row r="13" spans="1:3">
      <c r="A13" s="4" t="s">
        <v>673</v>
      </c>
    </row>
    <row r="14" spans="1:3">
      <c r="A14" s="3" t="s">
        <v>668</v>
      </c>
    </row>
    <row r="15" spans="1:3">
      <c r="A15" s="4" t="s">
        <v>669</v>
      </c>
      <c r="B15" s="5" t="n">
        <v>9627</v>
      </c>
      <c r="C15" s="5" t="n">
        <v>6976</v>
      </c>
    </row>
    <row r="16" spans="1:3">
      <c r="A16" s="4" t="s">
        <v>600</v>
      </c>
    </row>
    <row r="17" spans="1:3">
      <c r="A17" s="3" t="s">
        <v>668</v>
      </c>
    </row>
    <row r="18" spans="1:3">
      <c r="A18" s="4" t="s">
        <v>669</v>
      </c>
      <c r="B18" s="5" t="n">
        <v>1836</v>
      </c>
      <c r="C18" s="5" t="n">
        <v>1639</v>
      </c>
    </row>
    <row r="19" spans="1:3">
      <c r="A19" s="4" t="s">
        <v>674</v>
      </c>
    </row>
    <row r="20" spans="1:3">
      <c r="A20" s="3" t="s">
        <v>668</v>
      </c>
    </row>
    <row r="21" spans="1:3">
      <c r="A21" s="4" t="s">
        <v>669</v>
      </c>
      <c r="B21" s="6" t="n">
        <v>68351</v>
      </c>
      <c r="C21" s="6" t="n">
        <v>235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3" t="s">
        <v>668</v>
      </c>
    </row>
    <row r="3" spans="1:3">
      <c r="A3" s="4" t="s">
        <v>492</v>
      </c>
      <c r="B3" s="6" t="n">
        <v>165294</v>
      </c>
      <c r="C3" s="6" t="n">
        <v>136833</v>
      </c>
    </row>
    <row r="4" spans="1:3">
      <c r="A4" s="4" t="s">
        <v>676</v>
      </c>
      <c r="B4" s="5" t="n">
        <v>447410</v>
      </c>
      <c r="C4" s="5" t="n">
        <v>432234</v>
      </c>
    </row>
    <row r="5" spans="1:3">
      <c r="A5" s="4" t="s">
        <v>672</v>
      </c>
    </row>
    <row r="6" spans="1:3">
      <c r="A6" s="3" t="s">
        <v>668</v>
      </c>
    </row>
    <row r="7" spans="1:3">
      <c r="A7" s="4" t="s">
        <v>492</v>
      </c>
      <c r="B7" s="5" t="n">
        <v>9200</v>
      </c>
      <c r="C7" s="5" t="n">
        <v>3800</v>
      </c>
    </row>
    <row r="8" spans="1:3">
      <c r="A8" s="4" t="s">
        <v>676</v>
      </c>
      <c r="B8" s="5" t="n">
        <v>527000</v>
      </c>
      <c r="C8" s="5" t="n">
        <v>500000</v>
      </c>
    </row>
    <row r="9" spans="1:3">
      <c r="A9" s="4" t="s">
        <v>674</v>
      </c>
    </row>
    <row r="10" spans="1:3">
      <c r="A10" s="3" t="s">
        <v>668</v>
      </c>
    </row>
    <row r="11" spans="1:3">
      <c r="A11" s="4" t="s">
        <v>492</v>
      </c>
      <c r="B11" s="5" t="n">
        <v>531000</v>
      </c>
      <c r="C11" s="5" t="n">
        <v>622000</v>
      </c>
    </row>
    <row r="12" spans="1:3">
      <c r="A12" s="4" t="s">
        <v>676</v>
      </c>
      <c r="B12" s="6" t="n">
        <v>1300</v>
      </c>
      <c r="C12" s="6" t="n">
        <v>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3" t="s">
        <v>678</v>
      </c>
    </row>
    <row r="3" spans="1:3">
      <c r="A3" s="4" t="s">
        <v>679</v>
      </c>
      <c r="B3" s="6" t="n">
        <v>-33184</v>
      </c>
      <c r="C3" s="6" t="n">
        <v>-18066</v>
      </c>
    </row>
    <row r="4" spans="1:3">
      <c r="A4" s="4" t="s">
        <v>680</v>
      </c>
    </row>
    <row r="5" spans="1:3">
      <c r="A5" s="3" t="s">
        <v>678</v>
      </c>
    </row>
    <row r="6" spans="1:3">
      <c r="A6" s="4" t="s">
        <v>679</v>
      </c>
      <c r="B6" s="5" t="n">
        <v>-1714</v>
      </c>
      <c r="C6" s="5" t="n">
        <v>-544</v>
      </c>
    </row>
    <row r="7" spans="1:3">
      <c r="A7" s="4" t="s">
        <v>671</v>
      </c>
    </row>
    <row r="8" spans="1:3">
      <c r="A8" s="3" t="s">
        <v>678</v>
      </c>
    </row>
    <row r="9" spans="1:3">
      <c r="A9" s="4" t="s">
        <v>679</v>
      </c>
      <c r="B9" s="5" t="n">
        <v>-9505</v>
      </c>
      <c r="C9" s="5" t="n">
        <v>-3668</v>
      </c>
    </row>
    <row r="10" spans="1:3">
      <c r="A10" s="4" t="s">
        <v>670</v>
      </c>
    </row>
    <row r="11" spans="1:3">
      <c r="A11" s="3" t="s">
        <v>678</v>
      </c>
    </row>
    <row r="12" spans="1:3">
      <c r="A12" s="4" t="s">
        <v>679</v>
      </c>
      <c r="B12" s="5" t="n">
        <v>-10213</v>
      </c>
      <c r="C12" s="5" t="n">
        <v>-7101</v>
      </c>
    </row>
    <row r="13" spans="1:3">
      <c r="A13" s="4" t="s">
        <v>672</v>
      </c>
    </row>
    <row r="14" spans="1:3">
      <c r="A14" s="3" t="s">
        <v>678</v>
      </c>
    </row>
    <row r="15" spans="1:3">
      <c r="A15" s="4" t="s">
        <v>679</v>
      </c>
      <c r="B15" s="5" t="n">
        <v>-8574</v>
      </c>
      <c r="C15" s="5" t="n">
        <v>-4469</v>
      </c>
    </row>
    <row r="16" spans="1:3">
      <c r="A16" s="4" t="s">
        <v>681</v>
      </c>
    </row>
    <row r="17" spans="1:3">
      <c r="A17" s="3" t="s">
        <v>678</v>
      </c>
    </row>
    <row r="18" spans="1:3">
      <c r="A18" s="4" t="s">
        <v>679</v>
      </c>
      <c r="B18" s="6" t="n">
        <v>-3178</v>
      </c>
      <c r="C18" s="6" t="n">
        <v>-22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2"/>
    <col customWidth="1" max="5" min="5" width="4"/>
    <col customWidth="1" max="6" min="6" width="56"/>
    <col customWidth="1" max="7" min="7" width="4"/>
    <col customWidth="1" max="8" min="8" width="36"/>
    <col customWidth="1" max="9" min="9" width="70"/>
    <col customWidth="1" max="10" min="10" width="55"/>
    <col customWidth="1" max="11" min="11" width="80"/>
    <col customWidth="1" max="12" min="12" width="27"/>
    <col customWidth="1" max="13" min="13" width="61"/>
    <col customWidth="1" max="14" min="14" width="34"/>
    <col customWidth="1" max="15" min="15" width="63"/>
  </cols>
  <sheetData>
    <row r="1" spans="1:15">
      <c r="A1" s="1" t="s">
        <v>197</v>
      </c>
      <c r="B1" s="2" t="s">
        <v>198</v>
      </c>
      <c r="C1" s="2" t="s">
        <v>82</v>
      </c>
      <c r="D1" s="2" t="s">
        <v>199</v>
      </c>
      <c r="F1" s="2" t="s">
        <v>200</v>
      </c>
      <c r="H1" s="2" t="s">
        <v>201</v>
      </c>
      <c r="I1" s="2" t="s">
        <v>202</v>
      </c>
      <c r="J1" s="2" t="s">
        <v>203</v>
      </c>
      <c r="K1" s="2" t="s">
        <v>204</v>
      </c>
      <c r="L1" s="2" t="s">
        <v>205</v>
      </c>
      <c r="M1" s="2" t="s">
        <v>206</v>
      </c>
      <c r="N1" s="2" t="s">
        <v>207</v>
      </c>
      <c r="O1" s="2" t="s">
        <v>208</v>
      </c>
    </row>
    <row r="2" spans="1:15">
      <c r="A2" s="4" t="s">
        <v>209</v>
      </c>
      <c r="B2" s="6" t="n">
        <v>1486266</v>
      </c>
      <c r="C2" s="6" t="n">
        <v>1490121</v>
      </c>
      <c r="D2" s="6" t="n">
        <v>48153</v>
      </c>
      <c r="F2" s="6" t="n">
        <v>48153</v>
      </c>
      <c r="H2" s="6" t="n">
        <v>851381</v>
      </c>
      <c r="I2" s="6" t="n">
        <v>851381</v>
      </c>
      <c r="J2" s="6" t="n">
        <v>-50175</v>
      </c>
      <c r="K2" s="6" t="n">
        <v>-49538</v>
      </c>
      <c r="L2" s="6" t="n">
        <v>639164</v>
      </c>
      <c r="M2" s="6" t="n">
        <v>640125</v>
      </c>
      <c r="N2" s="6" t="n">
        <v>-2257</v>
      </c>
      <c r="O2" s="6" t="n">
        <v>20042</v>
      </c>
    </row>
    <row r="3" spans="1:15">
      <c r="A3" s="4" t="s">
        <v>210</v>
      </c>
      <c r="D3" s="5" t="n">
        <v>46523000</v>
      </c>
      <c r="F3" s="5" t="n">
        <v>46523000</v>
      </c>
    </row>
    <row r="4" spans="1:15">
      <c r="A4" s="4" t="s">
        <v>211</v>
      </c>
      <c r="B4" s="5" t="n">
        <v>40144</v>
      </c>
      <c r="C4" s="5" t="n">
        <v>40144</v>
      </c>
      <c r="D4" s="6" t="n">
        <v>854</v>
      </c>
      <c r="F4" s="6" t="n">
        <v>854</v>
      </c>
      <c r="H4" s="5" t="n">
        <v>39290</v>
      </c>
      <c r="I4" s="5" t="n">
        <v>39290</v>
      </c>
    </row>
    <row r="5" spans="1:15">
      <c r="A5" s="4" t="s">
        <v>212</v>
      </c>
      <c r="D5" s="5" t="n">
        <v>854000</v>
      </c>
      <c r="F5" s="5" t="n">
        <v>854000</v>
      </c>
    </row>
    <row r="6" spans="1:15">
      <c r="A6" s="4" t="s">
        <v>213</v>
      </c>
      <c r="B6" s="5" t="n">
        <v>138491</v>
      </c>
      <c r="C6" s="5" t="n">
        <v>138317</v>
      </c>
      <c r="L6" s="5" t="n">
        <v>138317</v>
      </c>
      <c r="M6" s="5" t="n">
        <v>138317</v>
      </c>
      <c r="N6" s="5" t="n">
        <v>174</v>
      </c>
    </row>
    <row r="7" spans="1:15">
      <c r="A7" s="4" t="s">
        <v>214</v>
      </c>
      <c r="O7" s="5" t="n">
        <v>939</v>
      </c>
    </row>
    <row r="8" spans="1:15">
      <c r="A8" s="4" t="s">
        <v>215</v>
      </c>
      <c r="B8" s="5" t="n">
        <v>4708</v>
      </c>
      <c r="H8" s="5" t="n">
        <v>5777</v>
      </c>
      <c r="L8" s="5" t="n">
        <v>-1069</v>
      </c>
    </row>
    <row r="9" spans="1:15">
      <c r="A9" s="4" t="s">
        <v>216</v>
      </c>
      <c r="O9" s="5" t="n">
        <v>-4708</v>
      </c>
    </row>
    <row r="10" spans="1:15">
      <c r="A10" s="4" t="s">
        <v>217</v>
      </c>
      <c r="B10" s="5" t="n">
        <v>-1888</v>
      </c>
      <c r="J10" s="5" t="n">
        <v>-1888</v>
      </c>
    </row>
    <row r="11" spans="1:15">
      <c r="A11" s="4" t="s">
        <v>218</v>
      </c>
      <c r="O11" s="5" t="n">
        <v>-66</v>
      </c>
    </row>
    <row r="12" spans="1:15">
      <c r="A12" s="4" t="s">
        <v>219</v>
      </c>
      <c r="B12" s="5" t="n">
        <v>-278</v>
      </c>
      <c r="C12" s="5" t="n">
        <v>-278</v>
      </c>
      <c r="J12" s="5" t="n">
        <v>-278</v>
      </c>
      <c r="K12" s="5" t="n">
        <v>-278</v>
      </c>
    </row>
    <row r="13" spans="1:15">
      <c r="A13" s="4" t="s">
        <v>134</v>
      </c>
      <c r="B13" s="5" t="n">
        <v>2073</v>
      </c>
      <c r="C13" s="5" t="n">
        <v>2073</v>
      </c>
      <c r="J13" s="5" t="n">
        <v>2073</v>
      </c>
      <c r="K13" s="5" t="n">
        <v>2073</v>
      </c>
    </row>
    <row r="14" spans="1:15">
      <c r="A14" s="4" t="s">
        <v>172</v>
      </c>
      <c r="O14" s="5" t="n">
        <v>-99</v>
      </c>
    </row>
    <row r="15" spans="1:15">
      <c r="A15" s="4" t="s">
        <v>220</v>
      </c>
      <c r="B15" s="5" t="n">
        <v>-77191</v>
      </c>
      <c r="C15" s="5" t="n">
        <v>-77191</v>
      </c>
      <c r="L15" s="5" t="n">
        <v>-77191</v>
      </c>
      <c r="M15" s="5" t="n">
        <v>-77191</v>
      </c>
    </row>
    <row r="16" spans="1:15">
      <c r="A16" s="4" t="s">
        <v>221</v>
      </c>
      <c r="B16" s="5" t="n">
        <v>1592325</v>
      </c>
      <c r="C16" s="5" t="n">
        <v>1593186</v>
      </c>
      <c r="D16" s="6" t="n">
        <v>49007</v>
      </c>
      <c r="F16" s="6" t="n">
        <v>49007</v>
      </c>
      <c r="H16" s="5" t="n">
        <v>896448</v>
      </c>
      <c r="I16" s="5" t="n">
        <v>890671</v>
      </c>
      <c r="J16" s="5" t="n">
        <v>-50268</v>
      </c>
      <c r="K16" s="5" t="n">
        <v>-47743</v>
      </c>
      <c r="L16" s="5" t="n">
        <v>699221</v>
      </c>
      <c r="M16" s="5" t="n">
        <v>701251</v>
      </c>
      <c r="N16" s="5" t="n">
        <v>-2083</v>
      </c>
    </row>
    <row r="17" spans="1:15">
      <c r="A17" s="4" t="s">
        <v>222</v>
      </c>
      <c r="D17" s="5" t="n">
        <v>47377000</v>
      </c>
      <c r="F17" s="5" t="n">
        <v>47377000</v>
      </c>
    </row>
    <row r="18" spans="1:15">
      <c r="A18" s="4" t="s">
        <v>223</v>
      </c>
      <c r="O18" s="5" t="n">
        <v>16108</v>
      </c>
    </row>
    <row r="19" spans="1:15">
      <c r="A19" s="4" t="s">
        <v>211</v>
      </c>
      <c r="B19" s="5" t="n">
        <v>6780</v>
      </c>
      <c r="C19" s="5" t="n">
        <v>6780</v>
      </c>
      <c r="D19" s="6" t="n">
        <v>105</v>
      </c>
      <c r="F19" s="6" t="n">
        <v>105</v>
      </c>
      <c r="H19" s="5" t="n">
        <v>6675</v>
      </c>
      <c r="I19" s="5" t="n">
        <v>6675</v>
      </c>
    </row>
    <row r="20" spans="1:15">
      <c r="A20" s="4" t="s">
        <v>212</v>
      </c>
      <c r="D20" s="5" t="n">
        <v>105000</v>
      </c>
      <c r="F20" s="5" t="n">
        <v>105000</v>
      </c>
    </row>
    <row r="21" spans="1:15">
      <c r="A21" s="4" t="s">
        <v>213</v>
      </c>
      <c r="B21" s="5" t="n">
        <v>151907</v>
      </c>
      <c r="C21" s="5" t="n">
        <v>152041</v>
      </c>
      <c r="L21" s="5" t="n">
        <v>152041</v>
      </c>
      <c r="M21" s="5" t="n">
        <v>152041</v>
      </c>
      <c r="N21" s="5" t="n">
        <v>-134</v>
      </c>
    </row>
    <row r="22" spans="1:15">
      <c r="A22" s="4" t="s">
        <v>214</v>
      </c>
      <c r="O22" s="5" t="n">
        <v>1148</v>
      </c>
    </row>
    <row r="23" spans="1:15">
      <c r="A23" s="4" t="s">
        <v>215</v>
      </c>
      <c r="B23" s="5" t="n">
        <v>-5768</v>
      </c>
      <c r="L23" s="5" t="n">
        <v>-5768</v>
      </c>
    </row>
    <row r="24" spans="1:15">
      <c r="A24" s="4" t="s">
        <v>216</v>
      </c>
      <c r="O24" s="5" t="n">
        <v>5768</v>
      </c>
    </row>
    <row r="25" spans="1:15">
      <c r="A25" s="4" t="s">
        <v>217</v>
      </c>
      <c r="B25" s="5" t="n">
        <v>156</v>
      </c>
      <c r="J25" s="5" t="n">
        <v>156</v>
      </c>
    </row>
    <row r="26" spans="1:15">
      <c r="A26" s="4" t="s">
        <v>218</v>
      </c>
      <c r="O26" s="5" t="n">
        <v>5</v>
      </c>
    </row>
    <row r="27" spans="1:15">
      <c r="A27" s="4" t="s">
        <v>219</v>
      </c>
      <c r="B27" s="5" t="n">
        <v>29</v>
      </c>
      <c r="C27" s="5" t="n">
        <v>29</v>
      </c>
      <c r="J27" s="5" t="n">
        <v>29</v>
      </c>
      <c r="K27" s="5" t="n">
        <v>29</v>
      </c>
    </row>
    <row r="28" spans="1:15">
      <c r="A28" s="4" t="s">
        <v>134</v>
      </c>
      <c r="B28" s="5" t="n">
        <v>2075</v>
      </c>
      <c r="C28" s="5" t="n">
        <v>2075</v>
      </c>
      <c r="J28" s="5" t="n">
        <v>2075</v>
      </c>
      <c r="K28" s="5" t="n">
        <v>2075</v>
      </c>
    </row>
    <row r="29" spans="1:15">
      <c r="A29" s="4" t="s">
        <v>172</v>
      </c>
      <c r="O29" s="5" t="n">
        <v>-439</v>
      </c>
    </row>
    <row r="30" spans="1:15">
      <c r="A30" s="4" t="s">
        <v>220</v>
      </c>
      <c r="B30" s="5" t="n">
        <v>-86231</v>
      </c>
      <c r="C30" s="5" t="n">
        <v>-86231</v>
      </c>
      <c r="L30" s="5" t="n">
        <v>-86231</v>
      </c>
      <c r="M30" s="5" t="n">
        <v>-86231</v>
      </c>
    </row>
    <row r="31" spans="1:15">
      <c r="A31" s="4" t="s">
        <v>224</v>
      </c>
      <c r="B31" s="6" t="n">
        <v>1661273</v>
      </c>
      <c r="C31" s="5" t="n">
        <v>1667880</v>
      </c>
      <c r="D31" s="6" t="n">
        <v>49112</v>
      </c>
      <c r="F31" s="6" t="n">
        <v>49112</v>
      </c>
      <c r="H31" s="5" t="n">
        <v>903123</v>
      </c>
      <c r="I31" s="5" t="n">
        <v>897346</v>
      </c>
      <c r="J31" s="5" t="n">
        <v>-48008</v>
      </c>
      <c r="K31" s="5" t="n">
        <v>-45639</v>
      </c>
      <c r="L31" s="5" t="n">
        <v>759263</v>
      </c>
      <c r="M31" s="5" t="n">
        <v>767061</v>
      </c>
      <c r="N31" s="5" t="n">
        <v>-2217</v>
      </c>
    </row>
    <row r="32" spans="1:15">
      <c r="A32" s="4" t="s">
        <v>225</v>
      </c>
      <c r="B32" s="5" t="n">
        <v>47482068</v>
      </c>
      <c r="D32" s="5" t="n">
        <v>47482000</v>
      </c>
      <c r="F32" s="5" t="n">
        <v>47482000</v>
      </c>
    </row>
    <row r="33" spans="1:15">
      <c r="A33" s="4" t="s">
        <v>223</v>
      </c>
      <c r="B33" s="6" t="n">
        <v>22590</v>
      </c>
      <c r="O33" s="5" t="n">
        <v>22590</v>
      </c>
    </row>
    <row r="34" spans="1:15">
      <c r="A34" s="4" t="s">
        <v>211</v>
      </c>
      <c r="B34" s="5" t="n">
        <v>52817</v>
      </c>
      <c r="D34" s="6" t="n">
        <v>608</v>
      </c>
      <c r="H34" s="5" t="n">
        <v>52209</v>
      </c>
    </row>
    <row r="35" spans="1:15">
      <c r="A35" s="4" t="s">
        <v>212</v>
      </c>
      <c r="D35" s="5" t="n">
        <v>608000</v>
      </c>
    </row>
    <row r="36" spans="1:15">
      <c r="A36" s="4" t="s">
        <v>213</v>
      </c>
      <c r="B36" s="5" t="n">
        <v>193693</v>
      </c>
      <c r="C36" s="5" t="n">
        <v>156818</v>
      </c>
      <c r="L36" s="5" t="n">
        <v>193841</v>
      </c>
      <c r="M36" s="5" t="n">
        <v>156818</v>
      </c>
      <c r="N36" s="5" t="n">
        <v>-148</v>
      </c>
    </row>
    <row r="37" spans="1:15">
      <c r="A37" s="4" t="s">
        <v>214</v>
      </c>
      <c r="O37" s="5" t="n">
        <v>248</v>
      </c>
    </row>
    <row r="38" spans="1:15">
      <c r="A38" s="4" t="s">
        <v>215</v>
      </c>
      <c r="B38" s="5" t="n">
        <v>-355</v>
      </c>
      <c r="L38" s="5" t="n">
        <v>-355</v>
      </c>
    </row>
    <row r="39" spans="1:15">
      <c r="A39" s="4" t="s">
        <v>216</v>
      </c>
      <c r="O39" s="5" t="n">
        <v>355</v>
      </c>
    </row>
    <row r="40" spans="1:15">
      <c r="A40" s="4" t="s">
        <v>217</v>
      </c>
      <c r="B40" s="5" t="n">
        <v>1760</v>
      </c>
      <c r="J40" s="5" t="n">
        <v>1760</v>
      </c>
    </row>
    <row r="41" spans="1:15">
      <c r="A41" s="4" t="s">
        <v>218</v>
      </c>
      <c r="O41" s="5" t="n">
        <v>11</v>
      </c>
    </row>
    <row r="42" spans="1:15">
      <c r="A42" s="4" t="s">
        <v>178</v>
      </c>
      <c r="O42" s="5" t="n">
        <v>-23000</v>
      </c>
    </row>
    <row r="43" spans="1:15">
      <c r="A43" s="4" t="s">
        <v>219</v>
      </c>
      <c r="B43" s="5" t="n">
        <v>-3507</v>
      </c>
      <c r="C43" s="5" t="n">
        <v>-3507</v>
      </c>
      <c r="J43" s="5" t="n">
        <v>-3507</v>
      </c>
      <c r="K43" s="5" t="n">
        <v>-3507</v>
      </c>
    </row>
    <row r="44" spans="1:15">
      <c r="A44" s="4" t="s">
        <v>134</v>
      </c>
      <c r="B44" s="5" t="n">
        <v>2073</v>
      </c>
      <c r="C44" s="5" t="n">
        <v>2073</v>
      </c>
      <c r="J44" s="5" t="n">
        <v>2073</v>
      </c>
      <c r="K44" s="5" t="n">
        <v>2073</v>
      </c>
    </row>
    <row r="45" spans="1:15">
      <c r="A45" s="4" t="s">
        <v>172</v>
      </c>
      <c r="C45" s="5" t="n">
        <v>-182773</v>
      </c>
      <c r="M45" s="5" t="n">
        <v>-182773</v>
      </c>
      <c r="O45" s="6" t="n">
        <v>-204</v>
      </c>
    </row>
    <row r="46" spans="1:15">
      <c r="A46" s="4" t="s">
        <v>226</v>
      </c>
      <c r="C46" s="5" t="n">
        <v>9278</v>
      </c>
      <c r="I46" s="5" t="n">
        <v>10062</v>
      </c>
      <c r="M46" s="5" t="n">
        <v>-784</v>
      </c>
    </row>
    <row r="47" spans="1:15">
      <c r="A47" s="4" t="s">
        <v>220</v>
      </c>
      <c r="B47" s="5" t="n">
        <v>-95351</v>
      </c>
      <c r="C47" s="5" t="n">
        <v>-81129</v>
      </c>
      <c r="L47" s="5" t="n">
        <v>-95351</v>
      </c>
      <c r="M47" s="5" t="n">
        <v>-81129</v>
      </c>
    </row>
    <row r="48" spans="1:15">
      <c r="A48" s="4" t="s">
        <v>227</v>
      </c>
      <c r="C48" s="5" t="n">
        <v>41359</v>
      </c>
      <c r="I48" s="5" t="n">
        <v>41359</v>
      </c>
    </row>
    <row r="49" spans="1:15">
      <c r="A49" s="4" t="s">
        <v>228</v>
      </c>
      <c r="B49" s="6" t="n">
        <v>1812403</v>
      </c>
      <c r="C49" s="6" t="n">
        <v>1609999</v>
      </c>
      <c r="D49" s="6" t="n">
        <v>49720</v>
      </c>
      <c r="F49" s="6" t="n">
        <v>49112</v>
      </c>
      <c r="H49" s="6" t="n">
        <v>955332</v>
      </c>
      <c r="I49" s="6" t="n">
        <v>948767</v>
      </c>
      <c r="J49" s="6" t="n">
        <v>-47682</v>
      </c>
      <c r="K49" s="6" t="n">
        <v>-47073</v>
      </c>
      <c r="L49" s="6" t="n">
        <v>857398</v>
      </c>
      <c r="M49" s="6" t="n">
        <v>659193</v>
      </c>
      <c r="N49" s="6" t="n">
        <v>-2365</v>
      </c>
    </row>
    <row r="50" spans="1:15">
      <c r="A50" s="4" t="s">
        <v>229</v>
      </c>
      <c r="B50" s="5" t="n">
        <v>48090470</v>
      </c>
      <c r="D50" s="5" t="n">
        <v>48090000</v>
      </c>
      <c r="E50" s="4" t="s">
        <v>230</v>
      </c>
      <c r="F50" s="5" t="n">
        <v>47482000</v>
      </c>
      <c r="G50" s="4" t="s">
        <v>230</v>
      </c>
    </row>
    <row r="51" spans="1:15"/>
    <row r="52" spans="1:15">
      <c r="A52" s="4" t="s">
        <v>230</v>
      </c>
      <c r="B52" s="4" t="s">
        <v>231</v>
      </c>
    </row>
  </sheetData>
  <mergeCells count="4">
    <mergeCell ref="D1:E1"/>
    <mergeCell ref="F1:G1"/>
    <mergeCell ref="A51:O51"/>
    <mergeCell ref="B52:O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678</v>
      </c>
    </row>
    <row r="3" spans="1:3">
      <c r="A3" s="4" t="s">
        <v>683</v>
      </c>
      <c r="B3" s="6" t="n">
        <v>203403000</v>
      </c>
      <c r="C3" s="6" t="n">
        <v>168064000</v>
      </c>
    </row>
    <row r="4" spans="1:3">
      <c r="A4" s="4" t="s">
        <v>684</v>
      </c>
      <c r="B4" s="5" t="n">
        <v>1018246000</v>
      </c>
      <c r="C4" s="5" t="n">
        <v>570252000</v>
      </c>
    </row>
    <row r="5" spans="1:3">
      <c r="A5" s="4" t="s">
        <v>680</v>
      </c>
    </row>
    <row r="6" spans="1:3">
      <c r="A6" s="3" t="s">
        <v>678</v>
      </c>
    </row>
    <row r="7" spans="1:3">
      <c r="A7" s="4" t="s">
        <v>683</v>
      </c>
      <c r="B7" s="5" t="n">
        <v>1700000</v>
      </c>
      <c r="C7" s="5" t="n">
        <v>536000</v>
      </c>
    </row>
    <row r="8" spans="1:3">
      <c r="A8" s="4" t="s">
        <v>684</v>
      </c>
      <c r="B8" s="5" t="n">
        <v>9000</v>
      </c>
      <c r="C8" s="6" t="n">
        <v>8000</v>
      </c>
    </row>
    <row r="9" spans="1:3">
      <c r="A9" s="4" t="s">
        <v>671</v>
      </c>
    </row>
    <row r="10" spans="1:3">
      <c r="A10" s="3" t="s">
        <v>678</v>
      </c>
    </row>
    <row r="11" spans="1:3">
      <c r="A11" s="4" t="s">
        <v>683</v>
      </c>
      <c r="B11" s="5" t="n">
        <v>6600000</v>
      </c>
    </row>
    <row r="12" spans="1:3">
      <c r="A12" s="4" t="s">
        <v>684</v>
      </c>
      <c r="B12" s="6" t="n">
        <v>29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94</v>
      </c>
    </row>
    <row r="3" spans="1:4">
      <c r="A3" s="3" t="s">
        <v>686</v>
      </c>
    </row>
    <row r="4" spans="1:4">
      <c r="A4" s="4" t="s">
        <v>687</v>
      </c>
      <c r="B4" s="6" t="n">
        <v>-43027</v>
      </c>
      <c r="C4" s="6" t="n">
        <v>-22770</v>
      </c>
      <c r="D4" s="6" t="n">
        <v>-30519</v>
      </c>
    </row>
    <row r="5" spans="1:4">
      <c r="A5" s="4" t="s">
        <v>688</v>
      </c>
      <c r="B5" s="5" t="n">
        <v>1335</v>
      </c>
      <c r="C5" s="5" t="n">
        <v>1335</v>
      </c>
      <c r="D5" s="5" t="n">
        <v>1335</v>
      </c>
    </row>
    <row r="6" spans="1:4">
      <c r="A6" s="4" t="s">
        <v>689</v>
      </c>
      <c r="B6" s="5" t="n">
        <v>25445</v>
      </c>
      <c r="C6" s="5" t="n">
        <v>27066</v>
      </c>
      <c r="D6" s="5" t="n">
        <v>34381</v>
      </c>
    </row>
    <row r="7" spans="1:4">
      <c r="A7" s="4" t="s">
        <v>690</v>
      </c>
      <c r="B7" s="5" t="n">
        <v>12340</v>
      </c>
      <c r="C7" s="5" t="n">
        <v>-5584</v>
      </c>
      <c r="D7" s="5" t="n">
        <v>-5646</v>
      </c>
    </row>
    <row r="8" spans="1:4">
      <c r="A8" s="4" t="s">
        <v>691</v>
      </c>
      <c r="B8" s="5" t="n">
        <v>-3907</v>
      </c>
      <c r="C8" s="5" t="n">
        <v>47</v>
      </c>
      <c r="D8" s="5" t="n">
        <v>-449</v>
      </c>
    </row>
    <row r="9" spans="1:4">
      <c r="A9" s="4" t="s">
        <v>692</v>
      </c>
      <c r="B9" s="5" t="n">
        <v>3344</v>
      </c>
      <c r="C9" s="5" t="n">
        <v>3345</v>
      </c>
      <c r="D9" s="5" t="n">
        <v>3344</v>
      </c>
    </row>
    <row r="10" spans="1:4">
      <c r="A10" s="4" t="s">
        <v>693</v>
      </c>
      <c r="B10" s="5" t="n">
        <v>3344</v>
      </c>
      <c r="C10" s="5" t="n">
        <v>3345</v>
      </c>
      <c r="D10" s="5" t="n">
        <v>3344</v>
      </c>
    </row>
    <row r="11" spans="1:4">
      <c r="A11" s="4" t="s">
        <v>694</v>
      </c>
      <c r="B11" s="5" t="n">
        <v>1208</v>
      </c>
      <c r="C11" s="5" t="n">
        <v>3553</v>
      </c>
      <c r="D11" s="5" t="n">
        <v>941</v>
      </c>
    </row>
    <row r="12" spans="1:4">
      <c r="A12" s="4" t="s">
        <v>695</v>
      </c>
      <c r="B12" s="5" t="n">
        <v>1771</v>
      </c>
      <c r="C12" s="5" t="n">
        <v>161</v>
      </c>
      <c r="D12" s="5" t="n">
        <v>-1954</v>
      </c>
    </row>
    <row r="13" spans="1:4">
      <c r="A13" s="4" t="s">
        <v>696</v>
      </c>
      <c r="B13" s="5" t="n">
        <v>1771</v>
      </c>
      <c r="C13" s="5" t="n">
        <v>161</v>
      </c>
      <c r="D13" s="5" t="n">
        <v>-1954</v>
      </c>
    </row>
    <row r="14" spans="1:4">
      <c r="A14" s="4" t="s">
        <v>697</v>
      </c>
      <c r="B14" s="5" t="n">
        <v>10326</v>
      </c>
      <c r="C14" s="5" t="n">
        <v>8652</v>
      </c>
      <c r="D14" s="5" t="n">
        <v>11597</v>
      </c>
    </row>
    <row r="15" spans="1:4">
      <c r="A15" s="4" t="s">
        <v>698</v>
      </c>
      <c r="B15" s="5" t="n">
        <v>-507</v>
      </c>
      <c r="C15" s="5" t="n">
        <v>-507</v>
      </c>
      <c r="D15" s="5" t="n">
        <v>-507</v>
      </c>
    </row>
    <row r="16" spans="1:4">
      <c r="A16" s="4" t="s">
        <v>699</v>
      </c>
      <c r="B16" s="5" t="n">
        <v>-9669</v>
      </c>
      <c r="C16" s="5" t="n">
        <v>-10285</v>
      </c>
      <c r="D16" s="5" t="n">
        <v>-13065</v>
      </c>
    </row>
    <row r="17" spans="1:4">
      <c r="A17" s="4" t="s">
        <v>700</v>
      </c>
      <c r="B17" s="5" t="n">
        <v>250</v>
      </c>
      <c r="C17" s="5" t="n">
        <v>2122</v>
      </c>
      <c r="D17" s="5" t="n">
        <v>2146</v>
      </c>
    </row>
    <row r="18" spans="1:4">
      <c r="A18" s="4" t="s">
        <v>701</v>
      </c>
      <c r="B18" s="5" t="n">
        <v>400</v>
      </c>
      <c r="C18" s="5" t="n">
        <v>-18</v>
      </c>
      <c r="D18" s="5" t="n">
        <v>171</v>
      </c>
    </row>
    <row r="19" spans="1:4">
      <c r="A19" s="4" t="s">
        <v>702</v>
      </c>
      <c r="B19" s="5" t="n">
        <v>-1271</v>
      </c>
      <c r="C19" s="5" t="n">
        <v>-1270</v>
      </c>
      <c r="D19" s="5" t="n">
        <v>-1271</v>
      </c>
    </row>
    <row r="20" spans="1:4">
      <c r="A20" s="4" t="s">
        <v>703</v>
      </c>
      <c r="B20" s="5" t="n">
        <v>-1271</v>
      </c>
      <c r="C20" s="5" t="n">
        <v>-1270</v>
      </c>
      <c r="D20" s="5" t="n">
        <v>-1271</v>
      </c>
    </row>
    <row r="21" spans="1:4">
      <c r="A21" s="4" t="s">
        <v>704</v>
      </c>
      <c r="B21" s="5" t="n">
        <v>871</v>
      </c>
      <c r="C21" s="5" t="n">
        <v>1288</v>
      </c>
      <c r="D21" s="5" t="n">
        <v>1100</v>
      </c>
    </row>
    <row r="22" spans="1:4">
      <c r="A22" s="4" t="s">
        <v>705</v>
      </c>
      <c r="B22" s="5" t="n">
        <v>0</v>
      </c>
      <c r="C22" s="5" t="n">
        <v>0</v>
      </c>
      <c r="D22" s="5" t="n">
        <v>0</v>
      </c>
    </row>
    <row r="23" spans="1:4">
      <c r="A23" s="4" t="s">
        <v>706</v>
      </c>
      <c r="B23" s="5" t="n">
        <v>0</v>
      </c>
      <c r="C23" s="5" t="n">
        <v>0</v>
      </c>
      <c r="D23" s="5" t="n">
        <v>0</v>
      </c>
    </row>
    <row r="24" spans="1:4">
      <c r="A24" s="4" t="s">
        <v>687</v>
      </c>
      <c r="B24" s="5" t="n">
        <v>-32701</v>
      </c>
      <c r="C24" s="5" t="n">
        <v>-14118</v>
      </c>
      <c r="D24" s="5" t="n">
        <v>-18922</v>
      </c>
    </row>
    <row r="25" spans="1:4">
      <c r="A25" s="4" t="s">
        <v>707</v>
      </c>
      <c r="B25" s="5" t="n">
        <v>828</v>
      </c>
      <c r="C25" s="5" t="n">
        <v>828</v>
      </c>
      <c r="D25" s="5" t="n">
        <v>828</v>
      </c>
    </row>
    <row r="26" spans="1:4">
      <c r="A26" s="4" t="s">
        <v>708</v>
      </c>
      <c r="B26" s="5" t="n">
        <v>15776</v>
      </c>
      <c r="C26" s="5" t="n">
        <v>16781</v>
      </c>
      <c r="D26" s="5" t="n">
        <v>21316</v>
      </c>
    </row>
    <row r="27" spans="1:4">
      <c r="A27" s="4" t="s">
        <v>709</v>
      </c>
      <c r="B27" s="5" t="n">
        <v>12590</v>
      </c>
      <c r="C27" s="5" t="n">
        <v>-3462</v>
      </c>
      <c r="D27" s="5" t="n">
        <v>-3500</v>
      </c>
    </row>
    <row r="28" spans="1:4">
      <c r="A28" s="4" t="s">
        <v>132</v>
      </c>
      <c r="B28" s="5" t="n">
        <v>-3507</v>
      </c>
      <c r="C28" s="5" t="n">
        <v>29</v>
      </c>
      <c r="D28" s="5" t="n">
        <v>-278</v>
      </c>
    </row>
    <row r="29" spans="1:4">
      <c r="A29" s="4" t="s">
        <v>134</v>
      </c>
      <c r="B29" s="5" t="n">
        <v>2073</v>
      </c>
      <c r="C29" s="5" t="n">
        <v>2075</v>
      </c>
      <c r="D29" s="5" t="n">
        <v>2073</v>
      </c>
    </row>
    <row r="30" spans="1:4">
      <c r="A30" s="4" t="s">
        <v>710</v>
      </c>
      <c r="B30" s="5" t="n">
        <v>2073</v>
      </c>
      <c r="C30" s="5" t="n">
        <v>2075</v>
      </c>
      <c r="D30" s="5" t="n">
        <v>2073</v>
      </c>
    </row>
    <row r="31" spans="1:4">
      <c r="A31" s="4" t="s">
        <v>137</v>
      </c>
      <c r="B31" s="5" t="n">
        <v>337</v>
      </c>
      <c r="C31" s="5" t="n">
        <v>2265</v>
      </c>
      <c r="D31" s="5" t="n">
        <v>-159</v>
      </c>
    </row>
    <row r="32" spans="1:4">
      <c r="A32" s="4" t="s">
        <v>82</v>
      </c>
    </row>
    <row r="33" spans="1:4">
      <c r="A33" s="3" t="s">
        <v>686</v>
      </c>
    </row>
    <row r="34" spans="1:4">
      <c r="A34" s="4" t="s">
        <v>687</v>
      </c>
      <c r="B34" s="5" t="n">
        <v>-43027</v>
      </c>
    </row>
    <row r="35" spans="1:4">
      <c r="A35" s="4" t="s">
        <v>688</v>
      </c>
      <c r="B35" s="5" t="n">
        <v>1335</v>
      </c>
    </row>
    <row r="36" spans="1:4">
      <c r="A36" s="4" t="s">
        <v>689</v>
      </c>
      <c r="B36" s="5" t="n">
        <v>25445</v>
      </c>
    </row>
    <row r="37" spans="1:4">
      <c r="A37" s="4" t="s">
        <v>690</v>
      </c>
      <c r="B37" s="5" t="n">
        <v>12340</v>
      </c>
    </row>
    <row r="38" spans="1:4">
      <c r="A38" s="4" t="s">
        <v>692</v>
      </c>
      <c r="B38" s="5" t="n">
        <v>3344</v>
      </c>
    </row>
    <row r="39" spans="1:4">
      <c r="A39" s="4" t="s">
        <v>694</v>
      </c>
      <c r="B39" s="5" t="n">
        <v>-563</v>
      </c>
      <c r="C39" s="5" t="n">
        <v>3392</v>
      </c>
      <c r="D39" s="5" t="n">
        <v>2895</v>
      </c>
    </row>
    <row r="40" spans="1:4">
      <c r="A40" s="4" t="s">
        <v>697</v>
      </c>
      <c r="B40" s="5" t="n">
        <v>10326</v>
      </c>
    </row>
    <row r="41" spans="1:4">
      <c r="A41" s="4" t="s">
        <v>698</v>
      </c>
      <c r="B41" s="5" t="n">
        <v>-507</v>
      </c>
    </row>
    <row r="42" spans="1:4">
      <c r="A42" s="4" t="s">
        <v>699</v>
      </c>
      <c r="B42" s="5" t="n">
        <v>-9669</v>
      </c>
    </row>
    <row r="43" spans="1:4">
      <c r="A43" s="4" t="s">
        <v>700</v>
      </c>
      <c r="B43" s="5" t="n">
        <v>250</v>
      </c>
    </row>
    <row r="44" spans="1:4">
      <c r="A44" s="4" t="s">
        <v>702</v>
      </c>
      <c r="B44" s="5" t="n">
        <v>-1271</v>
      </c>
    </row>
    <row r="45" spans="1:4">
      <c r="A45" s="4" t="s">
        <v>704</v>
      </c>
      <c r="B45" s="5" t="n">
        <v>-871</v>
      </c>
      <c r="C45" s="5" t="n">
        <v>-1288</v>
      </c>
      <c r="D45" s="5" t="n">
        <v>-1100</v>
      </c>
    </row>
    <row r="46" spans="1:4">
      <c r="A46" s="4" t="s">
        <v>687</v>
      </c>
      <c r="B46" s="5" t="n">
        <v>-32701</v>
      </c>
      <c r="C46" s="5" t="n">
        <v>-14118</v>
      </c>
      <c r="D46" s="5" t="n">
        <v>-18922</v>
      </c>
    </row>
    <row r="47" spans="1:4">
      <c r="A47" s="4" t="s">
        <v>707</v>
      </c>
      <c r="B47" s="5" t="n">
        <v>828</v>
      </c>
      <c r="C47" s="5" t="n">
        <v>828</v>
      </c>
      <c r="D47" s="5" t="n">
        <v>828</v>
      </c>
    </row>
    <row r="48" spans="1:4">
      <c r="A48" s="4" t="s">
        <v>708</v>
      </c>
      <c r="B48" s="5" t="n">
        <v>15776</v>
      </c>
      <c r="C48" s="5" t="n">
        <v>16781</v>
      </c>
      <c r="D48" s="5" t="n">
        <v>21316</v>
      </c>
    </row>
    <row r="49" spans="1:4">
      <c r="A49" s="4" t="s">
        <v>709</v>
      </c>
      <c r="B49" s="5" t="n">
        <v>12590</v>
      </c>
      <c r="C49" s="5" t="n">
        <v>-3462</v>
      </c>
      <c r="D49" s="5" t="n">
        <v>-3500</v>
      </c>
    </row>
    <row r="50" spans="1:4">
      <c r="A50" s="4" t="s">
        <v>132</v>
      </c>
      <c r="B50" s="5" t="n">
        <v>-3507</v>
      </c>
      <c r="C50" s="5" t="n">
        <v>29</v>
      </c>
      <c r="D50" s="5" t="n">
        <v>-278</v>
      </c>
    </row>
    <row r="51" spans="1:4">
      <c r="A51" s="4" t="s">
        <v>134</v>
      </c>
      <c r="B51" s="5" t="n">
        <v>2073</v>
      </c>
      <c r="C51" s="5" t="n">
        <v>2075</v>
      </c>
      <c r="D51" s="5" t="n">
        <v>2073</v>
      </c>
    </row>
    <row r="52" spans="1:4">
      <c r="A52" s="4" t="s">
        <v>710</v>
      </c>
      <c r="B52" s="5" t="n">
        <v>2073</v>
      </c>
      <c r="C52" s="5" t="n">
        <v>2075</v>
      </c>
      <c r="D52" s="5" t="n">
        <v>2073</v>
      </c>
    </row>
    <row r="53" spans="1:4">
      <c r="A53" s="4" t="s">
        <v>137</v>
      </c>
      <c r="B53" s="6" t="n">
        <v>-1434</v>
      </c>
      <c r="C53" s="6" t="n">
        <v>2104</v>
      </c>
      <c r="D53" s="6" t="n">
        <v>17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1</v>
      </c>
      <c r="B1" s="2" t="s">
        <v>1</v>
      </c>
    </row>
    <row r="2" spans="1:5">
      <c r="B2" s="2" t="s">
        <v>488</v>
      </c>
      <c r="C2" s="2" t="s">
        <v>2</v>
      </c>
      <c r="D2" s="2" t="s">
        <v>32</v>
      </c>
      <c r="E2" s="2" t="s">
        <v>94</v>
      </c>
    </row>
    <row r="3" spans="1:5">
      <c r="A3" s="3" t="s">
        <v>686</v>
      </c>
    </row>
    <row r="4" spans="1:5">
      <c r="A4" s="4" t="s">
        <v>712</v>
      </c>
      <c r="C4" s="4" t="s">
        <v>713</v>
      </c>
      <c r="D4" s="4" t="s">
        <v>714</v>
      </c>
      <c r="E4" s="4" t="s">
        <v>715</v>
      </c>
    </row>
    <row r="5" spans="1:5">
      <c r="A5" s="4" t="s">
        <v>716</v>
      </c>
    </row>
    <row r="6" spans="1:5">
      <c r="A6" s="3" t="s">
        <v>686</v>
      </c>
    </row>
    <row r="7" spans="1:5">
      <c r="A7" s="4" t="s">
        <v>712</v>
      </c>
      <c r="C7" s="4" t="s">
        <v>717</v>
      </c>
    </row>
    <row r="8" spans="1:5">
      <c r="A8" s="4" t="s">
        <v>718</v>
      </c>
    </row>
    <row r="9" spans="1:5">
      <c r="A9" s="3" t="s">
        <v>686</v>
      </c>
    </row>
    <row r="10" spans="1:5">
      <c r="A10" s="4" t="s">
        <v>712</v>
      </c>
      <c r="B10" s="4" t="s">
        <v>719</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543</v>
      </c>
    </row>
    <row r="2" spans="1:2">
      <c r="A2" s="4" t="s">
        <v>721</v>
      </c>
    </row>
    <row r="3" spans="1:2">
      <c r="A3" s="3" t="s">
        <v>722</v>
      </c>
    </row>
    <row r="4" spans="1:2">
      <c r="A4" s="4" t="s">
        <v>723</v>
      </c>
      <c r="B4" s="6" t="n">
        <v>32000</v>
      </c>
    </row>
    <row r="5" spans="1:2">
      <c r="A5" s="4" t="s">
        <v>724</v>
      </c>
    </row>
    <row r="6" spans="1:2">
      <c r="A6" s="3" t="s">
        <v>722</v>
      </c>
    </row>
    <row r="7" spans="1:2">
      <c r="A7" s="4" t="s">
        <v>723</v>
      </c>
      <c r="B7" s="5" t="n">
        <v>1500</v>
      </c>
    </row>
    <row r="8" spans="1:2">
      <c r="A8" s="4" t="s">
        <v>725</v>
      </c>
    </row>
    <row r="9" spans="1:2">
      <c r="A9" s="3" t="s">
        <v>722</v>
      </c>
    </row>
    <row r="10" spans="1:2">
      <c r="A10" s="4" t="s">
        <v>726</v>
      </c>
      <c r="B10" s="6" t="n">
        <v>1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94</v>
      </c>
    </row>
    <row r="3" spans="1:4">
      <c r="A3" s="3" t="s">
        <v>686</v>
      </c>
    </row>
    <row r="4" spans="1:4">
      <c r="A4" s="4" t="s">
        <v>728</v>
      </c>
      <c r="B4" s="6" t="n">
        <v>-57613</v>
      </c>
    </row>
    <row r="5" spans="1:4">
      <c r="A5" s="4" t="s">
        <v>729</v>
      </c>
      <c r="B5" s="5" t="n">
        <v>-43027</v>
      </c>
      <c r="C5" s="6" t="n">
        <v>-22770</v>
      </c>
      <c r="D5" s="6" t="n">
        <v>-30519</v>
      </c>
    </row>
    <row r="6" spans="1:4">
      <c r="A6" s="4" t="s">
        <v>730</v>
      </c>
      <c r="B6" s="5" t="n">
        <v>0</v>
      </c>
    </row>
    <row r="7" spans="1:4">
      <c r="A7" s="4" t="s">
        <v>731</v>
      </c>
      <c r="B7" s="5" t="n">
        <v>-43027</v>
      </c>
    </row>
    <row r="8" spans="1:4">
      <c r="A8" s="4" t="s">
        <v>732</v>
      </c>
      <c r="B8" s="5" t="n">
        <v>1335</v>
      </c>
      <c r="C8" s="5" t="n">
        <v>1335</v>
      </c>
      <c r="D8" s="5" t="n">
        <v>1335</v>
      </c>
    </row>
    <row r="9" spans="1:4">
      <c r="A9" s="4" t="s">
        <v>733</v>
      </c>
      <c r="B9" s="5" t="n">
        <v>25445</v>
      </c>
      <c r="C9" s="5" t="n">
        <v>27066</v>
      </c>
      <c r="D9" s="5" t="n">
        <v>34381</v>
      </c>
    </row>
    <row r="10" spans="1:4">
      <c r="A10" s="4" t="s">
        <v>734</v>
      </c>
      <c r="B10" s="5" t="n">
        <v>12340</v>
      </c>
      <c r="C10" s="5" t="n">
        <v>-5584</v>
      </c>
      <c r="D10" s="5" t="n">
        <v>-5646</v>
      </c>
    </row>
    <row r="11" spans="1:4">
      <c r="A11" s="4" t="s">
        <v>691</v>
      </c>
      <c r="B11" s="5" t="n">
        <v>-3907</v>
      </c>
      <c r="C11" s="5" t="n">
        <v>47</v>
      </c>
      <c r="D11" s="5" t="n">
        <v>-449</v>
      </c>
    </row>
    <row r="12" spans="1:4">
      <c r="A12" s="4" t="s">
        <v>735</v>
      </c>
      <c r="B12" s="5" t="n">
        <v>0</v>
      </c>
    </row>
    <row r="13" spans="1:4">
      <c r="A13" s="4" t="s">
        <v>736</v>
      </c>
      <c r="B13" s="5" t="n">
        <v>-3907</v>
      </c>
    </row>
    <row r="14" spans="1:4">
      <c r="A14" s="4" t="s">
        <v>737</v>
      </c>
      <c r="B14" s="5" t="n">
        <v>-61520</v>
      </c>
      <c r="C14" s="5" t="n">
        <v>-57613</v>
      </c>
    </row>
    <row r="15" spans="1:4">
      <c r="A15" s="4" t="s">
        <v>738</v>
      </c>
      <c r="B15" s="5" t="n">
        <v>21893</v>
      </c>
    </row>
    <row r="16" spans="1:4">
      <c r="A16" s="4" t="s">
        <v>739</v>
      </c>
      <c r="B16" s="5" t="n">
        <v>10326</v>
      </c>
      <c r="C16" s="5" t="n">
        <v>8652</v>
      </c>
      <c r="D16" s="5" t="n">
        <v>11597</v>
      </c>
    </row>
    <row r="17" spans="1:4">
      <c r="A17" s="4" t="s">
        <v>740</v>
      </c>
      <c r="B17" s="5" t="n">
        <v>0</v>
      </c>
    </row>
    <row r="18" spans="1:4">
      <c r="A18" s="4" t="s">
        <v>741</v>
      </c>
      <c r="B18" s="5" t="n">
        <v>10326</v>
      </c>
    </row>
    <row r="19" spans="1:4">
      <c r="A19" s="4" t="s">
        <v>742</v>
      </c>
      <c r="B19" s="5" t="n">
        <v>-507</v>
      </c>
      <c r="C19" s="5" t="n">
        <v>-507</v>
      </c>
      <c r="D19" s="5" t="n">
        <v>-507</v>
      </c>
    </row>
    <row r="20" spans="1:4">
      <c r="A20" s="4" t="s">
        <v>743</v>
      </c>
      <c r="B20" s="5" t="n">
        <v>-9669</v>
      </c>
      <c r="C20" s="5" t="n">
        <v>-10285</v>
      </c>
      <c r="D20" s="5" t="n">
        <v>-13065</v>
      </c>
    </row>
    <row r="21" spans="1:4">
      <c r="A21" s="4" t="s">
        <v>744</v>
      </c>
      <c r="B21" s="5" t="n">
        <v>250</v>
      </c>
      <c r="C21" s="5" t="n">
        <v>2122</v>
      </c>
      <c r="D21" s="5" t="n">
        <v>2146</v>
      </c>
    </row>
    <row r="22" spans="1:4">
      <c r="A22" s="4" t="s">
        <v>701</v>
      </c>
      <c r="B22" s="5" t="n">
        <v>400</v>
      </c>
      <c r="C22" s="5" t="n">
        <v>-18</v>
      </c>
      <c r="D22" s="5" t="n">
        <v>171</v>
      </c>
    </row>
    <row r="23" spans="1:4">
      <c r="A23" s="4" t="s">
        <v>745</v>
      </c>
      <c r="B23" s="5" t="n">
        <v>0</v>
      </c>
    </row>
    <row r="24" spans="1:4">
      <c r="A24" s="4" t="s">
        <v>746</v>
      </c>
      <c r="B24" s="5" t="n">
        <v>400</v>
      </c>
    </row>
    <row r="25" spans="1:4">
      <c r="A25" s="4" t="s">
        <v>747</v>
      </c>
      <c r="B25" s="5" t="n">
        <v>22293</v>
      </c>
      <c r="C25" s="5" t="n">
        <v>21893</v>
      </c>
    </row>
    <row r="26" spans="1:4">
      <c r="A26" s="4" t="s">
        <v>748</v>
      </c>
      <c r="B26" s="5" t="n">
        <v>-35720</v>
      </c>
    </row>
    <row r="27" spans="1:4">
      <c r="A27" s="4" t="s">
        <v>749</v>
      </c>
      <c r="B27" s="5" t="n">
        <v>-32701</v>
      </c>
      <c r="C27" s="5" t="n">
        <v>-14118</v>
      </c>
      <c r="D27" s="5" t="n">
        <v>-18922</v>
      </c>
    </row>
    <row r="28" spans="1:4">
      <c r="A28" s="4" t="s">
        <v>750</v>
      </c>
      <c r="B28" s="5" t="n">
        <v>0</v>
      </c>
    </row>
    <row r="29" spans="1:4">
      <c r="A29" s="4" t="s">
        <v>751</v>
      </c>
      <c r="B29" s="5" t="n">
        <v>-32701</v>
      </c>
    </row>
    <row r="30" spans="1:4">
      <c r="A30" s="4" t="s">
        <v>752</v>
      </c>
      <c r="B30" s="5" t="n">
        <v>828</v>
      </c>
      <c r="C30" s="5" t="n">
        <v>828</v>
      </c>
      <c r="D30" s="5" t="n">
        <v>828</v>
      </c>
    </row>
    <row r="31" spans="1:4">
      <c r="A31" s="4" t="s">
        <v>708</v>
      </c>
      <c r="B31" s="5" t="n">
        <v>15776</v>
      </c>
      <c r="C31" s="5" t="n">
        <v>16781</v>
      </c>
      <c r="D31" s="5" t="n">
        <v>21316</v>
      </c>
    </row>
    <row r="32" spans="1:4">
      <c r="A32" s="4" t="s">
        <v>753</v>
      </c>
      <c r="B32" s="5" t="n">
        <v>12590</v>
      </c>
    </row>
    <row r="33" spans="1:4">
      <c r="A33" s="4" t="s">
        <v>132</v>
      </c>
      <c r="B33" s="5" t="n">
        <v>-3507</v>
      </c>
      <c r="C33" s="5" t="n">
        <v>29</v>
      </c>
      <c r="D33" s="5" t="n">
        <v>-278</v>
      </c>
    </row>
    <row r="34" spans="1:4">
      <c r="A34" s="4" t="s">
        <v>754</v>
      </c>
      <c r="B34" s="5" t="n">
        <v>0</v>
      </c>
    </row>
    <row r="35" spans="1:4">
      <c r="A35" s="4" t="s">
        <v>755</v>
      </c>
      <c r="B35" s="5" t="n">
        <v>-3507</v>
      </c>
    </row>
    <row r="36" spans="1:4">
      <c r="A36" s="4" t="s">
        <v>756</v>
      </c>
      <c r="B36" s="5" t="n">
        <v>-39227</v>
      </c>
      <c r="C36" s="5" t="n">
        <v>-35720</v>
      </c>
    </row>
    <row r="37" spans="1:4">
      <c r="A37" s="4" t="s">
        <v>757</v>
      </c>
      <c r="B37" s="5" t="n">
        <v>-15999</v>
      </c>
    </row>
    <row r="38" spans="1:4">
      <c r="A38" s="4" t="s">
        <v>758</v>
      </c>
      <c r="B38" s="5" t="n">
        <v>0</v>
      </c>
    </row>
    <row r="39" spans="1:4">
      <c r="A39" s="4" t="s">
        <v>759</v>
      </c>
      <c r="B39" s="5" t="n">
        <v>0</v>
      </c>
    </row>
    <row r="40" spans="1:4">
      <c r="A40" s="4" t="s">
        <v>760</v>
      </c>
      <c r="B40" s="5" t="n">
        <v>0</v>
      </c>
    </row>
    <row r="41" spans="1:4">
      <c r="A41" s="4" t="s">
        <v>761</v>
      </c>
      <c r="B41" s="5" t="n">
        <v>3344</v>
      </c>
      <c r="C41" s="5" t="n">
        <v>3345</v>
      </c>
      <c r="D41" s="5" t="n">
        <v>3344</v>
      </c>
    </row>
    <row r="42" spans="1:4">
      <c r="A42" s="4" t="s">
        <v>762</v>
      </c>
      <c r="B42" s="5" t="n">
        <v>3344</v>
      </c>
      <c r="C42" s="5" t="n">
        <v>3345</v>
      </c>
      <c r="D42" s="5" t="n">
        <v>3344</v>
      </c>
    </row>
    <row r="43" spans="1:4">
      <c r="A43" s="4" t="s">
        <v>763</v>
      </c>
      <c r="B43" s="5" t="n">
        <v>0</v>
      </c>
    </row>
    <row r="44" spans="1:4">
      <c r="A44" s="4" t="s">
        <v>764</v>
      </c>
      <c r="B44" s="5" t="n">
        <v>3344</v>
      </c>
    </row>
    <row r="45" spans="1:4">
      <c r="A45" s="4" t="s">
        <v>765</v>
      </c>
      <c r="B45" s="5" t="n">
        <v>-12655</v>
      </c>
      <c r="C45" s="5" t="n">
        <v>-15999</v>
      </c>
    </row>
    <row r="46" spans="1:4">
      <c r="A46" s="4" t="s">
        <v>766</v>
      </c>
      <c r="B46" s="5" t="n">
        <v>6080</v>
      </c>
    </row>
    <row r="47" spans="1:4">
      <c r="A47" s="4" t="s">
        <v>767</v>
      </c>
      <c r="B47" s="5" t="n">
        <v>0</v>
      </c>
    </row>
    <row r="48" spans="1:4">
      <c r="A48" s="4" t="s">
        <v>768</v>
      </c>
      <c r="B48" s="5" t="n">
        <v>0</v>
      </c>
    </row>
    <row r="49" spans="1:4">
      <c r="A49" s="4" t="s">
        <v>769</v>
      </c>
      <c r="B49" s="5" t="n">
        <v>0</v>
      </c>
    </row>
    <row r="50" spans="1:4">
      <c r="A50" s="4" t="s">
        <v>770</v>
      </c>
      <c r="B50" s="5" t="n">
        <v>-1271</v>
      </c>
      <c r="C50" s="5" t="n">
        <v>-1270</v>
      </c>
      <c r="D50" s="5" t="n">
        <v>-1271</v>
      </c>
    </row>
    <row r="51" spans="1:4">
      <c r="A51" s="4" t="s">
        <v>771</v>
      </c>
      <c r="B51" s="5" t="n">
        <v>-1271</v>
      </c>
      <c r="C51" s="5" t="n">
        <v>-1270</v>
      </c>
      <c r="D51" s="5" t="n">
        <v>-1271</v>
      </c>
    </row>
    <row r="52" spans="1:4">
      <c r="A52" s="4" t="s">
        <v>772</v>
      </c>
      <c r="B52" s="5" t="n">
        <v>0</v>
      </c>
    </row>
    <row r="53" spans="1:4">
      <c r="A53" s="4" t="s">
        <v>773</v>
      </c>
      <c r="B53" s="5" t="n">
        <v>-1271</v>
      </c>
    </row>
    <row r="54" spans="1:4">
      <c r="A54" s="4" t="s">
        <v>774</v>
      </c>
      <c r="B54" s="5" t="n">
        <v>4809</v>
      </c>
      <c r="C54" s="5" t="n">
        <v>6080</v>
      </c>
    </row>
    <row r="55" spans="1:4">
      <c r="A55" s="4" t="s">
        <v>775</v>
      </c>
      <c r="B55" s="5" t="n">
        <v>-9919</v>
      </c>
    </row>
    <row r="56" spans="1:4">
      <c r="A56" s="4" t="s">
        <v>776</v>
      </c>
      <c r="B56" s="5" t="n">
        <v>0</v>
      </c>
    </row>
    <row r="57" spans="1:4">
      <c r="A57" s="4" t="s">
        <v>777</v>
      </c>
      <c r="B57" s="5" t="n">
        <v>0</v>
      </c>
    </row>
    <row r="58" spans="1:4">
      <c r="A58" s="4" t="s">
        <v>778</v>
      </c>
      <c r="B58" s="5" t="n">
        <v>0</v>
      </c>
    </row>
    <row r="59" spans="1:4">
      <c r="A59" s="4" t="s">
        <v>779</v>
      </c>
      <c r="B59" s="5" t="n">
        <v>2073</v>
      </c>
      <c r="C59" s="5" t="n">
        <v>2075</v>
      </c>
      <c r="D59" s="5" t="n">
        <v>2073</v>
      </c>
    </row>
    <row r="60" spans="1:4">
      <c r="A60" s="4" t="s">
        <v>780</v>
      </c>
      <c r="B60" s="5" t="n">
        <v>2073</v>
      </c>
      <c r="C60" s="5" t="n">
        <v>2075</v>
      </c>
      <c r="D60" s="5" t="n">
        <v>2073</v>
      </c>
    </row>
    <row r="61" spans="1:4">
      <c r="A61" s="4" t="s">
        <v>781</v>
      </c>
      <c r="B61" s="5" t="n">
        <v>0</v>
      </c>
    </row>
    <row r="62" spans="1:4">
      <c r="A62" s="4" t="s">
        <v>782</v>
      </c>
      <c r="B62" s="5" t="n">
        <v>2073</v>
      </c>
    </row>
    <row r="63" spans="1:4">
      <c r="A63" s="4" t="s">
        <v>783</v>
      </c>
      <c r="B63" s="5" t="n">
        <v>-7846</v>
      </c>
      <c r="C63" s="5" t="n">
        <v>-9919</v>
      </c>
    </row>
    <row r="64" spans="1:4">
      <c r="A64" s="4" t="s">
        <v>784</v>
      </c>
      <c r="B64" s="5" t="n">
        <v>-2369</v>
      </c>
    </row>
    <row r="65" spans="1:4">
      <c r="A65" s="4" t="s">
        <v>785</v>
      </c>
      <c r="B65" s="5" t="n">
        <v>0</v>
      </c>
    </row>
    <row r="66" spans="1:4">
      <c r="A66" s="4" t="s">
        <v>786</v>
      </c>
      <c r="B66" s="5" t="n">
        <v>1771</v>
      </c>
      <c r="C66" s="5" t="n">
        <v>161</v>
      </c>
      <c r="D66" s="5" t="n">
        <v>-1954</v>
      </c>
    </row>
    <row r="67" spans="1:4">
      <c r="A67" s="4" t="s">
        <v>778</v>
      </c>
      <c r="B67" s="5" t="n">
        <v>1771</v>
      </c>
      <c r="C67" s="5" t="n">
        <v>161</v>
      </c>
      <c r="D67" s="5" t="n">
        <v>-1954</v>
      </c>
    </row>
    <row r="68" spans="1:4">
      <c r="A68" s="4" t="s">
        <v>787</v>
      </c>
      <c r="B68" s="5" t="n">
        <v>0</v>
      </c>
    </row>
    <row r="69" spans="1:4">
      <c r="A69" s="4" t="s">
        <v>788</v>
      </c>
      <c r="B69" s="5" t="n">
        <v>0</v>
      </c>
    </row>
    <row r="70" spans="1:4">
      <c r="A70" s="4" t="s">
        <v>789</v>
      </c>
      <c r="B70" s="5" t="n">
        <v>0</v>
      </c>
    </row>
    <row r="71" spans="1:4">
      <c r="A71" s="4" t="s">
        <v>790</v>
      </c>
      <c r="B71" s="5" t="n">
        <v>0</v>
      </c>
    </row>
    <row r="72" spans="1:4">
      <c r="A72" s="4" t="s">
        <v>780</v>
      </c>
      <c r="B72" s="5" t="n">
        <v>1771</v>
      </c>
    </row>
    <row r="73" spans="1:4">
      <c r="A73" s="4" t="s">
        <v>791</v>
      </c>
      <c r="B73" s="5" t="n">
        <v>11</v>
      </c>
    </row>
    <row r="74" spans="1:4">
      <c r="A74" s="4" t="s">
        <v>792</v>
      </c>
      <c r="B74" s="5" t="n">
        <v>1760</v>
      </c>
      <c r="C74" s="5" t="n">
        <v>156</v>
      </c>
      <c r="D74" s="5" t="n">
        <v>-1888</v>
      </c>
    </row>
    <row r="75" spans="1:4">
      <c r="A75" s="4" t="s">
        <v>793</v>
      </c>
      <c r="B75" s="5" t="n">
        <v>-609</v>
      </c>
      <c r="C75" s="5" t="n">
        <v>-2369</v>
      </c>
    </row>
    <row r="76" spans="1:4">
      <c r="A76" s="4" t="s">
        <v>794</v>
      </c>
      <c r="B76" s="5" t="n">
        <v>0</v>
      </c>
    </row>
    <row r="77" spans="1:4">
      <c r="A77" s="4" t="s">
        <v>795</v>
      </c>
      <c r="B77" s="5" t="n">
        <v>0</v>
      </c>
    </row>
    <row r="78" spans="1:4">
      <c r="A78" s="4" t="s">
        <v>796</v>
      </c>
      <c r="B78" s="5" t="n">
        <v>0</v>
      </c>
    </row>
    <row r="79" spans="1:4">
      <c r="A79" s="4" t="s">
        <v>797</v>
      </c>
      <c r="B79" s="5" t="n">
        <v>0</v>
      </c>
      <c r="C79" s="5" t="n">
        <v>0</v>
      </c>
      <c r="D79" s="5" t="n">
        <v>0</v>
      </c>
    </row>
    <row r="80" spans="1:4">
      <c r="A80" s="4" t="s">
        <v>798</v>
      </c>
      <c r="B80" s="5" t="n">
        <v>0</v>
      </c>
    </row>
    <row r="81" spans="1:4">
      <c r="A81" s="4" t="s">
        <v>799</v>
      </c>
      <c r="B81" s="5" t="n">
        <v>0</v>
      </c>
    </row>
    <row r="82" spans="1:4">
      <c r="A82" s="4" t="s">
        <v>800</v>
      </c>
      <c r="B82" s="5" t="n">
        <v>0</v>
      </c>
    </row>
    <row r="83" spans="1:4">
      <c r="A83" s="4" t="s">
        <v>801</v>
      </c>
      <c r="B83" s="5" t="n">
        <v>0</v>
      </c>
    </row>
    <row r="84" spans="1:4">
      <c r="A84" s="4" t="s">
        <v>802</v>
      </c>
      <c r="B84" s="5" t="n">
        <v>0</v>
      </c>
      <c r="C84" s="5" t="n">
        <v>0</v>
      </c>
      <c r="D84" s="5" t="n">
        <v>0</v>
      </c>
    </row>
    <row r="85" spans="1:4">
      <c r="A85" s="4" t="s">
        <v>803</v>
      </c>
      <c r="B85" s="5" t="n">
        <v>0</v>
      </c>
    </row>
    <row r="86" spans="1:4">
      <c r="A86" s="4" t="s">
        <v>804</v>
      </c>
      <c r="B86" s="5" t="n">
        <v>0</v>
      </c>
      <c r="C86" s="5" t="n">
        <v>0</v>
      </c>
      <c r="D86" s="5" t="n">
        <v>0</v>
      </c>
    </row>
    <row r="87" spans="1:4">
      <c r="A87" s="4" t="s">
        <v>805</v>
      </c>
      <c r="B87" s="5" t="n">
        <v>0</v>
      </c>
      <c r="C87" s="5" t="n">
        <v>0</v>
      </c>
    </row>
    <row r="88" spans="1:4">
      <c r="A88" s="4" t="s">
        <v>806</v>
      </c>
      <c r="B88" s="5" t="n">
        <v>-2369</v>
      </c>
    </row>
    <row r="89" spans="1:4">
      <c r="A89" s="4" t="s">
        <v>807</v>
      </c>
      <c r="B89" s="5" t="n">
        <v>0</v>
      </c>
    </row>
    <row r="90" spans="1:4">
      <c r="A90" s="4" t="s">
        <v>808</v>
      </c>
      <c r="B90" s="5" t="n">
        <v>1771</v>
      </c>
    </row>
    <row r="91" spans="1:4">
      <c r="A91" s="4" t="s">
        <v>809</v>
      </c>
      <c r="B91" s="5" t="n">
        <v>1771</v>
      </c>
      <c r="C91" s="5" t="n">
        <v>161</v>
      </c>
      <c r="D91" s="5" t="n">
        <v>-1954</v>
      </c>
    </row>
    <row r="92" spans="1:4">
      <c r="A92" s="4" t="s">
        <v>810</v>
      </c>
      <c r="B92" s="5" t="n">
        <v>0</v>
      </c>
    </row>
    <row r="93" spans="1:4">
      <c r="A93" s="4" t="s">
        <v>811</v>
      </c>
      <c r="B93" s="5" t="n">
        <v>0</v>
      </c>
    </row>
    <row r="94" spans="1:4">
      <c r="A94" s="4" t="s">
        <v>812</v>
      </c>
      <c r="B94" s="5" t="n">
        <v>0</v>
      </c>
    </row>
    <row r="95" spans="1:4">
      <c r="A95" s="4" t="s">
        <v>813</v>
      </c>
      <c r="B95" s="5" t="n">
        <v>0</v>
      </c>
    </row>
    <row r="96" spans="1:4">
      <c r="A96" s="4" t="s">
        <v>814</v>
      </c>
      <c r="B96" s="5" t="n">
        <v>1771</v>
      </c>
    </row>
    <row r="97" spans="1:4">
      <c r="A97" s="4" t="s">
        <v>815</v>
      </c>
      <c r="B97" s="5" t="n">
        <v>11</v>
      </c>
    </row>
    <row r="98" spans="1:4">
      <c r="A98" s="4" t="s">
        <v>816</v>
      </c>
      <c r="B98" s="5" t="n">
        <v>1760</v>
      </c>
    </row>
    <row r="99" spans="1:4">
      <c r="A99" s="4" t="s">
        <v>817</v>
      </c>
      <c r="B99" s="5" t="n">
        <v>-609</v>
      </c>
      <c r="C99" s="5" t="n">
        <v>-2369</v>
      </c>
    </row>
    <row r="100" spans="1:4">
      <c r="A100" s="4" t="s">
        <v>818</v>
      </c>
      <c r="B100" s="5" t="n">
        <v>-48008</v>
      </c>
    </row>
    <row r="101" spans="1:4">
      <c r="A101" s="4" t="s">
        <v>819</v>
      </c>
      <c r="B101" s="5" t="n">
        <v>-32701</v>
      </c>
      <c r="C101" s="5" t="n">
        <v>-14118</v>
      </c>
      <c r="D101" s="5" t="n">
        <v>-18922</v>
      </c>
    </row>
    <row r="102" spans="1:4">
      <c r="A102" s="4" t="s">
        <v>820</v>
      </c>
      <c r="B102" s="5" t="n">
        <v>1771</v>
      </c>
    </row>
    <row r="103" spans="1:4">
      <c r="A103" s="4" t="s">
        <v>821</v>
      </c>
      <c r="B103" s="5" t="n">
        <v>-30930</v>
      </c>
    </row>
    <row r="104" spans="1:4">
      <c r="A104" s="4" t="s">
        <v>134</v>
      </c>
      <c r="B104" s="5" t="n">
        <v>2073</v>
      </c>
      <c r="C104" s="5" t="n">
        <v>2075</v>
      </c>
      <c r="D104" s="5" t="n">
        <v>2073</v>
      </c>
    </row>
    <row r="105" spans="1:4">
      <c r="A105" s="4" t="s">
        <v>822</v>
      </c>
      <c r="B105" s="5" t="n">
        <v>828</v>
      </c>
      <c r="C105" s="5" t="n">
        <v>828</v>
      </c>
      <c r="D105" s="5" t="n">
        <v>828</v>
      </c>
    </row>
    <row r="106" spans="1:4">
      <c r="A106" s="4" t="s">
        <v>130</v>
      </c>
      <c r="B106" s="5" t="n">
        <v>15776</v>
      </c>
      <c r="C106" s="5" t="n">
        <v>16781</v>
      </c>
      <c r="D106" s="5" t="n">
        <v>21316</v>
      </c>
    </row>
    <row r="107" spans="1:4">
      <c r="A107" s="4" t="s">
        <v>823</v>
      </c>
      <c r="B107" s="5" t="n">
        <v>12590</v>
      </c>
    </row>
    <row r="108" spans="1:4">
      <c r="A108" s="4" t="s">
        <v>137</v>
      </c>
      <c r="B108" s="5" t="n">
        <v>337</v>
      </c>
      <c r="C108" s="5" t="n">
        <v>2265</v>
      </c>
      <c r="D108" s="5" t="n">
        <v>-159</v>
      </c>
    </row>
    <row r="109" spans="1:4">
      <c r="A109" s="4" t="s">
        <v>824</v>
      </c>
      <c r="B109" s="5" t="n">
        <v>11</v>
      </c>
    </row>
    <row r="110" spans="1:4">
      <c r="A110" s="4" t="s">
        <v>825</v>
      </c>
      <c r="B110" s="5" t="n">
        <v>326</v>
      </c>
    </row>
    <row r="111" spans="1:4">
      <c r="A111" s="4" t="s">
        <v>826</v>
      </c>
      <c r="B111" s="5" t="n">
        <v>-47682</v>
      </c>
      <c r="C111" s="5" t="n">
        <v>-48008</v>
      </c>
    </row>
    <row r="112" spans="1:4">
      <c r="A112" s="4" t="s">
        <v>82</v>
      </c>
    </row>
    <row r="113" spans="1:4">
      <c r="A113" s="3" t="s">
        <v>686</v>
      </c>
    </row>
    <row r="114" spans="1:4">
      <c r="A114" s="4" t="s">
        <v>728</v>
      </c>
      <c r="B114" s="5" t="n">
        <v>-57613</v>
      </c>
    </row>
    <row r="115" spans="1:4">
      <c r="A115" s="4" t="s">
        <v>729</v>
      </c>
      <c r="B115" s="5" t="n">
        <v>-43027</v>
      </c>
    </row>
    <row r="116" spans="1:4">
      <c r="A116" s="4" t="s">
        <v>731</v>
      </c>
      <c r="B116" s="5" t="n">
        <v>-43027</v>
      </c>
    </row>
    <row r="117" spans="1:4">
      <c r="A117" s="4" t="s">
        <v>732</v>
      </c>
      <c r="B117" s="5" t="n">
        <v>1335</v>
      </c>
    </row>
    <row r="118" spans="1:4">
      <c r="A118" s="4" t="s">
        <v>733</v>
      </c>
      <c r="B118" s="5" t="n">
        <v>25445</v>
      </c>
    </row>
    <row r="119" spans="1:4">
      <c r="A119" s="4" t="s">
        <v>734</v>
      </c>
      <c r="B119" s="5" t="n">
        <v>12340</v>
      </c>
    </row>
    <row r="120" spans="1:4">
      <c r="A120" s="4" t="s">
        <v>736</v>
      </c>
      <c r="B120" s="5" t="n">
        <v>-3907</v>
      </c>
    </row>
    <row r="121" spans="1:4">
      <c r="A121" s="4" t="s">
        <v>737</v>
      </c>
      <c r="B121" s="5" t="n">
        <v>-61520</v>
      </c>
      <c r="C121" s="5" t="n">
        <v>-57613</v>
      </c>
    </row>
    <row r="122" spans="1:4">
      <c r="A122" s="4" t="s">
        <v>738</v>
      </c>
      <c r="B122" s="5" t="n">
        <v>21893</v>
      </c>
    </row>
    <row r="123" spans="1:4">
      <c r="A123" s="4" t="s">
        <v>739</v>
      </c>
      <c r="B123" s="5" t="n">
        <v>10326</v>
      </c>
    </row>
    <row r="124" spans="1:4">
      <c r="A124" s="4" t="s">
        <v>741</v>
      </c>
      <c r="B124" s="5" t="n">
        <v>10326</v>
      </c>
    </row>
    <row r="125" spans="1:4">
      <c r="A125" s="4" t="s">
        <v>742</v>
      </c>
      <c r="B125" s="5" t="n">
        <v>-507</v>
      </c>
    </row>
    <row r="126" spans="1:4">
      <c r="A126" s="4" t="s">
        <v>743</v>
      </c>
      <c r="B126" s="5" t="n">
        <v>-9669</v>
      </c>
    </row>
    <row r="127" spans="1:4">
      <c r="A127" s="4" t="s">
        <v>744</v>
      </c>
      <c r="B127" s="5" t="n">
        <v>250</v>
      </c>
    </row>
    <row r="128" spans="1:4">
      <c r="A128" s="4" t="s">
        <v>746</v>
      </c>
      <c r="B128" s="5" t="n">
        <v>400</v>
      </c>
    </row>
    <row r="129" spans="1:4">
      <c r="A129" s="4" t="s">
        <v>747</v>
      </c>
      <c r="B129" s="5" t="n">
        <v>22293</v>
      </c>
      <c r="C129" s="5" t="n">
        <v>21893</v>
      </c>
    </row>
    <row r="130" spans="1:4">
      <c r="A130" s="4" t="s">
        <v>748</v>
      </c>
      <c r="B130" s="5" t="n">
        <v>-35720</v>
      </c>
    </row>
    <row r="131" spans="1:4">
      <c r="A131" s="4" t="s">
        <v>749</v>
      </c>
      <c r="B131" s="5" t="n">
        <v>-32701</v>
      </c>
      <c r="C131" s="5" t="n">
        <v>-14118</v>
      </c>
      <c r="D131" s="5" t="n">
        <v>-18922</v>
      </c>
    </row>
    <row r="132" spans="1:4">
      <c r="A132" s="4" t="s">
        <v>751</v>
      </c>
      <c r="B132" s="5" t="n">
        <v>-32701</v>
      </c>
    </row>
    <row r="133" spans="1:4">
      <c r="A133" s="4" t="s">
        <v>752</v>
      </c>
      <c r="B133" s="5" t="n">
        <v>828</v>
      </c>
      <c r="C133" s="5" t="n">
        <v>828</v>
      </c>
      <c r="D133" s="5" t="n">
        <v>828</v>
      </c>
    </row>
    <row r="134" spans="1:4">
      <c r="A134" s="4" t="s">
        <v>708</v>
      </c>
      <c r="B134" s="5" t="n">
        <v>15776</v>
      </c>
      <c r="C134" s="5" t="n">
        <v>16781</v>
      </c>
      <c r="D134" s="5" t="n">
        <v>21316</v>
      </c>
    </row>
    <row r="135" spans="1:4">
      <c r="A135" s="4" t="s">
        <v>753</v>
      </c>
      <c r="B135" s="5" t="n">
        <v>12590</v>
      </c>
    </row>
    <row r="136" spans="1:4">
      <c r="A136" s="4" t="s">
        <v>132</v>
      </c>
      <c r="B136" s="5" t="n">
        <v>-3507</v>
      </c>
      <c r="C136" s="5" t="n">
        <v>29</v>
      </c>
      <c r="D136" s="5" t="n">
        <v>-278</v>
      </c>
    </row>
    <row r="137" spans="1:4">
      <c r="A137" s="4" t="s">
        <v>755</v>
      </c>
      <c r="B137" s="5" t="n">
        <v>-3507</v>
      </c>
    </row>
    <row r="138" spans="1:4">
      <c r="A138" s="4" t="s">
        <v>756</v>
      </c>
      <c r="B138" s="5" t="n">
        <v>-39227</v>
      </c>
      <c r="C138" s="5" t="n">
        <v>-35720</v>
      </c>
    </row>
    <row r="139" spans="1:4">
      <c r="A139" s="4" t="s">
        <v>757</v>
      </c>
      <c r="B139" s="5" t="n">
        <v>-15999</v>
      </c>
    </row>
    <row r="140" spans="1:4">
      <c r="A140" s="4" t="s">
        <v>758</v>
      </c>
      <c r="B140" s="5" t="n">
        <v>0</v>
      </c>
    </row>
    <row r="141" spans="1:4">
      <c r="A141" s="4" t="s">
        <v>760</v>
      </c>
      <c r="B141" s="5" t="n">
        <v>0</v>
      </c>
    </row>
    <row r="142" spans="1:4">
      <c r="A142" s="4" t="s">
        <v>761</v>
      </c>
      <c r="B142" s="5" t="n">
        <v>3344</v>
      </c>
    </row>
    <row r="143" spans="1:4">
      <c r="A143" s="4" t="s">
        <v>764</v>
      </c>
      <c r="B143" s="5" t="n">
        <v>3344</v>
      </c>
    </row>
    <row r="144" spans="1:4">
      <c r="A144" s="4" t="s">
        <v>765</v>
      </c>
      <c r="B144" s="5" t="n">
        <v>-12655</v>
      </c>
      <c r="C144" s="5" t="n">
        <v>-15999</v>
      </c>
    </row>
    <row r="145" spans="1:4">
      <c r="A145" s="4" t="s">
        <v>766</v>
      </c>
      <c r="B145" s="5" t="n">
        <v>6080</v>
      </c>
    </row>
    <row r="146" spans="1:4">
      <c r="A146" s="4" t="s">
        <v>767</v>
      </c>
      <c r="B146" s="5" t="n">
        <v>0</v>
      </c>
    </row>
    <row r="147" spans="1:4">
      <c r="A147" s="4" t="s">
        <v>769</v>
      </c>
      <c r="B147" s="5" t="n">
        <v>0</v>
      </c>
    </row>
    <row r="148" spans="1:4">
      <c r="A148" s="4" t="s">
        <v>770</v>
      </c>
      <c r="B148" s="5" t="n">
        <v>-1271</v>
      </c>
    </row>
    <row r="149" spans="1:4">
      <c r="A149" s="4" t="s">
        <v>773</v>
      </c>
      <c r="B149" s="5" t="n">
        <v>-1271</v>
      </c>
    </row>
    <row r="150" spans="1:4">
      <c r="A150" s="4" t="s">
        <v>774</v>
      </c>
      <c r="B150" s="5" t="n">
        <v>4809</v>
      </c>
      <c r="C150" s="5" t="n">
        <v>6080</v>
      </c>
    </row>
    <row r="151" spans="1:4">
      <c r="A151" s="4" t="s">
        <v>775</v>
      </c>
      <c r="B151" s="5" t="n">
        <v>-9919</v>
      </c>
    </row>
    <row r="152" spans="1:4">
      <c r="A152" s="4" t="s">
        <v>778</v>
      </c>
      <c r="B152" s="5" t="n">
        <v>0</v>
      </c>
    </row>
    <row r="153" spans="1:4">
      <c r="A153" s="4" t="s">
        <v>779</v>
      </c>
      <c r="B153" s="5" t="n">
        <v>2073</v>
      </c>
      <c r="C153" s="5" t="n">
        <v>2075</v>
      </c>
      <c r="D153" s="5" t="n">
        <v>2073</v>
      </c>
    </row>
    <row r="154" spans="1:4">
      <c r="A154" s="4" t="s">
        <v>780</v>
      </c>
      <c r="B154" s="5" t="n">
        <v>2073</v>
      </c>
      <c r="C154" s="5" t="n">
        <v>2075</v>
      </c>
      <c r="D154" s="5" t="n">
        <v>2073</v>
      </c>
    </row>
    <row r="155" spans="1:4">
      <c r="A155" s="4" t="s">
        <v>782</v>
      </c>
      <c r="B155" s="5" t="n">
        <v>2073</v>
      </c>
    </row>
    <row r="156" spans="1:4">
      <c r="A156" s="4" t="s">
        <v>783</v>
      </c>
      <c r="B156" s="5" t="n">
        <v>-7846</v>
      </c>
      <c r="C156" s="5" t="n">
        <v>-9919</v>
      </c>
    </row>
    <row r="157" spans="1:4">
      <c r="A157" s="4" t="s">
        <v>818</v>
      </c>
      <c r="B157" s="5" t="n">
        <v>-45639</v>
      </c>
    </row>
    <row r="158" spans="1:4">
      <c r="A158" s="4" t="s">
        <v>819</v>
      </c>
      <c r="B158" s="5" t="n">
        <v>-32701</v>
      </c>
      <c r="C158" s="5" t="n">
        <v>-14118</v>
      </c>
      <c r="D158" s="5" t="n">
        <v>-18922</v>
      </c>
    </row>
    <row r="159" spans="1:4">
      <c r="A159" s="4" t="s">
        <v>821</v>
      </c>
      <c r="B159" s="5" t="n">
        <v>-32701</v>
      </c>
    </row>
    <row r="160" spans="1:4">
      <c r="A160" s="4" t="s">
        <v>134</v>
      </c>
      <c r="B160" s="5" t="n">
        <v>2073</v>
      </c>
      <c r="C160" s="5" t="n">
        <v>2075</v>
      </c>
      <c r="D160" s="5" t="n">
        <v>2073</v>
      </c>
    </row>
    <row r="161" spans="1:4">
      <c r="A161" s="4" t="s">
        <v>822</v>
      </c>
      <c r="B161" s="5" t="n">
        <v>828</v>
      </c>
      <c r="C161" s="5" t="n">
        <v>828</v>
      </c>
      <c r="D161" s="5" t="n">
        <v>828</v>
      </c>
    </row>
    <row r="162" spans="1:4">
      <c r="A162" s="4" t="s">
        <v>130</v>
      </c>
      <c r="B162" s="5" t="n">
        <v>15776</v>
      </c>
      <c r="C162" s="5" t="n">
        <v>16781</v>
      </c>
      <c r="D162" s="5" t="n">
        <v>21316</v>
      </c>
    </row>
    <row r="163" spans="1:4">
      <c r="A163" s="4" t="s">
        <v>823</v>
      </c>
      <c r="B163" s="5" t="n">
        <v>12590</v>
      </c>
    </row>
    <row r="164" spans="1:4">
      <c r="A164" s="4" t="s">
        <v>137</v>
      </c>
      <c r="B164" s="5" t="n">
        <v>-1434</v>
      </c>
      <c r="C164" s="5" t="n">
        <v>2104</v>
      </c>
      <c r="D164" s="6" t="n">
        <v>1795</v>
      </c>
    </row>
    <row r="165" spans="1:4">
      <c r="A165" s="4" t="s">
        <v>825</v>
      </c>
      <c r="B165" s="5" t="n">
        <v>-1434</v>
      </c>
    </row>
    <row r="166" spans="1:4">
      <c r="A166" s="4" t="s">
        <v>826</v>
      </c>
      <c r="B166" s="6" t="n">
        <v>-47073</v>
      </c>
      <c r="C166" s="6" t="n">
        <v>-456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7</v>
      </c>
      <c r="B1" s="2" t="s">
        <v>1</v>
      </c>
    </row>
    <row r="2" spans="1:5">
      <c r="B2" s="2" t="s">
        <v>488</v>
      </c>
      <c r="C2" s="2" t="s">
        <v>2</v>
      </c>
      <c r="D2" s="2" t="s">
        <v>32</v>
      </c>
      <c r="E2" s="2" t="s">
        <v>94</v>
      </c>
    </row>
    <row r="3" spans="1:5">
      <c r="A3" s="3" t="s">
        <v>686</v>
      </c>
    </row>
    <row r="4" spans="1:5">
      <c r="A4" s="4" t="s">
        <v>712</v>
      </c>
      <c r="C4" s="4" t="s">
        <v>713</v>
      </c>
      <c r="D4" s="4" t="s">
        <v>714</v>
      </c>
      <c r="E4" s="4" t="s">
        <v>715</v>
      </c>
    </row>
    <row r="5" spans="1:5">
      <c r="A5" s="4" t="s">
        <v>712</v>
      </c>
      <c r="C5" s="4" t="s">
        <v>713</v>
      </c>
      <c r="D5" s="4" t="s">
        <v>714</v>
      </c>
      <c r="E5" s="4" t="s">
        <v>715</v>
      </c>
    </row>
    <row r="6" spans="1:5">
      <c r="A6" s="4" t="s">
        <v>82</v>
      </c>
    </row>
    <row r="7" spans="1:5">
      <c r="A7" s="3" t="s">
        <v>686</v>
      </c>
    </row>
    <row r="8" spans="1:5">
      <c r="A8" s="4" t="s">
        <v>712</v>
      </c>
      <c r="C8" s="4" t="s">
        <v>828</v>
      </c>
      <c r="D8" s="4" t="s">
        <v>829</v>
      </c>
      <c r="E8" s="4" t="s">
        <v>830</v>
      </c>
    </row>
    <row r="9" spans="1:5">
      <c r="A9" s="4" t="s">
        <v>712</v>
      </c>
      <c r="C9" s="4" t="s">
        <v>828</v>
      </c>
      <c r="D9" s="4" t="s">
        <v>829</v>
      </c>
      <c r="E9" s="4" t="s">
        <v>830</v>
      </c>
    </row>
    <row r="10" spans="1:5">
      <c r="A10" s="4" t="s">
        <v>716</v>
      </c>
    </row>
    <row r="11" spans="1:5">
      <c r="A11" s="3" t="s">
        <v>686</v>
      </c>
    </row>
    <row r="12" spans="1:5">
      <c r="A12" s="4" t="s">
        <v>712</v>
      </c>
      <c r="C12" s="4" t="s">
        <v>717</v>
      </c>
    </row>
    <row r="13" spans="1:5">
      <c r="A13" s="4" t="s">
        <v>712</v>
      </c>
      <c r="C13" s="4" t="s">
        <v>717</v>
      </c>
    </row>
    <row r="14" spans="1:5">
      <c r="A14" s="4" t="s">
        <v>718</v>
      </c>
    </row>
    <row r="15" spans="1:5">
      <c r="A15" s="3" t="s">
        <v>686</v>
      </c>
    </row>
    <row r="16" spans="1:5">
      <c r="A16" s="4" t="s">
        <v>712</v>
      </c>
      <c r="B16" s="4" t="s">
        <v>719</v>
      </c>
    </row>
    <row r="17" spans="1:5">
      <c r="A17" s="4" t="s">
        <v>712</v>
      </c>
      <c r="B17" s="4" t="s">
        <v>719</v>
      </c>
    </row>
    <row r="18" spans="1:5">
      <c r="A18" s="4" t="s">
        <v>831</v>
      </c>
    </row>
    <row r="19" spans="1:5">
      <c r="A19" s="3" t="s">
        <v>686</v>
      </c>
    </row>
    <row r="20" spans="1:5">
      <c r="A20" s="4" t="s">
        <v>712</v>
      </c>
      <c r="C20" s="4" t="s">
        <v>717</v>
      </c>
    </row>
    <row r="21" spans="1:5">
      <c r="A21" s="4" t="s">
        <v>712</v>
      </c>
      <c r="C21" s="4" t="s">
        <v>717</v>
      </c>
    </row>
    <row r="22" spans="1:5">
      <c r="A22" s="4" t="s">
        <v>832</v>
      </c>
    </row>
    <row r="23" spans="1:5">
      <c r="A23" s="3" t="s">
        <v>686</v>
      </c>
    </row>
    <row r="24" spans="1:5">
      <c r="A24" s="4" t="s">
        <v>712</v>
      </c>
      <c r="B24" s="4" t="s">
        <v>719</v>
      </c>
    </row>
    <row r="25" spans="1:5">
      <c r="A25" s="4" t="s">
        <v>712</v>
      </c>
      <c r="B25" s="4" t="s">
        <v>719</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3" t="s">
        <v>686</v>
      </c>
    </row>
    <row r="3" spans="1:3">
      <c r="A3" s="4" t="s">
        <v>834</v>
      </c>
      <c r="B3" s="6" t="n">
        <v>531898</v>
      </c>
      <c r="C3" s="6" t="n">
        <v>477743</v>
      </c>
    </row>
    <row r="4" spans="1:3">
      <c r="A4" s="4" t="s">
        <v>835</v>
      </c>
      <c r="B4" s="5" t="n">
        <v>-61520</v>
      </c>
      <c r="C4" s="5" t="n">
        <v>-57613</v>
      </c>
    </row>
    <row r="5" spans="1:3">
      <c r="A5" s="4" t="s">
        <v>836</v>
      </c>
    </row>
    <row r="6" spans="1:3">
      <c r="A6" s="3" t="s">
        <v>686</v>
      </c>
    </row>
    <row r="7" spans="1:3">
      <c r="A7" s="4" t="s">
        <v>837</v>
      </c>
      <c r="B7" s="5" t="n">
        <v>-448555</v>
      </c>
      <c r="C7" s="5" t="n">
        <v>-430973</v>
      </c>
    </row>
    <row r="8" spans="1:3">
      <c r="A8" s="4" t="s">
        <v>838</v>
      </c>
      <c r="B8" s="5" t="n">
        <v>-4368</v>
      </c>
      <c r="C8" s="5" t="n">
        <v>-5703</v>
      </c>
    </row>
    <row r="9" spans="1:3">
      <c r="A9" s="4" t="s">
        <v>834</v>
      </c>
      <c r="B9" s="5" t="n">
        <v>391403</v>
      </c>
      <c r="C9" s="5" t="n">
        <v>379063</v>
      </c>
    </row>
    <row r="10" spans="1:3">
      <c r="A10" s="4" t="s">
        <v>835</v>
      </c>
      <c r="B10" s="6" t="n">
        <v>-61520</v>
      </c>
      <c r="C10" s="6" t="n">
        <v>-576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7"/>
    <col customWidth="1" max="5" min="5" width="37"/>
    <col customWidth="1" max="6" min="6" width="21"/>
    <col customWidth="1" max="7" min="7" width="21"/>
  </cols>
  <sheetData>
    <row r="1" spans="1:7">
      <c r="A1" s="1" t="s">
        <v>839</v>
      </c>
      <c r="B1" s="2" t="s">
        <v>840</v>
      </c>
      <c r="C1" s="2" t="s">
        <v>841</v>
      </c>
      <c r="D1" s="2" t="s">
        <v>842</v>
      </c>
      <c r="E1" s="2" t="s">
        <v>842</v>
      </c>
      <c r="F1" s="2" t="s">
        <v>843</v>
      </c>
      <c r="G1" s="2" t="s">
        <v>844</v>
      </c>
    </row>
    <row r="2" spans="1:7">
      <c r="A2" s="4" t="s">
        <v>845</v>
      </c>
      <c r="C2" s="5" t="n">
        <v>1</v>
      </c>
    </row>
    <row r="3" spans="1:7">
      <c r="A3" s="4" t="s">
        <v>235</v>
      </c>
      <c r="B3" s="6" t="n">
        <v>150000000</v>
      </c>
    </row>
    <row r="4" spans="1:7">
      <c r="A4" s="4" t="s">
        <v>846</v>
      </c>
      <c r="E4" s="6" t="n">
        <v>41155000</v>
      </c>
      <c r="F4" s="6" t="n">
        <v>472000</v>
      </c>
      <c r="G4" s="6" t="n">
        <v>35396000</v>
      </c>
    </row>
    <row r="5" spans="1:7">
      <c r="A5" s="4" t="s">
        <v>847</v>
      </c>
      <c r="E5" s="5" t="n">
        <v>103000</v>
      </c>
    </row>
    <row r="6" spans="1:7">
      <c r="A6" s="4" t="s">
        <v>848</v>
      </c>
    </row>
    <row r="7" spans="1:7">
      <c r="A7" s="4" t="s">
        <v>849</v>
      </c>
      <c r="D7" s="5" t="n">
        <v>358630</v>
      </c>
      <c r="E7" s="5" t="n">
        <v>505707</v>
      </c>
    </row>
    <row r="8" spans="1:7">
      <c r="A8" s="4" t="s">
        <v>850</v>
      </c>
      <c r="D8" s="7" t="n">
        <v>83.65000000000001</v>
      </c>
      <c r="E8" s="7" t="n">
        <v>82.61</v>
      </c>
    </row>
    <row r="9" spans="1:7">
      <c r="A9" s="4" t="s">
        <v>846</v>
      </c>
      <c r="D9" s="6" t="n">
        <v>29699923</v>
      </c>
      <c r="E9" s="6" t="n">
        <v>41359027</v>
      </c>
    </row>
    <row r="10" spans="1:7">
      <c r="A10" s="4" t="s">
        <v>851</v>
      </c>
      <c r="D10" s="5" t="n">
        <v>299999</v>
      </c>
      <c r="E10" s="5" t="n">
        <v>417768</v>
      </c>
    </row>
    <row r="11" spans="1:7">
      <c r="A11" s="4" t="s">
        <v>852</v>
      </c>
      <c r="D11" s="6" t="n">
        <v>108223205</v>
      </c>
      <c r="E11" s="6" t="n">
        <v>1082232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2</v>
      </c>
    </row>
    <row r="2" spans="1:3">
      <c r="A2" s="3" t="s">
        <v>854</v>
      </c>
    </row>
    <row r="3" spans="1:3">
      <c r="A3" s="4" t="s">
        <v>855</v>
      </c>
      <c r="B3" s="6" t="n">
        <v>-25346</v>
      </c>
      <c r="C3" s="6" t="n">
        <v>-50101</v>
      </c>
    </row>
    <row r="4" spans="1:3">
      <c r="A4" s="4" t="s">
        <v>856</v>
      </c>
      <c r="B4" s="5" t="n">
        <v>1798576</v>
      </c>
      <c r="C4" s="5" t="n">
        <v>1549983</v>
      </c>
    </row>
    <row r="5" spans="1:3">
      <c r="A5" s="3" t="s">
        <v>857</v>
      </c>
    </row>
    <row r="6" spans="1:3">
      <c r="A6" s="4" t="s">
        <v>855</v>
      </c>
      <c r="B6" s="5" t="n">
        <v>-25346</v>
      </c>
      <c r="C6" s="5" t="n">
        <v>-50101</v>
      </c>
    </row>
    <row r="7" spans="1:3">
      <c r="A7" s="4" t="s">
        <v>856</v>
      </c>
      <c r="B7" s="5" t="n">
        <v>1798576</v>
      </c>
      <c r="C7" s="5" t="n">
        <v>1549983</v>
      </c>
    </row>
    <row r="8" spans="1:3">
      <c r="A8" s="4" t="s">
        <v>82</v>
      </c>
    </row>
    <row r="9" spans="1:3">
      <c r="A9" s="3" t="s">
        <v>854</v>
      </c>
    </row>
    <row r="10" spans="1:3">
      <c r="A10" s="4" t="s">
        <v>855</v>
      </c>
      <c r="C10" s="5" t="n">
        <v>-25000</v>
      </c>
    </row>
    <row r="11" spans="1:3">
      <c r="A11" s="4" t="s">
        <v>856</v>
      </c>
      <c r="B11" s="5" t="n">
        <v>1521031</v>
      </c>
      <c r="C11" s="5" t="n">
        <v>1375080</v>
      </c>
    </row>
    <row r="12" spans="1:3">
      <c r="A12" s="3" t="s">
        <v>857</v>
      </c>
    </row>
    <row r="13" spans="1:3">
      <c r="A13" s="4" t="s">
        <v>855</v>
      </c>
      <c r="C13" s="5" t="n">
        <v>-25000</v>
      </c>
    </row>
    <row r="14" spans="1:3">
      <c r="A14" s="4" t="s">
        <v>856</v>
      </c>
      <c r="B14" s="5" t="n">
        <v>1521031</v>
      </c>
      <c r="C14" s="5" t="n">
        <v>1375080</v>
      </c>
    </row>
    <row r="15" spans="1:3">
      <c r="A15" s="4" t="s">
        <v>858</v>
      </c>
    </row>
    <row r="16" spans="1:3">
      <c r="A16" s="3" t="s">
        <v>854</v>
      </c>
    </row>
    <row r="17" spans="1:3">
      <c r="A17" s="4" t="s">
        <v>859</v>
      </c>
      <c r="B17" s="5" t="n">
        <v>50000</v>
      </c>
      <c r="C17" s="5" t="n">
        <v>50000</v>
      </c>
    </row>
    <row r="18" spans="1:3">
      <c r="A18" s="4" t="s">
        <v>860</v>
      </c>
    </row>
    <row r="19" spans="1:3">
      <c r="A19" s="3" t="s">
        <v>854</v>
      </c>
    </row>
    <row r="20" spans="1:3">
      <c r="A20" s="4" t="s">
        <v>855</v>
      </c>
      <c r="B20" s="5" t="n">
        <v>-25346</v>
      </c>
      <c r="C20" s="5" t="n">
        <v>-50101</v>
      </c>
    </row>
    <row r="21" spans="1:3">
      <c r="A21" s="4" t="s">
        <v>856</v>
      </c>
      <c r="B21" s="5" t="n">
        <v>1798576</v>
      </c>
      <c r="C21" s="5" t="n">
        <v>1549983</v>
      </c>
    </row>
    <row r="22" spans="1:3">
      <c r="A22" s="3" t="s">
        <v>857</v>
      </c>
    </row>
    <row r="23" spans="1:3">
      <c r="A23" s="4" t="s">
        <v>855</v>
      </c>
      <c r="B23" s="5" t="n">
        <v>-25346</v>
      </c>
      <c r="C23" s="5" t="n">
        <v>-50101</v>
      </c>
    </row>
    <row r="24" spans="1:3">
      <c r="A24" s="4" t="s">
        <v>856</v>
      </c>
      <c r="B24" s="5" t="n">
        <v>1798576</v>
      </c>
      <c r="C24" s="5" t="n">
        <v>1549983</v>
      </c>
    </row>
    <row r="25" spans="1:3">
      <c r="A25" s="4" t="s">
        <v>861</v>
      </c>
    </row>
    <row r="26" spans="1:3">
      <c r="A26" s="3" t="s">
        <v>854</v>
      </c>
    </row>
    <row r="27" spans="1:3">
      <c r="A27" s="4" t="s">
        <v>855</v>
      </c>
      <c r="C27" s="5" t="n">
        <v>-25000</v>
      </c>
    </row>
    <row r="28" spans="1:3">
      <c r="A28" s="4" t="s">
        <v>856</v>
      </c>
      <c r="B28" s="5" t="n">
        <v>1521031</v>
      </c>
      <c r="C28" s="5" t="n">
        <v>1375080</v>
      </c>
    </row>
    <row r="29" spans="1:3">
      <c r="A29" s="3" t="s">
        <v>857</v>
      </c>
    </row>
    <row r="30" spans="1:3">
      <c r="A30" s="4" t="s">
        <v>862</v>
      </c>
      <c r="B30" s="5" t="n">
        <v>1521031</v>
      </c>
      <c r="C30" s="5" t="n">
        <v>1400080</v>
      </c>
    </row>
    <row r="31" spans="1:3">
      <c r="A31" s="4" t="s">
        <v>855</v>
      </c>
      <c r="C31" s="5" t="n">
        <v>-25000</v>
      </c>
    </row>
    <row r="32" spans="1:3">
      <c r="A32" s="4" t="s">
        <v>856</v>
      </c>
      <c r="B32" s="5" t="n">
        <v>1521031</v>
      </c>
      <c r="C32" s="5" t="n">
        <v>1375080</v>
      </c>
    </row>
    <row r="33" spans="1:3">
      <c r="A33" s="4" t="s">
        <v>863</v>
      </c>
    </row>
    <row r="34" spans="1:3">
      <c r="A34" s="3" t="s">
        <v>854</v>
      </c>
    </row>
    <row r="35" spans="1:3">
      <c r="A35" s="4" t="s">
        <v>855</v>
      </c>
      <c r="B35" s="5" t="n">
        <v>-25346</v>
      </c>
      <c r="C35" s="5" t="n">
        <v>-25101</v>
      </c>
    </row>
    <row r="36" spans="1:3">
      <c r="A36" s="4" t="s">
        <v>856</v>
      </c>
      <c r="B36" s="5" t="n">
        <v>277545</v>
      </c>
      <c r="C36" s="5" t="n">
        <v>174903</v>
      </c>
    </row>
    <row r="37" spans="1:3">
      <c r="A37" s="4" t="s">
        <v>864</v>
      </c>
      <c r="B37" s="5" t="n">
        <v>-1111</v>
      </c>
      <c r="C37" s="5" t="n">
        <v>-516</v>
      </c>
    </row>
    <row r="38" spans="1:3">
      <c r="A38" s="3" t="s">
        <v>857</v>
      </c>
    </row>
    <row r="39" spans="1:3">
      <c r="A39" s="4" t="s">
        <v>862</v>
      </c>
      <c r="B39" s="5" t="n">
        <v>302891</v>
      </c>
      <c r="C39" s="5" t="n">
        <v>200004</v>
      </c>
    </row>
    <row r="40" spans="1:3">
      <c r="A40" s="4" t="s">
        <v>855</v>
      </c>
      <c r="B40" s="5" t="n">
        <v>-25346</v>
      </c>
      <c r="C40" s="5" t="n">
        <v>-25101</v>
      </c>
    </row>
    <row r="41" spans="1:3">
      <c r="A41" s="4" t="s">
        <v>856</v>
      </c>
      <c r="B41" s="5" t="n">
        <v>277545</v>
      </c>
      <c r="C41" s="5" t="n">
        <v>174903</v>
      </c>
    </row>
    <row r="42" spans="1:3">
      <c r="A42" s="4" t="s">
        <v>865</v>
      </c>
      <c r="B42" s="5" t="n">
        <v>198467</v>
      </c>
      <c r="C42" s="5" t="n">
        <v>106184</v>
      </c>
    </row>
    <row r="43" spans="1:3">
      <c r="A43" s="4" t="s">
        <v>866</v>
      </c>
    </row>
    <row r="44" spans="1:3">
      <c r="A44" s="3" t="s">
        <v>857</v>
      </c>
    </row>
    <row r="45" spans="1:3">
      <c r="A45" s="4" t="s">
        <v>865</v>
      </c>
      <c r="B45" s="5" t="n">
        <v>56472</v>
      </c>
      <c r="C45" s="5" t="n">
        <v>41185</v>
      </c>
    </row>
    <row r="46" spans="1:3">
      <c r="A46" s="4" t="s">
        <v>867</v>
      </c>
    </row>
    <row r="47" spans="1:3">
      <c r="A47" s="3" t="s">
        <v>857</v>
      </c>
    </row>
    <row r="48" spans="1:3">
      <c r="A48" s="4" t="s">
        <v>865</v>
      </c>
      <c r="B48" s="5" t="n">
        <v>199578</v>
      </c>
      <c r="C48" s="5" t="n">
        <v>106700</v>
      </c>
    </row>
    <row r="49" spans="1:3">
      <c r="A49" s="4" t="s">
        <v>868</v>
      </c>
    </row>
    <row r="50" spans="1:3">
      <c r="A50" s="3" t="s">
        <v>857</v>
      </c>
    </row>
    <row r="51" spans="1:3">
      <c r="A51" s="4" t="s">
        <v>869</v>
      </c>
      <c r="B51" s="5" t="n">
        <v>47952</v>
      </c>
      <c r="C51" s="5" t="n">
        <v>52635</v>
      </c>
    </row>
    <row r="52" spans="1:3">
      <c r="A52" s="4" t="s">
        <v>870</v>
      </c>
    </row>
    <row r="53" spans="1:3">
      <c r="A53" s="3" t="s">
        <v>854</v>
      </c>
    </row>
    <row r="54" spans="1:3">
      <c r="A54" s="4" t="s">
        <v>871</v>
      </c>
      <c r="B54" s="5" t="n">
        <v>-9350</v>
      </c>
      <c r="C54" s="5" t="n">
        <v>-9931</v>
      </c>
    </row>
    <row r="55" spans="1:3">
      <c r="A55" s="4" t="s">
        <v>872</v>
      </c>
      <c r="B55" s="5" t="n">
        <v>1173150</v>
      </c>
      <c r="C55" s="5" t="n">
        <v>1197569</v>
      </c>
    </row>
    <row r="56" spans="1:3">
      <c r="A56" s="4" t="s">
        <v>873</v>
      </c>
    </row>
    <row r="57" spans="1:3">
      <c r="A57" s="3" t="s">
        <v>854</v>
      </c>
    </row>
    <row r="58" spans="1:3">
      <c r="A58" s="4" t="s">
        <v>872</v>
      </c>
      <c r="B58" s="5" t="n">
        <v>125000</v>
      </c>
      <c r="C58" s="5" t="n">
        <v>125000</v>
      </c>
    </row>
    <row r="59" spans="1:3">
      <c r="A59" s="4" t="s">
        <v>874</v>
      </c>
    </row>
    <row r="60" spans="1:3">
      <c r="A60" s="3" t="s">
        <v>854</v>
      </c>
    </row>
    <row r="61" spans="1:3">
      <c r="A61" s="4" t="s">
        <v>872</v>
      </c>
      <c r="B61" s="5" t="n">
        <v>125000</v>
      </c>
      <c r="C61" s="5" t="n">
        <v>125000</v>
      </c>
    </row>
    <row r="62" spans="1:3">
      <c r="A62" s="4" t="s">
        <v>875</v>
      </c>
    </row>
    <row r="63" spans="1:3">
      <c r="A63" s="3" t="s">
        <v>854</v>
      </c>
    </row>
    <row r="64" spans="1:3">
      <c r="A64" s="4" t="s">
        <v>872</v>
      </c>
      <c r="B64" s="5" t="n">
        <v>250000</v>
      </c>
      <c r="C64" s="5" t="n">
        <v>250000</v>
      </c>
    </row>
    <row r="65" spans="1:3">
      <c r="A65" s="4" t="s">
        <v>876</v>
      </c>
    </row>
    <row r="66" spans="1:3">
      <c r="A66" s="3" t="s">
        <v>854</v>
      </c>
    </row>
    <row r="67" spans="1:3">
      <c r="A67" s="4" t="s">
        <v>872</v>
      </c>
      <c r="B67" s="5" t="n">
        <v>250000</v>
      </c>
      <c r="C67" s="5" t="n">
        <v>250000</v>
      </c>
    </row>
    <row r="68" spans="1:3">
      <c r="A68" s="4" t="s">
        <v>877</v>
      </c>
    </row>
    <row r="69" spans="1:3">
      <c r="A69" s="3" t="s">
        <v>854</v>
      </c>
    </row>
    <row r="70" spans="1:3">
      <c r="A70" s="4" t="s">
        <v>872</v>
      </c>
      <c r="B70" s="5" t="n">
        <v>300000</v>
      </c>
      <c r="C70" s="5" t="n">
        <v>300000</v>
      </c>
    </row>
    <row r="71" spans="1:3">
      <c r="A71" s="4" t="s">
        <v>878</v>
      </c>
    </row>
    <row r="72" spans="1:3">
      <c r="A72" s="3" t="s">
        <v>854</v>
      </c>
    </row>
    <row r="73" spans="1:3">
      <c r="A73" s="4" t="s">
        <v>872</v>
      </c>
      <c r="B73" s="5" t="n">
        <v>75000</v>
      </c>
      <c r="C73" s="5" t="n">
        <v>75000</v>
      </c>
    </row>
    <row r="74" spans="1:3">
      <c r="A74" s="4" t="s">
        <v>879</v>
      </c>
    </row>
    <row r="75" spans="1:3">
      <c r="A75" s="3" t="s">
        <v>854</v>
      </c>
    </row>
    <row r="76" spans="1:3">
      <c r="A76" s="4" t="s">
        <v>872</v>
      </c>
      <c r="C76" s="5" t="n">
        <v>25000</v>
      </c>
    </row>
    <row r="77" spans="1:3">
      <c r="A77" s="4" t="s">
        <v>880</v>
      </c>
    </row>
    <row r="78" spans="1:3">
      <c r="A78" s="3" t="s">
        <v>854</v>
      </c>
    </row>
    <row r="79" spans="1:3">
      <c r="A79" s="4" t="s">
        <v>872</v>
      </c>
      <c r="B79" s="5" t="n">
        <v>25000</v>
      </c>
      <c r="C79" s="5" t="n">
        <v>25000</v>
      </c>
    </row>
    <row r="80" spans="1:3">
      <c r="A80" s="4" t="s">
        <v>881</v>
      </c>
    </row>
    <row r="81" spans="1:3">
      <c r="A81" s="3" t="s">
        <v>854</v>
      </c>
    </row>
    <row r="82" spans="1:3">
      <c r="A82" s="4" t="s">
        <v>872</v>
      </c>
      <c r="B82" s="5" t="n">
        <v>25000</v>
      </c>
      <c r="C82" s="5" t="n">
        <v>25000</v>
      </c>
    </row>
    <row r="83" spans="1:3">
      <c r="A83" s="4" t="s">
        <v>882</v>
      </c>
    </row>
    <row r="84" spans="1:3">
      <c r="A84" s="3" t="s">
        <v>854</v>
      </c>
    </row>
    <row r="85" spans="1:3">
      <c r="A85" s="4" t="s">
        <v>872</v>
      </c>
      <c r="B85" s="5" t="n">
        <v>7500</v>
      </c>
      <c r="C85" s="5" t="n">
        <v>7500</v>
      </c>
    </row>
    <row r="86" spans="1:3">
      <c r="A86" s="4" t="s">
        <v>883</v>
      </c>
    </row>
    <row r="87" spans="1:3">
      <c r="A87" s="3" t="s">
        <v>854</v>
      </c>
    </row>
    <row r="88" spans="1:3">
      <c r="A88" s="4" t="s">
        <v>884</v>
      </c>
      <c r="B88" s="5" t="n">
        <v>150000</v>
      </c>
      <c r="C88" s="5" t="n">
        <v>5000</v>
      </c>
    </row>
    <row r="89" spans="1:3">
      <c r="A89" s="4" t="s">
        <v>885</v>
      </c>
    </row>
    <row r="90" spans="1:3">
      <c r="A90" s="3" t="s">
        <v>854</v>
      </c>
    </row>
    <row r="91" spans="1:3">
      <c r="A91" s="4" t="s">
        <v>871</v>
      </c>
      <c r="B91" s="5" t="n">
        <v>-2119</v>
      </c>
      <c r="C91" s="5" t="n">
        <v>-2489</v>
      </c>
    </row>
    <row r="92" spans="1:3">
      <c r="A92" s="4" t="s">
        <v>886</v>
      </c>
      <c r="B92" s="5" t="n">
        <v>197881</v>
      </c>
      <c r="C92" s="5" t="n">
        <v>197511</v>
      </c>
    </row>
    <row r="93" spans="1:3">
      <c r="A93" s="4" t="s">
        <v>887</v>
      </c>
    </row>
    <row r="94" spans="1:3">
      <c r="A94" s="3" t="s">
        <v>854</v>
      </c>
    </row>
    <row r="95" spans="1:3">
      <c r="A95" s="4" t="s">
        <v>886</v>
      </c>
      <c r="B95" s="5" t="n">
        <v>50000</v>
      </c>
      <c r="C95" s="5" t="n">
        <v>50000</v>
      </c>
    </row>
    <row r="96" spans="1:3">
      <c r="A96" s="4" t="s">
        <v>888</v>
      </c>
    </row>
    <row r="97" spans="1:3">
      <c r="A97" s="3" t="s">
        <v>854</v>
      </c>
    </row>
    <row r="98" spans="1:3">
      <c r="A98" s="4" t="s">
        <v>886</v>
      </c>
      <c r="B98" s="5" t="n">
        <v>50000</v>
      </c>
      <c r="C98" s="5" t="n">
        <v>50000</v>
      </c>
    </row>
    <row r="99" spans="1:3">
      <c r="A99" s="4" t="s">
        <v>889</v>
      </c>
    </row>
    <row r="100" spans="1:3">
      <c r="A100" s="3" t="s">
        <v>854</v>
      </c>
    </row>
    <row r="101" spans="1:3">
      <c r="A101" s="4" t="s">
        <v>886</v>
      </c>
      <c r="B101" s="5" t="n">
        <v>50000</v>
      </c>
      <c r="C101" s="5" t="n">
        <v>50000</v>
      </c>
    </row>
    <row r="102" spans="1:3">
      <c r="A102" s="4" t="s">
        <v>890</v>
      </c>
    </row>
    <row r="103" spans="1:3">
      <c r="A103" s="3" t="s">
        <v>854</v>
      </c>
    </row>
    <row r="104" spans="1:3">
      <c r="A104" s="4" t="s">
        <v>886</v>
      </c>
      <c r="B104" s="5" t="n">
        <v>50000</v>
      </c>
      <c r="C104" s="5" t="n">
        <v>50000</v>
      </c>
    </row>
    <row r="105" spans="1:3">
      <c r="A105" s="4" t="s">
        <v>891</v>
      </c>
    </row>
    <row r="106" spans="1:3">
      <c r="A106" s="3" t="s">
        <v>857</v>
      </c>
    </row>
    <row r="107" spans="1:3">
      <c r="A107" s="4" t="s">
        <v>865</v>
      </c>
      <c r="B107" s="5" t="n">
        <v>207588</v>
      </c>
      <c r="C107" s="5" t="n">
        <v>106819</v>
      </c>
    </row>
    <row r="108" spans="1:3">
      <c r="A108" s="4" t="s">
        <v>869</v>
      </c>
      <c r="B108" s="5" t="n">
        <v>48183</v>
      </c>
      <c r="C108" s="5" t="n">
        <v>52840</v>
      </c>
    </row>
    <row r="109" spans="1:3">
      <c r="A109" s="4" t="s">
        <v>892</v>
      </c>
    </row>
    <row r="110" spans="1:3">
      <c r="A110" s="3" t="s">
        <v>857</v>
      </c>
    </row>
    <row r="111" spans="1:3">
      <c r="A111" s="4" t="s">
        <v>865</v>
      </c>
      <c r="B111" s="5" t="n">
        <v>56525</v>
      </c>
      <c r="C111" s="5" t="n">
        <v>41292</v>
      </c>
    </row>
    <row r="112" spans="1:3">
      <c r="A112" s="4" t="s">
        <v>893</v>
      </c>
    </row>
    <row r="113" spans="1:3">
      <c r="A113" s="3" t="s">
        <v>854</v>
      </c>
    </row>
    <row r="114" spans="1:3">
      <c r="A114" s="4" t="s">
        <v>894</v>
      </c>
      <c r="B114" s="5" t="n">
        <v>129273</v>
      </c>
      <c r="C114" s="5" t="n">
        <v>129703</v>
      </c>
    </row>
    <row r="115" spans="1:3">
      <c r="A115" s="4" t="s">
        <v>895</v>
      </c>
    </row>
    <row r="116" spans="1:3">
      <c r="A116" s="3" t="s">
        <v>854</v>
      </c>
    </row>
    <row r="117" spans="1:3">
      <c r="A117" s="4" t="s">
        <v>894</v>
      </c>
      <c r="B117" s="5" t="n">
        <v>158304</v>
      </c>
      <c r="C117" s="5" t="n">
        <v>149734</v>
      </c>
    </row>
    <row r="118" spans="1:3">
      <c r="A118" s="4" t="s">
        <v>896</v>
      </c>
    </row>
    <row r="119" spans="1:3">
      <c r="A119" s="3" t="s">
        <v>854</v>
      </c>
    </row>
    <row r="120" spans="1:3">
      <c r="A120" s="4" t="s">
        <v>894</v>
      </c>
      <c r="B120" s="5" t="n">
        <v>256163</v>
      </c>
      <c r="C120" s="5" t="n">
        <v>254900</v>
      </c>
    </row>
    <row r="121" spans="1:3">
      <c r="A121" s="4" t="s">
        <v>897</v>
      </c>
    </row>
    <row r="122" spans="1:3">
      <c r="A122" s="3" t="s">
        <v>854</v>
      </c>
    </row>
    <row r="123" spans="1:3">
      <c r="A123" s="4" t="s">
        <v>894</v>
      </c>
      <c r="B123" s="5" t="n">
        <v>283243</v>
      </c>
      <c r="C123" s="5" t="n">
        <v>266793</v>
      </c>
    </row>
    <row r="124" spans="1:3">
      <c r="A124" s="4" t="s">
        <v>898</v>
      </c>
    </row>
    <row r="125" spans="1:3">
      <c r="A125" s="3" t="s">
        <v>854</v>
      </c>
    </row>
    <row r="126" spans="1:3">
      <c r="A126" s="4" t="s">
        <v>894</v>
      </c>
      <c r="B126" s="5" t="n">
        <v>302970</v>
      </c>
      <c r="C126" s="5" t="n">
        <v>283029</v>
      </c>
    </row>
    <row r="127" spans="1:3">
      <c r="A127" s="4" t="s">
        <v>899</v>
      </c>
    </row>
    <row r="128" spans="1:3">
      <c r="A128" s="3" t="s">
        <v>854</v>
      </c>
    </row>
    <row r="129" spans="1:3">
      <c r="A129" s="4" t="s">
        <v>894</v>
      </c>
      <c r="B129" s="5" t="n">
        <v>96063</v>
      </c>
      <c r="C129" s="5" t="n">
        <v>94691</v>
      </c>
    </row>
    <row r="130" spans="1:3">
      <c r="A130" s="4" t="s">
        <v>900</v>
      </c>
    </row>
    <row r="131" spans="1:3">
      <c r="A131" s="3" t="s">
        <v>854</v>
      </c>
    </row>
    <row r="132" spans="1:3">
      <c r="A132" s="4" t="s">
        <v>894</v>
      </c>
      <c r="C132" s="5" t="n">
        <v>25040</v>
      </c>
    </row>
    <row r="133" spans="1:3">
      <c r="A133" s="4" t="s">
        <v>901</v>
      </c>
    </row>
    <row r="134" spans="1:3">
      <c r="A134" s="3" t="s">
        <v>854</v>
      </c>
    </row>
    <row r="135" spans="1:3">
      <c r="A135" s="4" t="s">
        <v>894</v>
      </c>
      <c r="B135" s="5" t="n">
        <v>28714</v>
      </c>
      <c r="C135" s="5" t="n">
        <v>29290</v>
      </c>
    </row>
    <row r="136" spans="1:3">
      <c r="A136" s="4" t="s">
        <v>902</v>
      </c>
    </row>
    <row r="137" spans="1:3">
      <c r="A137" s="3" t="s">
        <v>854</v>
      </c>
    </row>
    <row r="138" spans="1:3">
      <c r="A138" s="4" t="s">
        <v>894</v>
      </c>
      <c r="B138" s="5" t="n">
        <v>31542</v>
      </c>
      <c r="C138" s="5" t="n">
        <v>31905</v>
      </c>
    </row>
    <row r="139" spans="1:3">
      <c r="A139" s="4" t="s">
        <v>903</v>
      </c>
    </row>
    <row r="140" spans="1:3">
      <c r="A140" s="3" t="s">
        <v>854</v>
      </c>
    </row>
    <row r="141" spans="1:3">
      <c r="A141" s="4" t="s">
        <v>894</v>
      </c>
      <c r="B141" s="5" t="n">
        <v>8882</v>
      </c>
      <c r="C141" s="5" t="n">
        <v>8769</v>
      </c>
    </row>
    <row r="142" spans="1:3">
      <c r="A142" s="4" t="s">
        <v>904</v>
      </c>
    </row>
    <row r="143" spans="1:3">
      <c r="A143" s="3" t="s">
        <v>854</v>
      </c>
    </row>
    <row r="144" spans="1:3">
      <c r="A144" s="4" t="s">
        <v>905</v>
      </c>
      <c r="B144" s="5" t="n">
        <v>150000</v>
      </c>
      <c r="C144" s="5" t="n">
        <v>5000</v>
      </c>
    </row>
    <row r="145" spans="1:3">
      <c r="A145" s="4" t="s">
        <v>906</v>
      </c>
    </row>
    <row r="146" spans="1:3">
      <c r="A146" s="3" t="s">
        <v>854</v>
      </c>
    </row>
    <row r="147" spans="1:3">
      <c r="A147" s="4" t="s">
        <v>859</v>
      </c>
      <c r="B147" s="5" t="n">
        <v>50000</v>
      </c>
      <c r="C147" s="5" t="n">
        <v>50000</v>
      </c>
    </row>
    <row r="148" spans="1:3">
      <c r="A148" s="4" t="s">
        <v>907</v>
      </c>
    </row>
    <row r="149" spans="1:3">
      <c r="A149" s="3" t="s">
        <v>854</v>
      </c>
    </row>
    <row r="150" spans="1:3">
      <c r="A150" s="4" t="s">
        <v>859</v>
      </c>
      <c r="B150" s="5" t="n">
        <v>50000</v>
      </c>
      <c r="C150" s="5" t="n">
        <v>50000</v>
      </c>
    </row>
    <row r="151" spans="1:3">
      <c r="A151" s="4" t="s">
        <v>908</v>
      </c>
    </row>
    <row r="152" spans="1:3">
      <c r="A152" s="3" t="s">
        <v>854</v>
      </c>
    </row>
    <row r="153" spans="1:3">
      <c r="A153" s="4" t="s">
        <v>859</v>
      </c>
      <c r="B153" s="6" t="n">
        <v>50000</v>
      </c>
      <c r="C153" s="6" t="n">
        <v>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09</v>
      </c>
      <c r="B1" s="2" t="s">
        <v>1</v>
      </c>
    </row>
    <row r="2" spans="1:3">
      <c r="B2" s="2" t="s">
        <v>2</v>
      </c>
      <c r="C2" s="2" t="s">
        <v>32</v>
      </c>
    </row>
    <row r="3" spans="1:3">
      <c r="A3" s="4" t="s">
        <v>910</v>
      </c>
    </row>
    <row r="4" spans="1:3">
      <c r="A4" s="3" t="s">
        <v>854</v>
      </c>
    </row>
    <row r="5" spans="1:3">
      <c r="A5" s="4" t="s">
        <v>911</v>
      </c>
      <c r="B5" s="4" t="s">
        <v>912</v>
      </c>
      <c r="C5" s="4" t="s">
        <v>912</v>
      </c>
    </row>
    <row r="6" spans="1:3">
      <c r="A6" s="4" t="s">
        <v>913</v>
      </c>
      <c r="B6" s="4" t="s">
        <v>914</v>
      </c>
      <c r="C6" s="4" t="s">
        <v>914</v>
      </c>
    </row>
    <row r="7" spans="1:3">
      <c r="A7" s="4" t="s">
        <v>915</v>
      </c>
    </row>
    <row r="8" spans="1:3">
      <c r="A8" s="3" t="s">
        <v>854</v>
      </c>
    </row>
    <row r="9" spans="1:3">
      <c r="A9" s="4" t="s">
        <v>911</v>
      </c>
      <c r="B9" s="4" t="s">
        <v>916</v>
      </c>
      <c r="C9" s="4" t="s">
        <v>916</v>
      </c>
    </row>
    <row r="10" spans="1:3">
      <c r="A10" s="4" t="s">
        <v>913</v>
      </c>
      <c r="B10" s="4" t="s">
        <v>917</v>
      </c>
      <c r="C10" s="4" t="s">
        <v>917</v>
      </c>
    </row>
    <row r="11" spans="1:3">
      <c r="A11" s="4" t="s">
        <v>918</v>
      </c>
    </row>
    <row r="12" spans="1:3">
      <c r="A12" s="3" t="s">
        <v>854</v>
      </c>
    </row>
    <row r="13" spans="1:3">
      <c r="A13" s="4" t="s">
        <v>911</v>
      </c>
      <c r="B13" s="4" t="s">
        <v>919</v>
      </c>
      <c r="C13" s="4" t="s">
        <v>919</v>
      </c>
    </row>
    <row r="14" spans="1:3">
      <c r="A14" s="4" t="s">
        <v>913</v>
      </c>
      <c r="B14" s="4" t="s">
        <v>920</v>
      </c>
      <c r="C14" s="4" t="s">
        <v>920</v>
      </c>
    </row>
    <row r="15" spans="1:3">
      <c r="A15" s="4" t="s">
        <v>921</v>
      </c>
    </row>
    <row r="16" spans="1:3">
      <c r="A16" s="3" t="s">
        <v>854</v>
      </c>
    </row>
    <row r="17" spans="1:3">
      <c r="A17" s="4" t="s">
        <v>911</v>
      </c>
      <c r="B17" s="4" t="s">
        <v>922</v>
      </c>
      <c r="C17" s="4" t="s">
        <v>922</v>
      </c>
    </row>
    <row r="18" spans="1:3">
      <c r="A18" s="4" t="s">
        <v>913</v>
      </c>
      <c r="B18" s="4" t="s">
        <v>923</v>
      </c>
      <c r="C18" s="4" t="s">
        <v>923</v>
      </c>
    </row>
    <row r="19" spans="1:3">
      <c r="A19" s="4" t="s">
        <v>924</v>
      </c>
    </row>
    <row r="20" spans="1:3">
      <c r="A20" s="3" t="s">
        <v>854</v>
      </c>
    </row>
    <row r="21" spans="1:3">
      <c r="A21" s="4" t="s">
        <v>911</v>
      </c>
      <c r="B21" s="4" t="s">
        <v>925</v>
      </c>
      <c r="C21" s="4" t="s">
        <v>925</v>
      </c>
    </row>
    <row r="22" spans="1:3">
      <c r="A22" s="4" t="s">
        <v>913</v>
      </c>
      <c r="B22" s="4" t="s">
        <v>926</v>
      </c>
      <c r="C22" s="4" t="s">
        <v>926</v>
      </c>
    </row>
    <row r="23" spans="1:3">
      <c r="A23" s="4" t="s">
        <v>927</v>
      </c>
    </row>
    <row r="24" spans="1:3">
      <c r="A24" s="3" t="s">
        <v>854</v>
      </c>
    </row>
    <row r="25" spans="1:3">
      <c r="A25" s="4" t="s">
        <v>911</v>
      </c>
      <c r="B25" s="4" t="s">
        <v>928</v>
      </c>
      <c r="C25" s="4" t="s">
        <v>928</v>
      </c>
    </row>
    <row r="26" spans="1:3">
      <c r="A26" s="4" t="s">
        <v>913</v>
      </c>
      <c r="B26" s="4" t="s">
        <v>929</v>
      </c>
      <c r="C26" s="4" t="s">
        <v>929</v>
      </c>
    </row>
    <row r="27" spans="1:3">
      <c r="A27" s="4" t="s">
        <v>930</v>
      </c>
    </row>
    <row r="28" spans="1:3">
      <c r="A28" s="3" t="s">
        <v>854</v>
      </c>
    </row>
    <row r="29" spans="1:3">
      <c r="A29" s="4" t="s">
        <v>911</v>
      </c>
      <c r="B29" s="4" t="s">
        <v>931</v>
      </c>
      <c r="C29" s="4" t="s">
        <v>931</v>
      </c>
    </row>
    <row r="30" spans="1:3">
      <c r="A30" s="4" t="s">
        <v>913</v>
      </c>
      <c r="B30" s="4" t="s">
        <v>932</v>
      </c>
      <c r="C30" s="4" t="s">
        <v>932</v>
      </c>
    </row>
    <row r="31" spans="1:3">
      <c r="A31" s="4" t="s">
        <v>933</v>
      </c>
    </row>
    <row r="32" spans="1:3">
      <c r="A32" s="3" t="s">
        <v>854</v>
      </c>
    </row>
    <row r="33" spans="1:3">
      <c r="A33" s="4" t="s">
        <v>911</v>
      </c>
      <c r="B33" s="4" t="s">
        <v>934</v>
      </c>
      <c r="C33" s="4" t="s">
        <v>934</v>
      </c>
    </row>
    <row r="34" spans="1:3">
      <c r="A34" s="4" t="s">
        <v>913</v>
      </c>
      <c r="B34" s="4" t="s">
        <v>935</v>
      </c>
      <c r="C34" s="4" t="s">
        <v>935</v>
      </c>
    </row>
    <row r="35" spans="1:3">
      <c r="A35" s="4" t="s">
        <v>936</v>
      </c>
    </row>
    <row r="36" spans="1:3">
      <c r="A36" s="3" t="s">
        <v>854</v>
      </c>
    </row>
    <row r="37" spans="1:3">
      <c r="A37" s="4" t="s">
        <v>911</v>
      </c>
      <c r="B37" s="4" t="s">
        <v>937</v>
      </c>
      <c r="C37" s="4" t="s">
        <v>937</v>
      </c>
    </row>
    <row r="38" spans="1:3">
      <c r="A38" s="4" t="s">
        <v>913</v>
      </c>
      <c r="B38" s="4" t="s">
        <v>938</v>
      </c>
      <c r="C38" s="4" t="s">
        <v>938</v>
      </c>
    </row>
    <row r="39" spans="1:3">
      <c r="A39" s="4" t="s">
        <v>939</v>
      </c>
    </row>
    <row r="40" spans="1:3">
      <c r="A40" s="3" t="s">
        <v>854</v>
      </c>
    </row>
    <row r="41" spans="1:3">
      <c r="A41" s="4" t="s">
        <v>911</v>
      </c>
      <c r="B41" s="4" t="s">
        <v>940</v>
      </c>
      <c r="C41" s="4" t="s">
        <v>940</v>
      </c>
    </row>
    <row r="42" spans="1:3">
      <c r="A42" s="4" t="s">
        <v>913</v>
      </c>
      <c r="B42" s="4" t="s">
        <v>941</v>
      </c>
      <c r="C42" s="4" t="s">
        <v>941</v>
      </c>
    </row>
    <row r="43" spans="1:3">
      <c r="A43" s="4" t="s">
        <v>942</v>
      </c>
    </row>
    <row r="44" spans="1:3">
      <c r="A44" s="3" t="s">
        <v>854</v>
      </c>
    </row>
    <row r="45" spans="1:3">
      <c r="A45" s="4" t="s">
        <v>913</v>
      </c>
      <c r="B45" s="4" t="s">
        <v>943</v>
      </c>
      <c r="C45" s="4" t="s">
        <v>943</v>
      </c>
    </row>
    <row r="46" spans="1:3">
      <c r="A46" s="4" t="s">
        <v>944</v>
      </c>
    </row>
    <row r="47" spans="1:3">
      <c r="A47" s="3" t="s">
        <v>854</v>
      </c>
    </row>
    <row r="48" spans="1:3">
      <c r="A48" s="4" t="s">
        <v>913</v>
      </c>
      <c r="B48" s="4" t="s">
        <v>945</v>
      </c>
      <c r="C48" s="4" t="s">
        <v>945</v>
      </c>
    </row>
    <row r="49" spans="1:3">
      <c r="A49" s="4" t="s">
        <v>946</v>
      </c>
    </row>
    <row r="50" spans="1:3">
      <c r="A50" s="3" t="s">
        <v>854</v>
      </c>
    </row>
    <row r="51" spans="1:3">
      <c r="A51" s="4" t="s">
        <v>913</v>
      </c>
      <c r="B51" s="4" t="s">
        <v>945</v>
      </c>
      <c r="C51" s="4" t="s">
        <v>945</v>
      </c>
    </row>
    <row r="52" spans="1:3">
      <c r="A52" s="4" t="s">
        <v>947</v>
      </c>
    </row>
    <row r="53" spans="1:3">
      <c r="A53" s="3" t="s">
        <v>854</v>
      </c>
    </row>
    <row r="54" spans="1:3">
      <c r="A54" s="4" t="s">
        <v>913</v>
      </c>
      <c r="B54" s="4" t="s">
        <v>948</v>
      </c>
      <c r="C54" s="4" t="s">
        <v>9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32</v>
      </c>
      <c r="B1" s="2" t="s">
        <v>1</v>
      </c>
    </row>
    <row r="2" spans="1:4">
      <c r="B2" s="2" t="s">
        <v>2</v>
      </c>
      <c r="C2" s="2" t="s">
        <v>32</v>
      </c>
      <c r="D2" s="2" t="s">
        <v>94</v>
      </c>
    </row>
    <row r="3" spans="1:4">
      <c r="A3" s="4" t="s">
        <v>233</v>
      </c>
      <c r="B3" s="7" t="n">
        <v>1.98</v>
      </c>
      <c r="C3" s="7" t="n">
        <v>1.8</v>
      </c>
      <c r="D3" s="7" t="n">
        <v>1.62</v>
      </c>
    </row>
    <row r="4" spans="1:4">
      <c r="A4" s="4" t="s">
        <v>234</v>
      </c>
      <c r="B4" s="8" t="n">
        <v>4.7</v>
      </c>
    </row>
    <row r="5" spans="1:4">
      <c r="A5" s="4" t="s">
        <v>199</v>
      </c>
    </row>
    <row r="6" spans="1:4">
      <c r="A6" s="4" t="s">
        <v>235</v>
      </c>
      <c r="B6" s="6" t="n">
        <v>150000000</v>
      </c>
    </row>
    <row r="7" spans="1:4">
      <c r="A7" s="4" t="s">
        <v>82</v>
      </c>
    </row>
    <row r="8" spans="1:4">
      <c r="A8" s="4" t="s">
        <v>233</v>
      </c>
      <c r="C8" s="7" t="n">
        <v>1.8</v>
      </c>
      <c r="D8" s="7" t="n">
        <v>1.6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80"/>
    <col customWidth="1" max="8" min="8" width="14"/>
    <col customWidth="1" max="9" min="9" width="14"/>
    <col customWidth="1" max="10" min="10" width="14"/>
  </cols>
  <sheetData>
    <row r="1" spans="1:10">
      <c r="A1" s="1" t="s">
        <v>949</v>
      </c>
      <c r="B1" s="2" t="s">
        <v>950</v>
      </c>
      <c r="F1" s="2" t="s">
        <v>951</v>
      </c>
      <c r="G1" s="2" t="s">
        <v>1</v>
      </c>
    </row>
    <row r="2" spans="1:10">
      <c r="B2" s="2" t="s">
        <v>952</v>
      </c>
      <c r="C2" s="2" t="s">
        <v>953</v>
      </c>
      <c r="D2" s="2" t="s">
        <v>954</v>
      </c>
      <c r="E2" s="2" t="s">
        <v>841</v>
      </c>
      <c r="F2" s="2" t="s">
        <v>2</v>
      </c>
      <c r="G2" s="2" t="s">
        <v>2</v>
      </c>
      <c r="H2" s="2" t="s">
        <v>955</v>
      </c>
      <c r="I2" s="2" t="s">
        <v>956</v>
      </c>
      <c r="J2" s="2" t="s">
        <v>32</v>
      </c>
    </row>
    <row r="3" spans="1:10">
      <c r="A3" s="3" t="s">
        <v>854</v>
      </c>
    </row>
    <row r="4" spans="1:10">
      <c r="A4" s="4" t="s">
        <v>957</v>
      </c>
      <c r="G4" s="6" t="n">
        <v>0</v>
      </c>
    </row>
    <row r="5" spans="1:10">
      <c r="A5" s="4" t="s">
        <v>958</v>
      </c>
      <c r="F5" s="6" t="n">
        <v>348000000</v>
      </c>
    </row>
    <row r="6" spans="1:10">
      <c r="A6" s="4" t="s">
        <v>959</v>
      </c>
      <c r="G6" s="4" t="s">
        <v>960</v>
      </c>
    </row>
    <row r="7" spans="1:10">
      <c r="A7" s="4" t="s">
        <v>961</v>
      </c>
      <c r="G7" s="6" t="n">
        <v>2100000000</v>
      </c>
    </row>
    <row r="8" spans="1:10">
      <c r="A8" s="4" t="s">
        <v>962</v>
      </c>
      <c r="G8" s="6" t="n">
        <v>1000000000</v>
      </c>
    </row>
    <row r="9" spans="1:10">
      <c r="A9" s="4" t="s">
        <v>506</v>
      </c>
    </row>
    <row r="10" spans="1:10">
      <c r="A10" s="3" t="s">
        <v>854</v>
      </c>
    </row>
    <row r="11" spans="1:10">
      <c r="A11" s="4" t="s">
        <v>959</v>
      </c>
      <c r="G11" s="4" t="s">
        <v>963</v>
      </c>
    </row>
    <row r="12" spans="1:10">
      <c r="A12" s="4" t="s">
        <v>961</v>
      </c>
      <c r="G12" s="6" t="n">
        <v>69000000</v>
      </c>
    </row>
    <row r="13" spans="1:10">
      <c r="A13" s="4" t="s">
        <v>964</v>
      </c>
      <c r="G13" s="6" t="n">
        <v>28000000</v>
      </c>
    </row>
    <row r="14" spans="1:10">
      <c r="A14" s="4" t="s">
        <v>965</v>
      </c>
      <c r="G14" s="4" t="s">
        <v>521</v>
      </c>
    </row>
    <row r="15" spans="1:10">
      <c r="A15" s="4" t="s">
        <v>966</v>
      </c>
    </row>
    <row r="16" spans="1:10">
      <c r="A16" s="3" t="s">
        <v>854</v>
      </c>
    </row>
    <row r="17" spans="1:10">
      <c r="A17" s="4" t="s">
        <v>957</v>
      </c>
      <c r="D17" s="6" t="n">
        <v>51000000</v>
      </c>
    </row>
    <row r="18" spans="1:10">
      <c r="A18" s="4" t="s">
        <v>958</v>
      </c>
      <c r="C18" s="6" t="n">
        <v>104000000</v>
      </c>
    </row>
    <row r="19" spans="1:10">
      <c r="A19" s="4" t="s">
        <v>967</v>
      </c>
    </row>
    <row r="20" spans="1:10">
      <c r="A20" s="3" t="s">
        <v>854</v>
      </c>
    </row>
    <row r="21" spans="1:10">
      <c r="A21" s="4" t="s">
        <v>968</v>
      </c>
      <c r="B21" s="6" t="n">
        <v>450000000</v>
      </c>
      <c r="F21" s="5" t="n">
        <v>450000000</v>
      </c>
      <c r="G21" s="6" t="n">
        <v>450000000</v>
      </c>
      <c r="H21" s="6" t="n">
        <v>300000000</v>
      </c>
      <c r="I21" s="6" t="n">
        <v>300000000</v>
      </c>
    </row>
    <row r="22" spans="1:10">
      <c r="A22" s="4" t="s">
        <v>969</v>
      </c>
      <c r="B22" s="4" t="s">
        <v>970</v>
      </c>
    </row>
    <row r="23" spans="1:10">
      <c r="A23" s="4" t="s">
        <v>971</v>
      </c>
      <c r="F23" s="5" t="n">
        <v>614000000</v>
      </c>
      <c r="G23" s="6" t="n">
        <v>614000000</v>
      </c>
    </row>
    <row r="24" spans="1:10">
      <c r="A24" s="4" t="s">
        <v>972</v>
      </c>
    </row>
    <row r="25" spans="1:10">
      <c r="A25" s="3" t="s">
        <v>854</v>
      </c>
    </row>
    <row r="26" spans="1:10">
      <c r="A26" s="4" t="s">
        <v>973</v>
      </c>
      <c r="G26" s="4" t="s">
        <v>974</v>
      </c>
    </row>
    <row r="27" spans="1:10">
      <c r="A27" s="4" t="s">
        <v>975</v>
      </c>
    </row>
    <row r="28" spans="1:10">
      <c r="A28" s="3" t="s">
        <v>854</v>
      </c>
    </row>
    <row r="29" spans="1:10">
      <c r="A29" s="4" t="s">
        <v>973</v>
      </c>
      <c r="G29" s="4" t="s">
        <v>976</v>
      </c>
    </row>
    <row r="30" spans="1:10">
      <c r="A30" s="4" t="s">
        <v>977</v>
      </c>
    </row>
    <row r="31" spans="1:10">
      <c r="A31" s="3" t="s">
        <v>854</v>
      </c>
    </row>
    <row r="32" spans="1:10">
      <c r="A32" s="4" t="s">
        <v>978</v>
      </c>
      <c r="G32" s="4" t="s">
        <v>979</v>
      </c>
    </row>
    <row r="33" spans="1:10">
      <c r="A33" s="4" t="s">
        <v>980</v>
      </c>
    </row>
    <row r="34" spans="1:10">
      <c r="A34" s="3" t="s">
        <v>854</v>
      </c>
    </row>
    <row r="35" spans="1:10">
      <c r="A35" s="4" t="s">
        <v>978</v>
      </c>
      <c r="G35" s="4" t="s">
        <v>981</v>
      </c>
    </row>
    <row r="36" spans="1:10">
      <c r="A36" s="4" t="s">
        <v>982</v>
      </c>
    </row>
    <row r="37" spans="1:10">
      <c r="A37" s="3" t="s">
        <v>854</v>
      </c>
    </row>
    <row r="38" spans="1:10">
      <c r="A38" s="4" t="s">
        <v>978</v>
      </c>
      <c r="G38" s="4" t="s">
        <v>979</v>
      </c>
    </row>
    <row r="39" spans="1:10">
      <c r="A39" s="4" t="s">
        <v>983</v>
      </c>
    </row>
    <row r="40" spans="1:10">
      <c r="A40" s="3" t="s">
        <v>854</v>
      </c>
    </row>
    <row r="41" spans="1:10">
      <c r="A41" s="4" t="s">
        <v>978</v>
      </c>
      <c r="G41" s="4" t="s">
        <v>984</v>
      </c>
    </row>
    <row r="42" spans="1:10">
      <c r="A42" s="4" t="s">
        <v>985</v>
      </c>
    </row>
    <row r="43" spans="1:10">
      <c r="A43" s="3" t="s">
        <v>854</v>
      </c>
    </row>
    <row r="44" spans="1:10">
      <c r="A44" s="4" t="s">
        <v>978</v>
      </c>
      <c r="G44" s="4" t="s">
        <v>986</v>
      </c>
    </row>
    <row r="45" spans="1:10">
      <c r="A45" s="4" t="s">
        <v>987</v>
      </c>
    </row>
    <row r="46" spans="1:10">
      <c r="A46" s="3" t="s">
        <v>854</v>
      </c>
    </row>
    <row r="47" spans="1:10">
      <c r="A47" s="4" t="s">
        <v>978</v>
      </c>
      <c r="G47" s="4" t="s">
        <v>988</v>
      </c>
    </row>
    <row r="48" spans="1:10">
      <c r="A48" s="4" t="s">
        <v>989</v>
      </c>
    </row>
    <row r="49" spans="1:10">
      <c r="A49" s="3" t="s">
        <v>854</v>
      </c>
    </row>
    <row r="50" spans="1:10">
      <c r="A50" s="4" t="s">
        <v>990</v>
      </c>
      <c r="F50" s="5" t="n">
        <v>256000000</v>
      </c>
      <c r="G50" s="6" t="n">
        <v>256000000</v>
      </c>
    </row>
    <row r="51" spans="1:10">
      <c r="A51" s="4" t="s">
        <v>991</v>
      </c>
      <c r="G51" s="4" t="s">
        <v>992</v>
      </c>
    </row>
    <row r="52" spans="1:10">
      <c r="A52" s="4" t="s">
        <v>993</v>
      </c>
    </row>
    <row r="53" spans="1:10">
      <c r="A53" s="3" t="s">
        <v>854</v>
      </c>
    </row>
    <row r="54" spans="1:10">
      <c r="A54" s="4" t="s">
        <v>968</v>
      </c>
      <c r="D54" s="5" t="n">
        <v>400000000</v>
      </c>
    </row>
    <row r="55" spans="1:10">
      <c r="A55" s="4" t="s">
        <v>994</v>
      </c>
      <c r="D55" s="5" t="n">
        <v>150000000</v>
      </c>
    </row>
    <row r="56" spans="1:10">
      <c r="A56" s="4" t="s">
        <v>995</v>
      </c>
      <c r="D56" s="5" t="n">
        <v>250000000</v>
      </c>
    </row>
    <row r="57" spans="1:10">
      <c r="A57" s="4" t="s">
        <v>969</v>
      </c>
      <c r="G57" s="4" t="s">
        <v>996</v>
      </c>
    </row>
    <row r="58" spans="1:10">
      <c r="A58" s="4" t="s">
        <v>991</v>
      </c>
      <c r="G58" s="4" t="s">
        <v>997</v>
      </c>
    </row>
    <row r="59" spans="1:10">
      <c r="A59" s="4" t="s">
        <v>998</v>
      </c>
    </row>
    <row r="60" spans="1:10">
      <c r="A60" s="3" t="s">
        <v>854</v>
      </c>
    </row>
    <row r="61" spans="1:10">
      <c r="A61" s="4" t="s">
        <v>990</v>
      </c>
      <c r="F61" s="5" t="n">
        <v>150000000</v>
      </c>
      <c r="G61" s="6" t="n">
        <v>150000000</v>
      </c>
    </row>
    <row r="62" spans="1:10">
      <c r="A62" s="4" t="s">
        <v>999</v>
      </c>
    </row>
    <row r="63" spans="1:10">
      <c r="A63" s="3" t="s">
        <v>854</v>
      </c>
    </row>
    <row r="64" spans="1:10">
      <c r="A64" s="4" t="s">
        <v>990</v>
      </c>
      <c r="F64" s="5" t="n">
        <v>191000000</v>
      </c>
      <c r="G64" s="6" t="n">
        <v>191000000</v>
      </c>
      <c r="J64" s="6" t="n">
        <v>0</v>
      </c>
    </row>
    <row r="65" spans="1:10">
      <c r="A65" s="4" t="s">
        <v>1000</v>
      </c>
    </row>
    <row r="66" spans="1:10">
      <c r="A66" s="3" t="s">
        <v>854</v>
      </c>
    </row>
    <row r="67" spans="1:10">
      <c r="A67" s="4" t="s">
        <v>978</v>
      </c>
      <c r="G67" s="4" t="s">
        <v>979</v>
      </c>
    </row>
    <row r="68" spans="1:10">
      <c r="A68" s="4" t="s">
        <v>1001</v>
      </c>
    </row>
    <row r="69" spans="1:10">
      <c r="A69" s="3" t="s">
        <v>854</v>
      </c>
    </row>
    <row r="70" spans="1:10">
      <c r="A70" s="4" t="s">
        <v>978</v>
      </c>
      <c r="G70" s="4" t="s">
        <v>986</v>
      </c>
    </row>
    <row r="71" spans="1:10">
      <c r="A71" s="4" t="s">
        <v>1002</v>
      </c>
    </row>
    <row r="72" spans="1:10">
      <c r="A72" s="3" t="s">
        <v>854</v>
      </c>
    </row>
    <row r="73" spans="1:10">
      <c r="A73" s="4" t="s">
        <v>968</v>
      </c>
      <c r="D73" s="6" t="n">
        <v>300000000</v>
      </c>
    </row>
    <row r="74" spans="1:10">
      <c r="A74" s="4" t="s">
        <v>1003</v>
      </c>
      <c r="G74" s="4" t="s">
        <v>1004</v>
      </c>
    </row>
    <row r="75" spans="1:10">
      <c r="A75" s="4" t="s">
        <v>1005</v>
      </c>
    </row>
    <row r="76" spans="1:10">
      <c r="A76" s="3" t="s">
        <v>854</v>
      </c>
    </row>
    <row r="77" spans="1:10">
      <c r="A77" s="4" t="s">
        <v>968</v>
      </c>
      <c r="F77" s="5" t="n">
        <v>50000000</v>
      </c>
      <c r="G77" s="6" t="n">
        <v>50000000</v>
      </c>
    </row>
    <row r="78" spans="1:10">
      <c r="A78" s="4" t="s">
        <v>990</v>
      </c>
      <c r="F78" s="6" t="n">
        <v>50000000</v>
      </c>
      <c r="G78" s="6" t="n">
        <v>50000000</v>
      </c>
    </row>
    <row r="79" spans="1:10">
      <c r="A79" s="4" t="s">
        <v>1006</v>
      </c>
    </row>
    <row r="80" spans="1:10">
      <c r="A80" s="3" t="s">
        <v>854</v>
      </c>
    </row>
    <row r="81" spans="1:10">
      <c r="A81" s="4" t="s">
        <v>1007</v>
      </c>
      <c r="E81" s="6" t="n">
        <v>25000000</v>
      </c>
    </row>
    <row r="82" spans="1:10">
      <c r="A82" s="4" t="s">
        <v>911</v>
      </c>
      <c r="E82" s="4" t="s">
        <v>912</v>
      </c>
    </row>
    <row r="83" spans="1:10">
      <c r="A83" s="4" t="s">
        <v>1008</v>
      </c>
    </row>
    <row r="84" spans="1:10">
      <c r="A84" s="3" t="s">
        <v>854</v>
      </c>
    </row>
    <row r="85" spans="1:10">
      <c r="A85" s="4" t="s">
        <v>968</v>
      </c>
      <c r="B85" s="6" t="n">
        <v>250000000</v>
      </c>
    </row>
    <row r="86" spans="1:10">
      <c r="A86" s="4" t="s">
        <v>1009</v>
      </c>
    </row>
    <row r="87" spans="1:10">
      <c r="A87" s="3" t="s">
        <v>854</v>
      </c>
    </row>
    <row r="88" spans="1:10">
      <c r="A88" s="4" t="s">
        <v>968</v>
      </c>
      <c r="B88" s="6" t="n">
        <v>200000000</v>
      </c>
      <c r="I88" s="6" t="n">
        <v>15000000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2</v>
      </c>
    </row>
    <row r="2" spans="1:3">
      <c r="A2" s="4" t="s">
        <v>1011</v>
      </c>
    </row>
    <row r="3" spans="1:3">
      <c r="A3" s="3" t="s">
        <v>854</v>
      </c>
    </row>
    <row r="4" spans="1:3">
      <c r="A4" s="4" t="s">
        <v>1012</v>
      </c>
      <c r="B4" s="4" t="s">
        <v>1013</v>
      </c>
      <c r="C4" s="4" t="s">
        <v>1014</v>
      </c>
    </row>
    <row r="5" spans="1:3">
      <c r="A5" s="4" t="s">
        <v>1015</v>
      </c>
    </row>
    <row r="6" spans="1:3">
      <c r="A6" s="3" t="s">
        <v>854</v>
      </c>
    </row>
    <row r="7" spans="1:3">
      <c r="A7" s="4" t="s">
        <v>1012</v>
      </c>
      <c r="B7" s="4" t="s">
        <v>1016</v>
      </c>
      <c r="C7" s="4" t="s">
        <v>1017</v>
      </c>
    </row>
    <row r="8" spans="1:3">
      <c r="A8" s="4" t="s">
        <v>1018</v>
      </c>
    </row>
    <row r="9" spans="1:3">
      <c r="A9" s="3" t="s">
        <v>854</v>
      </c>
    </row>
    <row r="10" spans="1:3">
      <c r="A10" s="4" t="s">
        <v>1012</v>
      </c>
      <c r="B10" s="4" t="s">
        <v>1019</v>
      </c>
      <c r="C10" s="4" t="s">
        <v>1020</v>
      </c>
    </row>
    <row r="11" spans="1:3">
      <c r="A11" s="4" t="s">
        <v>1021</v>
      </c>
    </row>
    <row r="12" spans="1:3">
      <c r="A12" s="3" t="s">
        <v>854</v>
      </c>
    </row>
    <row r="13" spans="1:3">
      <c r="A13" s="4" t="s">
        <v>1012</v>
      </c>
      <c r="B13" s="4" t="s">
        <v>1022</v>
      </c>
      <c r="C13" s="4" t="s">
        <v>10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543</v>
      </c>
    </row>
    <row r="2" spans="1:2">
      <c r="A2" s="3" t="s">
        <v>854</v>
      </c>
    </row>
    <row r="3" spans="1:2">
      <c r="A3" s="5" t="n">
        <v>2018</v>
      </c>
      <c r="B3" s="6" t="n">
        <v>25346</v>
      </c>
    </row>
    <row r="4" spans="1:2">
      <c r="A4" s="5" t="n">
        <v>2019</v>
      </c>
      <c r="B4" s="5" t="n">
        <v>26707</v>
      </c>
    </row>
    <row r="5" spans="1:2">
      <c r="A5" s="5" t="n">
        <v>2020</v>
      </c>
      <c r="B5" s="5" t="n">
        <v>152955</v>
      </c>
    </row>
    <row r="6" spans="1:2">
      <c r="A6" s="5" t="n">
        <v>2021</v>
      </c>
      <c r="B6" s="5" t="n">
        <v>25140</v>
      </c>
    </row>
    <row r="7" spans="1:2">
      <c r="A7" s="5" t="n">
        <v>2022</v>
      </c>
      <c r="B7" s="5" t="n">
        <v>619577</v>
      </c>
    </row>
    <row r="8" spans="1:2">
      <c r="A8" s="4" t="s">
        <v>82</v>
      </c>
    </row>
    <row r="9" spans="1:2">
      <c r="A9" s="3" t="s">
        <v>854</v>
      </c>
    </row>
    <row r="10" spans="1:2">
      <c r="A10" s="5" t="n">
        <v>2020</v>
      </c>
      <c r="B10" s="5" t="n">
        <v>125000</v>
      </c>
    </row>
    <row r="11" spans="1:2">
      <c r="A11" s="5" t="n">
        <v>2022</v>
      </c>
      <c r="B11" s="5" t="n">
        <v>425000</v>
      </c>
    </row>
    <row r="12" spans="1:2">
      <c r="A12" s="4" t="s">
        <v>506</v>
      </c>
    </row>
    <row r="13" spans="1:2">
      <c r="A13" s="3" t="s">
        <v>854</v>
      </c>
    </row>
    <row r="14" spans="1:2">
      <c r="A14" s="5" t="n">
        <v>2018</v>
      </c>
      <c r="B14" s="5" t="n">
        <v>25346</v>
      </c>
    </row>
    <row r="15" spans="1:2">
      <c r="A15" s="5" t="n">
        <v>2019</v>
      </c>
      <c r="B15" s="5" t="n">
        <v>26707</v>
      </c>
    </row>
    <row r="16" spans="1:2">
      <c r="A16" s="5" t="n">
        <v>2020</v>
      </c>
      <c r="B16" s="5" t="n">
        <v>27955</v>
      </c>
    </row>
    <row r="17" spans="1:2">
      <c r="A17" s="5" t="n">
        <v>2021</v>
      </c>
      <c r="B17" s="5" t="n">
        <v>25140</v>
      </c>
    </row>
    <row r="18" spans="1:2">
      <c r="A18" s="5" t="n">
        <v>2022</v>
      </c>
      <c r="B18" s="6" t="n">
        <v>19457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4"/>
  </cols>
  <sheetData>
    <row r="1" spans="1:6">
      <c r="A1" s="1" t="s">
        <v>1025</v>
      </c>
      <c r="B1" s="2" t="s">
        <v>950</v>
      </c>
      <c r="C1" s="2" t="s">
        <v>951</v>
      </c>
      <c r="D1" s="2" t="s">
        <v>1026</v>
      </c>
      <c r="E1" s="2" t="s">
        <v>1</v>
      </c>
    </row>
    <row r="2" spans="1:6">
      <c r="B2" s="2" t="s">
        <v>954</v>
      </c>
      <c r="C2" s="2" t="s">
        <v>2</v>
      </c>
      <c r="D2" s="2" t="s">
        <v>1027</v>
      </c>
      <c r="E2" s="2" t="s">
        <v>2</v>
      </c>
      <c r="F2" s="2" t="s">
        <v>32</v>
      </c>
    </row>
    <row r="3" spans="1:6">
      <c r="A3" s="3" t="s">
        <v>1028</v>
      </c>
    </row>
    <row r="4" spans="1:6">
      <c r="A4" s="4" t="s">
        <v>1029</v>
      </c>
      <c r="C4" s="6" t="n">
        <v>214500000</v>
      </c>
      <c r="E4" s="6" t="n">
        <v>214500000</v>
      </c>
    </row>
    <row r="5" spans="1:6">
      <c r="A5" s="4" t="s">
        <v>958</v>
      </c>
      <c r="C5" s="6" t="n">
        <v>348000000</v>
      </c>
    </row>
    <row r="6" spans="1:6">
      <c r="A6" s="4" t="s">
        <v>993</v>
      </c>
    </row>
    <row r="7" spans="1:6">
      <c r="A7" s="3" t="s">
        <v>1028</v>
      </c>
    </row>
    <row r="8" spans="1:6">
      <c r="A8" s="4" t="s">
        <v>968</v>
      </c>
      <c r="B8" s="6" t="n">
        <v>400000000</v>
      </c>
    </row>
    <row r="9" spans="1:6">
      <c r="A9" s="4" t="s">
        <v>969</v>
      </c>
      <c r="E9" s="4" t="s">
        <v>996</v>
      </c>
    </row>
    <row r="10" spans="1:6">
      <c r="A10" s="4" t="s">
        <v>995</v>
      </c>
      <c r="B10" s="5" t="n">
        <v>250000000</v>
      </c>
    </row>
    <row r="11" spans="1:6">
      <c r="A11" s="4" t="s">
        <v>1001</v>
      </c>
    </row>
    <row r="12" spans="1:6">
      <c r="A12" s="3" t="s">
        <v>1028</v>
      </c>
    </row>
    <row r="13" spans="1:6">
      <c r="A13" s="4" t="s">
        <v>978</v>
      </c>
      <c r="E13" s="4" t="s">
        <v>986</v>
      </c>
    </row>
    <row r="14" spans="1:6">
      <c r="A14" s="4" t="s">
        <v>1000</v>
      </c>
    </row>
    <row r="15" spans="1:6">
      <c r="A15" s="3" t="s">
        <v>1028</v>
      </c>
    </row>
    <row r="16" spans="1:6">
      <c r="A16" s="4" t="s">
        <v>978</v>
      </c>
      <c r="E16" s="4" t="s">
        <v>979</v>
      </c>
    </row>
    <row r="17" spans="1:6">
      <c r="A17" s="4" t="s">
        <v>1030</v>
      </c>
    </row>
    <row r="18" spans="1:6">
      <c r="A18" s="3" t="s">
        <v>1028</v>
      </c>
    </row>
    <row r="19" spans="1:6">
      <c r="A19" s="4" t="s">
        <v>968</v>
      </c>
      <c r="B19" s="6" t="n">
        <v>100000000</v>
      </c>
    </row>
    <row r="20" spans="1:6">
      <c r="A20" s="4" t="s">
        <v>969</v>
      </c>
      <c r="B20" s="4" t="s">
        <v>1031</v>
      </c>
    </row>
    <row r="21" spans="1:6">
      <c r="A21" s="4" t="s">
        <v>991</v>
      </c>
      <c r="C21" s="4" t="s">
        <v>606</v>
      </c>
      <c r="E21" s="4" t="s">
        <v>606</v>
      </c>
    </row>
    <row r="22" spans="1:6">
      <c r="A22" s="4" t="s">
        <v>990</v>
      </c>
      <c r="C22" s="6" t="n">
        <v>191000000</v>
      </c>
      <c r="E22" s="6" t="n">
        <v>191000000</v>
      </c>
      <c r="F22" s="6" t="n">
        <v>0</v>
      </c>
    </row>
    <row r="23" spans="1:6">
      <c r="A23" s="4" t="s">
        <v>1032</v>
      </c>
    </row>
    <row r="24" spans="1:6">
      <c r="A24" s="3" t="s">
        <v>1028</v>
      </c>
    </row>
    <row r="25" spans="1:6">
      <c r="A25" s="4" t="s">
        <v>1029</v>
      </c>
      <c r="C25" s="6" t="n">
        <v>23500000</v>
      </c>
      <c r="E25" s="6" t="n">
        <v>23500000</v>
      </c>
    </row>
    <row r="26" spans="1:6">
      <c r="A26" s="4" t="s">
        <v>958</v>
      </c>
      <c r="D26" s="6" t="n">
        <v>28500000</v>
      </c>
    </row>
    <row r="27" spans="1:6">
      <c r="A27" s="4" t="s">
        <v>1033</v>
      </c>
    </row>
    <row r="28" spans="1:6">
      <c r="A28" s="3" t="s">
        <v>1028</v>
      </c>
    </row>
    <row r="29" spans="1:6">
      <c r="A29" s="4" t="s">
        <v>978</v>
      </c>
      <c r="E29" s="4" t="s">
        <v>1034</v>
      </c>
    </row>
    <row r="30" spans="1:6">
      <c r="A30" s="4" t="s">
        <v>1035</v>
      </c>
    </row>
    <row r="31" spans="1:6">
      <c r="A31" s="3" t="s">
        <v>1028</v>
      </c>
    </row>
    <row r="32" spans="1:6">
      <c r="A32" s="4" t="s">
        <v>978</v>
      </c>
      <c r="E32" s="4" t="s">
        <v>10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037</v>
      </c>
      <c r="B1" s="2" t="s">
        <v>543</v>
      </c>
    </row>
    <row r="2" spans="1:2">
      <c r="A2" s="3" t="s">
        <v>263</v>
      </c>
    </row>
    <row r="3" spans="1:2">
      <c r="A3" s="4" t="s">
        <v>1038</v>
      </c>
      <c r="B3" s="6" t="n">
        <v>1</v>
      </c>
    </row>
    <row r="4" spans="1:2">
      <c r="A4" s="4" t="s">
        <v>1039</v>
      </c>
      <c r="B4" s="6" t="n">
        <v>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40</v>
      </c>
      <c r="B1" s="2" t="s">
        <v>1</v>
      </c>
    </row>
    <row r="2" spans="1:3">
      <c r="B2" s="2" t="s">
        <v>2</v>
      </c>
      <c r="C2" s="2" t="s">
        <v>32</v>
      </c>
    </row>
    <row r="3" spans="1:3">
      <c r="A3" s="3" t="s">
        <v>1041</v>
      </c>
    </row>
    <row r="4" spans="1:3">
      <c r="A4" s="4" t="s">
        <v>1042</v>
      </c>
      <c r="B4" s="4" t="s">
        <v>1043</v>
      </c>
    </row>
    <row r="5" spans="1:3">
      <c r="A5" s="4" t="s">
        <v>1044</v>
      </c>
      <c r="B5" s="4" t="s">
        <v>524</v>
      </c>
    </row>
    <row r="6" spans="1:3">
      <c r="A6" s="4" t="s">
        <v>1045</v>
      </c>
      <c r="B6" s="4" t="s">
        <v>1043</v>
      </c>
    </row>
    <row r="7" spans="1:3">
      <c r="A7" s="4" t="s">
        <v>1046</v>
      </c>
      <c r="B7" s="4" t="s">
        <v>1047</v>
      </c>
    </row>
    <row r="8" spans="1:3">
      <c r="A8" s="4" t="s">
        <v>1048</v>
      </c>
      <c r="B8" s="4" t="s">
        <v>1049</v>
      </c>
    </row>
    <row r="9" spans="1:3">
      <c r="A9" s="4" t="s">
        <v>1050</v>
      </c>
      <c r="B9" s="4" t="s">
        <v>1051</v>
      </c>
    </row>
    <row r="10" spans="1:3">
      <c r="A10" s="4" t="s">
        <v>1052</v>
      </c>
      <c r="B10" s="4" t="s">
        <v>1053</v>
      </c>
      <c r="C10" s="4" t="s">
        <v>1054</v>
      </c>
    </row>
    <row r="11" spans="1:3">
      <c r="A11" s="4" t="s">
        <v>1055</v>
      </c>
      <c r="B11" s="6" t="n">
        <v>47</v>
      </c>
    </row>
    <row r="12" spans="1:3">
      <c r="A12" s="4" t="s">
        <v>721</v>
      </c>
    </row>
    <row r="13" spans="1:3">
      <c r="A13" s="3" t="s">
        <v>1041</v>
      </c>
    </row>
    <row r="14" spans="1:3">
      <c r="A14" s="4" t="s">
        <v>1055</v>
      </c>
      <c r="B14" s="6" t="n">
        <v>44</v>
      </c>
    </row>
    <row r="15" spans="1:3">
      <c r="A15" s="4" t="s">
        <v>1056</v>
      </c>
    </row>
    <row r="16" spans="1:3">
      <c r="A16" s="3" t="s">
        <v>1041</v>
      </c>
    </row>
    <row r="17" spans="1:3">
      <c r="A17" s="4" t="s">
        <v>1057</v>
      </c>
      <c r="B17" s="4" t="s">
        <v>1058</v>
      </c>
    </row>
    <row r="18" spans="1:3">
      <c r="A18" s="4" t="s">
        <v>1059</v>
      </c>
    </row>
    <row r="19" spans="1:3">
      <c r="A19" s="3" t="s">
        <v>1041</v>
      </c>
    </row>
    <row r="20" spans="1:3">
      <c r="A20" s="4" t="s">
        <v>1057</v>
      </c>
      <c r="B20" s="4" t="s">
        <v>106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2</v>
      </c>
      <c r="D2" s="2" t="s">
        <v>94</v>
      </c>
    </row>
    <row r="3" spans="1:4">
      <c r="A3" s="3" t="s">
        <v>1062</v>
      </c>
    </row>
    <row r="4" spans="1:4">
      <c r="A4" s="4" t="s">
        <v>1063</v>
      </c>
      <c r="B4" s="6" t="n">
        <v>5112</v>
      </c>
      <c r="C4" s="6" t="n">
        <v>4976</v>
      </c>
      <c r="D4" s="6" t="n">
        <v>50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2</v>
      </c>
      <c r="C2" s="2" t="s">
        <v>32</v>
      </c>
    </row>
    <row r="3" spans="1:3">
      <c r="A3" s="3" t="s">
        <v>1062</v>
      </c>
    </row>
    <row r="4" spans="1:3">
      <c r="A4" s="4" t="s">
        <v>1065</v>
      </c>
      <c r="B4" s="4" t="s">
        <v>1066</v>
      </c>
      <c r="C4" s="4" t="s">
        <v>1060</v>
      </c>
    </row>
    <row r="5" spans="1:3">
      <c r="A5" s="4" t="s">
        <v>1067</v>
      </c>
      <c r="B5" s="4" t="s">
        <v>1068</v>
      </c>
      <c r="C5" s="4" t="s">
        <v>1068</v>
      </c>
    </row>
    <row r="6" spans="1:3">
      <c r="A6" s="4" t="s">
        <v>1069</v>
      </c>
      <c r="B6" s="4" t="s">
        <v>1070</v>
      </c>
      <c r="C6" s="4" t="s">
        <v>107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2</v>
      </c>
      <c r="D2" s="2" t="s">
        <v>94</v>
      </c>
    </row>
    <row r="3" spans="1:4">
      <c r="A3" s="4" t="s">
        <v>721</v>
      </c>
    </row>
    <row r="4" spans="1:4">
      <c r="A4" s="3" t="s">
        <v>1072</v>
      </c>
    </row>
    <row r="5" spans="1:4">
      <c r="A5" s="4" t="s">
        <v>1073</v>
      </c>
      <c r="B5" s="6" t="n">
        <v>1048353</v>
      </c>
      <c r="C5" s="6" t="n">
        <v>1044817</v>
      </c>
    </row>
    <row r="6" spans="1:4">
      <c r="A6" s="4" t="s">
        <v>1074</v>
      </c>
      <c r="B6" s="5" t="n">
        <v>23392</v>
      </c>
      <c r="C6" s="5" t="n">
        <v>22833</v>
      </c>
      <c r="D6" s="6" t="n">
        <v>25123</v>
      </c>
    </row>
    <row r="7" spans="1:4">
      <c r="A7" s="4" t="s">
        <v>1075</v>
      </c>
      <c r="B7" s="5" t="n">
        <v>46083</v>
      </c>
      <c r="C7" s="5" t="n">
        <v>46027</v>
      </c>
      <c r="D7" s="5" t="n">
        <v>44229</v>
      </c>
    </row>
    <row r="8" spans="1:4">
      <c r="A8" s="4" t="s">
        <v>1076</v>
      </c>
      <c r="B8" s="5" t="n">
        <v>133017</v>
      </c>
      <c r="C8" s="5" t="n">
        <v>8550</v>
      </c>
    </row>
    <row r="9" spans="1:4">
      <c r="A9" s="4" t="s">
        <v>1077</v>
      </c>
      <c r="B9" s="5" t="n">
        <v>-47361</v>
      </c>
      <c r="C9" s="5" t="n">
        <v>-73874</v>
      </c>
    </row>
    <row r="10" spans="1:4">
      <c r="A10" s="4" t="s">
        <v>1078</v>
      </c>
      <c r="B10" s="5" t="n">
        <v>1203484</v>
      </c>
      <c r="C10" s="5" t="n">
        <v>1048353</v>
      </c>
      <c r="D10" s="5" t="n">
        <v>1044817</v>
      </c>
    </row>
    <row r="11" spans="1:4">
      <c r="A11" s="3" t="s">
        <v>1079</v>
      </c>
    </row>
    <row r="12" spans="1:4">
      <c r="A12" s="4" t="s">
        <v>1080</v>
      </c>
      <c r="B12" s="5" t="n">
        <v>738962</v>
      </c>
      <c r="C12" s="5" t="n">
        <v>736880</v>
      </c>
    </row>
    <row r="13" spans="1:4">
      <c r="A13" s="4" t="s">
        <v>1081</v>
      </c>
      <c r="B13" s="5" t="n">
        <v>144064</v>
      </c>
      <c r="C13" s="5" t="n">
        <v>39956</v>
      </c>
    </row>
    <row r="14" spans="1:4">
      <c r="A14" s="4" t="s">
        <v>1082</v>
      </c>
      <c r="B14" s="5" t="n">
        <v>36000</v>
      </c>
      <c r="C14" s="5" t="n">
        <v>36000</v>
      </c>
    </row>
    <row r="15" spans="1:4">
      <c r="A15" s="4" t="s">
        <v>1077</v>
      </c>
      <c r="B15" s="5" t="n">
        <v>-47361</v>
      </c>
      <c r="C15" s="5" t="n">
        <v>-73874</v>
      </c>
    </row>
    <row r="16" spans="1:4">
      <c r="A16" s="4" t="s">
        <v>1083</v>
      </c>
      <c r="B16" s="5" t="n">
        <v>871665</v>
      </c>
      <c r="C16" s="5" t="n">
        <v>738962</v>
      </c>
      <c r="D16" s="5" t="n">
        <v>736880</v>
      </c>
    </row>
    <row r="17" spans="1:4">
      <c r="A17" s="4" t="s">
        <v>1084</v>
      </c>
      <c r="B17" s="6" t="n">
        <v>-331819</v>
      </c>
      <c r="C17" s="6" t="n">
        <v>-309391</v>
      </c>
    </row>
    <row r="18" spans="1:4">
      <c r="A18" s="3" t="s">
        <v>1085</v>
      </c>
    </row>
    <row r="19" spans="1:4">
      <c r="A19" s="4" t="s">
        <v>1065</v>
      </c>
      <c r="B19" s="4" t="s">
        <v>1066</v>
      </c>
      <c r="C19" s="4" t="s">
        <v>1060</v>
      </c>
    </row>
    <row r="20" spans="1:4">
      <c r="A20" s="4" t="s">
        <v>1067</v>
      </c>
      <c r="B20" s="4" t="s">
        <v>1068</v>
      </c>
      <c r="C20" s="4" t="s">
        <v>1068</v>
      </c>
    </row>
    <row r="21" spans="1:4">
      <c r="A21" s="4" t="s">
        <v>724</v>
      </c>
    </row>
    <row r="22" spans="1:4">
      <c r="A22" s="3" t="s">
        <v>1072</v>
      </c>
    </row>
    <row r="23" spans="1:4">
      <c r="A23" s="4" t="s">
        <v>1073</v>
      </c>
      <c r="B23" s="6" t="n">
        <v>43311</v>
      </c>
      <c r="C23" s="6" t="n">
        <v>42720</v>
      </c>
    </row>
    <row r="24" spans="1:4">
      <c r="A24" s="4" t="s">
        <v>1074</v>
      </c>
      <c r="B24" s="5" t="n">
        <v>309</v>
      </c>
      <c r="C24" s="5" t="n">
        <v>331</v>
      </c>
      <c r="D24" s="5" t="n">
        <v>320</v>
      </c>
    </row>
    <row r="25" spans="1:4">
      <c r="A25" s="4" t="s">
        <v>1075</v>
      </c>
      <c r="B25" s="5" t="n">
        <v>1883</v>
      </c>
      <c r="C25" s="5" t="n">
        <v>1859</v>
      </c>
      <c r="D25" s="5" t="n">
        <v>1695</v>
      </c>
    </row>
    <row r="26" spans="1:4">
      <c r="A26" s="4" t="s">
        <v>1076</v>
      </c>
      <c r="B26" s="5" t="n">
        <v>3334</v>
      </c>
      <c r="C26" s="5" t="n">
        <v>1347</v>
      </c>
    </row>
    <row r="27" spans="1:4">
      <c r="A27" s="4" t="s">
        <v>1077</v>
      </c>
      <c r="B27" s="5" t="n">
        <v>-3110</v>
      </c>
      <c r="C27" s="5" t="n">
        <v>-2946</v>
      </c>
    </row>
    <row r="28" spans="1:4">
      <c r="A28" s="4" t="s">
        <v>1078</v>
      </c>
      <c r="B28" s="5" t="n">
        <v>45727</v>
      </c>
      <c r="C28" s="5" t="n">
        <v>43311</v>
      </c>
      <c r="D28" s="5" t="n">
        <v>42720</v>
      </c>
    </row>
    <row r="29" spans="1:4">
      <c r="A29" s="3" t="s">
        <v>1079</v>
      </c>
    </row>
    <row r="30" spans="1:4">
      <c r="A30" s="4" t="s">
        <v>1082</v>
      </c>
      <c r="B30" s="5" t="n">
        <v>3110</v>
      </c>
      <c r="C30" s="5" t="n">
        <v>2946</v>
      </c>
    </row>
    <row r="31" spans="1:4">
      <c r="A31" s="4" t="s">
        <v>1077</v>
      </c>
      <c r="B31" s="5" t="n">
        <v>-3110</v>
      </c>
      <c r="C31" s="5" t="n">
        <v>-2946</v>
      </c>
    </row>
    <row r="32" spans="1:4">
      <c r="A32" s="4" t="s">
        <v>1084</v>
      </c>
      <c r="B32" s="6" t="n">
        <v>-45727</v>
      </c>
      <c r="C32" s="6" t="n">
        <v>-43311</v>
      </c>
    </row>
    <row r="33" spans="1:4">
      <c r="A33" s="3" t="s">
        <v>1085</v>
      </c>
    </row>
    <row r="34" spans="1:4">
      <c r="A34" s="4" t="s">
        <v>1065</v>
      </c>
      <c r="B34" s="4" t="s">
        <v>1066</v>
      </c>
      <c r="C34" s="4" t="s">
        <v>1060</v>
      </c>
    </row>
    <row r="35" spans="1:4">
      <c r="A35" s="4" t="s">
        <v>1067</v>
      </c>
      <c r="B35" s="4" t="s">
        <v>1068</v>
      </c>
      <c r="C35" s="4" t="s">
        <v>1068</v>
      </c>
    </row>
    <row r="36" spans="1:4">
      <c r="A36" s="4" t="s">
        <v>725</v>
      </c>
    </row>
    <row r="37" spans="1:4">
      <c r="A37" s="3" t="s">
        <v>1072</v>
      </c>
    </row>
    <row r="38" spans="1:4">
      <c r="A38" s="4" t="s">
        <v>1073</v>
      </c>
      <c r="B38" s="6" t="n">
        <v>73865</v>
      </c>
      <c r="C38" s="6" t="n">
        <v>72632</v>
      </c>
    </row>
    <row r="39" spans="1:4">
      <c r="A39" s="4" t="s">
        <v>1074</v>
      </c>
      <c r="B39" s="5" t="n">
        <v>1468</v>
      </c>
      <c r="C39" s="5" t="n">
        <v>1499</v>
      </c>
      <c r="D39" s="5" t="n">
        <v>1641</v>
      </c>
    </row>
    <row r="40" spans="1:4">
      <c r="A40" s="4" t="s">
        <v>1075</v>
      </c>
      <c r="B40" s="5" t="n">
        <v>3232</v>
      </c>
      <c r="C40" s="5" t="n">
        <v>3180</v>
      </c>
      <c r="D40" s="5" t="n">
        <v>2999</v>
      </c>
    </row>
    <row r="41" spans="1:4">
      <c r="A41" s="4" t="s">
        <v>1076</v>
      </c>
      <c r="B41" s="5" t="n">
        <v>-71</v>
      </c>
      <c r="C41" s="5" t="n">
        <v>-2060</v>
      </c>
    </row>
    <row r="42" spans="1:4">
      <c r="A42" s="4" t="s">
        <v>1077</v>
      </c>
      <c r="B42" s="5" t="n">
        <v>-3172</v>
      </c>
      <c r="C42" s="5" t="n">
        <v>-1386</v>
      </c>
    </row>
    <row r="43" spans="1:4">
      <c r="A43" s="4" t="s">
        <v>1078</v>
      </c>
      <c r="B43" s="5" t="n">
        <v>75322</v>
      </c>
      <c r="C43" s="5" t="n">
        <v>73865</v>
      </c>
      <c r="D43" s="5" t="n">
        <v>72632</v>
      </c>
    </row>
    <row r="44" spans="1:4">
      <c r="A44" s="3" t="s">
        <v>1079</v>
      </c>
    </row>
    <row r="45" spans="1:4">
      <c r="A45" s="4" t="s">
        <v>1080</v>
      </c>
      <c r="B45" s="5" t="n">
        <v>48113</v>
      </c>
      <c r="C45" s="5" t="n">
        <v>43584</v>
      </c>
    </row>
    <row r="46" spans="1:4">
      <c r="A46" s="4" t="s">
        <v>1081</v>
      </c>
      <c r="B46" s="5" t="n">
        <v>7742</v>
      </c>
      <c r="C46" s="5" t="n">
        <v>4818</v>
      </c>
    </row>
    <row r="47" spans="1:4">
      <c r="A47" s="4" t="s">
        <v>1077</v>
      </c>
      <c r="B47" s="5" t="n">
        <v>-1247</v>
      </c>
      <c r="C47" s="5" t="n">
        <v>-289</v>
      </c>
    </row>
    <row r="48" spans="1:4">
      <c r="A48" s="4" t="s">
        <v>1083</v>
      </c>
      <c r="B48" s="5" t="n">
        <v>54608</v>
      </c>
      <c r="C48" s="5" t="n">
        <v>48113</v>
      </c>
      <c r="D48" s="6" t="n">
        <v>43584</v>
      </c>
    </row>
    <row r="49" spans="1:4">
      <c r="A49" s="4" t="s">
        <v>1084</v>
      </c>
      <c r="B49" s="6" t="n">
        <v>-20714</v>
      </c>
      <c r="C49" s="6" t="n">
        <v>-25752</v>
      </c>
    </row>
    <row r="50" spans="1:4">
      <c r="A50" s="3" t="s">
        <v>1085</v>
      </c>
    </row>
    <row r="51" spans="1:4">
      <c r="A51" s="4" t="s">
        <v>1065</v>
      </c>
      <c r="B51" s="4" t="s">
        <v>1066</v>
      </c>
      <c r="C51" s="4" t="s">
        <v>106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2</v>
      </c>
    </row>
    <row r="2" spans="1:3">
      <c r="A2" s="4" t="s">
        <v>721</v>
      </c>
    </row>
    <row r="3" spans="1:3">
      <c r="A3" s="3" t="s">
        <v>722</v>
      </c>
    </row>
    <row r="4" spans="1:3">
      <c r="A4" s="4" t="s">
        <v>1087</v>
      </c>
      <c r="B4" s="6" t="n">
        <v>1088203</v>
      </c>
      <c r="C4" s="6" t="n">
        <v>939002</v>
      </c>
    </row>
    <row r="5" spans="1:3">
      <c r="A5" s="4" t="s">
        <v>724</v>
      </c>
    </row>
    <row r="6" spans="1:3">
      <c r="A6" s="3" t="s">
        <v>722</v>
      </c>
    </row>
    <row r="7" spans="1:3">
      <c r="A7" s="4" t="s">
        <v>1087</v>
      </c>
      <c r="B7" s="6" t="n">
        <v>44343</v>
      </c>
      <c r="C7" s="6" t="n">
        <v>408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543</v>
      </c>
    </row>
    <row r="2" spans="1:2">
      <c r="A2" s="4" t="s">
        <v>1089</v>
      </c>
    </row>
    <row r="3" spans="1:2">
      <c r="A3" s="3" t="s">
        <v>722</v>
      </c>
    </row>
    <row r="4" spans="1:2">
      <c r="A4" s="5" t="n">
        <v>2018</v>
      </c>
      <c r="B4" s="6" t="n">
        <v>51</v>
      </c>
    </row>
    <row r="5" spans="1:2">
      <c r="A5" s="5" t="n">
        <v>2019</v>
      </c>
      <c r="B5" s="8" t="n">
        <v>52.2</v>
      </c>
    </row>
    <row r="6" spans="1:2">
      <c r="A6" s="5" t="n">
        <v>2020</v>
      </c>
      <c r="B6" s="8" t="n">
        <v>53.6</v>
      </c>
    </row>
    <row r="7" spans="1:2">
      <c r="A7" s="5" t="n">
        <v>2021</v>
      </c>
      <c r="B7" s="8" t="n">
        <v>55.1</v>
      </c>
    </row>
    <row r="8" spans="1:2">
      <c r="A8" s="5" t="n">
        <v>2022</v>
      </c>
      <c r="B8" s="8" t="n">
        <v>56.6</v>
      </c>
    </row>
    <row r="9" spans="1:2">
      <c r="A9" s="4" t="s">
        <v>1090</v>
      </c>
      <c r="B9" s="8" t="n">
        <v>308.3</v>
      </c>
    </row>
    <row r="10" spans="1:2">
      <c r="A10" s="4" t="s">
        <v>724</v>
      </c>
    </row>
    <row r="11" spans="1:2">
      <c r="A11" s="3" t="s">
        <v>722</v>
      </c>
    </row>
    <row r="12" spans="1:2">
      <c r="A12" s="5" t="n">
        <v>2018</v>
      </c>
      <c r="B12" s="5" t="n">
        <v>3</v>
      </c>
    </row>
    <row r="13" spans="1:2">
      <c r="A13" s="5" t="n">
        <v>2019</v>
      </c>
      <c r="B13" s="5" t="n">
        <v>3</v>
      </c>
    </row>
    <row r="14" spans="1:2">
      <c r="A14" s="5" t="n">
        <v>2020</v>
      </c>
      <c r="B14" s="5" t="n">
        <v>3</v>
      </c>
    </row>
    <row r="15" spans="1:2">
      <c r="A15" s="5" t="n">
        <v>2021</v>
      </c>
      <c r="B15" s="8" t="n">
        <v>2.9</v>
      </c>
    </row>
    <row r="16" spans="1:2">
      <c r="A16" s="5" t="n">
        <v>2022</v>
      </c>
      <c r="B16" s="8" t="n">
        <v>2.9</v>
      </c>
    </row>
    <row r="17" spans="1:2">
      <c r="A17" s="4" t="s">
        <v>1090</v>
      </c>
      <c r="B17" s="8" t="n">
        <v>14.1</v>
      </c>
    </row>
    <row r="18" spans="1:2">
      <c r="A18" s="4" t="s">
        <v>725</v>
      </c>
    </row>
    <row r="19" spans="1:2">
      <c r="A19" s="3" t="s">
        <v>722</v>
      </c>
    </row>
    <row r="20" spans="1:2">
      <c r="A20" s="5" t="n">
        <v>2018</v>
      </c>
      <c r="B20" s="8" t="n">
        <v>4.1</v>
      </c>
    </row>
    <row r="21" spans="1:2">
      <c r="A21" s="5" t="n">
        <v>2019</v>
      </c>
      <c r="B21" s="8" t="n">
        <v>4.2</v>
      </c>
    </row>
    <row r="22" spans="1:2">
      <c r="A22" s="5" t="n">
        <v>2020</v>
      </c>
      <c r="B22" s="8" t="n">
        <v>4.3</v>
      </c>
    </row>
    <row r="23" spans="1:2">
      <c r="A23" s="5" t="n">
        <v>2021</v>
      </c>
      <c r="B23" s="8" t="n">
        <v>4.3</v>
      </c>
    </row>
    <row r="24" spans="1:2">
      <c r="A24" s="5" t="n">
        <v>2022</v>
      </c>
      <c r="B24" s="8" t="n">
        <v>4.2</v>
      </c>
    </row>
    <row r="25" spans="1:2">
      <c r="A25" s="4" t="s">
        <v>1090</v>
      </c>
      <c r="B25" s="9" t="n">
        <v>19.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2</v>
      </c>
      <c r="D2" s="2" t="s">
        <v>94</v>
      </c>
    </row>
    <row r="3" spans="1:4">
      <c r="A3" s="3" t="s">
        <v>722</v>
      </c>
    </row>
    <row r="4" spans="1:4">
      <c r="A4" s="4" t="s">
        <v>1092</v>
      </c>
      <c r="B4" s="6" t="n">
        <v>44593</v>
      </c>
      <c r="C4" s="6" t="n">
        <v>44423</v>
      </c>
      <c r="D4" s="6" t="n">
        <v>50451</v>
      </c>
    </row>
    <row r="5" spans="1:4">
      <c r="A5" s="3" t="s">
        <v>1093</v>
      </c>
    </row>
    <row r="6" spans="1:4">
      <c r="A6" s="4" t="s">
        <v>1065</v>
      </c>
      <c r="B6" s="4" t="s">
        <v>1066</v>
      </c>
      <c r="C6" s="4" t="s">
        <v>1060</v>
      </c>
    </row>
    <row r="7" spans="1:4">
      <c r="A7" s="4" t="s">
        <v>1094</v>
      </c>
      <c r="B7" s="4" t="s">
        <v>1070</v>
      </c>
      <c r="C7" s="4" t="s">
        <v>1070</v>
      </c>
    </row>
    <row r="8" spans="1:4">
      <c r="A8" s="4" t="s">
        <v>1067</v>
      </c>
      <c r="B8" s="4" t="s">
        <v>1068</v>
      </c>
      <c r="C8" s="4" t="s">
        <v>1068</v>
      </c>
    </row>
    <row r="9" spans="1:4">
      <c r="A9" s="4" t="s">
        <v>721</v>
      </c>
    </row>
    <row r="10" spans="1:4">
      <c r="A10" s="3" t="s">
        <v>722</v>
      </c>
    </row>
    <row r="11" spans="1:4">
      <c r="A11" s="4" t="s">
        <v>1074</v>
      </c>
      <c r="B11" s="6" t="n">
        <v>23392</v>
      </c>
      <c r="C11" s="6" t="n">
        <v>22833</v>
      </c>
      <c r="D11" s="5" t="n">
        <v>25123</v>
      </c>
    </row>
    <row r="12" spans="1:4">
      <c r="A12" s="4" t="s">
        <v>1075</v>
      </c>
      <c r="B12" s="5" t="n">
        <v>46083</v>
      </c>
      <c r="C12" s="5" t="n">
        <v>46027</v>
      </c>
      <c r="D12" s="5" t="n">
        <v>44229</v>
      </c>
    </row>
    <row r="13" spans="1:4">
      <c r="A13" s="4" t="s">
        <v>1094</v>
      </c>
      <c r="B13" s="5" t="n">
        <v>-55196</v>
      </c>
      <c r="C13" s="5" t="n">
        <v>-56558</v>
      </c>
      <c r="D13" s="5" t="n">
        <v>-57808</v>
      </c>
    </row>
    <row r="14" spans="1:4">
      <c r="A14" s="4" t="s">
        <v>130</v>
      </c>
      <c r="B14" s="5" t="n">
        <v>24004</v>
      </c>
      <c r="C14" s="5" t="n">
        <v>25266</v>
      </c>
      <c r="D14" s="5" t="n">
        <v>32743</v>
      </c>
    </row>
    <row r="15" spans="1:4">
      <c r="A15" s="4" t="s">
        <v>1092</v>
      </c>
      <c r="B15" s="6" t="n">
        <v>38283</v>
      </c>
      <c r="C15" s="6" t="n">
        <v>37568</v>
      </c>
      <c r="D15" s="6" t="n">
        <v>44287</v>
      </c>
    </row>
    <row r="16" spans="1:4">
      <c r="A16" s="3" t="s">
        <v>1093</v>
      </c>
    </row>
    <row r="17" spans="1:4">
      <c r="A17" s="4" t="s">
        <v>1065</v>
      </c>
      <c r="B17" s="4" t="s">
        <v>1060</v>
      </c>
      <c r="C17" s="4" t="s">
        <v>1060</v>
      </c>
      <c r="D17" s="4" t="s">
        <v>1095</v>
      </c>
    </row>
    <row r="18" spans="1:4">
      <c r="A18" s="4" t="s">
        <v>1094</v>
      </c>
      <c r="B18" s="4" t="s">
        <v>1070</v>
      </c>
      <c r="C18" s="4" t="s">
        <v>1096</v>
      </c>
      <c r="D18" s="4" t="s">
        <v>1097</v>
      </c>
    </row>
    <row r="19" spans="1:4">
      <c r="A19" s="4" t="s">
        <v>1067</v>
      </c>
      <c r="B19" s="4" t="s">
        <v>1068</v>
      </c>
      <c r="C19" s="4" t="s">
        <v>1068</v>
      </c>
      <c r="D19" s="4" t="s">
        <v>1098</v>
      </c>
    </row>
    <row r="20" spans="1:4">
      <c r="A20" s="4" t="s">
        <v>724</v>
      </c>
    </row>
    <row r="21" spans="1:4">
      <c r="A21" s="3" t="s">
        <v>722</v>
      </c>
    </row>
    <row r="22" spans="1:4">
      <c r="A22" s="4" t="s">
        <v>1074</v>
      </c>
      <c r="B22" s="6" t="n">
        <v>309</v>
      </c>
      <c r="C22" s="6" t="n">
        <v>331</v>
      </c>
      <c r="D22" s="6" t="n">
        <v>320</v>
      </c>
    </row>
    <row r="23" spans="1:4">
      <c r="A23" s="4" t="s">
        <v>1075</v>
      </c>
      <c r="B23" s="5" t="n">
        <v>1883</v>
      </c>
      <c r="C23" s="5" t="n">
        <v>1859</v>
      </c>
      <c r="D23" s="5" t="n">
        <v>1695</v>
      </c>
    </row>
    <row r="24" spans="1:4">
      <c r="A24" s="4" t="s">
        <v>130</v>
      </c>
      <c r="B24" s="5" t="n">
        <v>1441</v>
      </c>
      <c r="C24" s="5" t="n">
        <v>1383</v>
      </c>
      <c r="D24" s="5" t="n">
        <v>1293</v>
      </c>
    </row>
    <row r="25" spans="1:4">
      <c r="A25" s="4" t="s">
        <v>1092</v>
      </c>
      <c r="B25" s="6" t="n">
        <v>3633</v>
      </c>
      <c r="C25" s="6" t="n">
        <v>3573</v>
      </c>
      <c r="D25" s="6" t="n">
        <v>3308</v>
      </c>
    </row>
    <row r="26" spans="1:4">
      <c r="A26" s="3" t="s">
        <v>1093</v>
      </c>
    </row>
    <row r="27" spans="1:4">
      <c r="A27" s="4" t="s">
        <v>1065</v>
      </c>
      <c r="B27" s="4" t="s">
        <v>1060</v>
      </c>
      <c r="C27" s="4" t="s">
        <v>1060</v>
      </c>
      <c r="D27" s="4" t="s">
        <v>1095</v>
      </c>
    </row>
    <row r="28" spans="1:4">
      <c r="A28" s="4" t="s">
        <v>1067</v>
      </c>
      <c r="B28" s="4" t="s">
        <v>1068</v>
      </c>
      <c r="C28" s="4" t="s">
        <v>1068</v>
      </c>
      <c r="D28" s="4" t="s">
        <v>1098</v>
      </c>
    </row>
    <row r="29" spans="1:4">
      <c r="A29" s="4" t="s">
        <v>725</v>
      </c>
    </row>
    <row r="30" spans="1:4">
      <c r="A30" s="3" t="s">
        <v>722</v>
      </c>
    </row>
    <row r="31" spans="1:4">
      <c r="A31" s="4" t="s">
        <v>1074</v>
      </c>
      <c r="B31" s="6" t="n">
        <v>1468</v>
      </c>
      <c r="C31" s="6" t="n">
        <v>1499</v>
      </c>
      <c r="D31" s="6" t="n">
        <v>1641</v>
      </c>
    </row>
    <row r="32" spans="1:4">
      <c r="A32" s="4" t="s">
        <v>1075</v>
      </c>
      <c r="B32" s="5" t="n">
        <v>3232</v>
      </c>
      <c r="C32" s="5" t="n">
        <v>3180</v>
      </c>
      <c r="D32" s="5" t="n">
        <v>2999</v>
      </c>
    </row>
    <row r="33" spans="1:4">
      <c r="A33" s="4" t="s">
        <v>1094</v>
      </c>
      <c r="B33" s="5" t="n">
        <v>-3358</v>
      </c>
      <c r="C33" s="5" t="n">
        <v>-3149</v>
      </c>
      <c r="D33" s="5" t="n">
        <v>-3464</v>
      </c>
    </row>
    <row r="34" spans="1:4">
      <c r="A34" s="4" t="s">
        <v>129</v>
      </c>
      <c r="B34" s="5" t="n">
        <v>1335</v>
      </c>
      <c r="C34" s="5" t="n">
        <v>1335</v>
      </c>
      <c r="D34" s="5" t="n">
        <v>1335</v>
      </c>
    </row>
    <row r="35" spans="1:4">
      <c r="A35" s="4" t="s">
        <v>130</v>
      </c>
      <c r="C35" s="5" t="n">
        <v>417</v>
      </c>
      <c r="D35" s="5" t="n">
        <v>345</v>
      </c>
    </row>
    <row r="36" spans="1:4">
      <c r="A36" s="4" t="s">
        <v>1092</v>
      </c>
      <c r="B36" s="6" t="n">
        <v>2677</v>
      </c>
      <c r="C36" s="6" t="n">
        <v>3282</v>
      </c>
      <c r="D36" s="6" t="n">
        <v>2856</v>
      </c>
    </row>
    <row r="37" spans="1:4">
      <c r="A37" s="3" t="s">
        <v>1093</v>
      </c>
    </row>
    <row r="38" spans="1:4">
      <c r="A38" s="4" t="s">
        <v>1065</v>
      </c>
      <c r="B38" s="4" t="s">
        <v>1060</v>
      </c>
      <c r="C38" s="4" t="s">
        <v>1060</v>
      </c>
      <c r="D38" s="4" t="s">
        <v>1095</v>
      </c>
    </row>
    <row r="39" spans="1:4">
      <c r="A39" s="4" t="s">
        <v>1094</v>
      </c>
      <c r="B39" s="4" t="s">
        <v>1070</v>
      </c>
      <c r="C39" s="4" t="s">
        <v>1096</v>
      </c>
      <c r="D39" s="4" t="s">
        <v>109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2</v>
      </c>
      <c r="D2" s="2" t="s">
        <v>94</v>
      </c>
    </row>
    <row r="3" spans="1:4">
      <c r="A3" s="3" t="s">
        <v>1041</v>
      </c>
    </row>
    <row r="4" spans="1:4">
      <c r="A4" s="4" t="s">
        <v>1100</v>
      </c>
      <c r="B4" s="6" t="n">
        <v>43027</v>
      </c>
      <c r="C4" s="6" t="n">
        <v>22770</v>
      </c>
      <c r="D4" s="6" t="n">
        <v>30519</v>
      </c>
    </row>
    <row r="5" spans="1:4">
      <c r="A5" s="4" t="s">
        <v>129</v>
      </c>
      <c r="B5" s="5" t="n">
        <v>-1335</v>
      </c>
      <c r="C5" s="5" t="n">
        <v>-1335</v>
      </c>
      <c r="D5" s="5" t="n">
        <v>-1335</v>
      </c>
    </row>
    <row r="6" spans="1:4">
      <c r="A6" s="4" t="s">
        <v>130</v>
      </c>
      <c r="B6" s="5" t="n">
        <v>-25445</v>
      </c>
      <c r="C6" s="5" t="n">
        <v>-27066</v>
      </c>
      <c r="D6" s="5" t="n">
        <v>-34381</v>
      </c>
    </row>
    <row r="7" spans="1:4">
      <c r="A7" s="4" t="s">
        <v>131</v>
      </c>
      <c r="B7" s="5" t="n">
        <v>-12340</v>
      </c>
      <c r="C7" s="5" t="n">
        <v>5584</v>
      </c>
      <c r="D7" s="5" t="n">
        <v>5646</v>
      </c>
    </row>
    <row r="8" spans="1:4">
      <c r="A8" s="4" t="s">
        <v>1101</v>
      </c>
      <c r="B8" s="5" t="n">
        <v>3907</v>
      </c>
      <c r="C8" s="5" t="n">
        <v>-47</v>
      </c>
      <c r="D8" s="5" t="n">
        <v>449</v>
      </c>
    </row>
    <row r="9" spans="1:4">
      <c r="A9" s="4" t="s">
        <v>1102</v>
      </c>
      <c r="B9" s="5" t="n">
        <v>44593</v>
      </c>
      <c r="C9" s="5" t="n">
        <v>44423</v>
      </c>
      <c r="D9" s="5" t="n">
        <v>50451</v>
      </c>
    </row>
    <row r="10" spans="1:4">
      <c r="A10" s="4" t="s">
        <v>1103</v>
      </c>
      <c r="B10" s="5" t="n">
        <v>48500</v>
      </c>
      <c r="C10" s="5" t="n">
        <v>44376</v>
      </c>
      <c r="D10" s="5" t="n">
        <v>50900</v>
      </c>
    </row>
    <row r="11" spans="1:4">
      <c r="A11" s="4" t="s">
        <v>721</v>
      </c>
    </row>
    <row r="12" spans="1:4">
      <c r="A12" s="3" t="s">
        <v>1041</v>
      </c>
    </row>
    <row r="13" spans="1:4">
      <c r="A13" s="4" t="s">
        <v>1100</v>
      </c>
      <c r="B13" s="5" t="n">
        <v>44149</v>
      </c>
      <c r="C13" s="5" t="n">
        <v>25153</v>
      </c>
      <c r="D13" s="5" t="n">
        <v>26949</v>
      </c>
    </row>
    <row r="14" spans="1:4">
      <c r="A14" s="4" t="s">
        <v>130</v>
      </c>
      <c r="B14" s="5" t="n">
        <v>-24004</v>
      </c>
      <c r="C14" s="5" t="n">
        <v>-25266</v>
      </c>
      <c r="D14" s="5" t="n">
        <v>-32743</v>
      </c>
    </row>
    <row r="15" spans="1:4">
      <c r="A15" s="4" t="s">
        <v>131</v>
      </c>
      <c r="B15" s="5" t="n">
        <v>-18131</v>
      </c>
      <c r="C15" s="5" t="n">
        <v>102</v>
      </c>
      <c r="D15" s="5" t="n">
        <v>5214</v>
      </c>
    </row>
    <row r="16" spans="1:4">
      <c r="A16" s="4" t="s">
        <v>1101</v>
      </c>
      <c r="B16" s="5" t="n">
        <v>2014</v>
      </c>
      <c r="C16" s="5" t="n">
        <v>-11</v>
      </c>
      <c r="D16" s="5" t="n">
        <v>-580</v>
      </c>
    </row>
    <row r="17" spans="1:4">
      <c r="A17" s="4" t="s">
        <v>1102</v>
      </c>
      <c r="B17" s="5" t="n">
        <v>38283</v>
      </c>
      <c r="C17" s="5" t="n">
        <v>37568</v>
      </c>
      <c r="D17" s="5" t="n">
        <v>44287</v>
      </c>
    </row>
    <row r="18" spans="1:4">
      <c r="A18" s="4" t="s">
        <v>1103</v>
      </c>
      <c r="B18" s="5" t="n">
        <v>40297</v>
      </c>
      <c r="C18" s="5" t="n">
        <v>37557</v>
      </c>
      <c r="D18" s="5" t="n">
        <v>43707</v>
      </c>
    </row>
    <row r="19" spans="1:4">
      <c r="A19" s="4" t="s">
        <v>724</v>
      </c>
    </row>
    <row r="20" spans="1:4">
      <c r="A20" s="3" t="s">
        <v>1041</v>
      </c>
    </row>
    <row r="21" spans="1:4">
      <c r="A21" s="4" t="s">
        <v>1100</v>
      </c>
      <c r="B21" s="5" t="n">
        <v>3334</v>
      </c>
      <c r="C21" s="5" t="n">
        <v>1347</v>
      </c>
      <c r="D21" s="5" t="n">
        <v>2322</v>
      </c>
    </row>
    <row r="22" spans="1:4">
      <c r="A22" s="4" t="s">
        <v>130</v>
      </c>
      <c r="B22" s="5" t="n">
        <v>-1441</v>
      </c>
      <c r="C22" s="5" t="n">
        <v>-1383</v>
      </c>
      <c r="D22" s="5" t="n">
        <v>-1293</v>
      </c>
    </row>
    <row r="23" spans="1:4">
      <c r="A23" s="4" t="s">
        <v>1101</v>
      </c>
      <c r="B23" s="5" t="n">
        <v>1893</v>
      </c>
      <c r="C23" s="5" t="n">
        <v>-36</v>
      </c>
      <c r="D23" s="5" t="n">
        <v>1029</v>
      </c>
    </row>
    <row r="24" spans="1:4">
      <c r="A24" s="4" t="s">
        <v>1102</v>
      </c>
      <c r="B24" s="5" t="n">
        <v>3633</v>
      </c>
      <c r="C24" s="5" t="n">
        <v>3573</v>
      </c>
      <c r="D24" s="5" t="n">
        <v>3308</v>
      </c>
    </row>
    <row r="25" spans="1:4">
      <c r="A25" s="4" t="s">
        <v>1103</v>
      </c>
      <c r="B25" s="5" t="n">
        <v>5526</v>
      </c>
      <c r="C25" s="5" t="n">
        <v>3537</v>
      </c>
      <c r="D25" s="5" t="n">
        <v>4337</v>
      </c>
    </row>
    <row r="26" spans="1:4">
      <c r="A26" s="4" t="s">
        <v>725</v>
      </c>
    </row>
    <row r="27" spans="1:4">
      <c r="A27" s="3" t="s">
        <v>1041</v>
      </c>
    </row>
    <row r="28" spans="1:4">
      <c r="A28" s="4" t="s">
        <v>1100</v>
      </c>
      <c r="B28" s="5" t="n">
        <v>-4456</v>
      </c>
      <c r="C28" s="5" t="n">
        <v>-3730</v>
      </c>
      <c r="D28" s="5" t="n">
        <v>1248</v>
      </c>
    </row>
    <row r="29" spans="1:4">
      <c r="A29" s="4" t="s">
        <v>129</v>
      </c>
      <c r="B29" s="5" t="n">
        <v>-1335</v>
      </c>
      <c r="C29" s="5" t="n">
        <v>-1335</v>
      </c>
      <c r="D29" s="5" t="n">
        <v>-1335</v>
      </c>
    </row>
    <row r="30" spans="1:4">
      <c r="A30" s="4" t="s">
        <v>130</v>
      </c>
      <c r="C30" s="5" t="n">
        <v>-417</v>
      </c>
      <c r="D30" s="5" t="n">
        <v>-345</v>
      </c>
    </row>
    <row r="31" spans="1:4">
      <c r="A31" s="4" t="s">
        <v>131</v>
      </c>
      <c r="B31" s="5" t="n">
        <v>5791</v>
      </c>
      <c r="C31" s="5" t="n">
        <v>5482</v>
      </c>
      <c r="D31" s="5" t="n">
        <v>432</v>
      </c>
    </row>
    <row r="32" spans="1:4">
      <c r="A32" s="4" t="s">
        <v>1102</v>
      </c>
      <c r="B32" s="5" t="n">
        <v>2677</v>
      </c>
      <c r="C32" s="5" t="n">
        <v>3282</v>
      </c>
      <c r="D32" s="5" t="n">
        <v>2856</v>
      </c>
    </row>
    <row r="33" spans="1:4">
      <c r="A33" s="4" t="s">
        <v>1103</v>
      </c>
      <c r="B33" s="6" t="n">
        <v>2677</v>
      </c>
      <c r="C33" s="6" t="n">
        <v>3282</v>
      </c>
      <c r="D33" s="6" t="n">
        <v>285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2</v>
      </c>
      <c r="D2" s="2" t="s">
        <v>94</v>
      </c>
    </row>
    <row r="3" spans="1:4">
      <c r="A3" s="3" t="s">
        <v>722</v>
      </c>
    </row>
    <row r="4" spans="1:4">
      <c r="A4" s="4" t="s">
        <v>1105</v>
      </c>
      <c r="B4" s="6" t="n">
        <v>926273</v>
      </c>
      <c r="C4" s="6" t="n">
        <v>787074</v>
      </c>
    </row>
    <row r="5" spans="1:4">
      <c r="A5" s="4" t="s">
        <v>1106</v>
      </c>
    </row>
    <row r="6" spans="1:4">
      <c r="A6" s="3" t="s">
        <v>722</v>
      </c>
    </row>
    <row r="7" spans="1:4">
      <c r="A7" s="4" t="s">
        <v>1107</v>
      </c>
      <c r="B7" s="5" t="n">
        <v>923086</v>
      </c>
      <c r="C7" s="5" t="n">
        <v>783626</v>
      </c>
    </row>
    <row r="8" spans="1:4">
      <c r="A8" s="4" t="s">
        <v>1108</v>
      </c>
    </row>
    <row r="9" spans="1:4">
      <c r="A9" s="3" t="s">
        <v>722</v>
      </c>
    </row>
    <row r="10" spans="1:4">
      <c r="A10" s="4" t="s">
        <v>1109</v>
      </c>
      <c r="B10" s="5" t="n">
        <v>3187</v>
      </c>
      <c r="C10" s="5" t="n">
        <v>3448</v>
      </c>
    </row>
    <row r="11" spans="1:4">
      <c r="A11" s="4" t="s">
        <v>1110</v>
      </c>
    </row>
    <row r="12" spans="1:4">
      <c r="A12" s="3" t="s">
        <v>722</v>
      </c>
    </row>
    <row r="13" spans="1:4">
      <c r="A13" s="4" t="s">
        <v>1107</v>
      </c>
      <c r="B13" s="5" t="n">
        <v>27020</v>
      </c>
      <c r="C13" s="5" t="n">
        <v>24922</v>
      </c>
    </row>
    <row r="14" spans="1:4">
      <c r="A14" s="4" t="s">
        <v>1111</v>
      </c>
    </row>
    <row r="15" spans="1:4">
      <c r="A15" s="3" t="s">
        <v>722</v>
      </c>
    </row>
    <row r="16" spans="1:4">
      <c r="A16" s="4" t="s">
        <v>1107</v>
      </c>
      <c r="B16" s="5" t="n">
        <v>27020</v>
      </c>
      <c r="C16" s="5" t="n">
        <v>24922</v>
      </c>
    </row>
    <row r="17" spans="1:4">
      <c r="A17" s="4" t="s">
        <v>1112</v>
      </c>
    </row>
    <row r="18" spans="1:4">
      <c r="A18" s="3" t="s">
        <v>722</v>
      </c>
    </row>
    <row r="19" spans="1:4">
      <c r="A19" s="4" t="s">
        <v>1107</v>
      </c>
      <c r="B19" s="5" t="n">
        <v>896066</v>
      </c>
      <c r="C19" s="5" t="n">
        <v>758704</v>
      </c>
    </row>
    <row r="20" spans="1:4">
      <c r="A20" s="4" t="s">
        <v>1113</v>
      </c>
    </row>
    <row r="21" spans="1:4">
      <c r="A21" s="3" t="s">
        <v>722</v>
      </c>
    </row>
    <row r="22" spans="1:4">
      <c r="A22" s="4" t="s">
        <v>1107</v>
      </c>
      <c r="B22" s="5" t="n">
        <v>350794</v>
      </c>
      <c r="C22" s="5" t="n">
        <v>299808</v>
      </c>
    </row>
    <row r="23" spans="1:4">
      <c r="A23" s="4" t="s">
        <v>1114</v>
      </c>
    </row>
    <row r="24" spans="1:4">
      <c r="A24" s="3" t="s">
        <v>722</v>
      </c>
    </row>
    <row r="25" spans="1:4">
      <c r="A25" s="4" t="s">
        <v>1107</v>
      </c>
      <c r="B25" s="5" t="n">
        <v>141240</v>
      </c>
      <c r="C25" s="5" t="n">
        <v>125253</v>
      </c>
    </row>
    <row r="26" spans="1:4">
      <c r="A26" s="4" t="s">
        <v>1115</v>
      </c>
    </row>
    <row r="27" spans="1:4">
      <c r="A27" s="3" t="s">
        <v>722</v>
      </c>
    </row>
    <row r="28" spans="1:4">
      <c r="A28" s="4" t="s">
        <v>1107</v>
      </c>
      <c r="B28" s="5" t="n">
        <v>29855</v>
      </c>
      <c r="C28" s="5" t="n">
        <v>26763</v>
      </c>
    </row>
    <row r="29" spans="1:4">
      <c r="A29" s="4" t="s">
        <v>1116</v>
      </c>
    </row>
    <row r="30" spans="1:4">
      <c r="A30" s="3" t="s">
        <v>722</v>
      </c>
    </row>
    <row r="31" spans="1:4">
      <c r="A31" s="4" t="s">
        <v>1107</v>
      </c>
      <c r="B31" s="5" t="n">
        <v>58008</v>
      </c>
      <c r="C31" s="5" t="n">
        <v>46733</v>
      </c>
    </row>
    <row r="32" spans="1:4">
      <c r="A32" s="4" t="s">
        <v>1117</v>
      </c>
    </row>
    <row r="33" spans="1:4">
      <c r="A33" s="3" t="s">
        <v>722</v>
      </c>
    </row>
    <row r="34" spans="1:4">
      <c r="A34" s="4" t="s">
        <v>1107</v>
      </c>
      <c r="B34" s="5" t="n">
        <v>162355</v>
      </c>
      <c r="C34" s="5" t="n">
        <v>166152</v>
      </c>
    </row>
    <row r="35" spans="1:4">
      <c r="A35" s="4" t="s">
        <v>1118</v>
      </c>
    </row>
    <row r="36" spans="1:4">
      <c r="A36" s="3" t="s">
        <v>722</v>
      </c>
    </row>
    <row r="37" spans="1:4">
      <c r="A37" s="4" t="s">
        <v>1107</v>
      </c>
      <c r="B37" s="5" t="n">
        <v>61851</v>
      </c>
      <c r="C37" s="5" t="n">
        <v>79781</v>
      </c>
    </row>
    <row r="38" spans="1:4">
      <c r="A38" s="4" t="s">
        <v>1119</v>
      </c>
    </row>
    <row r="39" spans="1:4">
      <c r="A39" s="3" t="s">
        <v>722</v>
      </c>
    </row>
    <row r="40" spans="1:4">
      <c r="A40" s="4" t="s">
        <v>1107</v>
      </c>
      <c r="B40" s="5" t="n">
        <v>86375</v>
      </c>
      <c r="C40" s="5" t="n">
        <v>8937</v>
      </c>
    </row>
    <row r="41" spans="1:4">
      <c r="A41" s="4" t="s">
        <v>1120</v>
      </c>
    </row>
    <row r="42" spans="1:4">
      <c r="A42" s="3" t="s">
        <v>722</v>
      </c>
    </row>
    <row r="43" spans="1:4">
      <c r="A43" s="4" t="s">
        <v>1107</v>
      </c>
      <c r="B43" s="5" t="n">
        <v>5411</v>
      </c>
      <c r="C43" s="5" t="n">
        <v>5105</v>
      </c>
    </row>
    <row r="44" spans="1:4">
      <c r="A44" s="4" t="s">
        <v>1121</v>
      </c>
    </row>
    <row r="45" spans="1:4">
      <c r="A45" s="3" t="s">
        <v>722</v>
      </c>
    </row>
    <row r="46" spans="1:4">
      <c r="A46" s="4" t="s">
        <v>1107</v>
      </c>
      <c r="B46" s="5" t="n">
        <v>177</v>
      </c>
      <c r="C46" s="5" t="n">
        <v>172</v>
      </c>
    </row>
    <row r="47" spans="1:4">
      <c r="A47" s="4" t="s">
        <v>721</v>
      </c>
    </row>
    <row r="48" spans="1:4">
      <c r="A48" s="3" t="s">
        <v>722</v>
      </c>
    </row>
    <row r="49" spans="1:4">
      <c r="A49" s="4" t="s">
        <v>1107</v>
      </c>
      <c r="B49" s="5" t="n">
        <v>871665</v>
      </c>
      <c r="C49" s="5" t="n">
        <v>738962</v>
      </c>
      <c r="D49" s="6" t="n">
        <v>736880</v>
      </c>
    </row>
    <row r="50" spans="1:4">
      <c r="A50" s="4" t="s">
        <v>1105</v>
      </c>
      <c r="B50" s="5" t="n">
        <v>871665</v>
      </c>
      <c r="C50" s="5" t="n">
        <v>738962</v>
      </c>
    </row>
    <row r="51" spans="1:4">
      <c r="A51" s="4" t="s">
        <v>1122</v>
      </c>
    </row>
    <row r="52" spans="1:4">
      <c r="A52" s="3" t="s">
        <v>722</v>
      </c>
    </row>
    <row r="53" spans="1:4">
      <c r="A53" s="4" t="s">
        <v>1107</v>
      </c>
      <c r="B53" s="5" t="n">
        <v>868478</v>
      </c>
      <c r="C53" s="5" t="n">
        <v>735514</v>
      </c>
    </row>
    <row r="54" spans="1:4">
      <c r="A54" s="4" t="s">
        <v>1123</v>
      </c>
    </row>
    <row r="55" spans="1:4">
      <c r="A55" s="3" t="s">
        <v>722</v>
      </c>
    </row>
    <row r="56" spans="1:4">
      <c r="A56" s="4" t="s">
        <v>1109</v>
      </c>
      <c r="B56" s="5" t="n">
        <v>3187</v>
      </c>
      <c r="C56" s="5" t="n">
        <v>3448</v>
      </c>
    </row>
    <row r="57" spans="1:4">
      <c r="A57" s="4" t="s">
        <v>1124</v>
      </c>
    </row>
    <row r="58" spans="1:4">
      <c r="A58" s="3" t="s">
        <v>722</v>
      </c>
    </row>
    <row r="59" spans="1:4">
      <c r="A59" s="4" t="s">
        <v>1107</v>
      </c>
      <c r="B59" s="5" t="n">
        <v>868478</v>
      </c>
      <c r="C59" s="5" t="n">
        <v>735514</v>
      </c>
    </row>
    <row r="60" spans="1:4">
      <c r="A60" s="4" t="s">
        <v>1125</v>
      </c>
    </row>
    <row r="61" spans="1:4">
      <c r="A61" s="3" t="s">
        <v>722</v>
      </c>
    </row>
    <row r="62" spans="1:4">
      <c r="A62" s="4" t="s">
        <v>1107</v>
      </c>
      <c r="B62" s="5" t="n">
        <v>340217</v>
      </c>
      <c r="C62" s="5" t="n">
        <v>290668</v>
      </c>
    </row>
    <row r="63" spans="1:4">
      <c r="A63" s="4" t="s">
        <v>1126</v>
      </c>
    </row>
    <row r="64" spans="1:4">
      <c r="A64" s="3" t="s">
        <v>722</v>
      </c>
    </row>
    <row r="65" spans="1:4">
      <c r="A65" s="4" t="s">
        <v>1107</v>
      </c>
      <c r="B65" s="5" t="n">
        <v>136982</v>
      </c>
      <c r="C65" s="5" t="n">
        <v>121434</v>
      </c>
    </row>
    <row r="66" spans="1:4">
      <c r="A66" s="4" t="s">
        <v>1127</v>
      </c>
    </row>
    <row r="67" spans="1:4">
      <c r="A67" s="3" t="s">
        <v>722</v>
      </c>
    </row>
    <row r="68" spans="1:4">
      <c r="A68" s="4" t="s">
        <v>1107</v>
      </c>
      <c r="B68" s="5" t="n">
        <v>28955</v>
      </c>
      <c r="C68" s="5" t="n">
        <v>25947</v>
      </c>
    </row>
    <row r="69" spans="1:4">
      <c r="A69" s="4" t="s">
        <v>1128</v>
      </c>
    </row>
    <row r="70" spans="1:4">
      <c r="A70" s="3" t="s">
        <v>722</v>
      </c>
    </row>
    <row r="71" spans="1:4">
      <c r="A71" s="4" t="s">
        <v>1107</v>
      </c>
      <c r="B71" s="5" t="n">
        <v>56259</v>
      </c>
      <c r="C71" s="5" t="n">
        <v>45309</v>
      </c>
    </row>
    <row r="72" spans="1:4">
      <c r="A72" s="4" t="s">
        <v>1129</v>
      </c>
    </row>
    <row r="73" spans="1:4">
      <c r="A73" s="3" t="s">
        <v>722</v>
      </c>
    </row>
    <row r="74" spans="1:4">
      <c r="A74" s="4" t="s">
        <v>1107</v>
      </c>
      <c r="B74" s="5" t="n">
        <v>157460</v>
      </c>
      <c r="C74" s="5" t="n">
        <v>161086</v>
      </c>
    </row>
    <row r="75" spans="1:4">
      <c r="A75" s="4" t="s">
        <v>1130</v>
      </c>
    </row>
    <row r="76" spans="1:4">
      <c r="A76" s="3" t="s">
        <v>722</v>
      </c>
    </row>
    <row r="77" spans="1:4">
      <c r="A77" s="4" t="s">
        <v>1107</v>
      </c>
      <c r="B77" s="5" t="n">
        <v>59986</v>
      </c>
      <c r="C77" s="5" t="n">
        <v>77349</v>
      </c>
    </row>
    <row r="78" spans="1:4">
      <c r="A78" s="4" t="s">
        <v>1131</v>
      </c>
    </row>
    <row r="79" spans="1:4">
      <c r="A79" s="3" t="s">
        <v>722</v>
      </c>
    </row>
    <row r="80" spans="1:4">
      <c r="A80" s="4" t="s">
        <v>1107</v>
      </c>
      <c r="B80" s="5" t="n">
        <v>83771</v>
      </c>
      <c r="C80" s="5" t="n">
        <v>8665</v>
      </c>
    </row>
    <row r="81" spans="1:4">
      <c r="A81" s="4" t="s">
        <v>1132</v>
      </c>
    </row>
    <row r="82" spans="1:4">
      <c r="A82" s="3" t="s">
        <v>722</v>
      </c>
    </row>
    <row r="83" spans="1:4">
      <c r="A83" s="4" t="s">
        <v>1107</v>
      </c>
      <c r="B83" s="5" t="n">
        <v>4676</v>
      </c>
      <c r="C83" s="5" t="n">
        <v>4889</v>
      </c>
    </row>
    <row r="84" spans="1:4">
      <c r="A84" s="4" t="s">
        <v>1133</v>
      </c>
    </row>
    <row r="85" spans="1:4">
      <c r="A85" s="3" t="s">
        <v>722</v>
      </c>
    </row>
    <row r="86" spans="1:4">
      <c r="A86" s="4" t="s">
        <v>1107</v>
      </c>
      <c r="B86" s="5" t="n">
        <v>172</v>
      </c>
      <c r="C86" s="5" t="n">
        <v>167</v>
      </c>
    </row>
    <row r="87" spans="1:4">
      <c r="A87" s="4" t="s">
        <v>725</v>
      </c>
    </row>
    <row r="88" spans="1:4">
      <c r="A88" s="3" t="s">
        <v>722</v>
      </c>
    </row>
    <row r="89" spans="1:4">
      <c r="A89" s="4" t="s">
        <v>1107</v>
      </c>
      <c r="B89" s="5" t="n">
        <v>54608</v>
      </c>
      <c r="C89" s="5" t="n">
        <v>48113</v>
      </c>
      <c r="D89" s="6" t="n">
        <v>43584</v>
      </c>
    </row>
    <row r="90" spans="1:4">
      <c r="A90" s="4" t="s">
        <v>1105</v>
      </c>
      <c r="B90" s="5" t="n">
        <v>54608</v>
      </c>
      <c r="C90" s="5" t="n">
        <v>48112</v>
      </c>
    </row>
    <row r="91" spans="1:4">
      <c r="A91" s="4" t="s">
        <v>1134</v>
      </c>
    </row>
    <row r="92" spans="1:4">
      <c r="A92" s="3" t="s">
        <v>722</v>
      </c>
    </row>
    <row r="93" spans="1:4">
      <c r="A93" s="4" t="s">
        <v>1107</v>
      </c>
      <c r="B93" s="5" t="n">
        <v>54608</v>
      </c>
      <c r="C93" s="5" t="n">
        <v>48112</v>
      </c>
    </row>
    <row r="94" spans="1:4">
      <c r="A94" s="4" t="s">
        <v>1135</v>
      </c>
    </row>
    <row r="95" spans="1:4">
      <c r="A95" s="3" t="s">
        <v>722</v>
      </c>
    </row>
    <row r="96" spans="1:4">
      <c r="A96" s="4" t="s">
        <v>1107</v>
      </c>
      <c r="B96" s="5" t="n">
        <v>27020</v>
      </c>
      <c r="C96" s="5" t="n">
        <v>24922</v>
      </c>
    </row>
    <row r="97" spans="1:4">
      <c r="A97" s="4" t="s">
        <v>1136</v>
      </c>
    </row>
    <row r="98" spans="1:4">
      <c r="A98" s="3" t="s">
        <v>722</v>
      </c>
    </row>
    <row r="99" spans="1:4">
      <c r="A99" s="4" t="s">
        <v>1107</v>
      </c>
      <c r="B99" s="5" t="n">
        <v>27020</v>
      </c>
      <c r="C99" s="5" t="n">
        <v>24922</v>
      </c>
    </row>
    <row r="100" spans="1:4">
      <c r="A100" s="4" t="s">
        <v>1137</v>
      </c>
    </row>
    <row r="101" spans="1:4">
      <c r="A101" s="3" t="s">
        <v>722</v>
      </c>
    </row>
    <row r="102" spans="1:4">
      <c r="A102" s="4" t="s">
        <v>1107</v>
      </c>
      <c r="B102" s="5" t="n">
        <v>27588</v>
      </c>
      <c r="C102" s="5" t="n">
        <v>23190</v>
      </c>
    </row>
    <row r="103" spans="1:4">
      <c r="A103" s="4" t="s">
        <v>1138</v>
      </c>
    </row>
    <row r="104" spans="1:4">
      <c r="A104" s="3" t="s">
        <v>722</v>
      </c>
    </row>
    <row r="105" spans="1:4">
      <c r="A105" s="4" t="s">
        <v>1107</v>
      </c>
      <c r="B105" s="5" t="n">
        <v>10577</v>
      </c>
      <c r="C105" s="5" t="n">
        <v>9140</v>
      </c>
    </row>
    <row r="106" spans="1:4">
      <c r="A106" s="4" t="s">
        <v>1139</v>
      </c>
    </row>
    <row r="107" spans="1:4">
      <c r="A107" s="3" t="s">
        <v>722</v>
      </c>
    </row>
    <row r="108" spans="1:4">
      <c r="A108" s="4" t="s">
        <v>1107</v>
      </c>
      <c r="B108" s="5" t="n">
        <v>4258</v>
      </c>
      <c r="C108" s="5" t="n">
        <v>3819</v>
      </c>
    </row>
    <row r="109" spans="1:4">
      <c r="A109" s="4" t="s">
        <v>1140</v>
      </c>
    </row>
    <row r="110" spans="1:4">
      <c r="A110" s="3" t="s">
        <v>722</v>
      </c>
    </row>
    <row r="111" spans="1:4">
      <c r="A111" s="4" t="s">
        <v>1107</v>
      </c>
      <c r="B111" s="5" t="n">
        <v>900</v>
      </c>
      <c r="C111" s="5" t="n">
        <v>816</v>
      </c>
    </row>
    <row r="112" spans="1:4">
      <c r="A112" s="4" t="s">
        <v>1141</v>
      </c>
    </row>
    <row r="113" spans="1:4">
      <c r="A113" s="3" t="s">
        <v>722</v>
      </c>
    </row>
    <row r="114" spans="1:4">
      <c r="A114" s="4" t="s">
        <v>1107</v>
      </c>
      <c r="B114" s="5" t="n">
        <v>1749</v>
      </c>
      <c r="C114" s="5" t="n">
        <v>1424</v>
      </c>
    </row>
    <row r="115" spans="1:4">
      <c r="A115" s="4" t="s">
        <v>1142</v>
      </c>
    </row>
    <row r="116" spans="1:4">
      <c r="A116" s="3" t="s">
        <v>722</v>
      </c>
    </row>
    <row r="117" spans="1:4">
      <c r="A117" s="4" t="s">
        <v>1107</v>
      </c>
      <c r="B117" s="5" t="n">
        <v>4895</v>
      </c>
      <c r="C117" s="5" t="n">
        <v>5066</v>
      </c>
    </row>
    <row r="118" spans="1:4">
      <c r="A118" s="4" t="s">
        <v>1143</v>
      </c>
    </row>
    <row r="119" spans="1:4">
      <c r="A119" s="3" t="s">
        <v>722</v>
      </c>
    </row>
    <row r="120" spans="1:4">
      <c r="A120" s="4" t="s">
        <v>1107</v>
      </c>
      <c r="B120" s="5" t="n">
        <v>1865</v>
      </c>
      <c r="C120" s="5" t="n">
        <v>2432</v>
      </c>
    </row>
    <row r="121" spans="1:4">
      <c r="A121" s="4" t="s">
        <v>1144</v>
      </c>
    </row>
    <row r="122" spans="1:4">
      <c r="A122" s="3" t="s">
        <v>722</v>
      </c>
    </row>
    <row r="123" spans="1:4">
      <c r="A123" s="4" t="s">
        <v>1107</v>
      </c>
      <c r="B123" s="5" t="n">
        <v>2604</v>
      </c>
      <c r="C123" s="5" t="n">
        <v>272</v>
      </c>
    </row>
    <row r="124" spans="1:4">
      <c r="A124" s="4" t="s">
        <v>1145</v>
      </c>
    </row>
    <row r="125" spans="1:4">
      <c r="A125" s="3" t="s">
        <v>722</v>
      </c>
    </row>
    <row r="126" spans="1:4">
      <c r="A126" s="4" t="s">
        <v>1107</v>
      </c>
      <c r="B126" s="5" t="n">
        <v>735</v>
      </c>
      <c r="C126" s="5" t="n">
        <v>216</v>
      </c>
    </row>
    <row r="127" spans="1:4">
      <c r="A127" s="4" t="s">
        <v>1146</v>
      </c>
    </row>
    <row r="128" spans="1:4">
      <c r="A128" s="3" t="s">
        <v>722</v>
      </c>
    </row>
    <row r="129" spans="1:4">
      <c r="A129" s="4" t="s">
        <v>1107</v>
      </c>
      <c r="B129" s="6" t="n">
        <v>5</v>
      </c>
      <c r="C129" s="6" t="n">
        <v>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2</v>
      </c>
      <c r="D2" s="2" t="s">
        <v>94</v>
      </c>
    </row>
    <row r="3" spans="1:4">
      <c r="A3" s="3" t="s">
        <v>269</v>
      </c>
    </row>
    <row r="4" spans="1:4">
      <c r="A4" s="4" t="s">
        <v>1148</v>
      </c>
      <c r="B4" s="6" t="n">
        <v>6751</v>
      </c>
      <c r="C4" s="6" t="n">
        <v>7185</v>
      </c>
      <c r="D4" s="6" t="n">
        <v>7278</v>
      </c>
    </row>
    <row r="5" spans="1:4">
      <c r="A5" s="4" t="s">
        <v>1149</v>
      </c>
      <c r="B5" s="6" t="n">
        <v>4137</v>
      </c>
      <c r="C5" s="6" t="n">
        <v>4404</v>
      </c>
      <c r="D5" s="6" t="n">
        <v>446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2</v>
      </c>
      <c r="D2" s="2" t="s">
        <v>94</v>
      </c>
    </row>
    <row r="3" spans="1:4">
      <c r="A3" s="3" t="s">
        <v>1151</v>
      </c>
    </row>
    <row r="4" spans="1:4">
      <c r="A4" s="4" t="s">
        <v>1152</v>
      </c>
      <c r="B4" s="4" t="s">
        <v>1153</v>
      </c>
    </row>
    <row r="5" spans="1:4">
      <c r="A5" s="4" t="s">
        <v>1154</v>
      </c>
      <c r="B5" s="5" t="n">
        <v>103000</v>
      </c>
    </row>
    <row r="6" spans="1:4">
      <c r="A6" s="4" t="s">
        <v>1155</v>
      </c>
      <c r="B6" s="6" t="n">
        <v>10888</v>
      </c>
      <c r="C6" s="6" t="n">
        <v>5456</v>
      </c>
      <c r="D6" s="6" t="n">
        <v>2914</v>
      </c>
    </row>
    <row r="7" spans="1:4">
      <c r="A7" s="4" t="s">
        <v>1156</v>
      </c>
      <c r="B7" s="6" t="n">
        <v>4400</v>
      </c>
    </row>
    <row r="8" spans="1:4">
      <c r="A8" s="4" t="s">
        <v>1157</v>
      </c>
    </row>
    <row r="9" spans="1:4">
      <c r="A9" s="3" t="s">
        <v>1151</v>
      </c>
    </row>
    <row r="10" spans="1:4">
      <c r="A10" s="4" t="s">
        <v>1158</v>
      </c>
      <c r="B10" s="5" t="n">
        <v>32000</v>
      </c>
    </row>
    <row r="11" spans="1:4">
      <c r="A11" s="4" t="s">
        <v>1159</v>
      </c>
      <c r="B11" s="7" t="n">
        <v>85.44</v>
      </c>
      <c r="C11" s="7" t="n">
        <v>59.05</v>
      </c>
      <c r="D11" s="7" t="n">
        <v>63.09</v>
      </c>
    </row>
    <row r="12" spans="1:4">
      <c r="A12" s="4" t="s">
        <v>1160</v>
      </c>
    </row>
    <row r="13" spans="1:4">
      <c r="A13" s="3" t="s">
        <v>1151</v>
      </c>
    </row>
    <row r="14" spans="1:4">
      <c r="A14" s="4" t="s">
        <v>1158</v>
      </c>
      <c r="B14" s="5" t="n">
        <v>106000</v>
      </c>
    </row>
    <row r="15" spans="1:4">
      <c r="A15" s="4" t="s">
        <v>1159</v>
      </c>
      <c r="B15" s="7" t="n">
        <v>85.39</v>
      </c>
      <c r="C15" s="7" t="n">
        <v>60.39</v>
      </c>
      <c r="D15" s="7" t="n">
        <v>63.09</v>
      </c>
    </row>
    <row r="16" spans="1:4">
      <c r="A16" s="4" t="s">
        <v>1161</v>
      </c>
    </row>
    <row r="17" spans="1:4">
      <c r="A17" s="3" t="s">
        <v>1151</v>
      </c>
    </row>
    <row r="18" spans="1:4">
      <c r="A18" s="4" t="s">
        <v>1158</v>
      </c>
      <c r="B18" s="5" t="n">
        <v>33000</v>
      </c>
    </row>
    <row r="19" spans="1:4">
      <c r="A19" s="4" t="s">
        <v>1155</v>
      </c>
      <c r="B19" s="6" t="n">
        <v>1200</v>
      </c>
    </row>
    <row r="20" spans="1:4">
      <c r="A20" s="4" t="s">
        <v>1162</v>
      </c>
    </row>
    <row r="21" spans="1:4">
      <c r="A21" s="3" t="s">
        <v>1151</v>
      </c>
    </row>
    <row r="22" spans="1:4">
      <c r="A22" s="4" t="s">
        <v>1154</v>
      </c>
      <c r="B22" s="5" t="n">
        <v>1</v>
      </c>
    </row>
    <row r="23" spans="1:4">
      <c r="A23" s="4" t="s">
        <v>1163</v>
      </c>
    </row>
    <row r="24" spans="1:4">
      <c r="A24" s="3" t="s">
        <v>1151</v>
      </c>
    </row>
    <row r="25" spans="1:4">
      <c r="A25" s="4" t="s">
        <v>1158</v>
      </c>
      <c r="B25" s="5" t="n">
        <v>0</v>
      </c>
    </row>
    <row r="26" spans="1:4">
      <c r="A26" s="4" t="s">
        <v>1164</v>
      </c>
    </row>
    <row r="27" spans="1:4">
      <c r="A27" s="3" t="s">
        <v>1151</v>
      </c>
    </row>
    <row r="28" spans="1:4">
      <c r="A28" s="4" t="s">
        <v>1158</v>
      </c>
      <c r="B28"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2</v>
      </c>
      <c r="D2" s="2" t="s">
        <v>94</v>
      </c>
    </row>
    <row r="3" spans="1:4">
      <c r="A3" s="3" t="s">
        <v>269</v>
      </c>
    </row>
    <row r="4" spans="1:4">
      <c r="A4" s="4" t="s">
        <v>1166</v>
      </c>
      <c r="C4" s="5" t="n">
        <v>17</v>
      </c>
      <c r="D4" s="5" t="n">
        <v>36</v>
      </c>
    </row>
    <row r="5" spans="1:4">
      <c r="A5" s="4" t="s">
        <v>1167</v>
      </c>
      <c r="C5" s="5" t="n">
        <v>-17</v>
      </c>
      <c r="D5" s="5" t="n">
        <v>-19</v>
      </c>
    </row>
    <row r="6" spans="1:4">
      <c r="A6" s="4" t="s">
        <v>1168</v>
      </c>
      <c r="B6" s="5" t="n">
        <v>0</v>
      </c>
      <c r="C6" s="5" t="n">
        <v>0</v>
      </c>
      <c r="D6" s="5" t="n">
        <v>0</v>
      </c>
    </row>
    <row r="7" spans="1:4">
      <c r="A7" s="4" t="s">
        <v>1169</v>
      </c>
      <c r="D7" s="5" t="n">
        <v>17</v>
      </c>
    </row>
    <row r="8" spans="1:4">
      <c r="A8" s="4" t="s">
        <v>1170</v>
      </c>
      <c r="C8" s="7" t="n">
        <v>31.64</v>
      </c>
      <c r="D8" s="7" t="n">
        <v>28.97</v>
      </c>
    </row>
    <row r="9" spans="1:4">
      <c r="A9" s="4" t="s">
        <v>1171</v>
      </c>
      <c r="C9" s="10" t="n">
        <v>31.64</v>
      </c>
      <c r="D9" s="10" t="n">
        <v>26.69</v>
      </c>
    </row>
    <row r="10" spans="1:4">
      <c r="A10" s="4" t="s">
        <v>1172</v>
      </c>
      <c r="B10" s="6" t="n">
        <v>0</v>
      </c>
      <c r="C10" s="6" t="n">
        <v>0</v>
      </c>
      <c r="D10" s="5" t="n">
        <v>0</v>
      </c>
    </row>
    <row r="11" spans="1:4">
      <c r="A11" s="4" t="s">
        <v>1173</v>
      </c>
      <c r="D11" s="7" t="n">
        <v>31.6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4</v>
      </c>
      <c r="B1" s="2" t="s">
        <v>1</v>
      </c>
    </row>
    <row r="2" spans="1:3">
      <c r="B2" s="2" t="s">
        <v>32</v>
      </c>
      <c r="C2" s="2" t="s">
        <v>94</v>
      </c>
    </row>
    <row r="3" spans="1:3">
      <c r="A3" s="3" t="s">
        <v>269</v>
      </c>
    </row>
    <row r="4" spans="1:3">
      <c r="A4" s="4" t="s">
        <v>1175</v>
      </c>
      <c r="C4" s="6" t="n">
        <v>394</v>
      </c>
    </row>
    <row r="5" spans="1:3">
      <c r="A5" s="4" t="s">
        <v>1176</v>
      </c>
      <c r="B5" s="6" t="n">
        <v>554</v>
      </c>
      <c r="C5" s="6" t="n">
        <v>59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7</v>
      </c>
      <c r="B1" s="2" t="s">
        <v>2</v>
      </c>
      <c r="C1" s="2" t="s">
        <v>32</v>
      </c>
      <c r="D1" s="2" t="s">
        <v>94</v>
      </c>
    </row>
    <row r="2" spans="1:4">
      <c r="A2" s="3" t="s">
        <v>269</v>
      </c>
    </row>
    <row r="3" spans="1:4">
      <c r="A3" s="4" t="s">
        <v>1178</v>
      </c>
      <c r="B3" s="7" t="n">
        <v>80.48</v>
      </c>
      <c r="C3" s="7" t="n">
        <v>76.62</v>
      </c>
      <c r="D3" s="7" t="n">
        <v>55.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2</v>
      </c>
      <c r="D2" s="2" t="s">
        <v>94</v>
      </c>
    </row>
    <row r="3" spans="1:4">
      <c r="A3" s="4" t="s">
        <v>1157</v>
      </c>
    </row>
    <row r="4" spans="1:4">
      <c r="A4" s="3" t="s">
        <v>1151</v>
      </c>
    </row>
    <row r="5" spans="1:4">
      <c r="A5" s="4" t="s">
        <v>1180</v>
      </c>
      <c r="B5" s="5" t="n">
        <v>168</v>
      </c>
    </row>
    <row r="6" spans="1:4">
      <c r="A6" s="4" t="s">
        <v>1181</v>
      </c>
      <c r="B6" s="5" t="n">
        <v>32</v>
      </c>
    </row>
    <row r="7" spans="1:4">
      <c r="A7" s="4" t="s">
        <v>1182</v>
      </c>
      <c r="B7" s="5" t="n">
        <v>3</v>
      </c>
    </row>
    <row r="8" spans="1:4">
      <c r="A8" s="4" t="s">
        <v>1183</v>
      </c>
      <c r="B8" s="5" t="n">
        <v>-1</v>
      </c>
    </row>
    <row r="9" spans="1:4">
      <c r="A9" s="4" t="s">
        <v>1184</v>
      </c>
      <c r="B9" s="5" t="n">
        <v>-75</v>
      </c>
    </row>
    <row r="10" spans="1:4">
      <c r="A10" s="4" t="s">
        <v>1185</v>
      </c>
      <c r="B10" s="5" t="n">
        <v>127</v>
      </c>
      <c r="C10" s="5" t="n">
        <v>168</v>
      </c>
    </row>
    <row r="11" spans="1:4">
      <c r="A11" s="4" t="s">
        <v>1186</v>
      </c>
      <c r="B11" s="7" t="n">
        <v>55.62</v>
      </c>
    </row>
    <row r="12" spans="1:4">
      <c r="A12" s="4" t="s">
        <v>1187</v>
      </c>
      <c r="B12" s="10" t="n">
        <v>85.44</v>
      </c>
      <c r="C12" s="7" t="n">
        <v>59.05</v>
      </c>
      <c r="D12" s="7" t="n">
        <v>63.09</v>
      </c>
    </row>
    <row r="13" spans="1:4">
      <c r="A13" s="4" t="s">
        <v>1188</v>
      </c>
      <c r="B13" s="5" t="n">
        <v>0</v>
      </c>
    </row>
    <row r="14" spans="1:4">
      <c r="A14" s="4" t="s">
        <v>1189</v>
      </c>
      <c r="B14" s="10" t="n">
        <v>59.02</v>
      </c>
    </row>
    <row r="15" spans="1:4">
      <c r="A15" s="4" t="s">
        <v>1190</v>
      </c>
      <c r="B15" s="10" t="n">
        <v>51.93</v>
      </c>
    </row>
    <row r="16" spans="1:4">
      <c r="A16" s="4" t="s">
        <v>1191</v>
      </c>
      <c r="B16" s="7" t="n">
        <v>63.98</v>
      </c>
      <c r="C16" s="7" t="n">
        <v>55.62</v>
      </c>
    </row>
    <row r="17" spans="1:4">
      <c r="A17" s="4" t="s">
        <v>1160</v>
      </c>
    </row>
    <row r="18" spans="1:4">
      <c r="A18" s="3" t="s">
        <v>1151</v>
      </c>
    </row>
    <row r="19" spans="1:4">
      <c r="A19" s="4" t="s">
        <v>1180</v>
      </c>
      <c r="B19" s="5" t="n">
        <v>262</v>
      </c>
    </row>
    <row r="20" spans="1:4">
      <c r="A20" s="4" t="s">
        <v>1181</v>
      </c>
      <c r="B20" s="5" t="n">
        <v>106</v>
      </c>
    </row>
    <row r="21" spans="1:4">
      <c r="A21" s="4" t="s">
        <v>1182</v>
      </c>
      <c r="B21" s="5" t="n">
        <v>7</v>
      </c>
    </row>
    <row r="22" spans="1:4">
      <c r="A22" s="4" t="s">
        <v>1183</v>
      </c>
      <c r="B22" s="5" t="n">
        <v>-1</v>
      </c>
    </row>
    <row r="23" spans="1:4">
      <c r="A23" s="4" t="s">
        <v>1184</v>
      </c>
      <c r="B23" s="5" t="n">
        <v>-69</v>
      </c>
    </row>
    <row r="24" spans="1:4">
      <c r="A24" s="4" t="s">
        <v>1185</v>
      </c>
      <c r="B24" s="5" t="n">
        <v>305</v>
      </c>
      <c r="C24" s="5" t="n">
        <v>262</v>
      </c>
    </row>
    <row r="25" spans="1:4">
      <c r="A25" s="4" t="s">
        <v>1186</v>
      </c>
      <c r="B25" s="7" t="n">
        <v>46.41</v>
      </c>
    </row>
    <row r="26" spans="1:4">
      <c r="A26" s="4" t="s">
        <v>1187</v>
      </c>
      <c r="B26" s="10" t="n">
        <v>85.39</v>
      </c>
      <c r="C26" s="7" t="n">
        <v>60.39</v>
      </c>
      <c r="D26" s="7" t="n">
        <v>63.09</v>
      </c>
    </row>
    <row r="27" spans="1:4">
      <c r="A27" s="4" t="s">
        <v>1188</v>
      </c>
      <c r="B27" s="5" t="n">
        <v>0</v>
      </c>
    </row>
    <row r="28" spans="1:4">
      <c r="A28" s="4" t="s">
        <v>1189</v>
      </c>
      <c r="B28" s="10" t="n">
        <v>69.84999999999999</v>
      </c>
    </row>
    <row r="29" spans="1:4">
      <c r="A29" s="4" t="s">
        <v>1190</v>
      </c>
      <c r="B29" s="10" t="n">
        <v>53.28</v>
      </c>
    </row>
    <row r="30" spans="1:4">
      <c r="A30" s="4" t="s">
        <v>1191</v>
      </c>
      <c r="B30" s="7" t="n">
        <v>57.41</v>
      </c>
      <c r="C30" s="7" t="n">
        <v>46.4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44:49Z</dcterms:created>
  <dcterms:modified xmlns:dcterms="http://purl.org/dc/terms/" xmlns:xsi="http://www.w3.org/2001/XMLSchema-instance" xsi:type="dcterms:W3CDTF">2018-02-28T15:44:49Z</dcterms:modified>
</cp:coreProperties>
</file>